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Reporting Entity and descriptio"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New standards or amendments iss" sheetId="9" state="visible" r:id="rId9"/>
    <sheet xmlns:r="http://schemas.openxmlformats.org/officeDocument/2006/relationships" name="Cash and cash equivalents and r" sheetId="10" state="visible" r:id="rId10"/>
    <sheet xmlns:r="http://schemas.openxmlformats.org/officeDocument/2006/relationships" name="Related-party transactions and " sheetId="11" state="visible" r:id="rId11"/>
    <sheet xmlns:r="http://schemas.openxmlformats.org/officeDocument/2006/relationships" name="Property, construction in proce" sheetId="12" state="visible" r:id="rId12"/>
    <sheet xmlns:r="http://schemas.openxmlformats.org/officeDocument/2006/relationships" name="Investment property"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Employee benefits" sheetId="16" state="visible" r:id="rId16"/>
    <sheet xmlns:r="http://schemas.openxmlformats.org/officeDocument/2006/relationships" name="Warrants liability" sheetId="17" state="visible" r:id="rId17"/>
    <sheet xmlns:r="http://schemas.openxmlformats.org/officeDocument/2006/relationships" name="Income tax" sheetId="18" state="visible" r:id="rId18"/>
    <sheet xmlns:r="http://schemas.openxmlformats.org/officeDocument/2006/relationships" name="Financial instruments - Fair va" sheetId="19" state="visible" r:id="rId19"/>
    <sheet xmlns:r="http://schemas.openxmlformats.org/officeDocument/2006/relationships" name="Revenue" sheetId="20" state="visible" r:id="rId20"/>
    <sheet xmlns:r="http://schemas.openxmlformats.org/officeDocument/2006/relationships" name="Other income and other expens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Material accounting policies (P" sheetId="28" state="visible" r:id="rId28"/>
    <sheet xmlns:r="http://schemas.openxmlformats.org/officeDocument/2006/relationships" name="Material accounting policies (T" sheetId="29" state="visible" r:id="rId29"/>
    <sheet xmlns:r="http://schemas.openxmlformats.org/officeDocument/2006/relationships" name="Cash and cash equivalents and_2" sheetId="30" state="visible" r:id="rId30"/>
    <sheet xmlns:r="http://schemas.openxmlformats.org/officeDocument/2006/relationships" name="Related-party transactions an_2" sheetId="31" state="visible" r:id="rId31"/>
    <sheet xmlns:r="http://schemas.openxmlformats.org/officeDocument/2006/relationships" name="Property, construction in pro_2" sheetId="32" state="visible" r:id="rId32"/>
    <sheet xmlns:r="http://schemas.openxmlformats.org/officeDocument/2006/relationships" name="Investment property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Employee benefits (Tables)" sheetId="36" state="visible" r:id="rId36"/>
    <sheet xmlns:r="http://schemas.openxmlformats.org/officeDocument/2006/relationships" name="Warrants liability (Tables)" sheetId="37" state="visible" r:id="rId37"/>
    <sheet xmlns:r="http://schemas.openxmlformats.org/officeDocument/2006/relationships" name="Income tax (Tables)" sheetId="38" state="visible" r:id="rId38"/>
    <sheet xmlns:r="http://schemas.openxmlformats.org/officeDocument/2006/relationships" name="Financial instruments - Fair _2" sheetId="39" state="visible" r:id="rId39"/>
    <sheet xmlns:r="http://schemas.openxmlformats.org/officeDocument/2006/relationships" name="Revenue (Tables)" sheetId="40" state="visible" r:id="rId40"/>
    <sheet xmlns:r="http://schemas.openxmlformats.org/officeDocument/2006/relationships" name="Other income and other expens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Reporting Entity and descript_2" sheetId="44" state="visible" r:id="rId44"/>
    <sheet xmlns:r="http://schemas.openxmlformats.org/officeDocument/2006/relationships" name="Reporting Entity and descript_3" sheetId="45" state="visible" r:id="rId45"/>
    <sheet xmlns:r="http://schemas.openxmlformats.org/officeDocument/2006/relationships" name="Basis of preparation (Details)" sheetId="46" state="visible" r:id="rId46"/>
    <sheet xmlns:r="http://schemas.openxmlformats.org/officeDocument/2006/relationships" name="Material accounting policies, C" sheetId="47" state="visible" r:id="rId47"/>
    <sheet xmlns:r="http://schemas.openxmlformats.org/officeDocument/2006/relationships" name="Material accounting policies, P" sheetId="48" state="visible" r:id="rId48"/>
    <sheet xmlns:r="http://schemas.openxmlformats.org/officeDocument/2006/relationships" name="New standards or amendments i_2" sheetId="49" state="visible" r:id="rId49"/>
    <sheet xmlns:r="http://schemas.openxmlformats.org/officeDocument/2006/relationships" name="Cash and cash equivalents and_3" sheetId="50" state="visible" r:id="rId50"/>
    <sheet xmlns:r="http://schemas.openxmlformats.org/officeDocument/2006/relationships" name="Related-party transactions an_3" sheetId="51" state="visible" r:id="rId51"/>
    <sheet xmlns:r="http://schemas.openxmlformats.org/officeDocument/2006/relationships" name="Related-party transactions an_4" sheetId="52" state="visible" r:id="rId52"/>
    <sheet xmlns:r="http://schemas.openxmlformats.org/officeDocument/2006/relationships" name="Related-party transactions an_5" sheetId="53" state="visible" r:id="rId53"/>
    <sheet xmlns:r="http://schemas.openxmlformats.org/officeDocument/2006/relationships" name="Property, construction in pro_3" sheetId="54" state="visible" r:id="rId54"/>
    <sheet xmlns:r="http://schemas.openxmlformats.org/officeDocument/2006/relationships" name="Property, construction in pro_4" sheetId="55" state="visible" r:id="rId55"/>
    <sheet xmlns:r="http://schemas.openxmlformats.org/officeDocument/2006/relationships" name="Property, construction in pro_5" sheetId="56" state="visible" r:id="rId56"/>
    <sheet xmlns:r="http://schemas.openxmlformats.org/officeDocument/2006/relationships" name="Property, construction in pro_6" sheetId="57" state="visible" r:id="rId57"/>
    <sheet xmlns:r="http://schemas.openxmlformats.org/officeDocument/2006/relationships" name="Investment property (Details)" sheetId="58" state="visible" r:id="rId58"/>
    <sheet xmlns:r="http://schemas.openxmlformats.org/officeDocument/2006/relationships" name="Leases (Details)" sheetId="59" state="visible" r:id="rId59"/>
    <sheet xmlns:r="http://schemas.openxmlformats.org/officeDocument/2006/relationships" name="Long-term debt, Current and Non" sheetId="60" state="visible" r:id="rId60"/>
    <sheet xmlns:r="http://schemas.openxmlformats.org/officeDocument/2006/relationships" name="Long-term debt, Terms and Repay" sheetId="61" state="visible" r:id="rId61"/>
    <sheet xmlns:r="http://schemas.openxmlformats.org/officeDocument/2006/relationships" name="Long-term debt, Reconciliation " sheetId="62" state="visible" r:id="rId62"/>
    <sheet xmlns:r="http://schemas.openxmlformats.org/officeDocument/2006/relationships" name="Employee benefits, Net Defined " sheetId="63" state="visible" r:id="rId63"/>
    <sheet xmlns:r="http://schemas.openxmlformats.org/officeDocument/2006/relationships" name="Employee benefits, Movement in " sheetId="64" state="visible" r:id="rId64"/>
    <sheet xmlns:r="http://schemas.openxmlformats.org/officeDocument/2006/relationships" name="Employee benefits, Principal Ac" sheetId="65" state="visible" r:id="rId65"/>
    <sheet xmlns:r="http://schemas.openxmlformats.org/officeDocument/2006/relationships" name="Employee benefits, Defined Bene" sheetId="66" state="visible" r:id="rId66"/>
    <sheet xmlns:r="http://schemas.openxmlformats.org/officeDocument/2006/relationships" name="Warrants liability (Details)" sheetId="67" state="visible" r:id="rId67"/>
    <sheet xmlns:r="http://schemas.openxmlformats.org/officeDocument/2006/relationships" name="Income tax, Major Components of" sheetId="68" state="visible" r:id="rId68"/>
    <sheet xmlns:r="http://schemas.openxmlformats.org/officeDocument/2006/relationships" name="Income tax, Amounts Recognized " sheetId="69" state="visible" r:id="rId69"/>
    <sheet xmlns:r="http://schemas.openxmlformats.org/officeDocument/2006/relationships" name="Income tax, Reconciliation of E" sheetId="70" state="visible" r:id="rId70"/>
    <sheet xmlns:r="http://schemas.openxmlformats.org/officeDocument/2006/relationships" name="Income tax, Movement in Deferre" sheetId="71" state="visible" r:id="rId71"/>
    <sheet xmlns:r="http://schemas.openxmlformats.org/officeDocument/2006/relationships" name="Income tax, Unrecognized Deferr" sheetId="72" state="visible" r:id="rId72"/>
    <sheet xmlns:r="http://schemas.openxmlformats.org/officeDocument/2006/relationships" name="Income tax, Tax Losses Carried " sheetId="73" state="visible" r:id="rId73"/>
    <sheet xmlns:r="http://schemas.openxmlformats.org/officeDocument/2006/relationships" name="Financial instruments - Fair _3" sheetId="74" state="visible" r:id="rId74"/>
    <sheet xmlns:r="http://schemas.openxmlformats.org/officeDocument/2006/relationships" name="Financial instruments - Fair _4" sheetId="75" state="visible" r:id="rId75"/>
    <sheet xmlns:r="http://schemas.openxmlformats.org/officeDocument/2006/relationships" name="Financial instruments - Fair _5" sheetId="76" state="visible" r:id="rId76"/>
    <sheet xmlns:r="http://schemas.openxmlformats.org/officeDocument/2006/relationships" name="Financial instruments - Fair _6" sheetId="77" state="visible" r:id="rId77"/>
    <sheet xmlns:r="http://schemas.openxmlformats.org/officeDocument/2006/relationships" name="Financial instruments - Fair _7" sheetId="78" state="visible" r:id="rId78"/>
    <sheet xmlns:r="http://schemas.openxmlformats.org/officeDocument/2006/relationships" name="Revenue, Total Revenue (Details" sheetId="79" state="visible" r:id="rId79"/>
    <sheet xmlns:r="http://schemas.openxmlformats.org/officeDocument/2006/relationships" name="Revenue, Disaggregation of Reve" sheetId="80" state="visible" r:id="rId80"/>
    <sheet xmlns:r="http://schemas.openxmlformats.org/officeDocument/2006/relationships" name="Other income and other expens_3" sheetId="81" state="visible" r:id="rId81"/>
    <sheet xmlns:r="http://schemas.openxmlformats.org/officeDocument/2006/relationships" name="Stockholders' Equity, Equity (D" sheetId="82" state="visible" r:id="rId82"/>
    <sheet xmlns:r="http://schemas.openxmlformats.org/officeDocument/2006/relationships" name="Stockholders' Equity, Net Asset" sheetId="83" state="visible" r:id="rId83"/>
    <sheet xmlns:r="http://schemas.openxmlformats.org/officeDocument/2006/relationships" name="Earnings per share (Details)"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0.0000%_);(#,##0.0000%)"/>
    <numFmt numFmtId="168" formatCode="_(&quot;$ &quot;#,##0.0_);_(&quot;$ &quot;(#,##0.0)"/>
    <numFmt numFmtId="169" formatCode="#,##0.0000_);(#,##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985</t>
        </is>
      </c>
    </row>
    <row r="15">
      <c r="A15" s="4" t="inlineStr">
        <is>
          <t>Entity Registrant Name</t>
        </is>
      </c>
      <c r="B15" s="4" t="inlineStr">
        <is>
          <t>Murano Global Investments Plc</t>
        </is>
      </c>
    </row>
    <row r="16">
      <c r="A16" s="4" t="inlineStr">
        <is>
          <t>Entity Central Index Key</t>
        </is>
      </c>
      <c r="B16" s="4" t="inlineStr">
        <is>
          <t>0001988776</t>
        </is>
      </c>
    </row>
    <row r="17">
      <c r="A17" s="4" t="inlineStr">
        <is>
          <t>Entity Incorporation, State or Country Code</t>
        </is>
      </c>
      <c r="B17" s="4" t="inlineStr">
        <is>
          <t>Y9</t>
        </is>
      </c>
    </row>
    <row r="18">
      <c r="A18" s="4" t="inlineStr">
        <is>
          <t>Entity Address, Address Line One</t>
        </is>
      </c>
      <c r="B18" s="4" t="inlineStr">
        <is>
          <t>25 Berkeley Square</t>
        </is>
      </c>
    </row>
    <row r="19">
      <c r="A19" s="4" t="inlineStr">
        <is>
          <t>Entity Address, City or Town</t>
        </is>
      </c>
      <c r="B19" s="4" t="inlineStr">
        <is>
          <t>London</t>
        </is>
      </c>
    </row>
    <row r="20">
      <c r="A20" s="4" t="inlineStr">
        <is>
          <t>Entity Address, Country</t>
        </is>
      </c>
      <c r="B20" s="4" t="inlineStr">
        <is>
          <t>GB</t>
        </is>
      </c>
    </row>
    <row r="21">
      <c r="A21" s="4" t="inlineStr">
        <is>
          <t>Entity Address, Postal Zip Code</t>
        </is>
      </c>
      <c r="B21" s="4" t="inlineStr">
        <is>
          <t>W1J 6HN</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79305736</v>
      </c>
    </row>
    <row r="34">
      <c r="A34" s="4" t="inlineStr">
        <is>
          <t>Auditor Firm ID</t>
        </is>
      </c>
      <c r="B34" s="4" t="inlineStr">
        <is>
          <t>1141</t>
        </is>
      </c>
    </row>
    <row r="35">
      <c r="A35" s="4" t="inlineStr">
        <is>
          <t>Auditor Name</t>
        </is>
      </c>
      <c r="B35" s="4" t="inlineStr">
        <is>
          <t>KPMG Cárdenas Dosal, S.C.</t>
        </is>
      </c>
    </row>
    <row r="36">
      <c r="A36" s="4" t="inlineStr">
        <is>
          <t>Auditor Location</t>
        </is>
      </c>
      <c r="B36" s="4" t="inlineStr">
        <is>
          <t>Mexico City, Mexico</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25 Berkeley Square</t>
        </is>
      </c>
    </row>
    <row r="40">
      <c r="A40" s="4" t="inlineStr">
        <is>
          <t>Entity Address, City or Town</t>
        </is>
      </c>
      <c r="B40" s="4" t="inlineStr">
        <is>
          <t>London</t>
        </is>
      </c>
    </row>
    <row r="41">
      <c r="A41" s="4" t="inlineStr">
        <is>
          <t>Entity Address, Country</t>
        </is>
      </c>
      <c r="B41" s="4" t="inlineStr">
        <is>
          <t>GB</t>
        </is>
      </c>
    </row>
    <row r="42">
      <c r="A42" s="4" t="inlineStr">
        <is>
          <t>Entity Address, Postal Zip Code</t>
        </is>
      </c>
      <c r="B42" s="4" t="inlineStr">
        <is>
          <t>W1J 6HN</t>
        </is>
      </c>
    </row>
    <row r="43">
      <c r="A43" s="4" t="inlineStr">
        <is>
          <t>City Area Code</t>
        </is>
      </c>
      <c r="B43" s="4" t="inlineStr">
        <is>
          <t>44</t>
        </is>
      </c>
    </row>
    <row r="44">
      <c r="A44" s="4" t="inlineStr">
        <is>
          <t>Local Phone Number</t>
        </is>
      </c>
      <c r="B44" s="4" t="inlineStr">
        <is>
          <t>207 1676440</t>
        </is>
      </c>
    </row>
    <row r="45">
      <c r="A45" s="4" t="inlineStr">
        <is>
          <t>Contact Personnel Name</t>
        </is>
      </c>
      <c r="B45" s="4" t="inlineStr">
        <is>
          <t>David Galan</t>
        </is>
      </c>
    </row>
    <row r="46">
      <c r="A46" s="4" t="inlineStr">
        <is>
          <t>Contact Personnel Email Address</t>
        </is>
      </c>
      <c r="B46" s="4" t="inlineStr">
        <is>
          <t>dgalan@murano.com.mx</t>
        </is>
      </c>
    </row>
    <row r="47">
      <c r="A47" s="4" t="inlineStr">
        <is>
          <t>Ordinary Shares [Member]</t>
        </is>
      </c>
      <c r="B47" s="4" t="inlineStr">
        <is>
          <t xml:space="preserve"> </t>
        </is>
      </c>
    </row>
    <row r="48">
      <c r="A48" s="3" t="inlineStr">
        <is>
          <t>Entity Addresses [Line Items]</t>
        </is>
      </c>
      <c r="B48" s="4" t="inlineStr">
        <is>
          <t xml:space="preserve"> </t>
        </is>
      </c>
    </row>
    <row r="49">
      <c r="A49" s="4" t="inlineStr">
        <is>
          <t>Title of 12(b) Security</t>
        </is>
      </c>
      <c r="B49" s="4" t="inlineStr">
        <is>
          <t>Ordinary shares, no par value</t>
        </is>
      </c>
    </row>
    <row r="50">
      <c r="A50" s="4" t="inlineStr">
        <is>
          <t>Trading Symbol</t>
        </is>
      </c>
      <c r="B50" s="4" t="inlineStr">
        <is>
          <t>MRNO</t>
        </is>
      </c>
    </row>
    <row r="51">
      <c r="A51" s="4" t="inlineStr">
        <is>
          <t>Security Exchange Name</t>
        </is>
      </c>
      <c r="B51" s="4" t="inlineStr">
        <is>
          <t>NASDAQ</t>
        </is>
      </c>
    </row>
    <row r="52">
      <c r="A52" s="4" t="inlineStr">
        <is>
          <t>Warrants [Member]</t>
        </is>
      </c>
      <c r="B52" s="4" t="inlineStr">
        <is>
          <t xml:space="preserve"> </t>
        </is>
      </c>
    </row>
    <row r="53">
      <c r="A53" s="3" t="inlineStr">
        <is>
          <t>Entity Addresses [Line Items]</t>
        </is>
      </c>
      <c r="B53" s="4" t="inlineStr">
        <is>
          <t xml:space="preserve"> </t>
        </is>
      </c>
    </row>
    <row r="54">
      <c r="A54" s="4" t="inlineStr">
        <is>
          <t>Title of 12(b) Security</t>
        </is>
      </c>
      <c r="B54" s="4" t="inlineStr">
        <is>
          <t>Warrants, each exercisable for one ordinary share at an exercise price of $11.50 per ordinary share</t>
        </is>
      </c>
    </row>
    <row r="55">
      <c r="A55" s="4" t="inlineStr">
        <is>
          <t>Trading Symbol</t>
        </is>
      </c>
      <c r="B55" s="4" t="inlineStr">
        <is>
          <t>MRNO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5.
Cash and cash equivalents and restricted cash As of December 31, 2024 and 2023, cash and cash equivalents and restricted cash
As of December 31,
2024 2022
Cash
$
1,664,179
$
993,681
Bank deposits (1) (2) (3)
968,750,678
145,376,053
Total cash and cash equivalents and restricted cash
$
970,414,857
$
146,369,734
(1)
Fideicomiso Murano 2000 - In accordance
with the long-term syndicated loan among Bancomext, Sabadell, Caixabank, NAFIN, Avantta, Fideicomiso Murano 2000 one 2000 31, 2024 31, 2023,
(2)
Inmobiliaria Insurgentes 421 - In accordance with the long-term loan from Bancomext, the
borrower must maintain a debt service reserve fund equivalent to the next amortization of principal payment plus interest, according to the amortization schedule, and an additional fund for an amount equivalent to the principal debt
service reserve fund. While the amount can be withdrawn without penalty to cover payments, the borrower is obligated to replace such reserve funds within 15 days. As of December 31, 2024 and December 31, 2023, the principal reserve fund amounted to $44,069,120, and $52,272,015, respectively. As of December 31,
2024 and 2023, the debt service reserve funds have not been fully funded; for further information see note 10.
(3)
Issuer trust 4323 - In accordance with the terms of the Senior Secured Notes issued by the Group on September 12, 2024, as
of December 31, 2024, the debt service reserve fund amounted $ 338,419,950 16,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 and balances</t>
        </is>
      </c>
      <c r="B1" s="2" t="inlineStr">
        <is>
          <t>12 Months Ended</t>
        </is>
      </c>
    </row>
    <row r="2">
      <c r="B2" s="2" t="inlineStr">
        <is>
          <t>Dec. 31, 2024</t>
        </is>
      </c>
    </row>
    <row r="3">
      <c r="A3" s="3" t="inlineStr">
        <is>
          <t>Related-party transactions and balances [Abstract]</t>
        </is>
      </c>
      <c r="B3" s="4" t="inlineStr">
        <is>
          <t xml:space="preserve"> </t>
        </is>
      </c>
    </row>
    <row r="4">
      <c r="A4" s="4" t="inlineStr">
        <is>
          <t>Related-party transactions and balances</t>
        </is>
      </c>
      <c r="B4" s="4" t="inlineStr">
        <is>
          <t xml:space="preserve">6.
Related-party transactions and balances Transactions with key management personnel
i.
Key management personnel compensation Compensation of the Group’s key management personnel includes only short-term employee benefits in the amount of $14,066,344, $13,185,131 and $17,384,930 during 2024, 2023 and 2022, respectively.
ii.
Outstanding balances with related parties as of December 31, 2024 and 2023 are shown as follows:
As of December 31,
2024
2023
Receivable
Affiliate:
Elías Sacal Cababie (1)
$
-
$
104,029,840
E.S. Agrupación, S. A. de C. V. (2) &amp; (8)
-
35,582,383
Marcos Sacal Cohen (3)
-
540,031
Edgar Armando Padilla Pérez (4)
-
1,700,466
Rubén Álvarez Laris (5)
-
1,696,426
Total related parties receivable
-
143,549,146
Payable:
Affiliate:
Impulsora Turística de Vallarta, S. A. de C. V. (6) $
- $
39,121,151
Sofoplus S.A.P.I de C. V., SOFOM ER (7)
194,471,588
171,153,445
BVG Infraestructura, S. A. de C. V. (9)
-
10,030,992
Total related parties payable
194,471,588
220,305,588
Current portion
120,634,508
133,002,659
Long term portion
$
73,837,080
$
87,302,929
(1)
This balance is composed of several loan agreements as follows:
(a) On February 10, 2023, Murano World granted a short-term loan of U.S.$2,865,000
with a maturity of one year that accrues interest at a rate of 3M SOFR plus a spread of 3%. On February 10, 2024 the maturity
was extended for a year. On April 30, 2024 the principal amount was repaid in full;
(b)
On April 14, 2023, Murano PV granted a short-term loan of $2,000,000 with a maturity of one year that accrues interest at a rate of TIIE 28 days plus a spread of 3%. The principal amount was repaid
on March 8, 2024, as part of the capital restructuring as described in note 2b.;
(c)
On April 14, 2023, Murano P.V. granted a short-term loan of U.S.$438,611 with a maturity of one year that accrues interest at a rate of 3M SOFR plus a spread of 3%. The principal amount was paid on
March 8, 2024, as part of the capital restructuring as described in note 2b.;
(d)
On September 26, 2023, Murano World granted a short-term loan of U.S.$3,200,000 with a maturity of one year that accrues interest at a rate of 3M SOFR plus a spread of 3%. On April 30, 2024, the principal
amount was repaid in full;
(e)
On January 19, 2024, Murano World granted a short-term loan up to $7,900,000 with a maturity of one year that accrues interest at a rate of TIIE 28 days plus a spread of 3%. On April 30, 2024, the borrower
paid $6,700,000. On November 4, 2024, this loan was repaid in full; and
(f)
On January 19, 2024, Murano World granted a short-term loan up to U.S.$3,360,000 with a maturity of one year that accrues interest at a rate of 3M SOFR plus a spread of 3%. On April 30, 2024, the borrower
paid U.S.$3,160,000. On November 4, 2024 this loan was repaid in full.
(2)
This balance is composed of several loan agreements as follows:
(a) On February 10, 2023, Murano World granted a short-term loan of $9,620,660
with a maturity of one year that accrues interest at a rate of TIIE 28 days plus a spread of 3%. On February 10, 2024
the maturity was extended for one year. On October 31, 2024, this loan was repaid in full;
(b)
On March 31, 2023, Murano World granted a short-term loan of U.S.$453,000 with a maturity of one year that accrues interest at a rate of 3M SOFR plus a spread of 3%. On March 31, 2024, the maturity
was extended for a year. On October 31, 2024, this loan was repaid in full;
(c)
On April 14, 2023, Murano PV granted a short-term loan of U.S.$359,368 with a maturity of one year that accrues interest at a rate of 3M SOFR plus a spread of 3%. The principal amount was paid on
March 8, 2024, as part of the capital restructuring as described in note 2b.;
(d)
On May 5, 2023, Murano PV granted a short-term loan of $30,000 with a maturity of one year that accrues interest at a rate of TIIE 28 days plus a spread of 3%. The principal amount was paid on
March 8, 2024, as part of the capital restructuring as described in note 2b.;
(e)
On November 9, 2023, Murano World granted a short-term loan of $10,000,000 with a maturity of one year that accrues interest at a rate of TIIE 28 days plus a spread of 3%. On October 31, 2024, this loan
was repaid in full;
(f)
On May 2, 2024, Murano World granted a loan of up to $14,750,000 to ES Agrupación, S. A. de C. V., which matures in
a year and accrues interest at a rate of TIIE 28 days plus a spread of 3%. On October 31, 2024, this loan was repaid in full; and
(g)
On May 20, 2024, Murano World granted a loan of up to U.S.$1,850,000 to ES Agrupación, S. A. de C. V., which matures
in one year that accrues interest at a rate of SOFR plus a spread of 3%. As of September 30, 2024, the borrower paid U.S.$647,000.
On October 31, 2024, this loan was repaid in full.
(3)
Short-term loan agreement granted by Murano PV for $492,000 dated May 5, 2023, with a one-year maturity that accrues interest at a rate of TIIE 28 days plus a spread of 3%. The principal amount was paid on
March 8, 2024, as part of the capital restructuring as described in note 2b.
(4)
Before the capital restructuring held on March 8, 2024 this individual used to be a minority
shareholder of certain entities in the Group. This balance is composed as follows:
(a) On May 5, 2023, Murano Management granted a short-term loan of $1,546,669
(Mexican pesos) with a maturity of one year that accrues interest at a rate of TIIE 28 days plus a spread of 3%.
The principal amount was paid on March 8, 2024 as part of the capital restructuring as described in note 2.b. and
(b) On May 5, 2023, Murano Management granted a short-term loan of $4,400
with a maturity of one year that accrues interest at a rate of TIIE 28 days plus a spread of 3%. The principal
amount was paid on March 8, 2024, as part of the capital restructuring as described in note 2.b.
(5)
Before the capital restructuring held on March 8, 2024 this individual used to be a minority
shareholder of certain entities in the Group. On May 5, 2023, Murano Management granted a short-term loan of $4,400 with
a maturity of one year that accrues interest at a rate of TIIE 28 days plus a spread of 3%. The principal
amount was paid on March 8, 2024, as part of the capital restructuring as described in note 2b.
(6)
Loan agreement granted to Murano World signed on May 2, 2021, with a 36-month termination period. The amount of the loan is $97,500,000 and accrued interest at an annual rate of 17.75%. On May 2, 2024, the
maturity of this loan was extended for one year. On April 30, 2024, Impulsora Turística de Vallarta granted a 36-month loan to Murano World in the amount of $17,200,000 with an annual interest rate of 17.75% and payments of principal after 12
months of the signing date. On October 31, 2024 these loans were repaid in full.
(7)
Syndicated secured mortgage loan for up to U.S.$30,000,000 (U.S.15,000,000 granted by Exitus and
U.S.$15,000,000 granted by Sofoplus to Murano World) which matures on June 24, 2025, and causes interest at an annual rate of 15.00%
for which the major shareholders are joint obligors. As of September 30, 2024, the balance of this loan is $164,275,291
(U.S.$8,929,033) including interest. The balance also includes $10,900,936 of invoices discounted by one supplier of the Group and Sofoplus with maturity on January 28, 2025. On November 29,2024 the Group paid $1,000,000
to the principal balance of the discounted invoices and $605,294 of interest. The balance as of December 31, 2024 is $9,828,201.
(8)
On May 2, 2024, ES Agrupación, S. A. de C. V. granted a loan of $317,000,000 to Murano World. The lender had agreed to convert the loan balance into a small minority equity interest in the Cancun II
project, however, the Group analyzed the merits of this transaction in line with the pipeline development plan and management decided to repay the balance in full on October 31, 2024.
(9)
On March 1, 2023, Inmobiliaria Insurgentes obtained a short-term loan granted by BVG
Infraestructura, S. A. de C. V. of U.S.$955,011 with a maturity of one year that accrues interest at a rate of 3M
SOFR plus a spread of 3%. On March 1, 2024, the maturity of this loan was extended for one year. On October 31, 2024, these loans were repaid in full. Reconciliation of movements of liabilities to cash flows arising from financing activities
Long-term debt
Balances as of January 1, 2024
$
220,305,588
Payments
(476,238,335
)
Interest paid
(35,380,058
)
Proceeds from loans
417,288,465
Accrued interest
33,666,513
Total changes from financing cash flows
159,642,173
Effect on changes in foreign exchange rates
34,829,415
Balances as of December 31, 2024 $ 194,471,588
Long-term debt
Balances as of January 1, 2023
$
274,489,347
Payments
(96,693,781
)
Interest paid
(37,140,328
)
Proceeds from loans
60,581,457
Accrued interest
39,901,733
Total changes from financing cash flows
241,138,428
Effect on changes in foreign exchange rates
(20,832,840
)
Balances as of December 31, 2023
$
220,305,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construction in process and equipment</t>
        </is>
      </c>
      <c r="B1" s="2" t="inlineStr">
        <is>
          <t>12 Months Ended</t>
        </is>
      </c>
    </row>
    <row r="2">
      <c r="B2" s="2" t="inlineStr">
        <is>
          <t>Dec. 31, 2024</t>
        </is>
      </c>
    </row>
    <row r="3">
      <c r="A3" s="3" t="inlineStr">
        <is>
          <t>Property, construction in process and equipment [Abstract]</t>
        </is>
      </c>
      <c r="B3" s="4" t="inlineStr">
        <is>
          <t xml:space="preserve"> </t>
        </is>
      </c>
    </row>
    <row r="4">
      <c r="A4" s="4" t="inlineStr">
        <is>
          <t>Property, construction in process and equipment [Text Block]</t>
        </is>
      </c>
      <c r="B4" s="4" t="inlineStr">
        <is>
          <t>7.
Property, construction in process and equipment Reconciliation of carrying amount
Construction in
Computer
Transportation
Equipment and
Land
process
Buildings
Elevators
equipment
Equipment
Furniture (1)
other assets
Total
Cost:
Balances as of January
$
6,633,676,166
$
2,799,006,767
-
-
$
6,804,613
$
2,643,005
$
4,844,499
$
3,173,881
$
9,450,148,931
Additions
-
1,521,986,623
-
-
304,710
231,683
850,447
-
1,523,373,463
Disposals
(85,296,091
)
-
-
-
-
-
-
-
(85,296,091
)
Revaluation
1,246,037,181
4,763,002,165
-
-
-
-
-
-
6,009,039,346
Balances as of December $
7,794,417,256 $
9,083,995,555 - $ - $
7,109,323 $
2,874,688 $
5,694,946 $
3,173,881 $
16,897,265,649
Additions
173,992,200
1,388,105,617
-
-
627,269
-
157,205,729
-
1,719,930,815
Disposals
-
-
-
-
-
-
(163,689,130
)
-
(163,689,130
)
Capitalization of FF&amp;E and OS&amp;E, buildings and elevators - (1,525,827,023 ) 1,348,289,068 10,964,935 - - 166,573,020 - -
Revaluation
(21,598,770
)
(2,437,323,707
)
1,568,940,131 - -
-
-
-
(889,982,346
)
Balances as of December
$
7,946,810,686
$
6,508,950,442 $ 2,917,229,199 $ 10,964,935
$
7,736,592
$
2,874,688
$
165,784,565
$
3,173,881
$
17,563,524,988
Additions
32,387,850
1,296,109,229 - -
415,378
846,019
2,074,071 -
1,331,832,547
Capitalization of FF&amp;E and OS&amp;E, buildings and elevators -
(2,354,555,747
)
1,973,759,232
9,489,941
-
-
371,306,574
-
-
Revaluation
1,505,153,788
(1,981,481,567
)
811,137,367 - -
-
-
-
334,809,588
Balances as of December
$
9,484,352,324
$
3,469,022,357
$
5,702,125,798
$
20,454,876
$
8,151,970
$
3,720,707
$
539,165,210
$
3,173,881
$
19,230,167,123
Construction in
Computer
Transportation
Equipment and
Land
process
Buildings
Elevators
equipment
Equipment
Furniture (1)
other assets
Total
Accumulated depreciation:
Balances as of January
$
-
$
-
$
-
$
-
$
(5,080,742
)
$
(2,474,060
)
$
(3,928,505
)
$
(2,030,272
)
$
(13,513,579
)
Depreciation
-
-
-
-
(811,269
)
(152,541
)
(151,450
)
(152,981
)
(1,268,241
)
Balances as of December $
- $
- $
- $
- $
(5,892,011
) $
(2,626,601
) $
(4,079,955
) $
(2,183,253
) $
(14,781,820
)
Depreciation
-
-
(71,580,551
)
(1,096,493
)
(779,108
)
(77,491
)
(55,029,094
)
(152,462
)
(128,715,199
)
Balances as of December
-
-
(71,580,551
)
(1,096,493
)
(6,671,119
)
(2,704,092
)
(59,109,049
)
(2,335,715
)
(143,497,019
)
Depreciation - -
(130,571,011
)
(1,807,015
)
(731,312
)
(286,195
)
(137,984,866
)
(152,202
)
(271,532,601
)
Balances as of December
-
-
(202,151,562
)
(2,903,508
)
(7,402,431
)
(2,990,287
)
(197,093,915
)
(2,487,917
)
(415,029,620
)
Carrying amounts as of:
December 31,
$
7,794,417,256
$
9,083,995,555
$
-
$
-
$
1,217,312
$
248,087
$
1,614,991
$
990,628
$
16,882,483,829
December
$
7,946,810,686
$
6,508,950,442
$
2,845,648,648
$
9,868,442
$
1,065,473
$
170,596
$
106,675,516
$
838,166
$
17,420,027,969
December
$
9,484,352,324
$
3,469,022,357
$
5,499,974,236
$
17,551,368
$
749,539
$
730,420
$
342,071,295
$
685,964
$
18,815,137,503
(1)
Includes FF&amp;E and OS&amp;E assets. Construction in process GIC I is a hotel project in Cancun which when complete will have with the first 400 keys of the Vivid Hotel already open and the remaining 616
keys of Dreams expected to open in the fourth quarter of 2025 , GIC II is a plot of land located in Cancun, Quintana Roo, where the Group plans to develop approximately 1,254 condominiums, convention center (under the World Trade Center brand), a water park and a beach club. For the years ended December 31, 2024
and 2023, construction costs incurred were $6,014,159 and $1,577,714, respectively. See Notes 1 a. and 19 for additional details about the GIC Complex. Insurgentes Hotel is a hotel complex comprising incurred For the year ended December 31, 2023, construction costs incurred were Capitalization of borrowing cost included in the incurred cost of the construction of the above hotel facilities for the years ended
December 31, 2024 and 2023 of $303,443,168 and $275,133,471, respectively, were calculated using a capitalization rate of 100% since all the
loans held by the Group are specific and directable attributable to the construction in process. Non-cash and cash transactions in Property, construction in process and equipment
As of December 31,
2024
2023 2022
Balances as of January 1
$
17,563,524,988
$
16,897,265,649 $ 9,450,148,931
Non-cash transactions:
Revaluation of land and construction in process
334,809,588
(889,982,346
) 6,009,039,346
Effect on movement in exchange rates on cash held
-
- 1,451,180
Total non-cash transactions
334,809,588
(889,982,346
) 6,010,490,526
Cash transactions:
Construction in process and equipment
1,028,389,379
1,281,108,214 1,189,600,453
Accrued capitalized borrowing costs
303,443,168
275,133,471 247,025,739
Total cash transactions
1,331,832,547
1,556,241,685 1,436,626,192
Balances as of December 31
$
19,230,167,123
$
17,563,524,988 $ 16,897,265,649 Measurement of fair value Land, construction in process and buildings Fair value hierarchy The Group engages third-party qualified appraisers to perform the valuation of the land, construction in process and buildings annually. The technical committee works closely with qualified external
appraisers to establish the appropriate valuation techniques and inputs to the model. The fair value measurement for the land, construction in process and buildings has been categorized as a Level 3 fair value based on the inputs to the
valuation technique used. Changes in fair value are recognized in Other Comprehensive Income (OCI) or profit or loss to the extent losses exceed any revaluation gains. Valuation technique and significant unobservable inputs The following table shows the valuation technique used in measuring the fair value of the land, construction in process and buldings, as well as the
significant unobservable inputs used. The revaluation surplus (loss) for the years ended December 31, 2024, 2023 and 2022 were
Valuation technique
Significant unobservable inputs
Inter-relationship between significant unobservable inputs and fair value measurement
Land
Group directors use the market-based approach to determine the value of the land as described in the valuation reports prepared by the appraisers. The appraiser compared the comps to the Subject Assets using comparison elements that include market conditions, location, and physical characteristics.
The estimated fair value would increase if the adjustments applied were higher.
In estimating the fair value of the subject assets, the appraiser performed the following:
•
Researched market data to obtain information pertaining to sales and listings (comps) that are similar to the Subject Asset.
• Location (0.80 - 1). • Size (1.08 - 1.20).
• Market conditions (0.8 - 1).
• Selected relevant units of comparison (e.g., price per square meter), and developed a comparative analysis for each.
• Compared the comps to the Subject Asset using elements of comparison that may include, but are not limited to, market conditions, location, and physical characteristics; and adjusted the
comps as appropriate.
• Reconciled the multiple value indications that resulted from the adjustment of the comps into a single value indication.
• The selected price per square meter is consistent with market prices rates paid by market participants and/or current asking market prices rates for comparable properties.
Valuation technique
Significant unobservable inputs
Inter-relationship between significant unobservable inputs and fair value measurement
Construction in process Group directors use the cost approach to determine the value of construction in process as described in the valuation reports prepared by the appraisers. In estimating the fair value of building and site improvements, the appraiser performed the following:
The appraiser used an adjustment factor regarding the status of the construction in process. Work in progress adjustment (0.6 – 0.98).
The estimated fair value would increase if the adjustments applied were higher.
• Estimated replacement cost of the building and site improvements, as though new, considering items such as indirect costs.
• Estimated and applied deductions related to accrued depreciation, resulting from physical deterioration, and work in progress.
Building Group directors use the fair market value based on the discounted cashflow approach to determine the value buildings in current operation that Management considers are in the final stage of ramp
up as described in the valuation reports prepared by the appraisers (Insurgentes 421 complex), as well as use the cost approach to determine the value of buldings in current operation that has beginning their ramp up period
(Cancun Complex/Hotel Vivid portion). In estimating the fair value of building and site improvements, the appraiser performed the following:
The appraiser used the discounted cashflow approach to determine the value of the buildings: Expected market rental growth 2025 – 8.9% and 4.6% long term. Discount rate – 12.5% Occupancy rate – 2025 68% and once stabilized 70.0% and 72.5% after 2029
The estimated fair value would increase if the adjustments applied were higher.
• Estimated and applied deductions related to accrued depreciation, resulting from physical deterioration.
• Estimated incomes based in the trends of historical operations
•
Estimated replacement cost of the building and site improvements, as though new, considering items such as indirect costs.
Estimated and applied deductions related to accrued depreciation, resulting from physical deterioration, and work in progress. Carrying amount If the Group’s land, construction in process been
measured on a historical cost basis, the carrying amounts would have been as shown in the next page.
As of December 31,
2024
2023
Land
$
705,682,511
$
673,294,661
Construction in process
2,708,804,812
3,842,687,148
Buildings 3,574,609,548 1,433,489,954
Total
$
6,989,096,871
$
5,949,471,763 Security As of December 31, 2024 and 2023, properties with carrying amount of $18,817,329,303, and $17,694,421,947, respectively, were subject to mortgages or security trusts that form part of the security for certain bank loans. A list of
the properties granted and the related loans is as follows: 2024
Property
Associated Credit Reference
Units 1, 2 / Grand Island
See Note 10 Terms and repayment schedule (16)
Unit 3 / Grand Island II
See Note 10 Terms and repayment schedule (8), (9), (14) &amp; (15) See Note 10 Terms and repayment schedule (13) See Note 10 Terms and repayment schedule (4), (5), (6) &amp; (7) and Note 6 reference 7
Units 4 &amp; 5
Unit 8, No. 56-A-1, Supermanzana A2, Sup. 824.20 M2
Unit 9, No. 56-A-1, Supermanzana A2, Sup. 832.94 M2
Insurgentes Sur 421 Complex
See Note 10 Terms and repayment schedule (3)
Beach Club – Playa Delfines
See Note 10 Terms and repayment schedule (10)
Plot of land: La Punta Bajamar / Lote 1, Manzana S/M, Sup. 4,117.88 M2
See Note 10 Terms and repayment schedule (7)
Plot of land: La Punta Bajamar / Lote 2, Manzana S/M, Sup. 6,294.08 M2
See Note 10 Terms and repayment schedule (7)
Plot of land: La Punta Bajamar / Lote 3 (Vialidad), Manzana S/M, Sup. 4,117.88 M2
See Note 10 Terms and repayment schedule (7)
Plot of land: La Punta Bajamar / Lote 4, Manzana S/M, Sup. 10,015.68 M2
See Note 10 Terms and repayment schedule (7)
Plot of land: La Punta Bajamar / Lote 5, Manzana S/M, Sup. 11,986.53 M2
See Note 10 Terms and repayment schedule (7)
Plot of land: La Punta Bajamar / Lote 6, Manzana S/M, Sup. 2,912.02 M2
See Note 10 Terms and repayment schedule (7)
Plot of land: La Punta Bajamar / Lote 7, Manzana S/M, Sup. 568.51 M2
See Note 10 Terms and repayment schedule (7)
Plot of land: La Punta Bajamar / Lote 8, Manzana S/M, Sup. 635.25 M2
See Note 10 Terms and repayment schedule (7) 2023
Property
Associated Credit Reference
Unit 1, 2, 4 y 5 / Grand Island
See Note 10 Terms and repayment schedule (1) See Note 10 Terms and repayment schedule (8), (9), (14) &amp; (15)
See Note 10 Terms and repayment schedule
Unit 3 / Grand Island II
Unit 8, No. 56-A-1, Supermanzana A2, Sup. 824.20 M2
Unit 9, No. 56-A-1, Supermanzana A2, Sup. 832.94 M2
Insurgentes Sur 421 Complex
See Note 10 Terms and repayment schedule
Beach Club – Playa Delfines
See Note 10 Terms and repayment schedule
Plot of land: La Punta Bajamar / Lote 1, Manzana S/M, Sup. 4,117.88 M2
See Note 10 Terms and repayment schedule (7)
Plot of land: La Punta Bajamar / Lote 2, Manzana S/M, Sup. 6,294.08 M2
See Note 10 Terms and repayment schedule (7)
Plot of land: La Punta Bajamar / Lote 3 (Vialidad), Manzana S/M, Sup. 4,117.88 M2
See Note 10 Terms and repayment schedule (7)
Plot of land: La Punta Bajamar / Lote 4, Manzana S/M, Sup. 10,015.68 M2
See Note 10 Terms and repayment schedule (7)
Plot of land: La Punta Bajamar / Lote 5, Manzana S/M, Sup. 11,986.53 M2
See Note 10 Terms and repayment schedule (7)
Plot of land: La Punta Bajamar / Lote 6, Manzana S/M, Sup. 2,912.02 M2
See Note 10 Terms and repayment schedule (7)
Plot of land: La Punta Bajamar / Lote 7, Manzana S/M, Sup. 568.51 M2
See Note 10 Terms and repayment schedule (7)
Plot of land: La Punta Bajamar / Lote 8, Manzana S/M, Sup. 635.25 M2
See Note 10 Terms and repayment schedul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4</t>
        </is>
      </c>
    </row>
    <row r="3">
      <c r="A3" s="3" t="inlineStr">
        <is>
          <t>Investment property [Abstract]</t>
        </is>
      </c>
      <c r="B3" s="4" t="inlineStr">
        <is>
          <t xml:space="preserve"> </t>
        </is>
      </c>
    </row>
    <row r="4">
      <c r="A4" s="4" t="inlineStr">
        <is>
          <t>Investment property</t>
        </is>
      </c>
      <c r="B4" s="4" t="inlineStr">
        <is>
          <t>8.
Investment property Reconciliation of carrying amount
As of December 31,
2024
2023
Balances as of January 1,
$
1,100,491,490
$
1,187,089,926
Changes in fair value
239,508,510
(86,598,436
)
Balances as of December 31,
$
1,340,000,000
$
1,100,491,490 Investment property Investment property is initially measured at cost and subsequently at fair value, changes in fair value are
recognized as gain in profit or loss. All gains are unrealized. The investment property is planned for the development of an industrial park, this project is expected to include approximately a
leasable area of 363,262 sqm as described in Note 1. Measurement of fair value Fair value hierarchy The Group engages third-party qualified appraisers to perform the valuation of the investment properties annually. The technical
committee works closely with qualified external appraisers to establish the appropriate valuation techniques and inputs to the model. The fair value measurement for all of the investment properties has been categorized as a Level 3 fair value based on the inputs to the
valuation technique used. Valuation technique and significant unobservable inputs The following table shows the valuation technique used in measuring the fair value of the investment property, as well as the significant
unobservable inputs used.
Valuation technique
Significant unobservable inputs
Inter-relationship between significant unobservable inputs and fair value measurement
Group directors use the market-based approach to determine the value of the subject assets as described in the valuation reports prepared by the appraisers. In estimating the fair value of the subject assets, the appraiser performed the following: • Researched market data to obtain information pertaining to sales and listings (comps) that are similar to the Subject Asset. • Selected relevant units of comparison (e.g., price per square meter), and developed a comparative analysis for each. • Compared the comps to the Subject Asset using elements of comparison that may include, but are not limited to, market conditions, location, and physical
characteristics; and adjusted the comps as appropriate. • Reconciled the multiple value indications that resulted from the adjustment of the comps into a single value indication. The selected price per square meter is consistent with market price rates paid by market participants and/or current asking market prices rates for comparable properties.
The appraiser compared the comps to the Subject Assets using comparison elements that include market conditions, location, and physical characteristics. • Location (0.80 – 1). • Size (1.08 – 1.20). • Market conditions (0.8 – 1).
The estimated fair value would increase if adjustments applied were higher. Security As of December 31, 2024 and 2023, properties with a carrying amount of $1,340,000,000 and $1,100,491,490 were subject to a registered debenture
that forms security for certain loans. A list of the properties granted and the related loans is as shown in the next page.
Property
Associated Credit Reference
Plot of land: La Costa Bajamar / Lote MP1, Fracc. A, Manzana S/M, Sup. 271,042.763 M2
See Note 10 Terms and repayment schedule (4), (5) (6) &amp; (7) and Note 6 references (7).
Plot of land: La Costa Bajamar: Lote MP1, Fracc. B, Manzana S/M, Sup. 304,851.487 M2
Plot of land: La Costa Bajamar: Lote MP1, Fracc. C, Manzana S/M, Sup. 353,797.091 M2
Plot of land: La Costa Bajamar: Fracc. Servidumbre de Paso, Manzana S/M, Sup. 41,084.499 M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Group leases equipment, office space and vehicles. Lease terms vary from contract to contract. Information on
leases in which the Group is a lessee is presented below. Right-of-use assets Right-of-use assets related to leased properties that do not meet the definition of investment property.
2024
Hotel Equipment
Offices
Vehicles
Total
Balance as of January 1,
$
199,957,781
$
15,253,909
$
1,825,401
$
217,037,091
Additions
31,364,829
-
-
31,364,829
Depreciation charge for the year
(43,862,445
)
(3,155,981
)
(1,217,786
)
(48,236,212
)
Balance as of December 31,
$
187,460,165
$
12,097,928
$
607,615
$
200,165,708
2023
Hotel Equipment (1
Offices
Vehicles
Total
Balance as of January 1,
$
-
$
-
$
591,039
$
591,039
Additions
203,886,899
17,094,898
2,247,946
223,229,743
Depreciation charge for the year
(3,929,118
)
(1,840,989
)
(1,013,584
)
(6,783,691
)
Balance as of December 31,
$
199,957,781
$
15,253,909
$
1,825,401
$
217,037,091
2022
Vehicles
Balance as of January 1,
$
1,131,681
Depreciation charge for the year
(540,642
)
Balance as of December 31,
$
591,039
(1)
On November 8, 2023, Operadora Hotelera GI, S. A. de C. V. entered into a leasing agreement with Arrendadora Coppel,
S.A.P.I. de C.V. for hotel equipment for a period of 5 years, rent payments are fixed throughout the contract. Amounts recognized in profit or loss
For the Years Ended December 31,
2024
2023 2022
Amounts recognized in profit and loss
Interest on lease liabilities
$
21,298,127
$
3,282,685 $ 49,704
Expenses related to short-term leases -
1,506,962 319,498
$
21,298,127
$
4,789,647 $ 369,202
Amounts recognized in the consolidated and
Total cash outflow
$
53,910,165
$
19,175,084 $ 586,399 Guarantee deposits As part of the hotel equipment leasing, the Group provided a guarantee deposit of $4,870,138,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10.
Long-term debt
As of December 31,
2024
2023
Current liabilities:
Current portion of secured bank loans
$
3,104,552,010
$
1,866,499,269
Unsecured bank loans
30,694,061
64,827,258
Interest
346,134,418
108,029,151
Total current liabilities
$
3,481,380,489
$
2,039,355,678
Non-current liabilities:
Secured bank loans
$
7,692,819,937
$
4,641,315,619
Unsecured bank loans
—
2,001,517
Total non-current liabilities
$
7,692,819,937
$
4,643,317,136 The secured bank loans are secured over land and construction in process with a carrying amount of $20,157,329,304 and $17,694,421,947 as of December 31,
2024 and 2023, respectively (see Note 7 and Note 8 Security Information about the Group’s exposure to interest rate, foreign currency and liquidity risks is included in Note 13.
As of
Currency
Nominal interest rate 2024
Nominal interest rate 2023
Maturity
December 31,
December 31,
Fideicomiso Murano 2000 CIB/3001 (subsidiary of Murano World):
Banco Nacional de
Comercio Exterior S.N.C. Institución de Banca de Desarrollo (“Bancomext”) (1)
USD SOFR + 4.0116%
SOFR + 4.0116%
2033
$
-
$
1,013,610,000
Caixabank, S.A.
Institución de Banca Múltiple (“Caixabank”) (1)
USD SOFR + 4.0116%
SOFR + 4.0116%
2033
-
1,013,610,000
Sabadell, S.A.
Institución de Banca Múltiple (“Sabadell”) (1)
USD SOFR + 4.0116%
SOFR + 4.0116%
2033
-
844,675,000
Avantta Sentir Común, S. A. de C.V., SOFOM, E.N.R. (Avantta) (1) USD SOFR + 4.0116% N/A 2033 -
Nacional Financiera,
Sociedad Nacional de Crédito, Institución de Banca de Desarrollo (“NAFIN”) (1)
USD SOFR + 4.0116%
SOFR + 4.0116%
2033
-
1,010,419,654
Bancomext (2)
MXN TIIE 91
+ 2.75%
TIIE 91 + 2.75%
See (2)
-
54,441,003
Cost to obtain loans
and commissions
(46,187,476
)
Total Fideicomiso Murano 2000
-
3,890,568,181
Inmobiliaria Insurgentes 421:
Bancomext (3)
USD SOFR + 3.5%
SOFR + 3.5%
2037
2,029,066,425
1,687,477,257
Cost to obtain loans
and commissions
(17,038,019
)
(18,383,126
)
Total Inmobiliaria
Insurgentes 421
2,012,028,406
1,669,094,131
Murano World:
Exitus Capital S.A.P.I
de C. V. ENR (“Exitus Capital”) (4)
USD 15.00 % 15.00 %
2025
-
253,402,500
Exitus Capital (5) USD 15.00 % 15.00 % 2025 - 14,862,566
Exitus Capital (6) USD 15.00 % 15.00 % 2025 - 18,391,571
Exitus Capital (7)
USD
15.00
%
2026
373,168,040
-
Arrendadora
Fínamo,S.A. de C.V. (“Finamo”) (8)
MXN
15.76
%
15.76
%
2027
282,011,355
364,390,142
Administradora de Soluciones de Capital, S.A. de C.V. SOFOM ENR (Finamo) (9) MXN 22.00 % N/A 2025 144,493,360 -
ALG (10)
USD 10 %
10
%
2030
410,206,000
337,870,000
Santander
International (11)
USD Best Rate+0.80%
Best Rate+0.80%
2025
30,694,061
25,335,608
Cost to obtain loans
and commissions
(7,833,206
)
(11,658,806
)
Total Murano World
1,232,739,610
1,002,593,581
Edificaciones BVG:
Exitus Capital (12)
4,776,175
12,387,770
Total Edificaciones
BVG
4,776,175
12,387,770
Murano PV:
NAFIN (13) USD
SOFR + 3.75% first year; second year SOFR +4.00 and third year SOFR + 4.25% 2027 1,126,878,115
Administradora de Soluciones de Capital, S.A. de C.V. SOFOM NR (ASC Finamo) ( 14 USD 15 % - 2030 458,160,522
ASC Finamo (15) MXN 22 % - 2025 100,000,000
Cost to obtain loans and commissions (26,599,533 ) -
Total Murano PV 1,658,439,104 -
Fideicomiso
4323 (issuer trust):
Senior Notes (16) USD 11% plus 2% of PIK 2031 6,153,090,000 -
Cost to obtain loans and commissions (233,007,287 ) -
Total Fideicomiso 4323 5,920,082,713
Accrued interest payable
346,134,418
108,029,151
Total debt
11,174,200,426
6,682,672,814
Current instalments
3,481,380,489
2,039,355,678
Long-term debt, excluding current instalments
$
7,692,819,937
$
4,643,317,136
(1)
Syndicated secured mortgage loan of up to U.S.$160,000,000. Operadora GIC I is jointly liable for this loan as well as Operadora GIC II and Murano World. On July 11, 2022, NAFIN joined the syndicated loan
under the same terms as the other lenders, granting U.S.$34,811,150 to Fideicomiso Murano
On August 24, 2023, the Group restructured the syndicated loan to increase the credit line by U.S.$45,000,000, with a variable interest rate based on 3M SOFR rate with a fixed spread of 4.0116%. The credit extension was documented through two additional tranches of debt: Tranche B of U.S.$35,000,000 to be used to
finalize the construction of phase one of the GIC Complex and Tranche C of U.S.$10,000,000 to be used to cover
additional project costs and capital requirements for the development of the GIC Complex. On February 1, 2024, the Group received U.S.$6,000,000
related to Tranche C. On April 9, 2024, an amendment to the syndicated secured mortgage loan of Fideicomiso Murano 2000 was signed by and between Avantta Sentir Común, S.
A. de C.V., SOFOM, E.N.R., as adherent creditor and assignee, Sabcapital, S.A. de C.V., SOFOM, E.R., as the assignor, with the appearance of Sabadell in its capacity as administrative and collateral whereby the assignor assigned
and transferred to the assignee its rights and obligations owned as a Tranche C creditor representing 60% of the
tranche C commitment, amounting to U.S. $6,000,000.00 as the assigned amount. On May 14, 2024, the Group received the remaining U.S.$4,000,000
related to the tranche C of this Syndicated loan. On September 12, 2024, the balance of this loan was repaid in full in connection with the issuance of the Senior Notes described in section (16)
below.
(2)
Secured loan under a credit line of up to U.S. $31,480,000 to finance VAT receivable with a 36-month
maturity or earlier on collection of such VAT receivables from Mexican authorities, with unpaid balances, if any, after 36 months payable within 18 months. On December 18, 2023, the Group and the lender extended the maturity period of this loan to December 2024. On April 11, 2024, and May 24, 2024, the Group received $137,615,652 and $63,051,049, respectively.
(3)
On October 18, 2018, Inmobiliaria Insurgentes 421 obtained a U.S.$49,753,000 unsecured loan. This loan was renegotiated to U.S.$7,500,000
on October 10, 2022, with this loan, the Group repaid fully the first loan, including interest. This loan is secured by the Insurgentes Complex with OHI421 and OHI421 Premium jointly liable and with the pledge of the Murano PV
shares. In May 2023, the Group restructured this loan with an increase of U.S.$25,000,000
giving a total credit line of U.S.$100,000,000. On April 4, 2024, the Group amended the loan agreement between Inmobiliaria Insurgentes 421 and Bancomext. The main change included reducing the amount of the principal payments from April 2024
to April 2025, as well as receiving an event of default waiver from Bancomext, in connection with the borrower’s funding obligations in respect of the debt service reserve accounts. The parties executed an amendment and waiver
agreement to provide new terms and conditions with respect to the funding obligations of the debt service reserve accounts.
(4)
Syndicated secured mortgage loan of U.S.$30,000,000 (U.S.15,000,000 granted by Exitus and U.S.$15,000,000 granted by Sofoplus) with the major shareholders of the Group as joint obligors.
(5)
Loan agreement up to U.S.$2,500,000
with the major shareholders as joint obligors. As of December 31, 2023, the total amount drawn was $18,391,571 (U.S. $1,088,677). On January 26, 2024, February 26, 2024, March 26, 2024, April 26, 2024 and May 26, 2024, the Group drew U.S.$70,000, U.S.$316,000,
U.S.$311,000, U.S.$325,000
and U.S.$374,000 respectively.
(6) Loan
agreement for U.S.$ signed on June 26, 2023.
(7) On
September 30, 2024, Murano World restructured its debt with Exitus Capital and substitute the remaining balance of the three
loans described in the sections (4) (5) and (6) above in the amounts of U.S.$15,000,000, U.S.$2,434,012 and U.S.$715,297,
respectively. The amount of the new credit line was U.S.$18,149,309. The new loan requires us to pay interest
quarterly at the annual interest rate of 15% starting October 1, 2024, with maturity on December 30, 2025. See note 20 for additional details about defaults subsequent to December 31, 2024
(8)
Sale and lease back agreement signed with Finamo in February 2023 for an amount of $350,000,000 with a 48-month
termination period. The agreement includes the pledge of plots of land as security in La Punta Baja Mar that are subject to a registered debenture. The Group signed additional sale and lease back agreements for $60,000,000 in October and November 2023. See Note 13 for additional details about defaults subsequent to December 31, 2024.
(9)
On December 3, 2024, Murano World, as borrower and the major shareholders of the Group as joint obligors signed a loan
agreement with Administradora de Soluciones de Capital, S.A. de C.V. SOFOM E.N.R. (Finamo) in the amount of $144,493,360
with maturity of 12 months and pays interest in a two-month period at the annual rate of 22%. See note 20 for additional details about defaults subsequent to December 31, 2024.
(10)
Secured loan agreement signed by Murano World, in March 31, 2023, for purchase and development of the beach club,
which also guarantees this loan. This loan accrues interest at an annual rate of 10%. The interest payment due in
December 2024 was not made, and as result, this loan is breached. Although the loan has not been accelerated and the
creditor thereunder has not threatened to accelerate the loan, pursuant to IAS 1 “Presentation fo financial statements”, this loan is classified as current liability as of December 31, 2024. As of the date of the issuance of these
financial statements, the Group is preparing to engage in constructive discussions with ALG to remedy this default.
(11)
Loan with “Best rate” interest for preferred clients. On March 27, 2024, Murano World increased this credit line
from U.S.$1,500,000 to U.S.$2,000,000. On October 30, 2024, the Group repaid U.S.$500,000 to this loan agreement.
(12)
Sale and lease back agreement signed with Exitus Capital in December
2019 with a 36-month termination period for each tranche. See note 20 for additional details about defaults
subsequent to December 31, 2024.
(13)
On October 17, 2024, Murano PV, as borrower, the major shareholders
of the Group as joint obligors, and NAFIN signed a secured loan agreement up to U.S.$70,378,287. This loan is
intended to assist Murano PV with its working capital. The maturity of this loan is October 28, 2027. The Group
received the tranche A and part of the tranche B on October 28, 2024, in the amount of U.S.$54,942,059 at the
signature date of the agreement. The interest will be capitalized during the term of the loan at the interest rate of SOFR + 3.75%
for the first year, SOFR + 4.00% for the second year and SOFR + 4.25% for the third year. Not being in default of any covenants under this loan agreement is a condition for any drawdown of the remaining balance of
Tranche B (used for the interest payments).
(14)
On January 5, 2024, the Group signed a loan agreement with Finamo
for $350,000,000 at a fixed annual interest rate of 17%; funds were received on the same date. On January 5, 2024, the Company and the major shareholder of the Group as joint obligor, also signed an
additional loan agreement with Fínamo for U.S.$26,000,000 at a fixed annual interest rate of 15%. The funds were received on January 18, 2024, and part of this loan was used to pay the $350,000,000 described above. Unit 3 of the land in Grand Island was given as a guarantee under this loan agreement. On October
2, 2024, the Group make a prepayment of U.S. $3,661,930. See note 20 for additional details about defaults
subsequent to December 31, 2024.
(15)
On April 9, 2024, Murano PV and the major shareholder of the
Group as joint obligor, signed a loan agreement with Finamo for $100,000,000 with maturity in 6 months and a fixed annual interest rate of 22%. On December 3, 2024 the Group negotiated an extension to pay the principal amount of this loan from October 4, 2024, to November 5, 2025. See note 20 for additional details about defaults subsequent to December 31, 2024.
(16)
On September 12, 2024, the an issuance of Senior Secured Notes
for U.S.$300,000,000 with maturity on September 12, 2031, and will pay semi-annual coupons at an interest rate of 11% plus a 2% of PIK interest that will be
capitalized over the first three years of the notes. The Senior Secured Notes are guaranteed by a mortgage
over the private units 1 and 2 of the GIC Complex as well as the collection rights of the revenues generated by the phase one of the GIC Complex (1,016 rooms). The main uses of this financing were to repay in full the balances of the secured mortgage syndicated loan of Fideicomiso Murano 2000 /CIB 3001 and
the VAT credit both described in sections (1) and (2) above, respectively. As of December 31, 2024, the Group complied with all terms and covenants included in the loan agreements, except
for the following: Inmobiliaria Insurgentes I421 As of December 31, 2024, the reserve account under the
Bancomext loan was not funded causing a covenant breach of this loan, the lender has the ability to call the loan and as a result the loan was classified in current liabilities. Murano World Murano World did not comply with the interest payment under the ALG loan with respect to the coupon due in December 2024 causing a covenant breach of this loan, the lender has the ability to call the loan
and as a result the loan was classified in current liabilities. See note 20 for additional reference. Inmobiliaria Insurgentes I421 As of December 31, 2023, the additional debt service reserve fund of the
Bancomext loan was not fully funded, and the Group requested a waiver from the lender in connection with the funding obligations of the debt service reserve funds. As described above on, April 4, 2024, the Group obtained an event of
default waiver provided by Bancomext which waived the breach, so the lender would not call the debt. The Group classified the outstanding balance of this loan as a current liability due to the waiver being obtained after year-end. Fideicomiso Murano 2000 CIB/3001 The Group anticipated that it might not have the debt service reserve
account fully funded as of December 31, 2023, and requested a waiver from the lenders. Such waiver was received on December 29, 2023. Consequently, the breach was waived as of December 31, 2023. See Notes 2c. for the impacts on
the Company´s ability to continue as a going concern due to breaches in covenants at December 31, 2024. See note 19 Commitments and Contingencies for discussion of the possible impact of potential future covenant breaches. See note 20
for subsequent events regarding covenants breaches after December 31, 2024. Guarantee deposits As part of the agreements with Fínamo, see numeral (7) above, the Group provided several guarantee deposits, totalling $14,769,966 as of December 31, 2023. Reconciliation of movements of liabilities to cash flows
arising from financing activities
Long-term debt
Balances as of January 1, 2024
$
6,682,672,814
Payments
(6,019,515,831
)
Interest paid
(226,949,344
)
Interest paid and capitalized (Note 7) (303,443,168 )
Proceeds from loans
8,964,217,491
Accrued interest
742,053,537
Amortization of cost to obtain loans and commissions
66,392,459
Costs to obtain loans and commissions
(265,689,972
)
Total changes from financing cash flows
9,639,737,986
Effect on changes in foreign exchange rates
1,534,462,440
Balances as of December 31, 2024
$
11,174,200,426
Long-term debt
Balances as of January 1, 2023
$
5,563,175,004
Payments
(272,136,923
)
Interest paid (286,015,329 )
Interest paid and capitalized (see note 7) (275,133,471 )
Proceeds from loans
2,116,176,076
Accrued interest
601,125,111
Amortization of cost to obtain loans and commissions
8,106,066
Costs to obtain loans and commissions
(37,075,869
)
Total changes from financing cash flows
7,418,220,665
Effect on changes in foreign exchange rates
(735,547,851
)
Balances as of December 31, 2023
$
6,682,672,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 xml:space="preserve">11.
Employee benefits
As of December 31,
2024
2023
Net defined benefit liability:
Liability for social security contributions
$
8,928,403
$
4,544,203
Liability for long-service leave
10,175,001
8,766,021
Total employee benefit liability
19,103,404
13,310,224
Non-current
$
10,175,001
$
8,766,021
Current
$
8,928,403
$
4,544,203 In accordance with Mexican Labor Law, the Group provides seniority premium benefits, which consist of a single payment of 12 days for
each year worked based on the last salary, limited to twice the minimum salary established by law. The relative liability and the annual cost of benefits are calculated by independent actuaries in accordance with the bases defined in the
plans, using the projected unit credit method. Movement in net defined benefit liability
As of December 31,
2024
2023 2022
Balance as of January 1,
$
8,766,021
$
6,654,318 $ 3,415,458
Included in profit and loss:
Current service cost
1,324,563
1,706,150 428,469
Interest cost
179,510
544,326 255,911
10,270,094
8,904,794 4,099,838
Included in OCI
Remeasurement in loss (gain)
(16,372
)
(124,616
) 2,554,480
Payments
Benefits paid
(78,721
)
(14,157
) -
Balance as of December 31,
$
10,175,001
$
8,766,021 $ 6,654,318 Actuarial assumptions The following were the principal actuarial assumption at the reporting date (expressed as weighted averages):
2024
2023
Discount rate
10.70
%
9.20
%
Salary growth
5.50
%
5.50
%
Future salary growth
5.00
%
5.50
% As of December 31, 2024 and 2023, the weighted -average duration of the defined benefit obligation was 15 years per employee. Sensitivity analysis Reasonably possible changes at the reporting date to one of the relevant actuarial assumptions, holding other assumptions constant, would
have affected the defined benefit obligation by the amounts shown below:
As of December 31, 2024
As of December 31, 2023
Increase
Decrease
Increase
Decrease
Discount rate (1% variance)
$
(670,015
)
$
747,123
$
(1,121,519
)
$
1,298,516
$
(670,015
)
$
747,123
$
(1,121,519
)
$
1,298,5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y</t>
        </is>
      </c>
      <c r="B1" s="2" t="inlineStr">
        <is>
          <t>12 Months Ended</t>
        </is>
      </c>
    </row>
    <row r="2">
      <c r="B2" s="2" t="inlineStr">
        <is>
          <t>Dec. 31, 2024</t>
        </is>
      </c>
    </row>
    <row r="3">
      <c r="A3" s="3" t="inlineStr">
        <is>
          <t>Warrants liability [Abstract]</t>
        </is>
      </c>
      <c r="B3" s="4" t="inlineStr">
        <is>
          <t xml:space="preserve"> </t>
        </is>
      </c>
    </row>
    <row r="4">
      <c r="A4" s="4" t="inlineStr">
        <is>
          <t>Warrants liability</t>
        </is>
      </c>
      <c r="B4" s="4" t="inlineStr">
        <is>
          <t xml:space="preserve">12.
Warrants liability In connection with the completion of the business combination on March 20, 2024, each of 16,875,000 HCM’s outstanding warrants were converted into the Group’s warrants at 1:1 ratio. The warrants allow the holder to subscribe for ordinary shares of the Company at an exercise price of U.S.$11.50 per whole warrant. The warrants shall expire on the five year
anniversary of the closing date. Changes in warrant liabilities The financial liabilities for the warrants are accounted for at fair value through profit or loss, and are measured with reference to its market
price. Movements in the warrant liabilities for the year ended December 31, 2024 are summarized as follows:
Public warrants
Number of warrants
Value
Warrants assumed in connection with the business combination held on March 20, 2024
16,875,000
$
19,717,425
Change in fair value of warrant liabilities
51,946,426
Warrants exercised
62,877
(73,452
)
Exchange rate effect
-
4,237,004
As of December 31 , 2024
16,812,123
$
75,827,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13.
Income tax
For the Year Ended December 31,
2024
2023 2022
Current tax (benefit) expense
Current income tax
$
3,924,599
$
3,025,179 $ 3,406,827
Deferred income tax
68,751,097
(55,155,403
) 227,302,580
$
72,675,696
$
(52,130,224
) $ 230,709,407 The Mexican Tax Law effective as of January 1, 2014 is applicable to the Group, which imposes an income tax rate of 30%. The UK entities are subject to UK corporation tax with an applicable rate of 25%. Amounts recognized in profit or loss Management has determined that the recoverability of cumulative tax losses, which expire in 2026 - 2033, is not feasible based on
estimated breakeven of h Amounts recognized in OCI
As of December 31, 2024
As of December 31, 2023
As of December 31, 2022
Before
Tax (expense)
Net of
Before
Tax (expense)
Net of
Before
Tax (expense)
Net of
tax
benefit
tax
tax
benefit
tax
tax
benefit
tax
Items that will not be reclassified to profit and loss
Remeasurements of
defined benefit liability
$
16,372
$
(4,762
)
$
11,610
$
124,599
$
(37,380
)
$
87,219
$
(2,554,480
)
$
766,344
$
(1,788,136
)
Revaluation of
property, construction in process and equipment
338,809,588
(100,442,876
)
234,366,712
(889,982,346
)
266,994,704
(622,987,642
)
6,009,039,347
(1,802,711,804
)
4,206,327,543
$
334,825,960
$
(100,447,638
)
$
234,378,322
$
(889,857,747
)
$
266,957,324
$
(622,900,423
)
$
6,006,484,867
$
(1,801,945,460
)
$
4,204,539,407 Reconciliation of effective tax rate
For the Year Ended December 31,
2024
2023
2022
(Loss) profit before income tax
$
(3,495,289,882
)
$
5,662,697
$
475,086,707
Tax using the Company´s domestic tax rate
30
%
30
%
30
%
Income tax at legal tax rate
(1,048,586,965
)
1,698,809
142,526,012
Tax effect of:
Annual adjustment inflation
35,881,580
86,082,320
72,595,223
Non-deductible expenses
9,847,790
5,970,038
7,751,565
Mainly change in allowance for NOL’s and other permanent differences
1,075,533,291
(145,881,392
)
7,836,607
Total tax expense
$
72,675,696
$
(52,130,224
)
$
230,709,407 Movement in deferred tax balances
2024
Net balance as of January 1,
Recognized in profit and loss
Recognized in OCI
Final balance
Prepayments
$
(3,999,701
)
$
(8,869,225
)
-
$
(12,868,926
)
Property, plant and equipment
(39,818,079
)
(55,505,525
)
-
(95,323,604
)
PP&amp;E Surplus
(3,471,731,220
)
23,704,366
(100,442,876
)
(3,548,469,730
)
PP&amp;E (capitalized foreign exchange rate and interest expense)
(231,042,798
)
10,438,263
-
(220,604,535
)
Investment properties
(300,519,080
)
(71,852,552
)
-
(372,371,632
)
Right of use of assets
(65,111,127
)
5,061,415
-
(60,049,712
)
Derivatives (35,077,118 ) 35,077,118 - -
Accruals
3,370,885
19,674,628
-
23,045,513
Debt cost to be amortized (69,902,187 ) - (69,902,187 )
Advance customers
46,637,589
(41,440,664
)
-
5,196,925
Lease liabilities
62,388,460
(374,162
)
-
62,014,298
Equipment rent 84,603,406 - 84,603,406
Employees’ benefits
2,629,807
526,081
(4,762
)
3,151,126
Employees’ statutory profit sharing
672,518
107,941
-
780,459
$
(4,031,599,864
)
$
(68,751,097
)
$
(100,447,638
)
$
(4,200,798,599
)
2023
Net balance as of January 1,
Recognized in profit and loss
Recognized in OCI
Final balance
Prepayments
$
(1,422,966
)
$
(2,576,735
)
-
$
(3,999,701
)
Property, plant and equipment
236,862
(40,054,941
)
-
(39,818,079
)
PP&amp;E Surplus
(3,744,476,101
)
5,750,177
266,994,704
(3,471,731,220
)
PP&amp;E (capitalized foreign exchange rate and interest expense)
(226,499,908
)
(4,542,890
)
-
(231,042,798
)
Investment properties
(326,498,611
)
25,979,531
-
(300,519,080
)
Right of use of assets
-
(65,111,127
)
-
(65,111,127
)
Derivatives (57,837,597 ) 22,760,479 - (35,077,118 )
Accruals and borrowing cost
147,482
3,223,403
-
3,370,885
Advance customers
-
46,637,589
-
46,637,589
Lease liabilities
-
62,388,460
-
62,388,460
Employees’ benefits
1,996,298
670,889
(37,380
)
2,629,807
Employees’ statutory profit sharing
641,950
30,568
-
672,518
$
(4,353,712,591
)
$
55,155,403
$
266,957,324
$
(4,031,599,864
)
2022
Net balance as of January 1,
Recognized in profit and loss
Recognized in OCI
Final balance
Prepayments
$
(628,022
)
$
(794,944
)
$
-
$
(1,422,966
)
Property, plant and equipment
(1,941,698,749
)
171,314
(1,802,711,804
)
(3,744,239,239
)
PP&amp;E (capitalized foreign exchange rate and interest expense)
(152,392,186
)
(74,107,722
)
-
(226,499,908
)
Investment properties
(237,071,633
)
(89,426,978
)
-
(326,498,611
)
Derivatives 2,384,364 (60,221,961 ) (57,837,597 )
Accruals
3,691,418
(3,543,936
)
-
147,482
Employees’ benefits
1,024,636
205,318
766,344
1,996,298
Employees’ statutory profit sharing
225,621
416,329
-
641,950
$
(2,324,464,551
)
$
(227,302,580
)
$
(1,801,945,460
)
$
(4,353,712,591
) Unrecognized deferred tax assets Deferred tax assets have not been recognized in respect of the following items, because it is not probable that future taxable profit
will be available against which the Group can use the benefits therefrom.
As of December 31, 2024
As of December 31, 2023
Gross amount
Tax effect
Gross amount
Tax effect
Income tax losses
$
1,698,038,184
$
509,411,455
$
707,357,588
$
212,207,276
Interest to be deducted 408,193,235 122,457,971 364,390,142 109,317,043
Other assets 41,049,602 12,314,881 - -
$ 2,147,281,021 $ 644,184,307 $ 1,071,747,730 $ 321,524,319 Tax losses carried forward Tax losses for which no deferred tax assets was recognized expire as follows:
Gross
Expire
Year
amount
rate
2016
$
27,061,783
2026
2018
610,601,259
2028
2020 69,420,149 2030
2021
15,168,652
2031
2022
76,668,031
2032
2023
6,455,595
2033
2024 892,662,715 2034
Total income tax losses
$
1,698,038,184 The Company has NOLs in the trusts that only can be used by them up to the reverse of the NOLs in fuure periods. These NOLs can not
be used by other entities within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 Fair value and risk management</t>
        </is>
      </c>
      <c r="B1" s="2" t="inlineStr">
        <is>
          <t>12 Months Ended</t>
        </is>
      </c>
    </row>
    <row r="2">
      <c r="B2" s="2" t="inlineStr">
        <is>
          <t>Dec. 31, 2024</t>
        </is>
      </c>
    </row>
    <row r="3">
      <c r="A3" s="3" t="inlineStr">
        <is>
          <t>Financial instruments - Fair value and risk management [Abstract]</t>
        </is>
      </c>
      <c r="B3" s="4" t="inlineStr">
        <is>
          <t xml:space="preserve"> </t>
        </is>
      </c>
    </row>
    <row r="4">
      <c r="A4" s="4" t="inlineStr">
        <is>
          <t>Financial instruments - Fair value and risk management</t>
        </is>
      </c>
      <c r="B4" s="4" t="inlineStr">
        <is>
          <t>14.
Financial instruments - Fair value and risk management Accounting classification The following table shows the carrying amounts of financial assets and financial liabilities. It does not include fair value information
for financial assets and financial liabilities not measured at fair value since the carrying amount is a reasonable approximation of fair value.
As of December 31, 2024
Mandatory at FVTPL
Financial assets at amortized cost
Other financial assets (liabilities) Total
Financial assets not measured at fair value
Cash and cash equivalents and restricted cash (Level 1)
$
970,414,857
$
970,414,857
Financial liability measured at fair value
Warrants liability (Level 2) $ (75,827,403 ) (75,827,403 )
Financial liabilities not measured at fair value
Secured bank loans
-
(11,143,359,504
)
-
(11,143,359,504
)
Unsecured bank loans
-
(30,840,922
)
-
(30,840,922
)
As of December 31, 2023
Mandatory at FVTPL
Financial assets at amortized cost
Other financial
Total
Financial assets measured at fair value
Interest rate swaps (Level 2)
$
116,923,727
$
-
$
-
$
116,923,727
Financial assets not measured at fair value
Cash and cash equivalents and restricted cash (Level 1)
-
146,369,734
-
146,369,734
Financial liabilities not measured at fair value
Secured bank loans
-
(6,614,983,870
)
-
(6,614,983,870
)
Unsecured bank loans
-
(67,688,944
)
-
(67,688,944
) Measurement of fair values
i.
Valuation techniques and significant unobservable inputs The following table shows the valuation technique used in measuring Level 2 fair value of financial instruments in the statements of
financial position. Financial instruments measured at fair value
Type
Valuation technique
Interest rate swaps
FV is determined using market participant assumptions to measure these derivatives. Market participants’ assumptions include the risk inherent in the inputs to the valuation technique. These inputs
can be readily observable, market corroborated, or generally unobservable.
ii.
Transfers between levels There were no
transfers between Level 1 and 2 during the current or prior year. There were no transfers to Level 3 during the current or
prior year. Financial risk managements The Group has exposure to the following risks arising from financial instruments:
-
Liquidity risk
-
Market risk
i.
Risk management framework Management of the Group has overall responsibility for the establishment and oversight of the Group’s risk management framework.
Management is responsible for developing and monitoring the Group’s risk management policies and reports regularly to the board of directors on its activit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Liquidity risk Liquidity risk is the risk that the Group will encounter difficulty in meeting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uses the activity-based costing to cost its products and services, which assists in monitoring cash flow
requirements and optimizing its cash return on investment. The Group aims to maintain the level of its cash and cash equivalents at an amount in excess of expected cash
outflows on financial liabilities (other than trade payables) over the next 60 days. The Group also monitors the level of expected cash inflows on trade and other receivables together with expected cash
outflows on trade and other payables. Exposure to liquidity risk The following are the remaining contractual maturities of financial liabilities at the reporting date. The amounts
are gross and undiscounted, and include contractual interest payments and exclude the impact of netting agreements:
Contractual cash flows
As of December 31, 2024
Carrying amount 1 Month
2-12 Months
1-5 Years
More than 5 Years Total
Derivative financial liabilities
Warrants liability
$
75,827,403 $ -
$
-
$
75,827,403
$
- $ 75,827,403
Total derivative financial liabilities
$
75,827,403 $ -
$
-
$
75,827,403
$
- $ 75,827,403
Non-derivative financial liabilities
Secured bank loans
$
11,143,359,504 $ 31,908,396
$
3,479,193,050
$
1,763,646,102
$
6,153,090,000 $ 11,427,837,548
Unsecured bank loans
30,840,922 146,861
30,694,061 - 30,840,922
Lease liabilities
206,714,326 -
46,051,658
160,662,668
- 206,714,326
Trade payables
629,580,986 125,182,892
504,398,094
-
- 629,580,986
Total non-derivative financial liabilities
$
12,010,495,738 $ 157,238,149
$
4,060,336,863
$
1,924,308,770
$
6,153,090,000 $ 12,294,973,782
Contractual cash flows
As of December 31, 2023
Carrying amount 1 Month
2-12 Months
1-5 Years
More than 5 Years Total
Derivative financial assets
Derivatives (Interest rate swaps)
$
116,923,727 $ -
$
116,923,727
$
-
$
- $ 116,923,727
Total derivative financial assets
$
116,923,727 $ -
$
116,923,727
$
-
$
- $ 116,923,727
Non-derivative financial liabilities
Secured bank loans
$
6,614,983,870 $ 55,152,714
$
1,929,131,811
$
1,672,675,370
$
3,034,253,383 $ 6,691,213,278
Unsecured bank loans
67,688,944 854,763
64,832,664
2,001,517
- 67,688,944
Lease liabilities
207,961,533 -
30,006,807
177,954,726
- 207,961,533
Trade payables
399,163,422 87,022,467
312,140,955
-
- 399,163,422
Total non-derivative financial liabilities
$
7,289,797,769 $ 143,029,944
$
2,336,112,237
$
1,852,631,613
$
3,034,253,383 $ 7,366,027,177 As disclosed in Note 10, the Group has secured bank loans that contain certain covenants. A breach of covenant may require the Group to
repay the loan earlier than indicated in the above table. The interest payments on variable interest rate loans in the table above reflect market forward interest rates at the reporting date and
these amounts may change as market interest rate change. The future cash flows on derivative instruments may be different from the amount in the above table as interest rates and exchange rates or the relevant conditions underlying the
contingency change. Except for these financial liabilities, it is not expected that the cash flows included in the maturity analysis could occur significantly earlier, or at significantly different amounts. For further information regarding our liquidty risk, please see note 2 (c). Market risk Market risk is the risk that changes in market prices - e.g. foreign exchange rates, interest rates and equity prices - will affect the
Group’s income or the value of its holdings of financial instruments. The objective of market risk managements is to manage and control market risk exposures within acceptable parameters, while optimizing the return. The Group uses derivatives to manage market risks. All such transactions are carried out within the guidelines set by the risk management
committee. Derivatives The Group holds interest rate swaps for risk management purposes. The interest rate swaps have floating legs that are indexed to SOFR.
The Group’s derivative instruments are governed by contracts based on the International Swaps and Derivatives Association (ISDA)’s master agreements. Currency risk The Group is exposed to transactional foreign currency risk to the extent that there is a mismatch between the currencies in which sales,
purchases, receivables and borrowings are denominated and the respective functional currencies of Group companies. The functional currency of the Group companies is MXN. The currencies in which these transactions are primarily USD. Exposure to currency risk The summary quantitative data about the Group’s exposure to currency risk as reported to the management of the Group is as shown in the
next page.
Dollars
As of December 31,
2024
2023
Assets:
Cash and cash equivalents and restricted cash
$
34,084,570
$
7,232,698
Trade receivables
2,455,301 419,351
Related parties
- 6,835,274
Other receivables
26,932 1,512,021
Prepayments
18,507 168,229
Liabilities:
Current installments of long-term debt
(152,279,649
)
(16,665,975
)
Long-term debt
(381,206,888
)
(354,024,085
)
Trade accounts payable
(9,216,743
)
(6,118,017
)
Related parties
(8,967,127
) (709,429 )
Other liabilities
(4,571,105
)
(4,473,499
)
Net position
$
(519,656,202
)
$
(365,823,432
) The exchange rates of MXN/USD as of the date of the Consolidated and Combined Financial Statements and their issuance date are as
follows:
As of December 31,
As of May 15
2024
2023
2025
One U. S. dollar
$ 20.5103
$
16.8935
$
19.4373 Sensitivity analysis The strengthening or weakening of the U.S. dollar, with respect to the Mexican peso as of December 31, 2024 and 2023, would have affected
the gains or losses capitalized in construction in progress for the amounts shown below. This analysis is based on changes in the exchange rate that the Group considered reasonably possible at the end of the reporting period. This analysis
assumes that the rest of the variables remain constant. The analysis is performed on the same basis for 2024 and 2023, although the reasonably possible variations in the exchange rate were
different, as indicated below:
Capitalized in construction in process
Profit and loss
Strengthening
Weakening
Strengthening
Weakening
December 31, 2024 USD (5% movement)
$
(547,098,446
)
$
547,098,446
$
14,183,216
$
(14,183,216
)
December 31, 2023 USD (5% movement) $ (313,112,626 ) $ 313,112,626 $ 4,110,719 $ (4,119,719 ) Interest rate risks The Group adopts a policy of ensuring that 70%
of its interest rate risk exposure with Banco Sabadell, S. A. Institución de Banca Multiple and Caixabank, S. A. Institución de Banca Multiple is at fixed rate. This is achieved partly by entering into interest rate swaps. The Group applies
a hedge ratio of 1:1. Exposure to interest rate risk The interest rate profile of the Group’s interest-bearing financial instruments as reported to the management of the Group is as follows:
As of December 31, 2024
FV hierarchy
Nominal amount USD
Carrying amount
Effects recognized in P&amp;L
Financial assets measured at fair value
Interest rate swap - Sabadell
Level 2
-
$
(19,726,835
)
$
(19,726,835
)
Interest rate swap - Caixabank
Level 2
-
(23,621,645
)
(23,621,645
)
Total
$
(43,348,480
)
$
(43,348,480
)
As of December 31, 2024
FV hierarchy
Carrying amount
Effects recognized in P&amp;L
Financial liabilities measured at fair value
Warrants liability
Level 2
$
(51,946,426
)
$
(51,946,426
)
Total
$
(51,946,426
)
$
(51,946,426
)
As of December 31, 2023
FV hierarchy
Nominal amount USD
Carrying amount
Effects recognized in P&amp;L
Financial assets measured at fair value
Interest rate swap - Sabadell
Level 2
73,376,432
$
68,146,850
$
(45,855,988
)
Interest rate swap - Caixabank
Level 2
57,438,000
48,776,877
(30,012,275
)
Total
$
116,923,727
$
(75,868,263
) Fair value sensitivity analysis for fixed-rate instruments The Group does not account for any fixed-rate financial assets or financial liabilities, at FVPL, and the Group does not designate
derivatives (interest rate swaps) as hedging instruments under a fair value hedge accounting model. Therefore, a change in interest rates at the reporting date would not affect profit or loss. Interest rate sensitivity The following table demonstrates the sensitivity to a reasonably possible change in interest rates on that portion of loans and
borrowings affected. With all other variables held constant, the Group’s combined income before income taxes is affected through the impact of floating rate borrowings (debt) as follows:
Effect on
Increase/decrease in %
combined income before income taxes
As of December 31, 2024
US dollar
1%
$
331,257
US dollar
(1)%
(331,257
)
As of December 31, 2023
US dollar
1%
$
601,345
US dollar
(1)%
(601,345
) Master netting or similar agreements The Group enters into derivative transactions under ISDA master agreements. The ISDA agreement do not meet the criteria for offsetting in
the combined statement of financial position. This is because the Group does not have any currently legally enforceable right to offset recognized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Consolidated and Combined statements of financial position - MXN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and restricted cash</t>
        </is>
      </c>
      <c r="B3" s="6" t="n">
        <v>970414857</v>
      </c>
      <c r="C3" s="6" t="n">
        <v>146369734</v>
      </c>
    </row>
    <row r="4">
      <c r="A4" s="4" t="inlineStr">
        <is>
          <t>Trade receivables</t>
        </is>
      </c>
      <c r="B4" s="5" t="n">
        <v>64514013</v>
      </c>
      <c r="C4" s="5" t="n">
        <v>16831611</v>
      </c>
    </row>
    <row r="5">
      <c r="A5" s="4" t="inlineStr">
        <is>
          <t>VAT receivable</t>
        </is>
      </c>
      <c r="B5" s="5" t="n">
        <v>367794654</v>
      </c>
      <c r="C5" s="5" t="n">
        <v>242079862</v>
      </c>
    </row>
    <row r="6">
      <c r="A6" s="4" t="inlineStr">
        <is>
          <t>Other receivables</t>
        </is>
      </c>
      <c r="B6" s="5" t="n">
        <v>37146722</v>
      </c>
      <c r="C6" s="5" t="n">
        <v>28341695</v>
      </c>
    </row>
    <row r="7">
      <c r="A7" s="4" t="inlineStr">
        <is>
          <t>Due from related parties</t>
        </is>
      </c>
      <c r="B7" s="5" t="n">
        <v>0</v>
      </c>
      <c r="C7" s="5" t="n">
        <v>143549146</v>
      </c>
    </row>
    <row r="8">
      <c r="A8" s="4" t="inlineStr">
        <is>
          <t>Prepayments</t>
        </is>
      </c>
      <c r="B8" s="5" t="n">
        <v>41508885</v>
      </c>
      <c r="C8" s="5" t="n">
        <v>18792796</v>
      </c>
    </row>
    <row r="9">
      <c r="A9" s="4" t="inlineStr">
        <is>
          <t>Inventories</t>
        </is>
      </c>
      <c r="B9" s="5" t="n">
        <v>11463374</v>
      </c>
      <c r="C9" s="5" t="n">
        <v>1415594</v>
      </c>
    </row>
    <row r="10">
      <c r="A10" s="4" t="inlineStr">
        <is>
          <t>Total current assets</t>
        </is>
      </c>
      <c r="B10" s="5" t="n">
        <v>1492842505</v>
      </c>
      <c r="C10" s="5" t="n">
        <v>597380438</v>
      </c>
    </row>
    <row r="11">
      <c r="A11" s="4" t="inlineStr">
        <is>
          <t>Property, construction in process and equipment, net</t>
        </is>
      </c>
      <c r="B11" s="5" t="n">
        <v>18815137503</v>
      </c>
      <c r="C11" s="5" t="n">
        <v>17420027969</v>
      </c>
    </row>
    <row r="12">
      <c r="A12" s="4" t="inlineStr">
        <is>
          <t>Investment property</t>
        </is>
      </c>
      <c r="B12" s="5" t="n">
        <v>1340000000</v>
      </c>
      <c r="C12" s="5" t="n">
        <v>1100491490</v>
      </c>
    </row>
    <row r="13">
      <c r="A13" s="4" t="inlineStr">
        <is>
          <t>Right-of-use assets, net</t>
        </is>
      </c>
      <c r="B13" s="5" t="n">
        <v>200165708</v>
      </c>
      <c r="C13" s="5" t="n">
        <v>217037091</v>
      </c>
    </row>
    <row r="14">
      <c r="A14" s="4" t="inlineStr">
        <is>
          <t>Financial derivative instruments</t>
        </is>
      </c>
      <c r="B14" s="5" t="n">
        <v>0</v>
      </c>
      <c r="C14" s="5" t="n">
        <v>116923727</v>
      </c>
    </row>
    <row r="15">
      <c r="A15" s="4" t="inlineStr">
        <is>
          <t>Guarantee deposits</t>
        </is>
      </c>
      <c r="B15" s="5" t="n">
        <v>23318898</v>
      </c>
      <c r="C15" s="5" t="n">
        <v>21480804</v>
      </c>
    </row>
    <row r="16">
      <c r="A16" s="4" t="inlineStr">
        <is>
          <t>Other assets</t>
        </is>
      </c>
      <c r="B16" s="5" t="n">
        <v>1</v>
      </c>
      <c r="C16" s="5" t="n">
        <v>1</v>
      </c>
    </row>
    <row r="17">
      <c r="A17" s="4" t="inlineStr">
        <is>
          <t>Total non-current assets</t>
        </is>
      </c>
      <c r="B17" s="5" t="n">
        <v>20378622110</v>
      </c>
      <c r="C17" s="5" t="n">
        <v>18875961083</v>
      </c>
    </row>
    <row r="18">
      <c r="A18" s="4" t="inlineStr">
        <is>
          <t>Total assets</t>
        </is>
      </c>
      <c r="B18" s="5" t="n">
        <v>21871464615</v>
      </c>
      <c r="C18" s="5" t="n">
        <v>19473341521</v>
      </c>
    </row>
    <row r="19">
      <c r="A19" s="3" t="inlineStr">
        <is>
          <t>Current Liabilities:</t>
        </is>
      </c>
      <c r="B19" s="4" t="inlineStr">
        <is>
          <t xml:space="preserve"> </t>
        </is>
      </c>
      <c r="C19" s="4" t="inlineStr">
        <is>
          <t xml:space="preserve"> </t>
        </is>
      </c>
    </row>
    <row r="20">
      <c r="A20" s="4" t="inlineStr">
        <is>
          <t>Current installments of long-term debt</t>
        </is>
      </c>
      <c r="B20" s="5" t="n">
        <v>3481380489</v>
      </c>
      <c r="C20" s="5" t="n">
        <v>2039355678</v>
      </c>
    </row>
    <row r="21">
      <c r="A21" s="4" t="inlineStr">
        <is>
          <t>Trade accounts payable and accumulated expenses</t>
        </is>
      </c>
      <c r="B21" s="5" t="n">
        <v>629580986</v>
      </c>
      <c r="C21" s="5" t="n">
        <v>399163421</v>
      </c>
    </row>
    <row r="22">
      <c r="A22" s="4" t="inlineStr">
        <is>
          <t>Deferred underwriting fee payable</t>
        </is>
      </c>
      <c r="B22" s="5" t="n">
        <v>50076000</v>
      </c>
      <c r="C22" s="5" t="n">
        <v>0</v>
      </c>
    </row>
    <row r="23">
      <c r="A23" s="4" t="inlineStr">
        <is>
          <t>Advance from customers</t>
        </is>
      </c>
      <c r="B23" s="5" t="n">
        <v>23459478</v>
      </c>
      <c r="C23" s="5" t="n">
        <v>8263469</v>
      </c>
    </row>
    <row r="24">
      <c r="A24" s="4" t="inlineStr">
        <is>
          <t>Due to related parties</t>
        </is>
      </c>
      <c r="B24" s="5" t="n">
        <v>120634508</v>
      </c>
      <c r="C24" s="5" t="n">
        <v>133002659</v>
      </c>
    </row>
    <row r="25">
      <c r="A25" s="4" t="inlineStr">
        <is>
          <t>Lease liabilities</t>
        </is>
      </c>
      <c r="B25" s="5" t="n">
        <v>46051658</v>
      </c>
      <c r="C25" s="5" t="n">
        <v>30006807</v>
      </c>
    </row>
    <row r="26">
      <c r="A26" s="4" t="inlineStr">
        <is>
          <t>Income tax payable</t>
        </is>
      </c>
      <c r="B26" s="5" t="n">
        <v>10665198</v>
      </c>
      <c r="C26" s="5" t="n">
        <v>12135180</v>
      </c>
    </row>
    <row r="27">
      <c r="A27" s="4" t="inlineStr">
        <is>
          <t>Employees' statutory profit sharing</t>
        </is>
      </c>
      <c r="B27" s="5" t="n">
        <v>2601529</v>
      </c>
      <c r="C27" s="5" t="n">
        <v>2241724</v>
      </c>
    </row>
    <row r="28">
      <c r="A28" s="4" t="inlineStr">
        <is>
          <t>Contributions for future net assets</t>
        </is>
      </c>
      <c r="B28" s="5" t="n">
        <v>0</v>
      </c>
      <c r="C28" s="5" t="n">
        <v>3500000</v>
      </c>
    </row>
    <row r="29">
      <c r="A29" s="4" t="inlineStr">
        <is>
          <t>Total current liabilities</t>
        </is>
      </c>
      <c r="B29" s="5" t="n">
        <v>4364449846</v>
      </c>
      <c r="C29" s="5" t="n">
        <v>2627668938</v>
      </c>
    </row>
    <row r="30">
      <c r="A30" s="3" t="inlineStr">
        <is>
          <t>Non-current Liabilities:</t>
        </is>
      </c>
      <c r="B30" s="4" t="inlineStr">
        <is>
          <t xml:space="preserve"> </t>
        </is>
      </c>
      <c r="C30" s="4" t="inlineStr">
        <is>
          <t xml:space="preserve"> </t>
        </is>
      </c>
    </row>
    <row r="31">
      <c r="A31" s="4" t="inlineStr">
        <is>
          <t>Long-term debt, excluding current installments</t>
        </is>
      </c>
      <c r="B31" s="5" t="n">
        <v>7692819937</v>
      </c>
      <c r="C31" s="5" t="n">
        <v>4643317136</v>
      </c>
    </row>
    <row r="32">
      <c r="A32" s="4" t="inlineStr">
        <is>
          <t>Due to related parties, excluding current portion</t>
        </is>
      </c>
      <c r="B32" s="5" t="n">
        <v>73837080</v>
      </c>
      <c r="C32" s="5" t="n">
        <v>87302929</v>
      </c>
    </row>
    <row r="33">
      <c r="A33" s="4" t="inlineStr">
        <is>
          <t>Lease liabilities, excluding current portion</t>
        </is>
      </c>
      <c r="B33" s="5" t="n">
        <v>160662668</v>
      </c>
      <c r="C33" s="5" t="n">
        <v>177954726</v>
      </c>
    </row>
    <row r="34">
      <c r="A34" s="4" t="inlineStr">
        <is>
          <t>Employee benefits</t>
        </is>
      </c>
      <c r="B34" s="5" t="n">
        <v>10175001</v>
      </c>
      <c r="C34" s="5" t="n">
        <v>8766021</v>
      </c>
    </row>
    <row r="35">
      <c r="A35" s="4" t="inlineStr">
        <is>
          <t>Other liabilities</t>
        </is>
      </c>
      <c r="B35" s="5" t="n">
        <v>86311531</v>
      </c>
      <c r="C35" s="5" t="n">
        <v>62504424</v>
      </c>
    </row>
    <row r="36">
      <c r="A36" s="4" t="inlineStr">
        <is>
          <t>Warrant liability</t>
        </is>
      </c>
      <c r="B36" s="5" t="n">
        <v>75827403</v>
      </c>
      <c r="C36" s="5" t="n">
        <v>0</v>
      </c>
    </row>
    <row r="37">
      <c r="A37" s="4" t="inlineStr">
        <is>
          <t>Deferred tax liabilities</t>
        </is>
      </c>
      <c r="B37" s="5" t="n">
        <v>4200798599</v>
      </c>
      <c r="C37" s="5" t="n">
        <v>4031599864</v>
      </c>
    </row>
    <row r="38">
      <c r="A38" s="4" t="inlineStr">
        <is>
          <t>Total non-current liabilities</t>
        </is>
      </c>
      <c r="B38" s="5" t="n">
        <v>12300432219</v>
      </c>
      <c r="C38" s="5" t="n">
        <v>9011445100</v>
      </c>
    </row>
    <row r="39">
      <c r="A39" s="4" t="inlineStr">
        <is>
          <t>Total liabilities</t>
        </is>
      </c>
      <c r="B39" s="5" t="n">
        <v>16664882065</v>
      </c>
      <c r="C39" s="5" t="n">
        <v>11639114038</v>
      </c>
    </row>
    <row r="40">
      <c r="A40" s="3" t="inlineStr">
        <is>
          <t>Stockholders' Equity</t>
        </is>
      </c>
      <c r="B40" s="4" t="inlineStr">
        <is>
          <t xml:space="preserve"> </t>
        </is>
      </c>
      <c r="C40" s="4" t="inlineStr">
        <is>
          <t xml:space="preserve"> </t>
        </is>
      </c>
    </row>
    <row r="41">
      <c r="A41" s="4" t="inlineStr">
        <is>
          <t>Net parent investment</t>
        </is>
      </c>
      <c r="B41" s="5" t="n">
        <v>0</v>
      </c>
      <c r="C41" s="5" t="n">
        <v>902611512</v>
      </c>
    </row>
    <row r="42">
      <c r="A42" s="4" t="inlineStr">
        <is>
          <t>Common Stock</t>
        </is>
      </c>
      <c r="B42" s="5" t="n">
        <v>925795890</v>
      </c>
      <c r="C42" s="5" t="n">
        <v>0</v>
      </c>
    </row>
    <row r="43">
      <c r="A43" s="4" t="inlineStr">
        <is>
          <t>Additional paid in capital</t>
        </is>
      </c>
      <c r="B43" s="5" t="n">
        <v>708945691</v>
      </c>
      <c r="C43" s="5" t="n">
        <v>0</v>
      </c>
    </row>
    <row r="44">
      <c r="A44" s="4" t="inlineStr">
        <is>
          <t>Accumulated deficit</t>
        </is>
      </c>
      <c r="B44" s="5" t="n">
        <v>-4769954511</v>
      </c>
      <c r="C44" s="5" t="n">
        <v>-1181044835</v>
      </c>
    </row>
    <row r="45">
      <c r="A45" s="4" t="inlineStr">
        <is>
          <t>Other comprehensive income</t>
        </is>
      </c>
      <c r="B45" s="5" t="n">
        <v>8341795480</v>
      </c>
      <c r="C45" s="5" t="n">
        <v>8112660806</v>
      </c>
    </row>
    <row r="46">
      <c r="A46" s="4" t="inlineStr">
        <is>
          <t>Total Stockholders' Equity</t>
        </is>
      </c>
      <c r="B46" s="5" t="n">
        <v>5206582550</v>
      </c>
      <c r="C46" s="5" t="n">
        <v>7834227483</v>
      </c>
    </row>
    <row r="47">
      <c r="A47" s="4" t="inlineStr">
        <is>
          <t>Total Liabilities and Stockholders' Equity</t>
        </is>
      </c>
      <c r="B47" s="6" t="n">
        <v>21871464615</v>
      </c>
      <c r="C47" s="6" t="n">
        <v>1947334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15.
Revenue
For the Year Ended December 31,
2024
2023 2022
Revenue from contracts with customers
$
729,953,807
$
284,890,018
$
4,392,585
Revenue for administrative services with related parties
-
1,761,896
2,038,437
Total revenue $ 729,953,807
$
286,651,914
$
6,431,022 Revenue Streams The Group generates revenue primarily from its owned hotels. Other minor sources of revenue include administrative services that the
Group provides to related parties.
a.
Disaggregation of revenue from contracts with customers In the following table, revenue from contracts with customers is disaggregated by primary major products and service lines and timing of
revenue recognition.
For the year ended
December 31,
2024
2023 2022
Major products/service lines
Room rentals
$
316,126,908
$
169,417,278 $ 1,103,206
Food and beverage
121,899,683
104,813,372 2,520,105
All-inclusive 234,494,740 - -
Spa services 12,925,180 3,127,449 18,600
Guess dry, cleaning &amp; laundry
3,526,613
4,818,864 -
Private events
-
- 21,120
Other services
40,980,683
2,713,055 729,554
Total revenue from contracts with customers
729,953,807
284,890,018 4,392,585
Administrative services to related parties
-
1,761,896 2,038,437
Total revenue
729,953,807
286,651,914 6,431,022
Timing of revenue recognition
Services and products transferred at a point in time
413,826,899
117,234,636 5,327,816
Services transferred over time
316,126,908
169,417,278 1,103,206
Total revenue from contracts with customers
$
729,953,807
$
286,651,914 $ 6,431,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s</t>
        </is>
      </c>
      <c r="B1" s="2" t="inlineStr">
        <is>
          <t>12 Months Ended</t>
        </is>
      </c>
    </row>
    <row r="2">
      <c r="B2" s="2" t="inlineStr">
        <is>
          <t>Dec. 31, 2024</t>
        </is>
      </c>
    </row>
    <row r="3">
      <c r="A3" s="3" t="inlineStr">
        <is>
          <t>Other income and other expenses [Abstract]</t>
        </is>
      </c>
      <c r="B3" s="4" t="inlineStr">
        <is>
          <t xml:space="preserve"> </t>
        </is>
      </c>
    </row>
    <row r="4">
      <c r="A4" s="4" t="inlineStr">
        <is>
          <t>Other income and other expenses</t>
        </is>
      </c>
      <c r="B4" s="4" t="inlineStr">
        <is>
          <t xml:space="preserve">16.
Other income and other expenses
For the Year Ended December 31,
2024 2023 2022
Other income
Gain on sale of property, plant and equipment
$
-
$
100
$
203,909
Expense reimbursement
-
-
12,610,139
Land repurchase bonus
-
-
7,848,211
Rent
-
-
4,326,241
VAT revaluation
6,335,345
4,283,151 8,511,228
Insurance recovery
-
1,549,313 -
Key Money Amortization
3,588,919
1,705,089 -
Gain in sale of equipment 157,032,407 - -
Others
23,278,616
18,022,899 15,175
Total other income
$
190,235,287
$
25,560,552 $ 33,514,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7.
Stockholders’ Equity As of Decemeber 31, 2024 Equity As described in Note 2b., on March 8, 2024, the Group underwent a restructuring to
establish Murano Global as the parent company of the Group. On March 20, 2024 the Group announced the completion of its business combination with HCM Acquisition Corp., marking the entity’s official transition into a publicly traded
entity Consequently, on March 21, 2024, Murano’s ordinary shares and warrants began trading on Nasdaq under the symbols “MRNO” and “MRNOW”, respectively . As of December 31, 2024, Murano Global Investments has 79,305,736 ordinary shares as follows:
Number of shares
% of all ordinary shares
Beneficiary owner 5
Elias Sacal Cababie
69,152,609
87.20
%
Shawn Matthews
8,812,500
11.11
%
Beneficiary owner below 5
Others
1,340,627
1.69
%
Total shares December 31, 2024
79,305,736
100.00
% As part of the business combination Elias Sacal Cababie contributed $25,793,890 (U.S.$1,500,000) in
order to issue 6,910,000 ordinary shares from Murano Global Investments, plc. In January 2024, Murano PV, S.A. de C.V. issued a promissory note in favor of Elías
Sacal Cababie for the total amount of Ps.$73,000,000 as a result of the purchase of 103,267,741 shares of Murano World, S. A. de C. V. previously owned by Elías Sacal. In January 2024, Murano PV, S.A. de C.V. issued a promissory note in favor of Elías
Sacal Cababie for the total amount of Ps.$18,000,000 as a result of a transfer of the trustee rights of 16,915,151 shares of Inmobiliaria Insurgentes 421, S.A. de C.V. previously owned by Elías Sacal. In January 2024, Murano PV, S.A. de C.V. issued a promissory note in favor of ES
Agrupación for the total amount of Ps.$266,500,000 as a result of the purchase of 329,753,574 shares of Murano World, S. A. de C. V. previously owned by ES Agrupación. In January 2024, Murano PV, S.A. de C.V. issued a promissory note in favor of ES
Agrupación for the total amount of Ps.$542,500,000 as a result of the transfer of the trustee rights of 434,361,612 shares from Inmobiliaria Insurgentes 421, S.A. de C.V. previously owned by ES Agrupación. All the promissory notes in the amount $900,000,000 described above were issued as part of the Murano Group Reorganization and used by Elias Sacal Cababie to capitalize Murano Global Investments PLC. On
March 8, 2024 Murano Global Investments PLC utilized the promissory notes to complete the Murano Group Reorganization by capitalizing Murano P.V and the notes were cancelled as a final step in the reorganization. Treasury shares On April 3, 2024, Murano Group announced that its board of directors had authorized
a new share repurchase program under which the Company may repurchase up to US$2 million of its ordinary shares until the end
of the last business day of the third quarter in 2024, U.S. Eastern Time. The Company adopted and implemented this share repurchase program in accordance with applicable rules and the Company’s insider trading policies. The Company’s proposed repurchases were made from time to time in the open market at
prevailing market prices, in privately negotiated transactions, in block trades and/or through other legally permissible means, depending on market conditions and in accordance with applicable rules and regulations. The timing and dollar
amount of repurchase transactions was subject to the Securities and Exchange Commission Rule 10b-18 and Rule 10b-5 requirements. The shares acquired through the share repurchase program are held in treasury by the
Company and the effects are recognized in additional paid in capital. Net Assets for the period from January 1 to March 20, 2024 and the years ended
December 31, 2023 and 2022
a.
Issued equity: During 2023, there were no
contributions in cash by the Group’s shareholders to the net assets of the Group’s Companies. During 2022, the Group’s shareholders contributed in cash to the net assets of the Group’s Companies as follows:
•
On January 31, 2022, Murano P.V. contributed $128,378.
•
On September 15, 2022, Murano P.V. contributed $150,000.
•
On November 25, 2022, Murano P.V. contributed $100,000.
•
On February 10, 2022, Operadora Hotelera I421 Premium, was incorporated and contributed $50,000.
b.
Capital Reimbursement On March 8, 2024, Murano PV made a capital reimbusement of $16,363,928 as partof the Murano Group Reorganization. During 2022, the Group’s shareholders made capital reimbursements as follows:
•
On February 9, 2022, Murano World made capital reimbursements of $1,658,600.
•
On February 22, 2022, Murano World made capital reimbursements of $12,183,780.
•
On February 28, 2022, Murano World made capital reimbursements of $4,800,000.
•
On March 17, 2022, Murano World made capital reimbursements of $4,174,860.
•
On March 23, 2022, Murano World made capital reimbursements of $13,748,700.
•
On April 20, 2022, Murano World made capital reimbursements of $1,993,770.
•
On April 28, 2022, Murano World made capital reimbursements of $5,089,000.
•
On May 12, 2022, Murano World made capital reimbursements of $10,186,000.
•
On May 20, 2022, Murano World made capital reimbursements of $2,994,945.
•
On May 31, 2022, Murano World made capital reimbursements of $4,239,475.
•
On June 7, 2022, Murano World made capital reimbursements of $3,623,356.
•
On June 17, 2022, Murano World made capital reimbursements of $4,133,500.
•
On June 27, 2022, Murano World made capital reimbursements of $5,009,125.
•
On July 1, 2022, Murano World made capital reimbursements of $30,216,450.
•
On July 14, 2022, Murano World made capital reimbursements of $4,157,640.
•
On July 21, 2022, Murano World made capital reimbursements of $5,110,175.
•
On July 21, 2022, Murano World made capital reimbursements of $3,064,950.
•
On August 19, 2022, Murano World made capital reimbursements of $3,255,805.
•
On August 26, 2022, Murano World made capital reimbursements of $4,979,950.
•
On September 9, 2022, Murano World made capital reimbursements of $1,001,485.
•
On September 14, 2022, Murano World made capital reimbursements of $1,089,785.
•
On September 23, 2022, Murano World made capital reimbursements of $5,200,675.
•
On September 28, 2022, Murano World made capital reimbursements of $250,000.
•
On October 21, 2022, Murano World made capital reimbursements of $14,089,040.
•
On November 22, 2022, Murano World made capital reimbursements of $24,291,625.
•
On November 25, 2022, Murano World made capital reimbursements of $100,000.
•
On December 9, 2022, Murano World made capital reimbursements of $9,848,850.
•
On December 15, 2022, Murano World made capital reimbursements of $10,822,900.
•
On December 19, 2022, Murano World made capital reimbursements of $21,959,260.
•
On December 31, 2022, Murano World made capital reimbursements of $85,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8.
Earnings per share The amount of basic earnings per share (EPS) is calculated by dividing the net income for the year attributable to shareholders of the Group’s
ordinary shares by the weighted average of the ordinary shares outstanding during the year. The following table shows the (loss) profit attributable to ordinary equity holders of the Company.
a)
Basic EPS
For the Year Ended December 31,
2024
2023
2022
(Loss) profit attributable to ordinary equity holders of the parent entity
$
(3,338,830,904
)
$
(565,107,502
)
$
4,448,916,705
Weighted average number of ordinary shares outstanding during the period
77,062,978
69,099,785 (1)
69,099,785
(1)
Basic EPS
$
(43.33
)
$
(8.18
)
$
64.38
b)
Diluted EPS
For the Year Ended December 31,
2024
2023
2022
(Loss) profit per basic EPS adjusted
$
(3,338,830,904
)
$
(565,107,502
)
$
4,448,916,705
Number of shares per basic EPS adjusted for dilutive potential ordinary shared
77,062,978
69,099,785 (1)
69,099,785
(1)
Diluted EPS
$
(43.33
)
$
(8.18
)
$
64.38
(1)
For the years ended December 31, 2023 and 2022,
Management applied a restrospective approach to determine the weighted average number of ordinary shares outstanding. On March 20, 2024, the Company issued 79,242,873 of which 87.2% represents the shares attributable to the
original shareholders of the Group prior to the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9.
Commitments and contingencies
a.
In accordance with Mexican tax law, the tax authorities are empowered to examine transactions carried out during the five years prior to the most recent income tax return filed.
b.
In accordance with the Mexican tax Law, companies carrying out transactions with related parties are subject to certain requirements as to the determination of prices, which should be like those used
in arm’s-length transactions. Should the tax authorities examine the transactions and reject the related-party prices, they could assess additional taxes plus the related inflation adjustment and interest, in addition to penalties
of up to 100% of the omitted taxes.
c.
On September 10, 2019, and as amended on March 28, 2021, July 11, 2023 and the extension on January 19, 2024, the Group signed a Hotel Management Agreement with AMR Operaciones MX, S. de R L.
de C. V. (AMR). Under this contract, AMR is solely engaged as an exclusive managing agent of the 1,016 keys with the
brands Vivid (400 keys) and Dreams (616 keys) of the Cancun complex on behalf of the Company, in exchange of certain fees for the services provided. The period commencing from the opening date and ending on
December 31 of the 25th full Fiscal Year following the opening date
d.
On May 11, 2022, the Group signed a Hotel Services Agreement with Hyatt of Mexico, S.A. de C.V. (“Hyatt”). Under this contract, Hyatt is solely engaged as an exclusive managing agent of the
Andaz Hotel on behalf of the Company, in exchange of certain fees for the services provided. The period commencing from the opening date and ending on December 31 of the 20th full Fiscal Year following the opening date.
e.
On May 11, 2022, the Group signed a Hotel Management Agreement with Ennismore Holdings US Inc. (“Accor”). Under this contract, Accor is solely engaged as an exclusive managing agent of the Mondrian Hotel on behalf of the
Company, in exchange of certain fees for the services provided. The period commencing from the opening date and ending on December 31 of the 20th full Fiscal Year following the opening date.
f.
In March 2024, in connection with the A&amp;R BCA aforementioned, the shareholders transferred 1,250,000 shares to certain vendors of Murano World as advance consideration for future construction and marketing services. Since these services have not
yet been received, no increase in assets nor equity has been recognized as of the date of these condensed consolidated and combined interim financial statements.
g.
The Group has analyzed the risk of a future covenant breach under the terms of the NAFIN loan agreement (Note 10), due to non-compliance with the covenant that requires
the Dreams Hotel to be open and operating as at June 1, 2025. The Group has and is actively in discussions with the lender to obtain a waiver for this covenant.
h.
The Group has analyzed the risk of future covenant breaches in the following twelve months under the terms of the Senior Secured Notes and lease agreements. As referred to in the Going Concern Note 2c, in order to to address and mitigate the
risks of such future possible covenant breaches including payment of debt service and cash reserve requirements, amongst others. The Murano Group has hired specialist professional advisors who are experienced in debt
restructuring, to advise the Murano Group on a plan to execute a possible restructuring of the Senior Secured Notes. Whilst the terms of such a restructuring of the Senior Secured Notes have not yet been agreed with the
noteholders, Management believes that, based on the advice and experience of the professional advisors, such a restructuring plan like to be successful.
i.
In addition to defaults existing as of December 31, 2024, the payment defaults described in note 20f., could also trigger cross defaults under other debt and lease
instruments in respect of which the Group is an oblig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a.
On January 30, 2025, Murano World signed a loan agreement with Sofoplus up to US. $6,000,000
with draws of US $870,772 and $5,129,228 on January 31, 2025 and February 13, 2025. This loan has to pay monthly interest at the annual interest rate of 16%, with maturity on February 1, 2028. The
use of this loan is to re-paid the principal and interest amounts from open balances with Sofoflups.
b.
On March 7, 2025, Murano World extended the maturity of the Santander loan in the amount of US. $1,500,000
from March 7, 2025 to March 7, 2027.
c.
On April 4, 2025 Murano World repaid in full the outstanding balance of the sale and lease back agreement with Exitus at that date in the amount of $ 3,286,980
d.
On April 22, 2025, Operadora Hotelera GI, S. A. de C. V. on behalf of the Company and the Issuer Trust, gave notice of the occurrence of a Rapid
Amortization Event due to the failure by the Issuer Trust to maintain a debt service coverage ratio of at least 1.0:1.0
as of the calculation date falling on March 31, 2025. Such Rapid Amortization Event did not result in the debt being callable under the terms of the Senior Secured Notes.
e.
The Group is exploring strategic alternatives to complete phase one of the GIC Complex (including assessing funding needs, additional revisions to the project’s development pipeline, and discussing
with the current hotel operator regarding potential changes to the current operations and administration services agreement).
f.
As of the date of the issuance of these financial statements the Group did not make interest or lease payments, as applicable, under the instruments described in note 10 (7), (8), (9), (12) (14) and
(15) from January to May 2025 and is seeking a waiver to deliver audited financial information required for the loan described in note 10 (8) in the short term. Management is reviewing potential defaults and expects to proactively
engage in constructive discussions with applicable creditors, none of which has taken or threatened any action as of the date of issuance of these financial statements. See Note 2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structured and implemented a set of security policies and procedures to reduce the vulnerability of our systems and protect the confidentiality and availability of our critical systems. Murano’s IT manager is charged with overseeing our IT infrastructure and information systems, which includes identifying cybersecurity threats to which we are exposed, assessing the level of vulnerability and adopting IT solutions and security protocols to reduce those risks to an acceptable level. We believe that our IT manager has the appropriate academic background and the experience (eight years in its current role) to
effectively perform their tasks. We also engage a managed IT service provider to assist us with managing cybersecurity risks. Our managed IT service provider supplies monitoring and management services that enable us to assess, identify, and remediate material risks from cybersecurity threats to our information systems. Our IT manager receives a monthly report from the managed IT service
provider with a summary of cybersecurity matters. In the event of a potential cybersecurity incident or a series of related cybersecurity incidents, we will receive assistance from our IT service provider, which will coordinate with the IT manager.
We maintain backups and disaster recovery plans to restore our information in the event of an incident.</t>
        </is>
      </c>
    </row>
    <row r="5">
      <c r="A5" s="4" t="inlineStr">
        <is>
          <t>Cybersecurity Risk Management Processes Integrated [Flag]</t>
        </is>
      </c>
      <c r="B5" s="4" t="inlineStr">
        <is>
          <t>true</t>
        </is>
      </c>
    </row>
    <row r="6">
      <c r="A6" s="4" t="inlineStr">
        <is>
          <t>Cybersecurity Risk Management Processes Integrated [Text Block]</t>
        </is>
      </c>
      <c r="B6" s="4" t="inlineStr">
        <is>
          <t>There can be no assurance that our cybersecurity risk management program and processes, including our policies, controls or procedures, will be fully enforced, complied with or effective in protecting our systems and information.</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face certain ongoing risks from cybersecurity threats that, if realized, are reasonably likely to materially affect our operations, business strategy, results of operations, or financial condition. For an additional description of our cybersecurity risks and potential related impacts on us, see the section entitled “Item 3. Key Information—D. Risk Factors—Risks Related to Murano’s Business and Operating in the Hotel Industry —Cyber threats and the risk of data breaches or disruptions of our hotel managers’ or our own information technology systems could materially adversely affect our business”</t>
        </is>
      </c>
    </row>
    <row r="11">
      <c r="A11" s="4" t="inlineStr">
        <is>
          <t>Cybersecurity Risk Board of Directors Oversight [Text Block]</t>
        </is>
      </c>
      <c r="B11" s="4" t="inlineStr">
        <is>
          <t>Murano’s board of directors has oversight responsibility for Murano’s overall risk management, including cybersecurity risk. Our COO is responsible for reporting on a quarterly basis to the Compensation &amp; Governance
Committee which is responsible for overseeing Murano Group’s risks including those from cybersecurity threats, and reporting to the Murano Board in that regard. Both
the Compensation &amp; Governance Committee and Board have members with substantial expertise and experience in the management and oversight of risks, including IT and cyber-related.</t>
        </is>
      </c>
    </row>
    <row r="12">
      <c r="A12" s="4" t="inlineStr">
        <is>
          <t>Cybersecurity Risk Board Committee or Subcommittee Responsible for Oversight [Text Block]</t>
        </is>
      </c>
      <c r="B12" s="4" t="inlineStr">
        <is>
          <t>Murano’s board of directors has oversight responsibility for Murano’s overall risk management, including cybersecurity risk. Our COO is responsible for reporting on a quarterly basis to the Compensation &amp; Governance
Committee which is responsible for overseeing Murano Group’s risks including those from cybersecurity threats, and reporting to the Murano Board in that regard. Both
the Compensation &amp; Governance Committee and Board have members with substantial expertise and experience in the management and oversight of risks, including IT and cyber-related. The Compensation &amp; Governance Committee is immediately informed of any IT or cyber threat and monitors the prevention, detection, mitigation, and remediation of cybersecurity incidents.</t>
        </is>
      </c>
    </row>
    <row r="13">
      <c r="A13" s="4" t="inlineStr">
        <is>
          <t>Cybersecurity Risk Process for Informing Board Committee or Subcommittee Responsible for Oversight [Text Block]</t>
        </is>
      </c>
      <c r="B13" s="4" t="inlineStr">
        <is>
          <t>Both
the Compensation &amp; Governance Committee and Board have members with substantial expertise and experience in the management and oversight of risks, including IT and cyber-related. The Compensation &amp; Governance Committee is immediately informed of any IT or cyber threat and monitors the prevention, detection, mitigation, and remediation of cybersecurity incidents.</t>
        </is>
      </c>
    </row>
    <row r="14">
      <c r="A14" s="4" t="inlineStr">
        <is>
          <t>Cybersecurity Risk Role of Management [Text Block]</t>
        </is>
      </c>
      <c r="B14" s="4" t="inlineStr">
        <is>
          <t>Murano’s board of directors has oversight responsibility for Murano’s overall risk management, including cybersecurity risk. Our COO is responsible for reporting on a quarterly basis to the Compensation &amp; Governance
Committee which is responsible for overseeing Murano Group’s risks including those from cybersecurity threats, and reporting to the Murano Board in that regard. Both
the Compensation &amp; Governance Committee and Board have members with substantial expertise and experience in the management and oversight of risks, including IT and cyber-related. The Compensation &amp; Governance Committee is immediately informed of any IT or cyber threat and monitors the prevention, detection, mitigation, and remediation of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urano’s IT manager is charged with overseeing our IT infrastructure and information systems, which includes identifying cybersecurity threats to which we are exposed, assessing the level of vulnerability and adopting IT solutions and security protocols to reduce those risks to an acceptable level.</t>
        </is>
      </c>
    </row>
    <row r="17">
      <c r="A17" s="4" t="inlineStr">
        <is>
          <t>Cybersecurity Risk Management Expertise of Management Responsible [Text Block]</t>
        </is>
      </c>
      <c r="B17" s="4" t="inlineStr">
        <is>
          <t>We believe that our IT manager has the appropriate academic background and the experience (eight years in its current role) to
effectively perform their tasks.</t>
        </is>
      </c>
    </row>
    <row r="18">
      <c r="A18" s="4" t="inlineStr">
        <is>
          <t>Cybersecurity Risk Process for Informing Management or Committees Responsible [Text Block]</t>
        </is>
      </c>
      <c r="B18" s="4" t="inlineStr">
        <is>
          <t>We also engage a managed IT service provider to assist us with managing cybersecurity risks. Our managed IT service provider supplies monitoring and management services that enable us to assess, identify, and remediate material risks from cybersecurity threats to our information systems. Our IT manager receives a monthly report from the managed IT service
provider with a summary of cybersecurity matters. In the event of a potential cybersecurity incident or a series of related cybersecurity incidents, we will receive assistance from our IT service provider, which will coordinate with the IT manager.
We maintain backups and disaster recovery plans to restore our information in the event of an incid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 [Abstract]</t>
        </is>
      </c>
      <c r="B3" s="4" t="inlineStr">
        <is>
          <t xml:space="preserve"> </t>
        </is>
      </c>
    </row>
    <row r="4">
      <c r="A4" s="4" t="inlineStr">
        <is>
          <t>Basis of consolidation and combination</t>
        </is>
      </c>
      <c r="B4" s="4" t="inlineStr">
        <is>
          <t>a.
Basis of consolidation and combination Consolidation of subsidiaries The subsidiaries are entities controlled by the Group. The Group controls an entity when it is exposed to or has rights to
variable returns from its involvement with the entity and has the ability to affect those returns. The financial statements of subsidiaries are included in the consolidated financial statements from the date on which control commences until the
date on which control ceases. Intra-group balances and transactions are eliminated in the consolidation process. The Group’s subsidiaries as of December 31, 2024, are set out below:
Entity
Ownership interest
Murano Management UK Limited (“Murano Management UK”)
100.00
%
Murano Service Operations Limited (Murano Services”)
100.00
%
Murano Global Hospitality Corporation (“Murano Hospitality” including the former HCM Adquisition Corporation)
100.00
%
Murano Management, S. A. de C. V. (“Murano Management”)
100.00
%
Murano PV, S. A. de C. V. (“Murano PV”)
100.00
%
Murano World, S. A. de C. V. (“Murano World”)
100.00
%
Inmobiliaria Insurgentes 421, S. A. de C.V. (“Inmobiliaria Insurgentes 421”)
100.00
%
Operadora Hotelera GI, S. A. de C. V. (“Operadora GIC I”)
100.00
%
Operadora Hotelera Grand Island II, S. A. de C. V. (“Operadora GIC II”)
100.00
%
Operadora Hotelera I421, S. A. de C. V. (“OHI421”)
100.00
%
Operadora Hotelera I421 Premium, S. A. de C. V. (“OHI421 Premium”)
100.00
%
Fideicomiso Murano 6000 CIB/3109 (“Insurgentes Security Trust”)
100.00
%
Fideicomiso Murano 2000 CIB /3001 (“GIC I Trust” or “Fideicomiso Murano 2000”)
100.00
%
Fideicomiso Murano 4000 CIB/3288 (“GIC II Trust”)
100.00
%
Fideicomiso Murano 1000 CIB /3000
100.00
%
Fideicomiso Irrevocable de Emisión, Administración y Pago No. CIB/4323
100.00
%
Edificaciones BVG, S. A. de C. V. (“Edificaciones BVG”)
100.00
%
Servicios Corporativos BVG, S. A. de C.V. (“Servicios BVG”)
100.00
% Combination of entities under common control (prior to capital restructuring as described in note 2b.) Before the capital restructuring described in note 2b. above ,</t>
        </is>
      </c>
    </row>
    <row r="5">
      <c r="A5" s="4" t="inlineStr">
        <is>
          <t>Foreign currency transactions</t>
        </is>
      </c>
      <c r="B5" s="4" t="inlineStr">
        <is>
          <t>b.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the historical cost in a foreign currency are translated at the exchange rate at the date of the transaction. Foreign currency differences are generally recognized in profit or loss and presented within finance costs. However, foreign currency differences arising from the translation of the following items are recognized in OCI:
•
An investment in equity securities designated as at FVOCI (except on impairment, in which case foreign currency differences that have been recognized in OCI are reclassified to profit or loss);
•
A financial liability designated as a hedge of the net investment in a foreign operation to the extent that the hedge is effective (see (P)(v)); and
•
Qualifying cash flow hedges to the extent that the hedges are effective.</t>
        </is>
      </c>
    </row>
    <row r="6">
      <c r="A6" s="4" t="inlineStr">
        <is>
          <t>Revenue from contracts with customers</t>
        </is>
      </c>
      <c r="B6" s="4" t="inlineStr">
        <is>
          <t>c.
Revenue from contracts with customers The Company acts as a principal in the activities from which it generates its revenue. Our revenues are primarily derived from the products and
services provided to our customers in our owned hotels and are generally recognized when control of the product or service has transferred to the customer. A summary of our sources of revenue is as follows:
•
Room rentals.
•
Food and beverage.
•
All-inclusive.
•
Private events.
•
Spa services.
•
Other services. We provide room rentals and other services to our guests, including, but not limited to, food and beverage, all-inclusiv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Room rental revenues are recognized over time on a daily basis as the guest occupies the room, and revenues related to the other products and
services are recognized at a point in time when the product or service is provided to the guest. As of December 31, 2024 and 2023, the Company did not capitalize costs to obtain contracts with customers because there are no long-term contracts
with the customers, due to the operations of the hotel, the incremental costs are recognized in profit or loss as incurred. If long-term contracts were obtained, the Company will capitalize the cost of those contracts. Deferred revenue (contract liability) It is the Company´s obligation to provide a service to a customer for which the Company has received cash from the customer.</t>
        </is>
      </c>
    </row>
    <row r="7">
      <c r="A7" s="4" t="inlineStr">
        <is>
          <t>Cash and cash equivalents and restricted cash</t>
        </is>
      </c>
      <c r="B7" s="4" t="inlineStr">
        <is>
          <t>d.
Cash and cash equivalents and restricted cash Cash and cash equivalents and restricted cash</t>
        </is>
      </c>
    </row>
    <row r="8">
      <c r="A8" s="4" t="inlineStr">
        <is>
          <t>Financial instruments</t>
        </is>
      </c>
      <c r="B8" s="4" t="inlineStr">
        <is>
          <t>e.
Financial instruments
(i)
Recognition and initial measurement Trade receivables and debt securiti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 On initial recognition, a financial asset is classified as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investors.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 or losses and impairment are capitalized.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The Group derecognizes a financial asset when:
-
The contractual rights to the cash flows from the financial asset expire; or
-
It transfers the rights to receive the contractual cash flows in a transaction in which either:
i.
Substantially all the risks and rewards of ownership of the financial asset are transferred; or
ii.
The Group neither transfers nor retains substantially all the risks and rewards of ownership and it does not retain control of the financial asset. The Group enters into transactions whereby it transfers assets recognized in its combined statement of financial position but retains either all
or substantially all of the risk and rewards of the transferred assets. I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iv)
Offsetting Financial assets and financial liabilities are offset and the net amount presented in the combined statement of financial position when, and only
when, the Group currently has a legally enforceable right to offset the amounts and it intends either to settle them on a net basis or to realize the asset and settle the liability simultaneously.
(v)
Derivative financial instruments The Group holds derivative financial instruments with the intention to hedge interest rate risk exposures. Derivatives are initially measured at fair value. Subsequent to initial recognition, derivatives are measured at fair value, and changes therein
are recognized in profit or loss.
(vi)
Impairment
i.
Non-derivative financial assets Financial instruments The Group recognizes loss allowances for Expected Credit Losses (“ECLs”) on:
-
Financial assets measured at amortized cost. The Group measures loss allowances at an amount equal to lifetime ECLs, except for the following which are measured at twelve-month ECLs:
-
Debt securities that are determined to have low credit risk at the reporting date; and
-
Other debt securities and bank balances for credit risk (i.e. the risk of default occurring over the expected life of the financial instrument) has nothing increased significantly since initial recognition. Loss allowances for trad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Presentation of allowance for ECL in the consolidated and combined statement of financial position Allowances for financial assets measured at amortized cost are deducted from the gross carrying amount of the assets. As of December 31, 2024 and 2023, the Group did not recognize ECL since it has determined that the ECL related to its trade receivables would not
be material in the context of these financial statements taken as a whole.
ii.
Non-financial assets At each reporting date, the Group reviews the carrying amounts of its non-financial assets (other than investment property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The recoverable amount of an asset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profit or loss. For assets, other than goodwill, it is reversed only to the extent that the asset’s carrying amount does not exceed the carrying amount that
would have been determined, net of depreciation or amortization, if no impairment loss had been recognized.</t>
        </is>
      </c>
    </row>
    <row r="9">
      <c r="A9" s="4" t="inlineStr">
        <is>
          <t>Prepayments</t>
        </is>
      </c>
      <c r="B9" s="4" t="inlineStr">
        <is>
          <t>f.
Prepayments Prepaid expenses are initially recognized as assets as of the date the payment is made, provided that it is probable that the future economic
benefits associated with the asset will flow to the Group. At the time the goods or services are received, prepaid expenses are either capitalized or recognized in profit or loss as an expense, depending on whether there is certainty that the
acquired goods or services will generate future economic benefits. The Group periodically evaluates its prepaid expenses to determine the likelihood that they will cease to generate future economic benefits and to assess their recoverability. The
Company classifies its prepayments as current or non-current assets, depending on the period when the Company expects to exercise them. Unrecoverable prepaid expenses are recognized as impairment losses in profit or loss.</t>
        </is>
      </c>
    </row>
    <row r="10">
      <c r="A10" s="4" t="inlineStr">
        <is>
          <t>Property, construction in process and equipment</t>
        </is>
      </c>
      <c r="B10" s="4" t="inlineStr">
        <is>
          <t>g.
Property, construction in process and equipment The Company’s Property, construction in process and equipment includes the following:
land, buildings, construction in process, computer equipment, transportation equipment, furniture, and other equipment.
i.
Recognition and measurement Items of property, construction in process and equipment are initially measured at cost, which includes capitalized borrowing
costs, less accumulated depreciation and any accumulated impairment losses. Subsequent measurement of land, buildings and construction in process is at fair value based on periodic, at least annual,
valuations performed by external independent appraisers, less subsequent depreciation for buildings; land is not depreciated. The carrying amount of the revaluated assets is adjusted to the revalued amount. If the carrying amount increases as a
result of the revaluation, the increase is recognized in other comprehensive income and accumulated as a revaluation surplus, except if it reverses a revaluation decrease of the same assets previously recognized in profit or loss. If the carrying
amount is decreased as a result of the revaluation, the decrease is recognized in profit or loss, or against the revaluation surplus in comprehensive income to the extent of any existing balance in respect to the same asset. All other property and equipment are recognized at historical cost less depreciation. If significant parts of an item of property, construction in process and equipment have different useful lives, then they are
accounted for as separate items (major components) or property, construction in process and equipment. Any gain or loss on disposal of an item of property, construction in process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property, construction in process and equipment less their estimated
residual values using the straight-line method over their estimated useful lives, and is recognized in profit or loss. As of December 31, 2022 items recognized at fair value were not subject to depreciation until the construction in process was
completed. During 2023, several assets recognized as construction in process were capitalized as property, building and hotel furniture
due to the assets having reached the necessary conditions to operate as Management intended. Company’s Management estimates the following useful life for the major assets.
Years
Buildings and beach club
35-40 years
Elevators
10 years
Furniture, fixtures, and equipment (“FF&amp;E”)
5 years
Operating, supplies and equipment (“OS&amp;E”)
2 years
Computer equipment
3-4 years
Transportation Equipment
4 years
Furniture
10 years
Equipment and other assets
10 years Depreciation methods, useful lives and residual values are reviewed at each reporting date and adjusted if appropriate.
iv.
Reclassification to investment property When the use of a property changes from owner-occupied to investment property, the property is remeasured to fair value and reclassified
accordingly. Any gain arising on this remeasurement is recognized in profit or loss to the extent that it reverses a previous impairment loss on the specific property, with any gain recognized in OCI and presented in the revaluation reserve. Any
loss is recognized in profit or loss. However, to the extent that an amount is included in the revaluation surplus for that property, the loss is recognized in OCI and reduces the revaluation surplus within equity.</t>
        </is>
      </c>
    </row>
    <row r="11">
      <c r="A11" s="4" t="inlineStr">
        <is>
          <t>Investment property</t>
        </is>
      </c>
      <c r="B11" s="4" t="inlineStr">
        <is>
          <t>h.
Investment property Investment property is initially measured at cost and subsequently at fair value with any change therein recognized in profit and loss. Any gain or loss on disposal of the investment property (calculated as the difference between the net proceeds from disposal and the carrying
amount of the item) is recognized in profit or loss. When investment property that was previously classified as property, construction in process and equipment is sold, any related amount included in the revaluation reserve is transferred to
retained earnings. As of December 31, 2024 and 2023, the Company has a plot of land located in, Baja California, Mexico, that qualifies as an investment property in
accordance with the requirements established by IAS 40, since the Company foresees to use this land for the creation of an industrial park, where the Company will act as a lessor and it will obtain income from rentals.</t>
        </is>
      </c>
    </row>
    <row r="12">
      <c r="A12" s="4" t="inlineStr">
        <is>
          <t>Employee benefits</t>
        </is>
      </c>
      <c r="B12" s="4" t="inlineStr">
        <is>
          <t>i.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Other long-term employee benefits The Group’s net obligation in respect of long-term employee benefits is the amount of future benefits that employees have earned in return for
their service in the current and prior periods. That benefit is discounted to determine its present value. Remeasurements are recognized in profit or loss in the period in which they arise.
iii.
Termination benefits Termination benefits are expensed at the earlier of when the Group can no longer withdraw the offer of those benefits and when the Group
recognizes costs for a restructuring. If benefits are not expected to be settled wholly within 12 months of the reporting date, then they are discounted.
iv.
Defined employee benefit In accordance with Mexican Labor Law, the Company provides seniority premium benefits to its employees under certain circumstances, which is
recognized a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the defined benefit obligation is performed annually by a qualified actuary using the projected unit credit method. When the
calculation results in a potential asset for the Group, the recognized asset is limited to the present value of the economic benefits available in the form of future refunds from the plan or reductions in future contributions to the plan. To
calculate the present value of the economic benefits, consideration is given to any applicable minimum funding requirements. Remeasurements of the net defined benefit liability, which comprise actuarial gains and losses, return on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net defined benefit liability (asset), taking into account any change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curtailment
gain or loss is recognized immediately in profit or loss. The Group recognizes gains and losses on the settlement of a defined benefit plan when the settlement occurs.</t>
        </is>
      </c>
    </row>
    <row r="13">
      <c r="A13" s="4" t="inlineStr">
        <is>
          <t>Borrowing costs</t>
        </is>
      </c>
      <c r="B13" s="4" t="inlineStr">
        <is>
          <t>j.
Borrowing costs Borrowing costs directly attributable to the acquisition, construction, or production of qualifying assets, which are assets that necessarily
take a substantial period of time to get ready for their intended use or sale, are added to the cost of those assets, until the assets are substantially ready for their intended use or sale. All other borrowing costs are recognized in profit or loss in the period in which they are incurred.</t>
        </is>
      </c>
    </row>
    <row r="14">
      <c r="A14" s="4" t="inlineStr">
        <is>
          <t>Income tax</t>
        </is>
      </c>
      <c r="B14" s="4" t="inlineStr">
        <is>
          <t>k.
Income tax Income tax expense comprises current and deferred tax and it is recognized in profit or loss. As mentioned in Note 1(a) the Group participates in
certain trusts as a Trustor, these trusts are not subject to income taxes. Current tax Current tax comprises the expected tax payable or receivable on the taxable income or loss for the year and any adjustment to the tax payable or
receivable in respect of previous years. The amount of current tax payable or receivables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Deferred tax is recognized in respect of temporary differences between the carrying amounts of assets and liabilities for financial reporting
purposes and the amounts used for taxation purposes.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For this purpose, the carrying amount of investment property measured at fair value is presumed to be recovered through sale. Deferred tax assets and liabilities are offset only if certain criteria are met.</t>
        </is>
      </c>
    </row>
    <row r="15">
      <c r="A15" s="4" t="inlineStr">
        <is>
          <t>Finance income and finance cost</t>
        </is>
      </c>
      <c r="B15" s="4" t="inlineStr">
        <is>
          <t>l.
Finance income and finance cost The Group’s finance income and finance cost include:
-
Interest income,
-
Interest expense,
-
The net gain or loss on financial assets at FVTPL,
-
The foreign currency gain or loss on financial assets and financial liabilities. Interest income or expense is recognized using the ‘effective interest rate’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s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t>
        </is>
      </c>
    </row>
    <row r="16">
      <c r="A16" s="4" t="inlineStr">
        <is>
          <t>Leases</t>
        </is>
      </c>
      <c r="B16" s="4" t="inlineStr">
        <is>
          <t>m.
Leases At inception of a contract, the Group assesses whether a contract is, or contains, a lease. A contract is, or contains, a lease if the contract
conveys the right to control the use of an identified asset for a period of time in exchange for consideration. As a lessee At the commencement or on modification of a contract that contains a lease component, the Group allocates the contract consideration to each lease component on the basis of its relative stand-alone prices. However, for leases of property the
Group has elected not to separate the non-lease components and account for the lease and non-lease components as a single lease component. The Group recognizes a right-of-use asset and a lease liability on the lease commencement date. The right-of-use asset is initially measured at
cost, which comprises the initial amount of the lease liability adjusted for any lease payments made on or before the commencement date, plus any initial direct costs incurred and an estimate of the costs to dismantle and remove the underlying
asset or to restore the underlying asset or the site on which it is located, less any lease incentives received. The right-of-use asset is subsequently depreciated using the straight-line method from the commencement date to the end date of the lease term,
unless the lease transfers ownership of the underlying asset to the Group by the end of the lease term or the cost of right-of-use asset reflects that the Group will exercise a purchase option. In that case, the right-of-use asset will be
depreciated over the useful life of the underlying asset, which is determined on the same basis as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he type of asset leased. Lease payments included in the measurement of the lease liability comprise the following:
•
Fixed payments; including in-substance fixed payment:
•
Variable lease payments that depend on an index or rate, initially measured using the index or rate at the commencement date;
•
Amounts expected to be payable under a residual value guarantee, and
•
The exercise price under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reinforced cost using the effective interest method and data 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s, or is
recorded in profit or loss in the carrying amount of the right-of-use asset has been reduced to zero.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t>
        </is>
      </c>
    </row>
    <row r="17">
      <c r="A17" s="4" t="inlineStr">
        <is>
          <t>Contingencies</t>
        </is>
      </c>
      <c r="B17" s="4" t="inlineStr">
        <is>
          <t>n.
Contingencies Liabilities for loss contingencies are recorded when it is probable that a liability has been incurred and the amount thereof can be reasonably
estimated. When a reasonable estimation cannot be made, disclosure is provided in the notes to the combined financial statements. Contingent revenues, earnings or assets are not recognized until realization is assured.</t>
        </is>
      </c>
    </row>
    <row r="18">
      <c r="A18" s="4" t="inlineStr">
        <is>
          <t>Provisions</t>
        </is>
      </c>
      <c r="B18" s="4" t="inlineStr">
        <is>
          <t>o.
Provisions Provisions are determined by discounting the expected future cash flows at a pre-tax rate that reflects current market assessments of the time
value of money and the risks specific to the liability. The unwinding of the discount is recognized as a finance cost.</t>
        </is>
      </c>
    </row>
    <row r="19">
      <c r="A19" s="4" t="inlineStr">
        <is>
          <t>Contributions for future net assets</t>
        </is>
      </c>
      <c r="B19" s="4" t="inlineStr">
        <is>
          <t>p.
Contributions for future net assets Contributions for future net assets are contributions granted by the shareholders of the Group that will become part of the net parent investment
on a certain date or when certain conditions are met, these contributions are recognized at the transaction price as a liability since there is no present value interest component to recognize</t>
        </is>
      </c>
    </row>
    <row r="20">
      <c r="A20" s="4" t="inlineStr">
        <is>
          <t>Fair value measurement</t>
        </is>
      </c>
      <c r="B20" s="4" t="inlineStr">
        <is>
          <t>q.
Fair value measurement ‘Fair value’ is the price that would be received to sell an asset or paid to transfer a liability in an orderly transaction between market
participants at the measurement date in the principal or, in its absence, the most advantageous market in which the Group has access at that date. The fair value of a liability reflects its non-performance risk. A number of the Group’s accounting policies and disclosures require the measurement of fair values, for both financial and non-financial assets
and liabilities (see note 14). When one is available, the Group measures the fair value of an instrument using the quoted price in an active market for that instrument. A market
is considered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on a valuation technique for which unobservable inputs are judged to be insignificant in relation to the measurement, then the financial instrument is initially
measured at fair value, adjusted to defer the difference between the fair value on initial recognition and the transaction price. Subsequently, that difference is recognized in profit or loss on an appropriate basis over the life of the instrument, but no later than when the
valuation is wholly supported by observable market data or the transaction is closed out.</t>
        </is>
      </c>
    </row>
    <row r="21">
      <c r="A21" s="4" t="inlineStr">
        <is>
          <t>Other liabilities</t>
        </is>
      </c>
      <c r="B21" s="4" t="inlineStr">
        <is>
          <t>r.
Other liabilities Other liabilities mainly consists of contributions granted by Hyatt and Accor under the concept of ‘key money’ per the Hotel Services Agreement and the Hotel Management Agreement, respectively. The ‘key money’ was granted as an inducement to the Group to enter into such agreements. The Group recognizes these contributions in other liabilities against cash, and the Group subsequently amortizes the
total amount on a monthly, straight-line basis from the first month the ‘key money’ is received and continuing during the term of the agreement. If the agreements are canceled or terminated before the agreed term, the Group shall repay to the
operators the remaining unamortized amount.</t>
        </is>
      </c>
    </row>
    <row r="22">
      <c r="A22" s="4" t="inlineStr">
        <is>
          <t>Consolidated and Combined Statements of cash flows</t>
        </is>
      </c>
      <c r="B22" s="4" t="inlineStr">
        <is>
          <t>s.
Consolidated and Combined Statements of cash flows The consolidated and combined statement of cash flows detail the cash inflows and outflows that occurred during the period. In addition, the
combined statement of cash flows starts with the profit before income taxes and other comprehensive income, presenting first cash flows from operating activities, then investment activities and finally, financing activities. The consolidated and combined statement of cash flows for the years ended December 31, 2024, 2023 and 2022 were prepared using the indirect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Consolidation of Subsidiaries</t>
        </is>
      </c>
      <c r="B4" s="4" t="inlineStr">
        <is>
          <t>The Group’s subsidiaries as of December 31, 2024, are set out below:
Entity
Ownership interest
Murano Management UK Limited (“Murano Management UK”)
100.00
%
Murano Service Operations Limited (Murano Services”)
100.00
%
Murano Global Hospitality Corporation (“Murano Hospitality” including the former HCM Adquisition Corporation)
100.00
%
Murano Management, S. A. de C. V. (“Murano Management”)
100.00
%
Murano PV, S. A. de C. V. (“Murano PV”)
100.00
%
Murano World, S. A. de C. V. (“Murano World”)
100.00
%
Inmobiliaria Insurgentes 421, S. A. de C.V. (“Inmobiliaria Insurgentes 421”)
100.00
%
Operadora Hotelera GI, S. A. de C. V. (“Operadora GIC I”)
100.00
%
Operadora Hotelera Grand Island II, S. A. de C. V. (“Operadora GIC II”)
100.00
%
Operadora Hotelera I421, S. A. de C. V. (“OHI421”)
100.00
%
Operadora Hotelera I421 Premium, S. A. de C. V. (“OHI421 Premium”)
100.00
%
Fideicomiso Murano 6000 CIB/3109 (“Insurgentes Security Trust”)
100.00
%
Fideicomiso Murano 2000 CIB /3001 (“GIC I Trust” or “Fideicomiso Murano 2000”)
100.00
%
Fideicomiso Murano 4000 CIB/3288 (“GIC II Trust”)
100.00
%
Fideicomiso Murano 1000 CIB /3000
100.00
%
Fideicomiso Irrevocable de Emisión, Administración y Pago No. CIB/4323
100.00
%
Edificaciones BVG, S. A. de C. V. (“Edificaciones BVG”)
100.00
%
Servicios Corporativos BVG, S. A. de C.V. (“Servicios BVG”)
100.00
%</t>
        </is>
      </c>
    </row>
    <row r="5">
      <c r="A5" s="4" t="inlineStr">
        <is>
          <t>Estimated Useful Lives of Assets</t>
        </is>
      </c>
      <c r="B5" s="4" t="inlineStr">
        <is>
          <t>Company’s Management estimates the following useful life for the major assets.
Years
Buildings and beach club
35-40 years
Elevators
10 years
Furniture, fixtures, and equipment (“FF&amp;E”)
5 years
Operating, supplies and equipment (“OS&amp;E”)
2 years
Computer equipment
3-4 years
Transportation Equipment
4 years
Furniture
10 years
Equipment and other assets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and combined statements of profit or loss and other comprehensive income - MXN ($)</t>
        </is>
      </c>
      <c r="B1" s="2" t="inlineStr">
        <is>
          <t>12 Months Ended</t>
        </is>
      </c>
    </row>
    <row r="2">
      <c r="B2" s="2" t="inlineStr">
        <is>
          <t>Dec. 31, 2024</t>
        </is>
      </c>
      <c r="C2" s="2" t="inlineStr">
        <is>
          <t>Dec. 31, 2023</t>
        </is>
      </c>
      <c r="D2" s="2" t="inlineStr">
        <is>
          <t>Dec. 31, 2022</t>
        </is>
      </c>
    </row>
    <row r="3">
      <c r="A3" s="3" t="inlineStr">
        <is>
          <t>Consolidated and combined statements of profit or loss and other comprehensive income [Abstract]</t>
        </is>
      </c>
      <c r="B3" s="4" t="inlineStr">
        <is>
          <t xml:space="preserve"> </t>
        </is>
      </c>
      <c r="C3" s="4" t="inlineStr">
        <is>
          <t xml:space="preserve"> </t>
        </is>
      </c>
      <c r="D3" s="4" t="inlineStr">
        <is>
          <t xml:space="preserve"> </t>
        </is>
      </c>
    </row>
    <row r="4">
      <c r="A4" s="4" t="inlineStr">
        <is>
          <t>Revenue</t>
        </is>
      </c>
      <c r="B4" s="6" t="n">
        <v>729953807</v>
      </c>
      <c r="C4" s="6" t="n">
        <v>286651914</v>
      </c>
      <c r="D4" s="6" t="n">
        <v>6431022</v>
      </c>
    </row>
    <row r="5">
      <c r="A5" s="3" t="inlineStr">
        <is>
          <t>Direct and selling, general and administrative expenses:</t>
        </is>
      </c>
      <c r="B5" s="4" t="inlineStr">
        <is>
          <t xml:space="preserve"> </t>
        </is>
      </c>
      <c r="C5" s="4" t="inlineStr">
        <is>
          <t xml:space="preserve"> </t>
        </is>
      </c>
      <c r="D5" s="4" t="inlineStr">
        <is>
          <t xml:space="preserve"> </t>
        </is>
      </c>
    </row>
    <row r="6">
      <c r="A6" s="4" t="inlineStr">
        <is>
          <t>Employee Benefits</t>
        </is>
      </c>
      <c r="B6" s="5" t="n">
        <v>325521012</v>
      </c>
      <c r="C6" s="5" t="n">
        <v>158777211</v>
      </c>
      <c r="D6" s="5" t="n">
        <v>53944188</v>
      </c>
    </row>
    <row r="7">
      <c r="A7" s="4" t="inlineStr">
        <is>
          <t>Food &amp; Beverage and service cost</t>
        </is>
      </c>
      <c r="B7" s="5" t="n">
        <v>98441323</v>
      </c>
      <c r="C7" s="5" t="n">
        <v>50548808</v>
      </c>
      <c r="D7" s="5" t="n">
        <v>1167596</v>
      </c>
    </row>
    <row r="8">
      <c r="A8" s="4" t="inlineStr">
        <is>
          <t>Sales commissions</t>
        </is>
      </c>
      <c r="B8" s="5" t="n">
        <v>37592689</v>
      </c>
      <c r="C8" s="5" t="n">
        <v>12047140</v>
      </c>
      <c r="D8" s="5" t="n">
        <v>0</v>
      </c>
    </row>
    <row r="9">
      <c r="A9" s="4" t="inlineStr">
        <is>
          <t>Management fees operators</t>
        </is>
      </c>
      <c r="B9" s="5" t="n">
        <v>23928681</v>
      </c>
      <c r="C9" s="5" t="n">
        <v>6031578</v>
      </c>
      <c r="D9" s="5" t="n">
        <v>0</v>
      </c>
    </row>
    <row r="10">
      <c r="A10" s="4" t="inlineStr">
        <is>
          <t>Depreciation and amortization</t>
        </is>
      </c>
      <c r="B10" s="5" t="n">
        <v>319768815</v>
      </c>
      <c r="C10" s="5" t="n">
        <v>135498890</v>
      </c>
      <c r="D10" s="5" t="n">
        <v>1808833</v>
      </c>
    </row>
    <row r="11">
      <c r="A11" s="4" t="inlineStr">
        <is>
          <t>Development contributions to the local area</t>
        </is>
      </c>
      <c r="B11" s="5" t="n">
        <v>0</v>
      </c>
      <c r="C11" s="5" t="n">
        <v>0</v>
      </c>
      <c r="D11" s="5" t="n">
        <v>25862069</v>
      </c>
    </row>
    <row r="12">
      <c r="A12" s="4" t="inlineStr">
        <is>
          <t>Property tax</t>
        </is>
      </c>
      <c r="B12" s="5" t="n">
        <v>12444214</v>
      </c>
      <c r="C12" s="5" t="n">
        <v>10062451</v>
      </c>
      <c r="D12" s="5" t="n">
        <v>15605504</v>
      </c>
    </row>
    <row r="13">
      <c r="A13" s="4" t="inlineStr">
        <is>
          <t>Fees</t>
        </is>
      </c>
      <c r="B13" s="5" t="n">
        <v>151697897</v>
      </c>
      <c r="C13" s="5" t="n">
        <v>81161295</v>
      </c>
      <c r="D13" s="5" t="n">
        <v>67534391</v>
      </c>
    </row>
    <row r="14">
      <c r="A14" s="4" t="inlineStr">
        <is>
          <t>Administrative fees</t>
        </is>
      </c>
      <c r="B14" s="5" t="n">
        <v>17540773</v>
      </c>
      <c r="C14" s="5" t="n">
        <v>16148254</v>
      </c>
      <c r="D14" s="5" t="n">
        <v>1784617</v>
      </c>
    </row>
    <row r="15">
      <c r="A15" s="4" t="inlineStr">
        <is>
          <t>Maintenance and conservation</t>
        </is>
      </c>
      <c r="B15" s="5" t="n">
        <v>52727323</v>
      </c>
      <c r="C15" s="5" t="n">
        <v>9676728</v>
      </c>
      <c r="D15" s="5" t="n">
        <v>10218739</v>
      </c>
    </row>
    <row r="16">
      <c r="A16" s="4" t="inlineStr">
        <is>
          <t>Utility expenses</t>
        </is>
      </c>
      <c r="B16" s="5" t="n">
        <v>67542771</v>
      </c>
      <c r="C16" s="5" t="n">
        <v>11806600</v>
      </c>
      <c r="D16" s="5" t="n">
        <v>2386067</v>
      </c>
    </row>
    <row r="17">
      <c r="A17" s="4" t="inlineStr">
        <is>
          <t>Advertising</t>
        </is>
      </c>
      <c r="B17" s="5" t="n">
        <v>53064373</v>
      </c>
      <c r="C17" s="5" t="n">
        <v>7326696</v>
      </c>
      <c r="D17" s="5" t="n">
        <v>9806261</v>
      </c>
    </row>
    <row r="18">
      <c r="A18" s="4" t="inlineStr">
        <is>
          <t>Donations</t>
        </is>
      </c>
      <c r="B18" s="5" t="n">
        <v>7842770</v>
      </c>
      <c r="C18" s="5" t="n">
        <v>7676660</v>
      </c>
      <c r="D18" s="5" t="n">
        <v>1000000</v>
      </c>
    </row>
    <row r="19">
      <c r="A19" s="4" t="inlineStr">
        <is>
          <t>Insurance</t>
        </is>
      </c>
      <c r="B19" s="5" t="n">
        <v>35771206</v>
      </c>
      <c r="C19" s="5" t="n">
        <v>14820097</v>
      </c>
      <c r="D19" s="5" t="n">
        <v>3891189</v>
      </c>
    </row>
    <row r="20">
      <c r="A20" s="4" t="inlineStr">
        <is>
          <t>Software</t>
        </is>
      </c>
      <c r="B20" s="5" t="n">
        <v>6948956</v>
      </c>
      <c r="C20" s="5" t="n">
        <v>6744506</v>
      </c>
      <c r="D20" s="5" t="n">
        <v>2226283</v>
      </c>
    </row>
    <row r="21">
      <c r="A21" s="4" t="inlineStr">
        <is>
          <t>Cleaning and laundry</t>
        </is>
      </c>
      <c r="B21" s="5" t="n">
        <v>11301594</v>
      </c>
      <c r="C21" s="5" t="n">
        <v>9197151</v>
      </c>
      <c r="D21" s="5" t="n">
        <v>1622716</v>
      </c>
    </row>
    <row r="22">
      <c r="A22" s="4" t="inlineStr">
        <is>
          <t>Bank commissions</t>
        </is>
      </c>
      <c r="B22" s="5" t="n">
        <v>31109553</v>
      </c>
      <c r="C22" s="5" t="n">
        <v>8317475</v>
      </c>
      <c r="D22" s="5" t="n">
        <v>6700414</v>
      </c>
    </row>
    <row r="23">
      <c r="A23" s="4" t="inlineStr">
        <is>
          <t>Operating supplies and equipment</t>
        </is>
      </c>
      <c r="B23" s="5" t="n">
        <v>21804534</v>
      </c>
      <c r="C23" s="5" t="n">
        <v>0</v>
      </c>
      <c r="D23" s="5" t="n">
        <v>0</v>
      </c>
    </row>
    <row r="24">
      <c r="A24" s="4" t="inlineStr">
        <is>
          <t>Other costs</t>
        </is>
      </c>
      <c r="B24" s="5" t="n">
        <v>107481760</v>
      </c>
      <c r="C24" s="5" t="n">
        <v>62238994</v>
      </c>
      <c r="D24" s="5" t="n">
        <v>45073847</v>
      </c>
    </row>
    <row r="25">
      <c r="A25" s="4" t="inlineStr">
        <is>
          <t>Total direct and selling, general and administrative expenses</t>
        </is>
      </c>
      <c r="B25" s="5" t="n">
        <v>1382530244</v>
      </c>
      <c r="C25" s="5" t="n">
        <v>608080534</v>
      </c>
      <c r="D25" s="5" t="n">
        <v>250632714</v>
      </c>
    </row>
    <row r="26">
      <c r="A26" s="4" t="inlineStr">
        <is>
          <t>Other income</t>
        </is>
      </c>
      <c r="B26" s="5" t="n">
        <v>190235287</v>
      </c>
      <c r="C26" s="5" t="n">
        <v>25560552</v>
      </c>
      <c r="D26" s="5" t="n">
        <v>33514903</v>
      </c>
    </row>
    <row r="27">
      <c r="A27" s="4" t="inlineStr">
        <is>
          <t>Other expense</t>
        </is>
      </c>
      <c r="B27" s="5" t="n">
        <v>-5474442</v>
      </c>
      <c r="C27" s="5" t="n">
        <v>-9801077</v>
      </c>
      <c r="D27" s="5" t="n">
        <v>-3874125</v>
      </c>
    </row>
    <row r="28">
      <c r="A28" s="4" t="inlineStr">
        <is>
          <t>Listing expense</t>
        </is>
      </c>
      <c r="B28" s="5" t="n">
        <v>-917366970</v>
      </c>
      <c r="C28" s="5" t="n">
        <v>0</v>
      </c>
      <c r="D28" s="5" t="n">
        <v>0</v>
      </c>
    </row>
    <row r="29">
      <c r="A29" s="4" t="inlineStr">
        <is>
          <t>Gain (loss) on revaluation of investment property</t>
        </is>
      </c>
      <c r="B29" s="5" t="n">
        <v>239508510</v>
      </c>
      <c r="C29" s="5" t="n">
        <v>-86598436</v>
      </c>
      <c r="D29" s="5" t="n">
        <v>298089926</v>
      </c>
    </row>
    <row r="30">
      <c r="A30" s="4" t="inlineStr">
        <is>
          <t>Changes in fair value of financial derivative instruments</t>
        </is>
      </c>
      <c r="B30" s="5" t="n">
        <v>-43348480</v>
      </c>
      <c r="C30" s="5" t="n">
        <v>-75868263</v>
      </c>
      <c r="D30" s="5" t="n">
        <v>200739870</v>
      </c>
    </row>
    <row r="31">
      <c r="A31" s="4" t="inlineStr">
        <is>
          <t>Changes in fair value of warrants</t>
        </is>
      </c>
      <c r="B31" s="5" t="n">
        <v>-51946426</v>
      </c>
      <c r="C31" s="5" t="n">
        <v>0</v>
      </c>
      <c r="D31" s="5" t="n">
        <v>0</v>
      </c>
    </row>
    <row r="32">
      <c r="A32" s="4" t="inlineStr">
        <is>
          <t>Exchange rate (loss) income, net</t>
        </is>
      </c>
      <c r="B32" s="5" t="n">
        <v>-1492245569</v>
      </c>
      <c r="C32" s="5" t="n">
        <v>768699652</v>
      </c>
      <c r="D32" s="5" t="n">
        <v>276747870</v>
      </c>
    </row>
    <row r="33">
      <c r="A33" s="4" t="inlineStr">
        <is>
          <t>Interest income</t>
        </is>
      </c>
      <c r="B33" s="5" t="n">
        <v>34942822</v>
      </c>
      <c r="C33" s="5" t="n">
        <v>8845532</v>
      </c>
      <c r="D33" s="5" t="n">
        <v>555638</v>
      </c>
    </row>
    <row r="34">
      <c r="A34" s="4" t="inlineStr">
        <is>
          <t>Interest expenses</t>
        </is>
      </c>
      <c r="B34" s="5" t="n">
        <v>-797018177</v>
      </c>
      <c r="C34" s="5" t="n">
        <v>-303746643</v>
      </c>
      <c r="D34" s="5" t="n">
        <v>-86485683</v>
      </c>
    </row>
    <row r="35">
      <c r="A35" s="4" t="inlineStr">
        <is>
          <t>(Loss) profit before income taxes</t>
        </is>
      </c>
      <c r="B35" s="5" t="n">
        <v>-3495289882</v>
      </c>
      <c r="C35" s="5" t="n">
        <v>5662697</v>
      </c>
      <c r="D35" s="5" t="n">
        <v>475086707</v>
      </c>
    </row>
    <row r="36">
      <c r="A36" s="4" t="inlineStr">
        <is>
          <t>Income taxes</t>
        </is>
      </c>
      <c r="B36" s="5" t="n">
        <v>-72675696</v>
      </c>
      <c r="C36" s="5" t="n">
        <v>52130224</v>
      </c>
      <c r="D36" s="5" t="n">
        <v>-230709407</v>
      </c>
    </row>
    <row r="37">
      <c r="A37" s="4" t="inlineStr">
        <is>
          <t>Net (loss) profit for the period</t>
        </is>
      </c>
      <c r="B37" s="5" t="n">
        <v>-3567965578</v>
      </c>
      <c r="C37" s="5" t="n">
        <v>57792921</v>
      </c>
      <c r="D37" s="5" t="n">
        <v>244377300</v>
      </c>
    </row>
    <row r="38">
      <c r="A38" s="3" t="inlineStr">
        <is>
          <t>Items that will not be reclassified subsequently to profit or loss:</t>
        </is>
      </c>
      <c r="B38" s="4" t="inlineStr">
        <is>
          <t xml:space="preserve"> </t>
        </is>
      </c>
      <c r="C38" s="4" t="inlineStr">
        <is>
          <t xml:space="preserve"> </t>
        </is>
      </c>
      <c r="D38" s="4" t="inlineStr">
        <is>
          <t xml:space="preserve"> </t>
        </is>
      </c>
    </row>
    <row r="39">
      <c r="A39" s="4" t="inlineStr">
        <is>
          <t>Revaluation of property, construction in process and equipment net of deferred income tax</t>
        </is>
      </c>
      <c r="B39" s="5" t="n">
        <v>234366712</v>
      </c>
      <c r="C39" s="5" t="n">
        <v>-622987642</v>
      </c>
      <c r="D39" s="5" t="n">
        <v>4206327542</v>
      </c>
    </row>
    <row r="40">
      <c r="A40" s="4" t="inlineStr">
        <is>
          <t>Remeasurement of net defined benefit liability net of deferred income tax</t>
        </is>
      </c>
      <c r="B40" s="5" t="n">
        <v>11610</v>
      </c>
      <c r="C40" s="5" t="n">
        <v>87219</v>
      </c>
      <c r="D40" s="5" t="n">
        <v>-1788136</v>
      </c>
    </row>
    <row r="41">
      <c r="A41" s="4" t="inlineStr">
        <is>
          <t>Cumulative translation adjustment</t>
        </is>
      </c>
      <c r="B41" s="5" t="n">
        <v>-5243648</v>
      </c>
      <c r="C41" s="5" t="n">
        <v>0</v>
      </c>
      <c r="D41" s="5" t="n">
        <v>0</v>
      </c>
    </row>
    <row r="42">
      <c r="A42" s="4" t="inlineStr">
        <is>
          <t>Other comprehensive income (loss) for the period</t>
        </is>
      </c>
      <c r="B42" s="5" t="n">
        <v>229134674</v>
      </c>
      <c r="C42" s="5" t="n">
        <v>-622900423</v>
      </c>
      <c r="D42" s="5" t="n">
        <v>4204539406</v>
      </c>
    </row>
    <row r="43">
      <c r="A43" s="4" t="inlineStr">
        <is>
          <t>Total comprehensive (loss) income</t>
        </is>
      </c>
      <c r="B43" s="6" t="n">
        <v>-3338830904</v>
      </c>
      <c r="C43" s="6" t="n">
        <v>-565107502</v>
      </c>
      <c r="D43" s="6" t="n">
        <v>444891670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 [Abstract]</t>
        </is>
      </c>
      <c r="B3" s="4" t="inlineStr">
        <is>
          <t xml:space="preserve"> </t>
        </is>
      </c>
    </row>
    <row r="4">
      <c r="A4" s="4" t="inlineStr">
        <is>
          <t>Cash and Cash Equivalents and Restricted Cash</t>
        </is>
      </c>
      <c r="B4" s="4" t="inlineStr">
        <is>
          <t>As of December 31, 2024 and 2023, cash and cash equivalents and restricted cash
As of December 31,
2024 2022
Cash
$
1,664,179
$
993,681
Bank deposits (1) (2) (3)
968,750,678
145,376,053
Total cash and cash equivalents and restricted cash
$
970,414,857
$
146,369,734
(1)
Fideicomiso Murano 2000 - In accordance
with the long-term syndicated loan among Bancomext, Sabadell, Caixabank, NAFIN, Avantta, Fideicomiso Murano 2000 one 2000 31, 2024 31, 2023,
(2)
Inmobiliaria Insurgentes 421 - In accordance with the long-term loan from Bancomext, the
borrower must maintain a debt service reserve fund equivalent to the next amortization of principal payment plus interest, according to the amortization schedule, and an additional fund for an amount equivalent to the principal debt
service reserve fund. While the amount can be withdrawn without penalty to cover payments, the borrower is obligated to replace such reserve funds within 15 days. As of December 31, 2024 and December 31, 2023, the principal reserve fund amounted to $44,069,120, and $52,272,015, respectively. As of December 31,
2024 and 2023, the debt service reserve funds have not been fully funded; for further information see note 10.
(3)
Issuer trust 4323 - In accordance with the terms of the Senior Secured Notes issued by the Group on September 12, 2024, as
of December 31, 2024, the debt service reserve fund amounted $ 338,419,950 16,5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and balances (Tables)</t>
        </is>
      </c>
      <c r="B1" s="2" t="inlineStr">
        <is>
          <t>12 Months Ended</t>
        </is>
      </c>
    </row>
    <row r="2">
      <c r="B2" s="2" t="inlineStr">
        <is>
          <t>Dec. 31, 2024</t>
        </is>
      </c>
    </row>
    <row r="3">
      <c r="A3" s="3" t="inlineStr">
        <is>
          <t>Related-party transactions and balances [Abstract]</t>
        </is>
      </c>
      <c r="B3" s="4" t="inlineStr">
        <is>
          <t xml:space="preserve"> </t>
        </is>
      </c>
    </row>
    <row r="4">
      <c r="A4" s="4" t="inlineStr">
        <is>
          <t>Transactions Carried out with Related Parties</t>
        </is>
      </c>
      <c r="B4" s="4" t="inlineStr">
        <is>
          <t>ii.
Outstanding balances with related parties as of December 31, 2024 and 2023 are shown as follows:
As of December 31,
2024
2023
Receivable
Affiliate:
Elías Sacal Cababie (1)
$
-
$
104,029,840
E.S. Agrupación, S. A. de C. V. (2) &amp; (8)
-
35,582,383
Marcos Sacal Cohen (3)
-
540,031
Edgar Armando Padilla Pérez (4)
-
1,700,466
Rubén Álvarez Laris (5)
-
1,696,426
Total related parties receivable
-
143,549,146
Payable:
Affiliate:
Impulsora Turística de Vallarta, S. A. de C. V. (6) $
- $
39,121,151
Sofoplus S.A.P.I de C. V., SOFOM ER (7)
194,471,588
171,153,445
BVG Infraestructura, S. A. de C. V. (9)
-
10,030,992
Total related parties payable
194,471,588
220,305,588
Current portion
120,634,508
133,002,659
Long term portion
$
73,837,080
$
87,302,929
(1)
This balance is composed of several loan agreements as follows:
(a) On February 10, 2023, Murano World granted a short-term loan of U.S.$2,865,000
with a maturity of one year that accrues interest at a rate of 3M SOFR plus a spread of 3%. On February 10, 2024 the maturity
was extended for a year. On April 30, 2024 the principal amount was repaid in full;
(b)
On April 14, 2023, Murano PV granted a short-term loan of $2,000,000 with a maturity of one year that accrues interest at a rate of TIIE 28 days plus a spread of 3%. The principal amount was repaid
on March 8, 2024, as part of the capital restructuring as described in note 2b.;
(c)
On April 14, 2023, Murano P.V. granted a short-term loan of U.S.$438,611 with a maturity of one year that accrues interest at a rate of 3M SOFR plus a spread of 3%. The principal amount was paid on
March 8, 2024, as part of the capital restructuring as described in note 2b.;
(d)
On September 26, 2023, Murano World granted a short-term loan of U.S.$3,200,000 with a maturity of one year that accrues interest at a rate of 3M SOFR plus a spread of 3%. On April 30, 2024, the principal
amount was repaid in full;
(e)
On January 19, 2024, Murano World granted a short-term loan up to $7,900,000 with a maturity of one year that accrues interest at a rate of TIIE 28 days plus a spread of 3%. On April 30, 2024, the borrower
paid $6,700,000. On November 4, 2024, this loan was repaid in full; and
(f)
On January 19, 2024, Murano World granted a short-term loan up to U.S.$3,360,000 with a maturity of one year that accrues interest at a rate of 3M SOFR plus a spread of 3%. On April 30, 2024, the borrower
paid U.S.$3,160,000. On November 4, 2024 this loan was repaid in full.
(2)
This balance is composed of several loan agreements as follows:
(a) On February 10, 2023, Murano World granted a short-term loan of $9,620,660
with a maturity of one year that accrues interest at a rate of TIIE 28 days plus a spread of 3%. On February 10, 2024
the maturity was extended for one year. On October 31, 2024, this loan was repaid in full;
(b)
On March 31, 2023, Murano World granted a short-term loan of U.S.$453,000 with a maturity of one year that accrues interest at a rate of 3M SOFR plus a spread of 3%. On March 31, 2024, the maturity
was extended for a year. On October 31, 2024, this loan was repaid in full;
(c)
On April 14, 2023, Murano PV granted a short-term loan of U.S.$359,368 with a maturity of one year that accrues interest at a rate of 3M SOFR plus a spread of 3%. The principal amount was paid on
March 8, 2024, as part of the capital restructuring as described in note 2b.;
(d)
On May 5, 2023, Murano PV granted a short-term loan of $30,000 with a maturity of one year that accrues interest at a rate of TIIE 28 days plus a spread of 3%. The principal amount was paid on
March 8, 2024, as part of the capital restructuring as described in note 2b.;
(e)
On November 9, 2023, Murano World granted a short-term loan of $10,000,000 with a maturity of one year that accrues interest at a rate of TIIE 28 days plus a spread of 3%. On October 31, 2024, this loan
was repaid in full;
(f)
On May 2, 2024, Murano World granted a loan of up to $14,750,000 to ES Agrupación, S. A. de C. V., which matures in
a year and accrues interest at a rate of TIIE 28 days plus a spread of 3%. On October 31, 2024, this loan was repaid in full; and
(g)
On May 20, 2024, Murano World granted a loan of up to U.S.$1,850,000 to ES Agrupación, S. A. de C. V., which matures
in one year that accrues interest at a rate of SOFR plus a spread of 3%. As of September 30, 2024, the borrower paid U.S.$647,000.
On October 31, 2024, this loan was repaid in full.
(3)
Short-term loan agreement granted by Murano PV for $492,000 dated May 5, 2023, with a one-year maturity that accrues interest at a rate of TIIE 28 days plus a spread of 3%. The principal amount was paid on
March 8, 2024, as part of the capital restructuring as described in note 2b.
(4)
Before the capital restructuring held on March 8, 2024 this individual used to be a minority
shareholder of certain entities in the Group. This balance is composed as follows:
(a) On May 5, 2023, Murano Management granted a short-term loan of $1,546,669
(Mexican pesos) with a maturity of one year that accrues interest at a rate of TIIE 28 days plus a spread of 3%.
The principal amount was paid on March 8, 2024 as part of the capital restructuring as described in note 2.b. and
(b) On May 5, 2023, Murano Management granted a short-term loan of $4,400
with a maturity of one year that accrues interest at a rate of TIIE 28 days plus a spread of 3%. The principal
amount was paid on March 8, 2024, as part of the capital restructuring as described in note 2.b.
(5)
Before the capital restructuring held on March 8, 2024 this individual used to be a minority
shareholder of certain entities in the Group. On May 5, 2023, Murano Management granted a short-term loan of $4,400 with
a maturity of one year that accrues interest at a rate of TIIE 28 days plus a spread of 3%. The principal
amount was paid on March 8, 2024, as part of the capital restructuring as described in note 2b.
(6)
Loan agreement granted to Murano World signed on May 2, 2021, with a 36-month termination period. The amount of the loan is $97,500,000 and accrued interest at an annual rate of 17.75%. On May 2, 2024, the
maturity of this loan was extended for one year. On April 30, 2024, Impulsora Turística de Vallarta granted a 36-month loan to Murano World in the amount of $17,200,000 with an annual interest rate of 17.75% and payments of principal after 12
months of the signing date. On October 31, 2024 these loans were repaid in full.
(7)
Syndicated secured mortgage loan for up to U.S.$30,000,000 (U.S.15,000,000 granted by Exitus and
U.S.$15,000,000 granted by Sofoplus to Murano World) which matures on June 24, 2025, and causes interest at an annual rate of 15.00%
for which the major shareholders are joint obligors. As of September 30, 2024, the balance of this loan is $164,275,291
(U.S.$8,929,033) including interest. The balance also includes $10,900,936 of invoices discounted by one supplier of the Group and Sofoplus with maturity on January 28, 2025. On November 29,2024 the Group paid $1,000,000
to the principal balance of the discounted invoices and $605,294 of interest. The balance as of December 31, 2024 is $9,828,201.
(8)
On May 2, 2024, ES Agrupación, S. A. de C. V. granted a loan of $317,000,000 to Murano World. The lender had agreed to convert the loan balance into a small minority equity interest in the Cancun II
project, however, the Group analyzed the merits of this transaction in line with the pipeline development plan and management decided to repay the balance in full on October 31, 2024.
(9)
On March 1, 2023, Inmobiliaria Insurgentes obtained a short-term loan granted by BVG
Infraestructura, S. A. de C. V. of U.S.$955,011 with a maturity of one year that accrues interest at a rate of 3M
SOFR plus a spread of 3%. On March 1, 2024, the maturity of this loan was extended for one year. On October 31, 2024, these loans were repaid in full.</t>
        </is>
      </c>
    </row>
    <row r="5">
      <c r="A5" s="4" t="inlineStr">
        <is>
          <t>Reconciliation of Movements of Liabilities to Cash Flows Arising from Financing Activities</t>
        </is>
      </c>
      <c r="B5" s="4" t="inlineStr">
        <is>
          <t xml:space="preserve">Reconciliation of movements of liabilities to cash flows arising from financing activities
Long-term debt
Balances as of January 1, 2024
$
220,305,588
Payments
(476,238,335
)
Interest paid
(35,380,058
)
Proceeds from loans
417,288,465
Accrued interest
33,666,513
Total changes from financing cash flows
159,642,173
Effect on changes in foreign exchange rates
34,829,415
Balances as of December 31, 2024 $ 194,471,588
Long-term debt
Balances as of January 1, 2023
$
274,489,347
Payments
(96,693,781
)
Interest paid
(37,140,328
)
Proceeds from loans
60,581,457
Accrued interest
39,901,733
Total changes from financing cash flows
241,138,428
Effect on changes in foreign exchange rates
(20,832,840
)
Balances as of December 31, 2023
$
220,305,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construction in process and equipment (Tables)</t>
        </is>
      </c>
      <c r="B1" s="2" t="inlineStr">
        <is>
          <t>12 Months Ended</t>
        </is>
      </c>
    </row>
    <row r="2">
      <c r="B2" s="2" t="inlineStr">
        <is>
          <t>Dec. 31, 2024</t>
        </is>
      </c>
    </row>
    <row r="3">
      <c r="A3" s="3" t="inlineStr">
        <is>
          <t>Property, construction in process and equipment [Abstract]</t>
        </is>
      </c>
      <c r="B3" s="4" t="inlineStr">
        <is>
          <t xml:space="preserve"> </t>
        </is>
      </c>
    </row>
    <row r="4">
      <c r="A4" s="4" t="inlineStr">
        <is>
          <t>Reconciliation of Carrying Amount</t>
        </is>
      </c>
      <c r="B4" s="4" t="inlineStr">
        <is>
          <t>Reconciliation of carrying amount
Construction in
Computer
Transportation
Equipment and
Land
process
Buildings
Elevators
equipment
Equipment
Furniture (1)
other assets
Total
Cost:
Balances as of January
$
6,633,676,166
$
2,799,006,767
-
-
$
6,804,613
$
2,643,005
$
4,844,499
$
3,173,881
$
9,450,148,931
Additions
-
1,521,986,623
-
-
304,710
231,683
850,447
-
1,523,373,463
Disposals
(85,296,091
)
-
-
-
-
-
-
-
(85,296,091
)
Revaluation
1,246,037,181
4,763,002,165
-
-
-
-
-
-
6,009,039,346
Balances as of December $
7,794,417,256 $
9,083,995,555 - $ - $
7,109,323 $
2,874,688 $
5,694,946 $
3,173,881 $
16,897,265,649
Additions
173,992,200
1,388,105,617
-
-
627,269
-
157,205,729
-
1,719,930,815
Disposals
-
-
-
-
-
-
(163,689,130
)
-
(163,689,130
)
Capitalization of FF&amp;E and OS&amp;E, buildings and elevators - (1,525,827,023 ) 1,348,289,068 10,964,935 - - 166,573,020 - -
Revaluation
(21,598,770
)
(2,437,323,707
)
1,568,940,131 - -
-
-
-
(889,982,346
)
Balances as of December
$
7,946,810,686
$
6,508,950,442 $ 2,917,229,199 $ 10,964,935
$
7,736,592
$
2,874,688
$
165,784,565
$
3,173,881
$
17,563,524,988
Additions
32,387,850
1,296,109,229 - -
415,378
846,019
2,074,071 -
1,331,832,547
Capitalization of FF&amp;E and OS&amp;E, buildings and elevators -
(2,354,555,747
)
1,973,759,232
9,489,941
-
-
371,306,574
-
-
Revaluation
1,505,153,788
(1,981,481,567
)
811,137,367 - -
-
-
-
334,809,588
Balances as of December
$
9,484,352,324
$
3,469,022,357
$
5,702,125,798
$
20,454,876
$
8,151,970
$
3,720,707
$
539,165,210
$
3,173,881
$
19,230,167,123
Construction in
Computer
Transportation
Equipment and
Land
process
Buildings
Elevators
equipment
Equipment
Furniture (1)
other assets
Total
Accumulated depreciation:
Balances as of January
$
-
$
-
$
-
$
-
$
(5,080,742
)
$
(2,474,060
)
$
(3,928,505
)
$
(2,030,272
)
$
(13,513,579
)
Depreciation
-
-
-
-
(811,269
)
(152,541
)
(151,450
)
(152,981
)
(1,268,241
)
Balances as of December $
- $
- $
- $
- $
(5,892,011
) $
(2,626,601
) $
(4,079,955
) $
(2,183,253
) $
(14,781,820
)
Depreciation
-
-
(71,580,551
)
(1,096,493
)
(779,108
)
(77,491
)
(55,029,094
)
(152,462
)
(128,715,199
)
Balances as of December
-
-
(71,580,551
)
(1,096,493
)
(6,671,119
)
(2,704,092
)
(59,109,049
)
(2,335,715
)
(143,497,019
)
Depreciation - -
(130,571,011
)
(1,807,015
)
(731,312
)
(286,195
)
(137,984,866
)
(152,202
)
(271,532,601
)
Balances as of December
-
-
(202,151,562
)
(2,903,508
)
(7,402,431
)
(2,990,287
)
(197,093,915
)
(2,487,917
)
(415,029,620
)
Carrying amounts as of:
December 31,
$
7,794,417,256
$
9,083,995,555
$
-
$
-
$
1,217,312
$
248,087
$
1,614,991
$
990,628
$
16,882,483,829
December
$
7,946,810,686
$
6,508,950,442
$
2,845,648,648
$
9,868,442
$
1,065,473
$
170,596
$
106,675,516
$
838,166
$
17,420,027,969
December
$
9,484,352,324
$
3,469,022,357
$
5,499,974,236
$
17,551,368
$
749,539
$
730,420
$
342,071,295
$
685,964
$
18,815,137,503
(1)
Includes FF&amp;E and OS&amp;E assets.</t>
        </is>
      </c>
    </row>
    <row r="5">
      <c r="A5" s="4" t="inlineStr">
        <is>
          <t>Non-cash and Cash Transactions in Property, Construction in Process and Equipment</t>
        </is>
      </c>
      <c r="B5" s="4" t="inlineStr">
        <is>
          <t xml:space="preserve">Non-cash and cash transactions in Property, construction in process and equipment
As of December 31,
2024
2023 2022
Balances as of January 1
$
17,563,524,988
$
16,897,265,649 $ 9,450,148,931
Non-cash transactions:
Revaluation of land and construction in process
334,809,588
(889,982,346
) 6,009,039,346
Effect on movement in exchange rates on cash held
-
- 1,451,180
Total non-cash transactions
334,809,588
(889,982,346
) 6,010,490,526
Cash transactions:
Construction in process and equipment
1,028,389,379
1,281,108,214 1,189,600,453
Accrued capitalized borrowing costs
303,443,168
275,133,471 247,025,739
Total cash transactions
1,331,832,547
1,556,241,685 1,436,626,192
Balances as of December 31
$
19,230,167,123
$
17,563,524,988 $ 16,897,265,649 </t>
        </is>
      </c>
    </row>
    <row r="6">
      <c r="A6" s="4" t="inlineStr">
        <is>
          <t>Valuation Technique and Significant Unobservable Inputs</t>
        </is>
      </c>
      <c r="B6" s="4" t="inlineStr">
        <is>
          <t xml:space="preserve">The following table shows the valuation technique used in measuring the fair value of the land, construction in process and buldings, as well as the
significant unobservable inputs used. The revaluation surplus (loss) for the years ended December 31, 2024, 2023 and 2022 were
Valuation technique
Significant unobservable inputs
Inter-relationship between significant unobservable inputs and fair value measurement
Land
Group directors use the market-based approach to determine the value of the land as described in the valuation reports prepared by the appraisers. The appraiser compared the comps to the Subject Assets using comparison elements that include market conditions, location, and physical characteristics.
The estimated fair value would increase if the adjustments applied were higher.
In estimating the fair value of the subject assets, the appraiser performed the following:
•
Researched market data to obtain information pertaining to sales and listings (comps) that are similar to the Subject Asset.
• Location (0.80 - 1). • Size (1.08 - 1.20).
• Market conditions (0.8 - 1).
• Selected relevant units of comparison (e.g., price per square meter), and developed a comparative analysis for each.
• Compared the comps to the Subject Asset using elements of comparison that may include, but are not limited to, market conditions, location, and physical characteristics; and adjusted the
comps as appropriate.
• Reconciled the multiple value indications that resulted from the adjustment of the comps into a single value indication.
• The selected price per square meter is consistent with market prices rates paid by market participants and/or current asking market prices rates for comparable properties.
Valuation technique
Significant unobservable inputs
Inter-relationship between significant unobservable inputs and fair value measurement
Construction in process Group directors use the cost approach to determine the value of construction in process as described in the valuation reports prepared by the appraisers. In estimating the fair value of building and site improvements, the appraiser performed the following:
The appraiser used an adjustment factor regarding the status of the construction in process. Work in progress adjustment (0.6 – 0.98).
The estimated fair value would increase if the adjustments applied were higher.
• Estimated replacement cost of the building and site improvements, as though new, considering items such as indirect costs.
• Estimated and applied deductions related to accrued depreciation, resulting from physical deterioration, and work in progress.
Building Group directors use the fair market value based on the discounted cashflow approach to determine the value buildings in current operation that Management considers are in the final stage of ramp
up as described in the valuation reports prepared by the appraisers (Insurgentes 421 complex), as well as use the cost approach to determine the value of buldings in current operation that has beginning their ramp up period
(Cancun Complex/Hotel Vivid portion). In estimating the fair value of building and site improvements, the appraiser performed the following:
The appraiser used the discounted cashflow approach to determine the value of the buildings: Expected market rental growth 2025 – 8.9% and 4.6% long term. Discount rate – 12.5% Occupancy rate – 2025 68% and once stabilized 70.0% and 72.5% after 2029
The estimated fair value would increase if the adjustments applied were higher.
• Estimated and applied deductions related to accrued depreciation, resulting from physical deterioration.
• Estimated incomes based in the trends of historical operations
•
Estimated replacement cost of the building and site improvements, as though new, considering items such as indirect costs.
Estimated and applied deductions related to accrued depreciation, resulting from physical deterioration, and work in progress. </t>
        </is>
      </c>
    </row>
    <row r="7">
      <c r="A7" s="4" t="inlineStr">
        <is>
          <t>Land and Construction in Process Measured on a Historical Cost Basis</t>
        </is>
      </c>
      <c r="B7" s="4" t="inlineStr">
        <is>
          <t xml:space="preserve">If the Group’s land, construction in process been
measured on a historical cost basis, the carrying amounts would have been as shown in the next page.
As of December 31,
2024
2023
Land
$
705,682,511
$
673,294,661
Construction in process
2,708,804,812
3,842,687,148
Buildings 3,574,609,548 1,433,489,954
Total
$
6,989,096,871
$
5,949,471,763 </t>
        </is>
      </c>
    </row>
    <row r="8">
      <c r="A8" s="4" t="inlineStr">
        <is>
          <t>Properties Subject to Registered Debenture that Forms Security for Certain Loans</t>
        </is>
      </c>
      <c r="B8" s="4" t="inlineStr">
        <is>
          <t>As of December 31, 2024 and 2023, properties with carrying amount of $18,817,329,303, and $17,694,421,947, respectively, were subject to mortgages or security trusts that form part of the security for certain bank loans. A list of
the properties granted and the related loans is as follows: 2024
Property
Associated Credit Reference
Units 1, 2 / Grand Island
See Note 10 Terms and repayment schedule (16)
Unit 3 / Grand Island II
See Note 10 Terms and repayment schedule (8), (9), (14) &amp; (15) See Note 10 Terms and repayment schedule (13) See Note 10 Terms and repayment schedule (4), (5), (6) &amp; (7) and Note 6 reference 7
Units 4 &amp; 5
Unit 8, No. 56-A-1, Supermanzana A2, Sup. 824.20 M2
Unit 9, No. 56-A-1, Supermanzana A2, Sup. 832.94 M2
Insurgentes Sur 421 Complex
See Note 10 Terms and repayment schedule (3)
Beach Club – Playa Delfines
See Note 10 Terms and repayment schedule (10)
Plot of land: La Punta Bajamar / Lote 1, Manzana S/M, Sup. 4,117.88 M2
See Note 10 Terms and repayment schedule (7)
Plot of land: La Punta Bajamar / Lote 2, Manzana S/M, Sup. 6,294.08 M2
See Note 10 Terms and repayment schedule (7)
Plot of land: La Punta Bajamar / Lote 3 (Vialidad), Manzana S/M, Sup. 4,117.88 M2
See Note 10 Terms and repayment schedule (7)
Plot of land: La Punta Bajamar / Lote 4, Manzana S/M, Sup. 10,015.68 M2
See Note 10 Terms and repayment schedule (7)
Plot of land: La Punta Bajamar / Lote 5, Manzana S/M, Sup. 11,986.53 M2
See Note 10 Terms and repayment schedule (7)
Plot of land: La Punta Bajamar / Lote 6, Manzana S/M, Sup. 2,912.02 M2
See Note 10 Terms and repayment schedule (7)
Plot of land: La Punta Bajamar / Lote 7, Manzana S/M, Sup. 568.51 M2
See Note 10 Terms and repayment schedule (7)
Plot of land: La Punta Bajamar / Lote 8, Manzana S/M, Sup. 635.25 M2
See Note 10 Terms and repayment schedule (7) 2023
Property
Associated Credit Reference
Unit 1, 2, 4 y 5 / Grand Island
See Note 10 Terms and repayment schedule (1) See Note 10 Terms and repayment schedule (8), (9), (14) &amp; (15)
See Note 10 Terms and repayment schedule
Unit 3 / Grand Island II
Unit 8, No. 56-A-1, Supermanzana A2, Sup. 824.20 M2
Unit 9, No. 56-A-1, Supermanzana A2, Sup. 832.94 M2
Insurgentes Sur 421 Complex
See Note 10 Terms and repayment schedule
Beach Club – Playa Delfines
See Note 10 Terms and repayment schedule
Plot of land: La Punta Bajamar / Lote 1, Manzana S/M, Sup. 4,117.88 M2
See Note 10 Terms and repayment schedule (7)
Plot of land: La Punta Bajamar / Lote 2, Manzana S/M, Sup. 6,294.08 M2
See Note 10 Terms and repayment schedule (7)
Plot of land: La Punta Bajamar / Lote 3 (Vialidad), Manzana S/M, Sup. 4,117.88 M2
See Note 10 Terms and repayment schedule (7)
Plot of land: La Punta Bajamar / Lote 4, Manzana S/M, Sup. 10,015.68 M2
See Note 10 Terms and repayment schedule (7)
Plot of land: La Punta Bajamar / Lote 5, Manzana S/M, Sup. 11,986.53 M2
See Note 10 Terms and repayment schedule (7)
Plot of land: La Punta Bajamar / Lote 6, Manzana S/M, Sup. 2,912.02 M2
See Note 10 Terms and repayment schedule (7)
Plot of land: La Punta Bajamar / Lote 7, Manzana S/M, Sup. 568.51 M2
See Note 10 Terms and repayment schedule (7)
Plot of land: La Punta Bajamar / Lote 8, Manzana S/M, Sup. 635.25 M2
See Note 10 Terms and repayment schedul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Tables)</t>
        </is>
      </c>
      <c r="B1" s="2" t="inlineStr">
        <is>
          <t>12 Months Ended</t>
        </is>
      </c>
    </row>
    <row r="2">
      <c r="B2" s="2" t="inlineStr">
        <is>
          <t>Dec. 31, 2024</t>
        </is>
      </c>
    </row>
    <row r="3">
      <c r="A3" s="3" t="inlineStr">
        <is>
          <t>Investment property [Abstract]</t>
        </is>
      </c>
      <c r="B3" s="4" t="inlineStr">
        <is>
          <t xml:space="preserve"> </t>
        </is>
      </c>
    </row>
    <row r="4">
      <c r="A4" s="4" t="inlineStr">
        <is>
          <t>Reconciliation of Carrying Amount</t>
        </is>
      </c>
      <c r="B4" s="4" t="inlineStr">
        <is>
          <t xml:space="preserve">Reconciliation of carrying amount
As of December 31,
2024
2023
Balances as of January 1,
$
1,100,491,490
$
1,187,089,926
Changes in fair value
239,508,510
(86,598,436
)
Balances as of December 31,
$
1,340,000,000
$
1,100,491,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Right-of-use Assets Related to Leased Properties and Recognized in Profit or Loss</t>
        </is>
      </c>
      <c r="B4" s="4" t="inlineStr">
        <is>
          <t xml:space="preserve">Right-of-use assets related to leased properties that do not meet the definition of investment property.
2024
Hotel Equipment
Offices
Vehicles
Total
Balance as of January 1,
$
199,957,781
$
15,253,909
$
1,825,401
$
217,037,091
Additions
31,364,829
-
-
31,364,829
Depreciation charge for the year
(43,862,445
)
(3,155,981
)
(1,217,786
)
(48,236,212
)
Balance as of December 31,
$
187,460,165
$
12,097,928
$
607,615
$
200,165,708
2023
Hotel Equipment (1
Offices
Vehicles
Total
Balance as of January 1,
$
-
$
-
$
591,039
$
591,039
Additions
203,886,899
17,094,898
2,247,946
223,229,743
Depreciation charge for the year
(3,929,118
)
(1,840,989
)
(1,013,584
)
(6,783,691
)
Balance as of December 31,
$
199,957,781
$
15,253,909
$
1,825,401
$
217,037,091
2022
Vehicles
Balance as of January 1,
$
1,131,681
Depreciation charge for the year
(540,642
)
Balance as of December 31,
$
591,039
(1)
On November 8, 2023, Operadora Hotelera GI, S. A. de C. V. entered into a leasing agreement with Arrendadora Coppel,
S.A.P.I. de C.V. for hotel equipment for a period of 5 years, rent payments are fixed throughout the contract. Amounts recognized in profit or loss
For the Years Ended December 31,
2024
2023 2022
Amounts recognized in profit and loss
Interest on lease liabilities
$
21,298,127
$
3,282,685 $ 49,704
Expenses related to short-term leases -
1,506,962 319,498
$
21,298,127
$
4,789,647 $ 369,202
Amounts recognized in the consolidated and
Total cash outflow
$
53,910,165
$
19,175,084 $ 586,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Long Term Debt</t>
        </is>
      </c>
      <c r="B4" s="4" t="inlineStr">
        <is>
          <t xml:space="preserve">As of December 31,
2024
2023
Current liabilities:
Current portion of secured bank loans
$
3,104,552,010
$
1,866,499,269
Unsecured bank loans
30,694,061
64,827,258
Interest
346,134,418
108,029,151
Total current liabilities
$
3,481,380,489
$
2,039,355,678
Non-current liabilities:
Secured bank loans
$
7,692,819,937
$
4,641,315,619
Unsecured bank loans
—
2,001,517
Total non-current liabilities
$
7,692,819,937
$
4,643,317,136 </t>
        </is>
      </c>
    </row>
    <row r="5">
      <c r="A5" s="4" t="inlineStr">
        <is>
          <t>Terms and Repayment Schedule</t>
        </is>
      </c>
      <c r="B5" s="4" t="inlineStr">
        <is>
          <t>As of
Currency
Nominal interest rate 2024
Nominal interest rate 2023
Maturity
December 31,
December 31,
Fideicomiso Murano 2000 CIB/3001 (subsidiary of Murano World):
Banco Nacional de
Comercio Exterior S.N.C. Institución de Banca de Desarrollo (“Bancomext”) (1)
USD SOFR + 4.0116%
SOFR + 4.0116%
2033
$
-
$
1,013,610,000
Caixabank, S.A.
Institución de Banca Múltiple (“Caixabank”) (1)
USD SOFR + 4.0116%
SOFR + 4.0116%
2033
-
1,013,610,000
Sabadell, S.A.
Institución de Banca Múltiple (“Sabadell”) (1)
USD SOFR + 4.0116%
SOFR + 4.0116%
2033
-
844,675,000
Avantta Sentir Común, S. A. de C.V., SOFOM, E.N.R. (Avantta) (1) USD SOFR + 4.0116% N/A 2033 -
Nacional Financiera,
Sociedad Nacional de Crédito, Institución de Banca de Desarrollo (“NAFIN”) (1)
USD SOFR + 4.0116%
SOFR + 4.0116%
2033
-
1,010,419,654
Bancomext (2)
MXN TIIE 91
+ 2.75%
TIIE 91 + 2.75%
See (2)
-
54,441,003
Cost to obtain loans
and commissions
(46,187,476
)
Total Fideicomiso Murano 2000
-
3,890,568,181
Inmobiliaria Insurgentes 421:
Bancomext (3)
USD SOFR + 3.5%
SOFR + 3.5%
2037
2,029,066,425
1,687,477,257
Cost to obtain loans
and commissions
(17,038,019
)
(18,383,126
)
Total Inmobiliaria
Insurgentes 421
2,012,028,406
1,669,094,131
Murano World:
Exitus Capital S.A.P.I
de C. V. ENR (“Exitus Capital”) (4)
USD 15.00 % 15.00 %
2025
-
253,402,500
Exitus Capital (5) USD 15.00 % 15.00 % 2025 - 14,862,566
Exitus Capital (6) USD 15.00 % 15.00 % 2025 - 18,391,571
Exitus Capital (7)
USD
15.00
%
2026
373,168,040
-
Arrendadora
Fínamo,S.A. de C.V. (“Finamo”) (8)
MXN
15.76
%
15.76
%
2027
282,011,355
364,390,142
Administradora de Soluciones de Capital, S.A. de C.V. SOFOM ENR (Finamo) (9) MXN 22.00 % N/A 2025 144,493,360 -
ALG (10)
USD 10 %
10
%
2030
410,206,000
337,870,000
Santander
International (11)
USD Best Rate+0.80%
Best Rate+0.80%
2025
30,694,061
25,335,608
Cost to obtain loans
and commissions
(7,833,206
)
(11,658,806
)
Total Murano World
1,232,739,610
1,002,593,581
Edificaciones BVG:
Exitus Capital (12)
4,776,175
12,387,770
Total Edificaciones
BVG
4,776,175
12,387,770
Murano PV:
NAFIN (13) USD
SOFR + 3.75% first year; second year SOFR +4.00 and third year SOFR + 4.25% 2027 1,126,878,115
Administradora de Soluciones de Capital, S.A. de C.V. SOFOM NR (ASC Finamo) ( 14 USD 15 % - 2030 458,160,522
ASC Finamo (15) MXN 22 % - 2025 100,000,000
Cost to obtain loans and commissions (26,599,533 ) -
Total Murano PV 1,658,439,104 -
Fideicomiso
4323 (issuer trust):
Senior Notes (16) USD 11% plus 2% of PIK 2031 6,153,090,000 -
Cost to obtain loans and commissions (233,007,287 ) -
Total Fideicomiso 4323 5,920,082,713
Accrued interest payable
346,134,418
108,029,151
Total debt
11,174,200,426
6,682,672,814
Current instalments
3,481,380,489
2,039,355,678
Long-term debt, excluding current instalments
$
7,692,819,937
$
4,643,317,136
(1)
Syndicated secured mortgage loan of up to U.S.$160,000,000. Operadora GIC I is jointly liable for this loan as well as Operadora GIC II and Murano World. On July 11, 2022, NAFIN joined the syndicated loan
under the same terms as the other lenders, granting U.S.$34,811,150 to Fideicomiso Murano
On August 24, 2023, the Group restructured the syndicated loan to increase the credit line by U.S.$45,000,000, with a variable interest rate based on 3M SOFR rate with a fixed spread of 4.0116%. The credit extension was documented through two additional tranches of debt: Tranche B of U.S.$35,000,000 to be used to
finalize the construction of phase one of the GIC Complex and Tranche C of U.S.$10,000,000 to be used to cover
additional project costs and capital requirements for the development of the GIC Complex. On February 1, 2024, the Group received U.S.$6,000,000
related to Tranche C. On April 9, 2024, an amendment to the syndicated secured mortgage loan of Fideicomiso Murano 2000 was signed by and between Avantta Sentir Común, S.
A. de C.V., SOFOM, E.N.R., as adherent creditor and assignee, Sabcapital, S.A. de C.V., SOFOM, E.R., as the assignor, with the appearance of Sabadell in its capacity as administrative and collateral whereby the assignor assigned
and transferred to the assignee its rights and obligations owned as a Tranche C creditor representing 60% of the
tranche C commitment, amounting to U.S. $6,000,000.00 as the assigned amount. On May 14, 2024, the Group received the remaining U.S.$4,000,000
related to the tranche C of this Syndicated loan. On September 12, 2024, the balance of this loan was repaid in full in connection with the issuance of the Senior Notes described in section (16)
below.
(2)
Secured loan under a credit line of up to U.S. $31,480,000 to finance VAT receivable with a 36-month
maturity or earlier on collection of such VAT receivables from Mexican authorities, with unpaid balances, if any, after 36 months payable within 18 months. On December 18, 2023, the Group and the lender extended the maturity period of this loan to December 2024. On April 11, 2024, and May 24, 2024, the Group received $137,615,652 and $63,051,049, respectively.
(3)
On October 18, 2018, Inmobiliaria Insurgentes 421 obtained a U.S.$49,753,000 unsecured loan. This loan was renegotiated to U.S.$7,500,000
on October 10, 2022, with this loan, the Group repaid fully the first loan, including interest. This loan is secured by the Insurgentes Complex with OHI421 and OHI421 Premium jointly liable and with the pledge of the Murano PV
shares. In May 2023, the Group restructured this loan with an increase of U.S.$25,000,000
giving a total credit line of U.S.$100,000,000. On April 4, 2024, the Group amended the loan agreement between Inmobiliaria Insurgentes 421 and Bancomext. The main change included reducing the amount of the principal payments from April 2024
to April 2025, as well as receiving an event of default waiver from Bancomext, in connection with the borrower’s funding obligations in respect of the debt service reserve accounts. The parties executed an amendment and waiver
agreement to provide new terms and conditions with respect to the funding obligations of the debt service reserve accounts.
(4)
Syndicated secured mortgage loan of U.S.$30,000,000 (U.S.15,000,000 granted by Exitus and U.S.$15,000,000 granted by Sofoplus) with the major shareholders of the Group as joint obligors.
(5)
Loan agreement up to U.S.$2,500,000
with the major shareholders as joint obligors. As of December 31, 2023, the total amount drawn was $18,391,571 (U.S. $1,088,677). On January 26, 2024, February 26, 2024, March 26, 2024, April 26, 2024 and May 26, 2024, the Group drew U.S.$70,000, U.S.$316,000,
U.S.$311,000, U.S.$325,000
and U.S.$374,000 respectively.
(6) Loan
agreement for U.S.$ signed on June 26, 2023.
(7) On
September 30, 2024, Murano World restructured its debt with Exitus Capital and substitute the remaining balance of the three
loans described in the sections (4) (5) and (6) above in the amounts of U.S.$15,000,000, U.S.$2,434,012 and U.S.$715,297,
respectively. The amount of the new credit line was U.S.$18,149,309. The new loan requires us to pay interest
quarterly at the annual interest rate of 15% starting October 1, 2024, with maturity on December 30, 2025. See note 20 for additional details about defaults subsequent to December 31, 2024
(8)
Sale and lease back agreement signed with Finamo in February 2023 for an amount of $350,000,000 with a 48-month
termination period. The agreement includes the pledge of plots of land as security in La Punta Baja Mar that are subject to a registered debenture. The Group signed additional sale and lease back agreements for $60,000,000 in October and November 2023. See Note 13 for additional details about defaults subsequent to December 31, 2024.
(9)
On December 3, 2024, Murano World, as borrower and the major shareholders of the Group as joint obligors signed a loan
agreement with Administradora de Soluciones de Capital, S.A. de C.V. SOFOM E.N.R. (Finamo) in the amount of $144,493,360
with maturity of 12 months and pays interest in a two-month period at the annual rate of 22%. See note 20 for additional details about defaults subsequent to December 31, 2024.
(10)
Secured loan agreement signed by Murano World, in March 31, 2023, for purchase and development of the beach club,
which also guarantees this loan. This loan accrues interest at an annual rate of 10%. The interest payment due in
December 2024 was not made, and as result, this loan is breached. Although the loan has not been accelerated and the
creditor thereunder has not threatened to accelerate the loan, pursuant to IAS 1 “Presentation fo financial statements”, this loan is classified as current liability as of December 31, 2024. As of the date of the issuance of these
financial statements, the Group is preparing to engage in constructive discussions with ALG to remedy this default.
(11)
Loan with “Best rate” interest for preferred clients. On March 27, 2024, Murano World increased this credit line
from U.S.$1,500,000 to U.S.$2,000,000. On October 30, 2024, the Group repaid U.S.$500,000 to this loan agreement.
(12)
Sale and lease back agreement signed with Exitus Capital in December
2019 with a 36-month termination period for each tranche. See note 20 for additional details about defaults
subsequent to December 31, 2024.
(13)
On October 17, 2024, Murano PV, as borrower, the major shareholders
of the Group as joint obligors, and NAFIN signed a secured loan agreement up to U.S.$70,378,287. This loan is
intended to assist Murano PV with its working capital. The maturity of this loan is October 28, 2027. The Group
received the tranche A and part of the tranche B on October 28, 2024, in the amount of U.S.$54,942,059 at the
signature date of the agreement. The interest will be capitalized during the term of the loan at the interest rate of SOFR + 3.75%
for the first year, SOFR + 4.00% for the second year and SOFR + 4.25% for the third year. Not being in default of any covenants under this loan agreement is a condition for any drawdown of the remaining balance of
Tranche B (used for the interest payments).
(14)
On January 5, 2024, the Group signed a loan agreement with Finamo
for $350,000,000 at a fixed annual interest rate of 17%; funds were received on the same date. On January 5, 2024, the Company and the major shareholder of the Group as joint obligor, also signed an
additional loan agreement with Fínamo for U.S.$26,000,000 at a fixed annual interest rate of 15%. The funds were received on January 18, 2024, and part of this loan was used to pay the $350,000,000 described above. Unit 3 of the land in Grand Island was given as a guarantee under this loan agreement. On October
2, 2024, the Group make a prepayment of U.S. $3,661,930. See note 20 for additional details about defaults
subsequent to December 31, 2024.
(15)
On April 9, 2024, Murano PV and the major shareholder of the
Group as joint obligor, signed a loan agreement with Finamo for $100,000,000 with maturity in 6 months and a fixed annual interest rate of 22%. On December 3, 2024 the Group negotiated an extension to pay the principal amount of this loan from October 4, 2024, to November 5, 2025. See note 20 for additional details about defaults subsequent to December 31, 2024.
(16)
On September 12, 2024, the an issuance of Senior Secured Notes
for U.S.$300,000,000 with maturity on September 12, 2031, and will pay semi-annual coupons at an interest rate of 11% plus a 2% of PIK interest that will be
capitalized over the first three years of the notes. The Senior Secured Notes are guaranteed by a mortgage
over the private units 1 and 2 of the GIC Complex as well as the collection rights of the revenues generated by the phase one of the GIC Complex (1,016 rooms). The main uses of this financing were to repay in full the balances of the secured mortgage syndicated loan of Fideicomiso Murano 2000 /CIB 3001 and
the VAT credit both described in sections (1) and (2) above, respectively.</t>
        </is>
      </c>
    </row>
    <row r="6">
      <c r="A6" s="4" t="inlineStr">
        <is>
          <t>Reconciliation of Liabilities to Cash Flows Arising from Financing Activities</t>
        </is>
      </c>
      <c r="B6" s="4" t="inlineStr">
        <is>
          <t xml:space="preserve">Reconciliation of movements of liabilities to cash flows
arising from financing activities
Long-term debt
Balances as of January 1, 2024
$
6,682,672,814
Payments
(6,019,515,831
)
Interest paid
(226,949,344
)
Interest paid and capitalized (Note 7) (303,443,168 )
Proceeds from loans
8,964,217,491
Accrued interest
742,053,537
Amortization of cost to obtain loans and commissions
66,392,459
Costs to obtain loans and commissions
(265,689,972
)
Total changes from financing cash flows
9,639,737,986
Effect on changes in foreign exchange rates
1,534,462,440
Balances as of December 31, 2024
$
11,174,200,426
Long-term debt
Balances as of January 1, 2023
$
5,563,175,004
Payments
(272,136,923
)
Interest paid (286,015,329 )
Interest paid and capitalized (see note 7) (275,133,471 )
Proceeds from loans
2,116,176,076
Accrued interest
601,125,111
Amortization of cost to obtain loans and commissions
8,106,066
Costs to obtain loans and commissions
(37,075,869
)
Total changes from financing cash flows
7,418,220,665
Effect on changes in foreign exchange rates
(735,547,851
)
Balances as of December 31, 2023
$
6,682,672,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Net Defined Benefit Liability</t>
        </is>
      </c>
      <c r="B4" s="4" t="inlineStr">
        <is>
          <t xml:space="preserve">As of December 31,
2024
2023
Net defined benefit liability:
Liability for social security contributions
$
8,928,403
$
4,544,203
Liability for long-service leave
10,175,001
8,766,021
Total employee benefit liability
19,103,404
13,310,224
Non-current
$
10,175,001
$
8,766,021
Current
$
8,928,403
$
4,544,203 </t>
        </is>
      </c>
    </row>
    <row r="5">
      <c r="A5" s="4" t="inlineStr">
        <is>
          <t>Movement in Net Defined Benefit Liability</t>
        </is>
      </c>
      <c r="B5" s="4" t="inlineStr">
        <is>
          <t xml:space="preserve">Movement in net defined benefit liability
As of December 31,
2024
2023 2022
Balance as of January 1,
$
8,766,021
$
6,654,318 $ 3,415,458
Included in profit and loss:
Current service cost
1,324,563
1,706,150 428,469
Interest cost
179,510
544,326 255,911
10,270,094
8,904,794 4,099,838
Included in OCI
Remeasurement in loss (gain)
(16,372
)
(124,616
) 2,554,480
Payments
Benefits paid
(78,721
)
(14,157
) -
Balance as of December 31,
$
10,175,001
$
8,766,021 $ 6,654,318 </t>
        </is>
      </c>
    </row>
    <row r="6">
      <c r="A6" s="4" t="inlineStr">
        <is>
          <t>Principal Actuarial Assumption</t>
        </is>
      </c>
      <c r="B6" s="4" t="inlineStr">
        <is>
          <t>The following were the principal actuarial assumption at the reporting date (expressed as weighted averages):
2024
2023
Discount rate
10.70
%
9.20
%
Salary growth
5.50
%
5.50
%
Future salary growth
5.00
%
5.50
%</t>
        </is>
      </c>
    </row>
    <row r="7">
      <c r="A7" s="4" t="inlineStr">
        <is>
          <t>Sensitivity Analysis Effects Defined Benefit Obligation Amount</t>
        </is>
      </c>
      <c r="B7" s="4" t="inlineStr">
        <is>
          <t xml:space="preserve">Reasonably possible changes at the reporting date to one of the relevant actuarial assumptions, holding other assumptions constant, would
have affected the defined benefit obligation by the amounts shown below:
As of December 31, 2024
As of December 31, 2023
Increase
Decrease
Increase
Decrease
Discount rate (1% variance)
$
(670,015
)
$
747,123
$
(1,121,519
)
$
1,298,516
$
(670,015
)
$
747,123
$
(1,121,519
)
$
1,298,5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liability (Tables)</t>
        </is>
      </c>
      <c r="B1" s="2" t="inlineStr">
        <is>
          <t>12 Months Ended</t>
        </is>
      </c>
    </row>
    <row r="2">
      <c r="B2" s="2" t="inlineStr">
        <is>
          <t>Dec. 31, 2024</t>
        </is>
      </c>
    </row>
    <row r="3">
      <c r="A3" s="3" t="inlineStr">
        <is>
          <t>Warrants liability [Abstract]</t>
        </is>
      </c>
      <c r="B3" s="4" t="inlineStr">
        <is>
          <t xml:space="preserve"> </t>
        </is>
      </c>
    </row>
    <row r="4">
      <c r="A4" s="4" t="inlineStr">
        <is>
          <t>Movements in Warrant Liabilities</t>
        </is>
      </c>
      <c r="B4" s="4" t="inlineStr">
        <is>
          <t xml:space="preserve">Movements in the warrant liabilities for the year ended December 31, 2024 are summarized as follows:
Public warrants
Number of warrants
Value
Warrants assumed in connection with the business combination held on March 20, 2024
16,875,000
$
19,717,425
Change in fair value of warrant liabilities
51,946,426
Warrants exercised
62,877
(73,452
)
Exchange rate effect
-
4,237,004
As of December 31 , 2024
16,812,123
$
75,827,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Major Components of Income Tax Expenses</t>
        </is>
      </c>
      <c r="B4" s="4" t="inlineStr">
        <is>
          <t xml:space="preserve">For the Year Ended December 31,
2024
2023 2022
Current tax (benefit) expense
Current income tax
$
3,924,599
$
3,025,179 $ 3,406,827
Deferred income tax
68,751,097
(55,155,403
) 227,302,580
$
72,675,696
$
(52,130,224
) $ 230,709,407 </t>
        </is>
      </c>
    </row>
    <row r="5">
      <c r="A5" s="4" t="inlineStr">
        <is>
          <t>Amount Recognized in Other Comprehensive Income</t>
        </is>
      </c>
      <c r="B5" s="4" t="inlineStr">
        <is>
          <t xml:space="preserve">Amounts recognized in OCI
As of December 31, 2024
As of December 31, 2023
As of December 31, 2022
Before
Tax (expense)
Net of
Before
Tax (expense)
Net of
Before
Tax (expense)
Net of
tax
benefit
tax
tax
benefit
tax
tax
benefit
tax
Items that will not be reclassified to profit and loss
Remeasurements of
defined benefit liability
$
16,372
$
(4,762
)
$
11,610
$
124,599
$
(37,380
)
$
87,219
$
(2,554,480
)
$
766,344
$
(1,788,136
)
Revaluation of
property, construction in process and equipment
338,809,588
(100,442,876
)
234,366,712
(889,982,346
)
266,994,704
(622,987,642
)
6,009,039,347
(1,802,711,804
)
4,206,327,543
$
334,825,960
$
(100,447,638
)
$
234,378,322
$
(889,857,747
)
$
266,957,324
$
(622,900,423
)
$
6,006,484,867
$
(1,801,945,460
)
$
4,204,539,407 </t>
        </is>
      </c>
    </row>
    <row r="6">
      <c r="A6" s="4" t="inlineStr">
        <is>
          <t>Reconciliation of Effective Tax Rate</t>
        </is>
      </c>
      <c r="B6" s="4" t="inlineStr">
        <is>
          <t xml:space="preserve">Reconciliation of effective tax rate
For the Year Ended December 31,
2024
2023
2022
(Loss) profit before income tax
$
(3,495,289,882
)
$
5,662,697
$
475,086,707
Tax using the Company´s domestic tax rate
30
%
30
%
30
%
Income tax at legal tax rate
(1,048,586,965
)
1,698,809
142,526,012
Tax effect of:
Annual adjustment inflation
35,881,580
86,082,320
72,595,223
Non-deductible expenses
9,847,790
5,970,038
7,751,565
Mainly change in allowance for NOL’s and other permanent differences
1,075,533,291
(145,881,392
)
7,836,607
Total tax expense
$
72,675,696
$
(52,130,224
)
$
230,709,407 </t>
        </is>
      </c>
    </row>
    <row r="7">
      <c r="A7" s="4" t="inlineStr">
        <is>
          <t>Income Tax Movement in Deferred Tax Balance</t>
        </is>
      </c>
      <c r="B7" s="4" t="inlineStr">
        <is>
          <t>Movement in deferred tax balances
2024
Net balance as of January 1,
Recognized in profit and loss
Recognized in OCI
Final balance
Prepayments
$
(3,999,701
)
$
(8,869,225
)
-
$
(12,868,926
)
Property, plant and equipment
(39,818,079
)
(55,505,525
)
-
(95,323,604
)
PP&amp;E Surplus
(3,471,731,220
)
23,704,366
(100,442,876
)
(3,548,469,730
)
PP&amp;E (capitalized foreign exchange rate and interest expense)
(231,042,798
)
10,438,263
-
(220,604,535
)
Investment properties
(300,519,080
)
(71,852,552
)
-
(372,371,632
)
Right of use of assets
(65,111,127
)
5,061,415
-
(60,049,712
)
Derivatives (35,077,118 ) 35,077,118 - -
Accruals
3,370,885
19,674,628
-
23,045,513
Debt cost to be amortized (69,902,187 ) - (69,902,187 )
Advance customers
46,637,589
(41,440,664
)
-
5,196,925
Lease liabilities
62,388,460
(374,162
)
-
62,014,298
Equipment rent 84,603,406 - 84,603,406
Employees’ benefits
2,629,807
526,081
(4,762
)
3,151,126
Employees’ statutory profit sharing
672,518
107,941
-
780,459
$
(4,031,599,864
)
$
(68,751,097
)
$
(100,447,638
)
$
(4,200,798,599
)
2023
Net balance as of January 1,
Recognized in profit and loss
Recognized in OCI
Final balance
Prepayments
$
(1,422,966
)
$
(2,576,735
)
-
$
(3,999,701
)
Property, plant and equipment
236,862
(40,054,941
)
-
(39,818,079
)
PP&amp;E Surplus
(3,744,476,101
)
5,750,177
266,994,704
(3,471,731,220
)
PP&amp;E (capitalized foreign exchange rate and interest expense)
(226,499,908
)
(4,542,890
)
-
(231,042,798
)
Investment properties
(326,498,611
)
25,979,531
-
(300,519,080
)
Right of use of assets
-
(65,111,127
)
-
(65,111,127
)
Derivatives (57,837,597 ) 22,760,479 - (35,077,118 )
Accruals and borrowing cost
147,482
3,223,403
-
3,370,885
Advance customers
-
46,637,589
-
46,637,589
Lease liabilities
-
62,388,460
-
62,388,460
Employees’ benefits
1,996,298
670,889
(37,380
)
2,629,807
Employees’ statutory profit sharing
641,950
30,568
-
672,518
$
(4,353,712,591
)
$
55,155,403
$
266,957,324
$
(4,031,599,864
)
2022
Net balance as of January 1,
Recognized in profit and loss
Recognized in OCI
Final balance
Prepayments
$
(628,022
)
$
(794,944
)
$
-
$
(1,422,966
)
Property, plant and equipment
(1,941,698,749
)
171,314
(1,802,711,804
)
(3,744,239,239
)
PP&amp;E (capitalized foreign exchange rate and interest expense)
(152,392,186
)
(74,107,722
)
-
(226,499,908
)
Investment properties
(237,071,633
)
(89,426,978
)
-
(326,498,611
)
Derivatives 2,384,364 (60,221,961 ) (57,837,597 )
Accruals
3,691,418
(3,543,936
)
-
147,482
Employees’ benefits
1,024,636
205,318
766,344
1,996,298
Employees’ statutory profit sharing
225,621
416,329
-
641,950
$
(2,324,464,551
)
$
(227,302,580
)
$
(1,801,945,460
)
$
(4,353,712,591
)</t>
        </is>
      </c>
    </row>
    <row r="8">
      <c r="A8" s="4" t="inlineStr">
        <is>
          <t>Income Tax Unrecognized Deferred Tax Balance</t>
        </is>
      </c>
      <c r="B8" s="4" t="inlineStr">
        <is>
          <t xml:space="preserve">Deferred tax assets have not been recognized in respect of the following items, because it is not probable that future taxable profit
will be available against which the Group can use the benefits therefrom.
As of December 31, 2024
As of December 31, 2023
Gross amount
Tax effect
Gross amount
Tax effect
Income tax losses
$
1,698,038,184
$
509,411,455
$
707,357,588
$
212,207,276
Interest to be deducted 408,193,235 122,457,971 364,390,142 109,317,043
Other assets 41,049,602 12,314,881 - -
$ 2,147,281,021 $ 644,184,307 $ 1,071,747,730 $ 321,524,319 </t>
        </is>
      </c>
    </row>
    <row r="9">
      <c r="A9" s="4" t="inlineStr">
        <is>
          <t>Tax Losses Carried Forward</t>
        </is>
      </c>
      <c r="B9" s="4" t="inlineStr">
        <is>
          <t xml:space="preserve">Tax losses for which no deferred tax assets was recognized expire as follows:
Gross
Expire
Year
amount
rate
2016
$
27,061,783
2026
2018
610,601,259
2028
2020 69,420,149 2030
2021
15,168,652
2031
2022
76,668,031
2032
2023
6,455,595
2033
2024 892,662,715 2034
Total income tax losses
$
1,698,038,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risk management (Tables)</t>
        </is>
      </c>
      <c r="B1" s="2" t="inlineStr">
        <is>
          <t>12 Months Ended</t>
        </is>
      </c>
    </row>
    <row r="2">
      <c r="B2" s="2" t="inlineStr">
        <is>
          <t>Dec. 31, 2024</t>
        </is>
      </c>
    </row>
    <row r="3">
      <c r="A3" s="3" t="inlineStr">
        <is>
          <t>Disclosure of nature and extent of risks arising from financial instruments [line items]</t>
        </is>
      </c>
      <c r="B3" s="4" t="inlineStr">
        <is>
          <t xml:space="preserve"> </t>
        </is>
      </c>
    </row>
    <row r="4">
      <c r="A4" s="4" t="inlineStr">
        <is>
          <t>Carrying Amounts of Financial Assets</t>
        </is>
      </c>
      <c r="B4" s="4" t="inlineStr">
        <is>
          <t>The following table shows the carrying amounts of financial assets and financial liabilities. It does not include fair value information
for financial assets and financial liabilities not measured at fair value since the carrying amount is a reasonable approximation of fair value.
As of December 31, 2024
Mandatory at FVTPL
Financial assets at amortized cost
Other financial assets (liabilities) Total
Financial assets not measured at fair value
Cash and cash equivalents and restricted cash (Level 1)
$
970,414,857
$
970,414,857
Financial liability measured at fair value
Warrants liability (Level 2) $ (75,827,403 ) (75,827,403 )
Financial liabilities not measured at fair value
Secured bank loans
-
(11,143,359,504
)
-
(11,143,359,504
)
Unsecured bank loans
-
(30,840,922
)
-
(30,840,922
)
As of December 31, 2023
Mandatory at FVTPL
Financial assets at amortized cost
Other financial
Total
Financial assets measured at fair value
Interest rate swaps (Level 2)
$
116,923,727
$
-
$
-
$
116,923,727
Financial assets not measured at fair value
Cash and cash equivalents and restricted cash (Level 1)
-
146,369,734
-
146,369,734
Financial liabilities not measured at fair value
Secured bank loans
-
(6,614,983,870
)
-
(6,614,983,870
)
Unsecured bank loans
-
(67,688,944
)
-
(67,688,944
)</t>
        </is>
      </c>
    </row>
    <row r="5">
      <c r="A5" s="4" t="inlineStr">
        <is>
          <t>Carrying Amounts of Financial Liabilities</t>
        </is>
      </c>
      <c r="B5" s="4" t="inlineStr">
        <is>
          <t>The following table shows the carrying amounts of financial assets and financial liabilities. It does not include fair value information
for financial assets and financial liabilities not measured at fair value since the carrying amount is a reasonable approximation of fair value.
As of December 31, 2024
Mandatory at FVTPL
Financial assets at amortized cost
Other financial assets (liabilities) Total
Financial assets not measured at fair value
Cash and cash equivalents and restricted cash (Level 1)
$
970,414,857
$
970,414,857
Financial liability measured at fair value
Warrants liability (Level 2) $ (75,827,403 ) (75,827,403 )
Financial liabilities not measured at fair value
Secured bank loans
-
(11,143,359,504
)
-
(11,143,359,504
)
Unsecured bank loans
-
(30,840,922
)
-
(30,840,922
)
As of December 31, 2023
Mandatory at FVTPL
Financial assets at amortized cost
Other financial
Total
Financial assets measured at fair value
Interest rate swaps (Level 2)
$
116,923,727
$
-
$
-
$
116,923,727
Financial assets not measured at fair value
Cash and cash equivalents and restricted cash (Level 1)
-
146,369,734
-
146,369,734
Financial liabilities not measured at fair value
Secured bank loans
-
(6,614,983,870
)
-
(6,614,983,870
)
Unsecured bank loans
-
(67,688,944
)
-
(67,688,944
)</t>
        </is>
      </c>
    </row>
    <row r="6">
      <c r="A6" s="4" t="inlineStr">
        <is>
          <t>Remaining Contractual Maturities of Financial Liabilities</t>
        </is>
      </c>
      <c r="B6" s="4" t="inlineStr">
        <is>
          <t xml:space="preserve">The following are the remaining contractual maturities of financial liabilities at the reporting date. The amounts
are gross and undiscounted, and include contractual interest payments and exclude the impact of netting agreements:
Contractual cash flows
As of December 31, 2024
Carrying amount 1 Month
2-12 Months
1-5 Years
More than 5 Years Total
Derivative financial liabilities
Warrants liability
$
75,827,403 $ -
$
-
$
75,827,403
$
- $ 75,827,403
Total derivative financial liabilities
$
75,827,403 $ -
$
-
$
75,827,403
$
- $ 75,827,403
Non-derivative financial liabilities
Secured bank loans
$
11,143,359,504 $ 31,908,396
$
3,479,193,050
$
1,763,646,102
$
6,153,090,000 $ 11,427,837,548
Unsecured bank loans
30,840,922 146,861
30,694,061 - 30,840,922
Lease liabilities
206,714,326 -
46,051,658
160,662,668
- 206,714,326
Trade payables
629,580,986 125,182,892
504,398,094
-
- 629,580,986
Total non-derivative financial liabilities
$
12,010,495,738 $ 157,238,149
$
4,060,336,863
$
1,924,308,770
$
6,153,090,000 $ 12,294,973,782
Contractual cash flows
As of December 31, 2023
Carrying amount 1 Month
2-12 Months
1-5 Years
More than 5 Years Total
Derivative financial assets
Derivatives (Interest rate swaps)
$
116,923,727 $ -
$
116,923,727
$
-
$
- $ 116,923,727
Total derivative financial assets
$
116,923,727 $ -
$
116,923,727
$
-
$
- $ 116,923,727
Non-derivative financial liabilities
Secured bank loans
$
6,614,983,870 $ 55,152,714
$
1,929,131,811
$
1,672,675,370
$
3,034,253,383 $ 6,691,213,278
Unsecured bank loans
67,688,944 854,763
64,832,664
2,001,517
- 67,688,944
Lease liabilities
207,961,533 -
30,006,807
177,954,726
- 207,961,533
Trade payables
399,163,422 87,022,467
312,140,955
-
- 399,163,422
Total non-derivative financial liabilities
$
7,289,797,769 $ 143,029,944
$
2,336,112,237
$
1,852,631,613
$
3,034,253,383 $ 7,366,027,177 </t>
        </is>
      </c>
    </row>
    <row r="7">
      <c r="A7" s="4" t="inlineStr">
        <is>
          <t>Financial Instruments Denominated in Currencies Other Than Functional Currency</t>
        </is>
      </c>
      <c r="B7" s="4" t="inlineStr">
        <is>
          <t>The summary quantitative data about the Group’s exposure to currency risk as reported to the management of the Group is as shown in the
next page.
Dollars
As of December 31,
2024
2023
Assets:
Cash and cash equivalents and restricted cash
$
34,084,570
$
7,232,698
Trade receivables
2,455,301 419,351
Related parties
- 6,835,274
Other receivables
26,932 1,512,021
Prepayments
18,507 168,229
Liabilities:
Current installments of long-term debt
(152,279,649
)
(16,665,975
)
Long-term debt
(381,206,888
)
(354,024,085
)
Trade accounts payable
(9,216,743
)
(6,118,017
)
Related parties
(8,967,127
) (709,429 )
Other liabilities
(4,571,105
)
(4,473,499
)
Net position
$
(519,656,202
)
$
(365,823,432
)</t>
        </is>
      </c>
    </row>
    <row r="8">
      <c r="A8" s="4" t="inlineStr">
        <is>
          <t>Exchange Rates of MXN/USD</t>
        </is>
      </c>
      <c r="B8" s="4" t="inlineStr">
        <is>
          <t xml:space="preserve">The exchange rates of MXN/USD as of the date of the Consolidated and Combined Financial Statements and their issuance date are as
follows:
As of December 31,
As of May 15
2024
2023
2025
One U. S. dollar
$ 20.5103
$
16.8935
$
19.4373 </t>
        </is>
      </c>
    </row>
    <row r="9">
      <c r="A9" s="4" t="inlineStr">
        <is>
          <t>Sensitivity Analysis</t>
        </is>
      </c>
      <c r="B9" s="4" t="inlineStr">
        <is>
          <t>The analysis is performed on the same basis for 2024 and 2023, although the reasonably possible variations in the exchange rate were
different, as indicated below:
Capitalized in construction in process
Profit and loss
Strengthening
Weakening
Strengthening
Weakening
December 31, 2024 USD (5% movement)
$
(547,098,446
)
$
547,098,446
$
14,183,216
$
(14,183,216
)
December 31, 2023 USD (5% movement) $ (313,112,626 ) $ 313,112,626 $ 4,110,719 $ (4,119,719 ) The following table demonstrates the sensitivity to a reasonably possible change in interest rates on that portion of loans and
borrowings affected. With all other variables held constant, the Group’s combined income before income taxes is affected through the impact of floating rate borrowings (debt) as follows:
Effect on
Increase/decrease in %
combined income before income taxes
As of December 31, 2024
US dollar
1%
$
331,257
US dollar
(1)%
(331,257
)
As of December 31, 2023
US dollar
1%
$
601,345
US dollar
(1)%
(601,345
)</t>
        </is>
      </c>
    </row>
    <row r="10">
      <c r="A10" s="4" t="inlineStr">
        <is>
          <t>Interest-Bearing Financial Instruments</t>
        </is>
      </c>
      <c r="B10" s="4" t="inlineStr">
        <is>
          <t>The interest rate profile of the Group’s interest-bearing financial instruments as reported to the management of the Group is as follows:
As of December 31, 2024
FV hierarchy
Nominal amount USD
Carrying amount
Effects recognized in P&amp;L
Financial assets measured at fair value
Interest rate swap - Sabadell
Level 2
-
$
(19,726,835
)
$
(19,726,835
)
Interest rate swap - Caixabank
Level 2
-
(23,621,645
)
(23,621,645
)
Total
$
(43,348,480
)
$
(43,348,480
)
As of December 31, 2024
FV hierarchy
Carrying amount
Effects recognized in P&amp;L
Financial liabilities measured at fair value
Warrants liability
Level 2
$
(51,946,426
)
$
(51,946,426
)
Total
$
(51,946,426
)
$
(51,946,426
)
As of December 31, 2023
FV hierarchy
Nominal amount USD
Carrying amount
Effects recognized in P&amp;L
Financial assets measured at fair value
Interest rate swap - Sabadell
Level 2
73,376,432
$
68,146,850
$
(45,855,988
)
Interest rate swap - Caixabank
Level 2
57,438,000
48,776,877
(30,012,275
)
Total
$
116,923,727
$
(75,868,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and combined statements of cash flows - MXN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profit before income taxes</t>
        </is>
      </c>
      <c r="B4" s="6" t="n">
        <v>-3495289882</v>
      </c>
      <c r="C4" s="6" t="n">
        <v>5662697</v>
      </c>
      <c r="D4" s="6" t="n">
        <v>475086707</v>
      </c>
    </row>
    <row r="5">
      <c r="A5" s="3" t="inlineStr">
        <is>
          <t>Adjustments for:</t>
        </is>
      </c>
      <c r="B5" s="4" t="inlineStr">
        <is>
          <t xml:space="preserve"> </t>
        </is>
      </c>
      <c r="C5" s="4" t="inlineStr">
        <is>
          <t xml:space="preserve"> </t>
        </is>
      </c>
      <c r="D5" s="4" t="inlineStr">
        <is>
          <t xml:space="preserve"> </t>
        </is>
      </c>
    </row>
    <row r="6">
      <c r="A6" s="4" t="inlineStr">
        <is>
          <t>Depreciation of property, construction in process and equipment</t>
        </is>
      </c>
      <c r="B6" s="5" t="n">
        <v>271532601</v>
      </c>
      <c r="C6" s="5" t="n">
        <v>128715199</v>
      </c>
      <c r="D6" s="5" t="n">
        <v>1268241</v>
      </c>
    </row>
    <row r="7">
      <c r="A7" s="4" t="inlineStr">
        <is>
          <t>Depreciation of right of use assets</t>
        </is>
      </c>
      <c r="B7" s="5" t="n">
        <v>48236212</v>
      </c>
      <c r="C7" s="5" t="n">
        <v>6783691</v>
      </c>
      <c r="D7" s="5" t="n">
        <v>540642</v>
      </c>
    </row>
    <row r="8">
      <c r="A8" s="4" t="inlineStr">
        <is>
          <t>Disposals of furniture</t>
        </is>
      </c>
      <c r="B8" s="5" t="n">
        <v>0</v>
      </c>
      <c r="C8" s="5" t="n">
        <v>6656723</v>
      </c>
      <c r="D8" s="5" t="n">
        <v>0</v>
      </c>
    </row>
    <row r="9">
      <c r="A9" s="4" t="inlineStr">
        <is>
          <t>Gain in sale of equipment</t>
        </is>
      </c>
      <c r="B9" s="5" t="n">
        <v>-157032407</v>
      </c>
      <c r="C9" s="5" t="n">
        <v>0</v>
      </c>
      <c r="D9" s="5" t="n">
        <v>0</v>
      </c>
    </row>
    <row r="10">
      <c r="A10" s="4" t="inlineStr">
        <is>
          <t>Amortization of costs to obtain loans and commissions</t>
        </is>
      </c>
      <c r="B10" s="5" t="n">
        <v>66392459</v>
      </c>
      <c r="C10" s="5" t="n">
        <v>8106066</v>
      </c>
      <c r="D10" s="5" t="n">
        <v>3884065</v>
      </c>
    </row>
    <row r="11">
      <c r="A11" s="4" t="inlineStr">
        <is>
          <t>Listing expense</t>
        </is>
      </c>
      <c r="B11" s="5" t="n">
        <v>917366970</v>
      </c>
      <c r="C11" s="5" t="n">
        <v>0</v>
      </c>
      <c r="D11" s="5" t="n">
        <v>0</v>
      </c>
    </row>
    <row r="12">
      <c r="A12" s="4" t="inlineStr">
        <is>
          <t>Valuation of financial derivative instruments</t>
        </is>
      </c>
      <c r="B12" s="5" t="n">
        <v>43348480</v>
      </c>
      <c r="C12" s="5" t="n">
        <v>75868263</v>
      </c>
      <c r="D12" s="5" t="n">
        <v>-200739870</v>
      </c>
    </row>
    <row r="13">
      <c r="A13" s="4" t="inlineStr">
        <is>
          <t>Valuation of warrants</t>
        </is>
      </c>
      <c r="B13" s="5" t="n">
        <v>51946426</v>
      </c>
      <c r="C13" s="5" t="n">
        <v>0</v>
      </c>
      <c r="D13" s="5" t="n">
        <v>0</v>
      </c>
    </row>
    <row r="14">
      <c r="A14" s="4" t="inlineStr">
        <is>
          <t>Loss (gain) on revaluation of investment property</t>
        </is>
      </c>
      <c r="B14" s="5" t="n">
        <v>-239508510</v>
      </c>
      <c r="C14" s="5" t="n">
        <v>86598436</v>
      </c>
      <c r="D14" s="5" t="n">
        <v>-298089926</v>
      </c>
    </row>
    <row r="15">
      <c r="A15" s="4" t="inlineStr">
        <is>
          <t>Interest expense</t>
        </is>
      </c>
      <c r="B15" s="5" t="n">
        <v>775720050</v>
      </c>
      <c r="C15" s="5" t="n">
        <v>300463958</v>
      </c>
      <c r="D15" s="5" t="n">
        <v>86435979</v>
      </c>
    </row>
    <row r="16">
      <c r="A16" s="4" t="inlineStr">
        <is>
          <t>Interest expense from lease liabilities</t>
        </is>
      </c>
      <c r="B16" s="5" t="n">
        <v>21298127</v>
      </c>
      <c r="C16" s="5" t="n">
        <v>3282685</v>
      </c>
      <c r="D16" s="5" t="n">
        <v>49704</v>
      </c>
    </row>
    <row r="17">
      <c r="A17" s="4" t="inlineStr">
        <is>
          <t>Interest income</t>
        </is>
      </c>
      <c r="B17" s="5" t="n">
        <v>-34942822</v>
      </c>
      <c r="C17" s="5" t="n">
        <v>-8845532</v>
      </c>
      <c r="D17" s="5" t="n">
        <v>-555638</v>
      </c>
    </row>
    <row r="18">
      <c r="A18" s="4" t="inlineStr">
        <is>
          <t>Net foreign exchange gain (loss) unrealized</t>
        </is>
      </c>
      <c r="B18" s="5" t="n">
        <v>1568211759</v>
      </c>
      <c r="C18" s="5" t="n">
        <v>-756380690</v>
      </c>
      <c r="D18" s="5" t="n">
        <v>-281250941</v>
      </c>
    </row>
    <row r="19">
      <c r="A19" s="4" t="inlineStr">
        <is>
          <t>Cash flows from operations</t>
        </is>
      </c>
      <c r="B19" s="5" t="n">
        <v>-162720537</v>
      </c>
      <c r="C19" s="5" t="n">
        <v>-143088504</v>
      </c>
      <c r="D19" s="5" t="n">
        <v>-213371037</v>
      </c>
    </row>
    <row r="20">
      <c r="A20" s="3" t="inlineStr">
        <is>
          <t>Changes in:</t>
        </is>
      </c>
      <c r="B20" s="4" t="inlineStr">
        <is>
          <t xml:space="preserve"> </t>
        </is>
      </c>
      <c r="C20" s="4" t="inlineStr">
        <is>
          <t xml:space="preserve"> </t>
        </is>
      </c>
      <c r="D20" s="4" t="inlineStr">
        <is>
          <t xml:space="preserve"> </t>
        </is>
      </c>
    </row>
    <row r="21">
      <c r="A21" s="4" t="inlineStr">
        <is>
          <t>Increase in receivable VAT</t>
        </is>
      </c>
      <c r="B21" s="5" t="n">
        <v>-125714792</v>
      </c>
      <c r="C21" s="5" t="n">
        <v>-13310332</v>
      </c>
      <c r="D21" s="5" t="n">
        <v>-57046975</v>
      </c>
    </row>
    <row r="22">
      <c r="A22" s="4" t="inlineStr">
        <is>
          <t>Increase in trade receivable</t>
        </is>
      </c>
      <c r="B22" s="5" t="n">
        <v>-47682402</v>
      </c>
      <c r="C22" s="5" t="n">
        <v>-16831611</v>
      </c>
      <c r="D22" s="5" t="n">
        <v>0</v>
      </c>
    </row>
    <row r="23">
      <c r="A23" s="4" t="inlineStr">
        <is>
          <t>Increase in other receivables</t>
        </is>
      </c>
      <c r="B23" s="5" t="n">
        <v>-8805027</v>
      </c>
      <c r="C23" s="5" t="n">
        <v>-2935229</v>
      </c>
      <c r="D23" s="5" t="n">
        <v>-12561563</v>
      </c>
    </row>
    <row r="24">
      <c r="A24" s="4" t="inlineStr">
        <is>
          <t>(Increase) decrease in prepayments</t>
        </is>
      </c>
      <c r="B24" s="5" t="n">
        <v>-22716089</v>
      </c>
      <c r="C24" s="5" t="n">
        <v>24307603</v>
      </c>
      <c r="D24" s="5" t="n">
        <v>2065240</v>
      </c>
    </row>
    <row r="25">
      <c r="A25" s="4" t="inlineStr">
        <is>
          <t>Increase in related parties, net</t>
        </is>
      </c>
      <c r="B25" s="5" t="n">
        <v>0</v>
      </c>
      <c r="C25" s="5" t="n">
        <v>0</v>
      </c>
      <c r="D25" s="5" t="n">
        <v>-20107537</v>
      </c>
    </row>
    <row r="26">
      <c r="A26" s="4" t="inlineStr">
        <is>
          <t>(Increase) decrease in inventory</t>
        </is>
      </c>
      <c r="B26" s="5" t="n">
        <v>-10047780</v>
      </c>
      <c r="C26" s="5" t="n">
        <v>496924</v>
      </c>
      <c r="D26" s="5" t="n">
        <v>-1912518</v>
      </c>
    </row>
    <row r="27">
      <c r="A27" s="4" t="inlineStr">
        <is>
          <t>(Increase) decrease in other assets</t>
        </is>
      </c>
      <c r="B27" s="5" t="n">
        <v>-1838093</v>
      </c>
      <c r="C27" s="5" t="n">
        <v>-21480806</v>
      </c>
      <c r="D27" s="5" t="n">
        <v>73362</v>
      </c>
    </row>
    <row r="28">
      <c r="A28" s="4" t="inlineStr">
        <is>
          <t>Increase in trade payables</t>
        </is>
      </c>
      <c r="B28" s="5" t="n">
        <v>266769413</v>
      </c>
      <c r="C28" s="5" t="n">
        <v>275492241</v>
      </c>
      <c r="D28" s="5" t="n">
        <v>25276683</v>
      </c>
    </row>
    <row r="29">
      <c r="A29" s="4" t="inlineStr">
        <is>
          <t>Increase in other liabilities</t>
        </is>
      </c>
      <c r="B29" s="5" t="n">
        <v>23807107</v>
      </c>
      <c r="C29" s="5" t="n">
        <v>62504425</v>
      </c>
      <c r="D29" s="5" t="n">
        <v>0</v>
      </c>
    </row>
    <row r="30">
      <c r="A30" s="4" t="inlineStr">
        <is>
          <t>Increase in employee benefits</t>
        </is>
      </c>
      <c r="B30" s="5" t="n">
        <v>1425354</v>
      </c>
      <c r="C30" s="5" t="n">
        <v>2149082</v>
      </c>
      <c r="D30" s="5" t="n">
        <v>684383</v>
      </c>
    </row>
    <row r="31">
      <c r="A31" s="4" t="inlineStr">
        <is>
          <t>Increase in employees' statutory profit sharing</t>
        </is>
      </c>
      <c r="B31" s="5" t="n">
        <v>359805</v>
      </c>
      <c r="C31" s="5" t="n">
        <v>101082</v>
      </c>
      <c r="D31" s="5" t="n">
        <v>1388573</v>
      </c>
    </row>
    <row r="32">
      <c r="A32" s="4" t="inlineStr">
        <is>
          <t>Income taxes paid</t>
        </is>
      </c>
      <c r="B32" s="5" t="n">
        <v>-7645321</v>
      </c>
      <c r="C32" s="5" t="n">
        <v>-2198538</v>
      </c>
      <c r="D32" s="5" t="n">
        <v>0</v>
      </c>
    </row>
    <row r="33">
      <c r="A33" s="4" t="inlineStr">
        <is>
          <t>Net cash flows from (used in) operating activities</t>
        </is>
      </c>
      <c r="B33" s="5" t="n">
        <v>-94808362</v>
      </c>
      <c r="C33" s="5" t="n">
        <v>165206337</v>
      </c>
      <c r="D33" s="5" t="n">
        <v>-275511389</v>
      </c>
    </row>
    <row r="34">
      <c r="A34" s="3" t="inlineStr">
        <is>
          <t>Cash flows used in investing activities</t>
        </is>
      </c>
      <c r="B34" s="4" t="inlineStr">
        <is>
          <t xml:space="preserve"> </t>
        </is>
      </c>
      <c r="C34" s="4" t="inlineStr">
        <is>
          <t xml:space="preserve"> </t>
        </is>
      </c>
      <c r="D34" s="4" t="inlineStr">
        <is>
          <t xml:space="preserve"> </t>
        </is>
      </c>
    </row>
    <row r="35">
      <c r="A35" s="4" t="inlineStr">
        <is>
          <t>Interest received and cash settlement of derivatives</t>
        </is>
      </c>
      <c r="B35" s="5" t="n">
        <v>108518069</v>
      </c>
      <c r="C35" s="5" t="n">
        <v>2081201</v>
      </c>
      <c r="D35" s="5" t="n">
        <v>555638</v>
      </c>
    </row>
    <row r="36">
      <c r="A36" s="4" t="inlineStr">
        <is>
          <t>Disposal of property, construction in process and equipment</t>
        </is>
      </c>
      <c r="B36" s="5" t="n">
        <v>0</v>
      </c>
      <c r="C36" s="5" t="n">
        <v>157032407</v>
      </c>
      <c r="D36" s="5" t="n">
        <v>85296091</v>
      </c>
    </row>
    <row r="37">
      <c r="A37" s="4" t="inlineStr">
        <is>
          <t>Loans collected from (granted to) related parties</t>
        </is>
      </c>
      <c r="B37" s="5" t="n">
        <v>143549146</v>
      </c>
      <c r="C37" s="5" t="n">
        <v>-136784815</v>
      </c>
      <c r="D37" s="5" t="n">
        <v>0</v>
      </c>
    </row>
    <row r="38">
      <c r="A38" s="4" t="inlineStr">
        <is>
          <t>Acquisition of property, construction in process and equipment</t>
        </is>
      </c>
      <c r="B38" s="5" t="n">
        <v>-1331832547</v>
      </c>
      <c r="C38" s="5" t="n">
        <v>-1719930815</v>
      </c>
      <c r="D38" s="5" t="n">
        <v>-1523373463</v>
      </c>
    </row>
    <row r="39">
      <c r="A39" s="4" t="inlineStr">
        <is>
          <t>Net cash flows used in investing activities</t>
        </is>
      </c>
      <c r="B39" s="5" t="n">
        <v>-1079765332</v>
      </c>
      <c r="C39" s="5" t="n">
        <v>-1697602022</v>
      </c>
      <c r="D39" s="5" t="n">
        <v>-1437521734</v>
      </c>
    </row>
    <row r="40">
      <c r="A40" s="3" t="inlineStr">
        <is>
          <t>Cash flows from financing activities:</t>
        </is>
      </c>
      <c r="B40" s="4" t="inlineStr">
        <is>
          <t xml:space="preserve"> </t>
        </is>
      </c>
      <c r="C40" s="4" t="inlineStr">
        <is>
          <t xml:space="preserve"> </t>
        </is>
      </c>
      <c r="D40" s="4" t="inlineStr">
        <is>
          <t xml:space="preserve"> </t>
        </is>
      </c>
    </row>
    <row r="41">
      <c r="A41" s="4" t="inlineStr">
        <is>
          <t>Cash contributions to net parent investment</t>
        </is>
      </c>
      <c r="B41" s="5" t="n">
        <v>0</v>
      </c>
      <c r="C41" s="5" t="n">
        <v>0</v>
      </c>
      <c r="D41" s="5" t="n">
        <v>428378</v>
      </c>
    </row>
    <row r="42">
      <c r="A42" s="4" t="inlineStr">
        <is>
          <t>Reimbursements of net parent investment</t>
        </is>
      </c>
      <c r="B42" s="5" t="n">
        <v>0</v>
      </c>
      <c r="C42" s="5" t="n">
        <v>0</v>
      </c>
      <c r="D42" s="5" t="n">
        <v>-298773702</v>
      </c>
    </row>
    <row r="43">
      <c r="A43" s="4" t="inlineStr">
        <is>
          <t>(Withdrawals) contributions for future net assets increase</t>
        </is>
      </c>
      <c r="B43" s="5" t="n">
        <v>0</v>
      </c>
      <c r="C43" s="5" t="n">
        <v>-55939020</v>
      </c>
      <c r="D43" s="5" t="n">
        <v>24121580</v>
      </c>
    </row>
    <row r="44">
      <c r="A44" s="4" t="inlineStr">
        <is>
          <t>Impact of corporate restructuring</t>
        </is>
      </c>
      <c r="B44" s="5" t="n">
        <v>2240280</v>
      </c>
      <c r="C44" s="5" t="n">
        <v>0</v>
      </c>
      <c r="D44" s="5" t="n">
        <v>0</v>
      </c>
    </row>
    <row r="45">
      <c r="A45" s="4" t="inlineStr">
        <is>
          <t>Impact of business combination</t>
        </is>
      </c>
      <c r="B45" s="5" t="n">
        <v>635515</v>
      </c>
      <c r="C45" s="5" t="n">
        <v>0</v>
      </c>
      <c r="D45" s="5" t="n">
        <v>0</v>
      </c>
    </row>
    <row r="46">
      <c r="A46" s="4" t="inlineStr">
        <is>
          <t>Treasury shares</t>
        </is>
      </c>
      <c r="B46" s="5" t="n">
        <v>-4636061</v>
      </c>
      <c r="C46" s="5" t="n">
        <v>0</v>
      </c>
      <c r="D46" s="5" t="n">
        <v>0</v>
      </c>
    </row>
    <row r="47">
      <c r="A47" s="4" t="inlineStr">
        <is>
          <t>Proceeds from loans</t>
        </is>
      </c>
      <c r="B47" s="5" t="n">
        <v>8964217491</v>
      </c>
      <c r="C47" s="5" t="n">
        <v>2116176076</v>
      </c>
      <c r="D47" s="5" t="n">
        <v>2237181037</v>
      </c>
    </row>
    <row r="48">
      <c r="A48" s="4" t="inlineStr">
        <is>
          <t>Loan payments to third parties</t>
        </is>
      </c>
      <c r="B48" s="5" t="n">
        <v>-6019515831</v>
      </c>
      <c r="C48" s="5" t="n">
        <v>-272136923</v>
      </c>
      <c r="D48" s="5" t="n">
        <v>-220572529</v>
      </c>
    </row>
    <row r="49">
      <c r="A49" s="4" t="inlineStr">
        <is>
          <t>Loans received from related parties</t>
        </is>
      </c>
      <c r="B49" s="5" t="n">
        <v>417288465</v>
      </c>
      <c r="C49" s="5" t="n">
        <v>60581457</v>
      </c>
      <c r="D49" s="5" t="n">
        <v>150363750</v>
      </c>
    </row>
    <row r="50">
      <c r="A50" s="4" t="inlineStr">
        <is>
          <t>Loan payments to related parties</t>
        </is>
      </c>
      <c r="B50" s="5" t="n">
        <v>-476238335</v>
      </c>
      <c r="C50" s="5" t="n">
        <v>-96693781</v>
      </c>
      <c r="D50" s="5" t="n">
        <v>-57493961</v>
      </c>
    </row>
    <row r="51">
      <c r="A51" s="4" t="inlineStr">
        <is>
          <t>Costs to obtain loans and commissions</t>
        </is>
      </c>
      <c r="B51" s="5" t="n">
        <v>-265689972</v>
      </c>
      <c r="C51" s="5" t="n">
        <v>-37075869</v>
      </c>
      <c r="D51" s="5" t="n">
        <v>-19249547</v>
      </c>
    </row>
    <row r="52">
      <c r="A52" s="4" t="inlineStr">
        <is>
          <t>Payments of leasing liabilities</t>
        </is>
      </c>
      <c r="B52" s="5" t="n">
        <v>-53910165</v>
      </c>
      <c r="C52" s="5" t="n">
        <v>-19175084</v>
      </c>
      <c r="D52" s="5" t="n">
        <v>-586399</v>
      </c>
    </row>
    <row r="53">
      <c r="A53" s="4" t="inlineStr">
        <is>
          <t>Interest paid</t>
        </is>
      </c>
      <c r="B53" s="5" t="n">
        <v>-565772570</v>
      </c>
      <c r="C53" s="5" t="n">
        <v>-257726242</v>
      </c>
      <c r="D53" s="5" t="n">
        <v>-45065474</v>
      </c>
    </row>
    <row r="54">
      <c r="A54" s="4" t="inlineStr">
        <is>
          <t>Net cash flows from financing activities</t>
        </is>
      </c>
      <c r="B54" s="5" t="n">
        <v>1998618817</v>
      </c>
      <c r="C54" s="5" t="n">
        <v>1438010614</v>
      </c>
      <c r="D54" s="5" t="n">
        <v>1770353133</v>
      </c>
    </row>
    <row r="55">
      <c r="A55" s="4" t="inlineStr">
        <is>
          <t>Net increase (decrease) in cash and cash equivalents and restricted cash</t>
        </is>
      </c>
      <c r="B55" s="5" t="n">
        <v>824045123</v>
      </c>
      <c r="C55" s="5" t="n">
        <v>-94385071</v>
      </c>
      <c r="D55" s="5" t="n">
        <v>57320010</v>
      </c>
    </row>
    <row r="56">
      <c r="A56" s="4" t="inlineStr">
        <is>
          <t>Cash and cash equivalents and restricted cash at the beginning of the year</t>
        </is>
      </c>
      <c r="B56" s="5" t="n">
        <v>146369734</v>
      </c>
      <c r="C56" s="5" t="n">
        <v>240754805</v>
      </c>
      <c r="D56" s="5" t="n">
        <v>183434795</v>
      </c>
    </row>
    <row r="57">
      <c r="A57" s="4" t="inlineStr">
        <is>
          <t>Cash and cash equivalents and restricted cash at the end of the year</t>
        </is>
      </c>
      <c r="B57" s="6" t="n">
        <v>970414857</v>
      </c>
      <c r="C57" s="6" t="n">
        <v>146369734</v>
      </c>
      <c r="D57" s="6" t="n">
        <v>24075480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For the Year Ended December 31,
2024
2023 2022
Revenue from contracts with customers
$
729,953,807
$
284,890,018
$
4,392,585
Revenue for administrative services with related parties
-
1,761,896
2,038,437
Total revenue $ 729,953,807
$
286,651,914
$
6,431,022 </t>
        </is>
      </c>
    </row>
    <row r="5">
      <c r="A5" s="4" t="inlineStr">
        <is>
          <t>Disaggregation of Revenue from Contracts with Customers</t>
        </is>
      </c>
      <c r="B5" s="4" t="inlineStr">
        <is>
          <t xml:space="preserve">In the following table, revenue from contracts with customers is disaggregated by primary major products and service lines and timing of
revenue recognition.
For the year ended
December 31,
2024
2023 2022
Major products/service lines
Room rentals
$
316,126,908
$
169,417,278 $ 1,103,206
Food and beverage
121,899,683
104,813,372 2,520,105
All-inclusive 234,494,740 - -
Spa services 12,925,180 3,127,449 18,600
Guess dry, cleaning &amp; laundry
3,526,613
4,818,864 -
Private events
-
- 21,120
Other services
40,980,683
2,713,055 729,554
Total revenue from contracts with customers
729,953,807
284,890,018 4,392,585
Administrative services to related parties
-
1,761,896 2,038,437
Total revenue
729,953,807
286,651,914 6,431,022
Timing of revenue recognition
Services and products transferred at a point in time
413,826,899
117,234,636 5,327,816
Services transferred over time
316,126,908
169,417,278 1,103,206
Total revenue from contracts with customers
$
729,953,807
$
286,651,914 $ 6,431,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and other expenses (Tables)</t>
        </is>
      </c>
      <c r="B1" s="2" t="inlineStr">
        <is>
          <t>12 Months Ended</t>
        </is>
      </c>
    </row>
    <row r="2">
      <c r="B2" s="2" t="inlineStr">
        <is>
          <t>Dec. 31, 2024</t>
        </is>
      </c>
    </row>
    <row r="3">
      <c r="A3" s="3" t="inlineStr">
        <is>
          <t>Other income and other expenses [Abstract]</t>
        </is>
      </c>
      <c r="B3" s="4" t="inlineStr">
        <is>
          <t xml:space="preserve"> </t>
        </is>
      </c>
    </row>
    <row r="4">
      <c r="A4" s="4" t="inlineStr">
        <is>
          <t>Disclosure of Other Income and Other Expenses</t>
        </is>
      </c>
      <c r="B4" s="4" t="inlineStr">
        <is>
          <t xml:space="preserve">For the Year Ended December 31,
2024 2023 2022
Other income
Gain on sale of property, plant and equipment
$
-
$
100
$
203,909
Expense reimbursement
-
-
12,610,139
Land repurchase bonus
-
-
7,848,211
Rent
-
-
4,326,241
VAT revaluation
6,335,345
4,283,151 8,511,228
Insurance recovery
-
1,549,313 -
Key Money Amortization
3,588,919
1,705,089 -
Gain in sale of equipment 157,032,407 - -
Others
23,278,616
18,022,899 15,175
Total other income
$
190,235,287
$
25,560,552 $ 33,514,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Ordinary Shares</t>
        </is>
      </c>
      <c r="B4" s="4" t="inlineStr">
        <is>
          <t>As of December 31, 2024, Murano Global Investments has 79,305,736 ordinary shares as follows:
Number of shares
% of all ordinary shares
Beneficiary owner 5
Elias Sacal Cababie
69,152,609
87.20
%
Shawn Matthews
8,812,500
11.11
%
Beneficiary owner below 5
Others
1,340,627
1.69
%
Total shares December 31, 2024
79,305,736
1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The following table shows the (loss) profit attributable to ordinary equity holders of the Company.
a)
Basic EPS
For the Year Ended December 31,
2024
2023
2022
(Loss) profit attributable to ordinary equity holders of the parent entity
$
(3,338,830,904
)
$
(565,107,502
)
$
4,448,916,705
Weighted average number of ordinary shares outstanding during the period
77,062,978
69,099,785 (1)
69,099,785
(1)
Basic EPS
$
(43.33
)
$
(8.18
)
$
64.38
b)
Diluted EPS
For the Year Ended December 31,
2024
2023
2022
(Loss) profit per basic EPS adjusted
$
(3,338,830,904
)
$
(565,107,502
)
$
4,448,916,705
Number of shares per basic EPS adjusted for dilutive potential ordinary shared
77,062,978
69,099,785 (1)
69,099,785
(1)
Diluted EPS
$
(43.33
)
$
(8.18
)
$
64.38
(1)
For the years ended December 31, 2023 and 2022,
Management applied a restrospective approach to determine the weighted average number of ordinary shares outstanding. On March 20, 2024, the Company issued 79,242,873 of which 87.2% represents the shares attributable to the
original shareholders of the Group prior to the business comb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9" customWidth="1" min="2" max="2"/>
    <col width="19" customWidth="1" min="3" max="3"/>
    <col width="26" customWidth="1" min="4" max="4"/>
    <col width="20" customWidth="1" min="5" max="5"/>
    <col width="24" customWidth="1" min="6" max="6"/>
    <col width="17" customWidth="1" min="7" max="7"/>
    <col width="18" customWidth="1" min="8" max="8"/>
  </cols>
  <sheetData>
    <row r="1">
      <c r="A1" s="1" t="inlineStr">
        <is>
          <t>Reporting Entity and description of business, Corporate Information (Details) Passenger in Millions</t>
        </is>
      </c>
      <c r="B1" s="2" t="inlineStr">
        <is>
          <t>3 Months Ended</t>
        </is>
      </c>
      <c r="C1" s="2" t="inlineStr">
        <is>
          <t>12 Months Ended</t>
        </is>
      </c>
    </row>
    <row r="2">
      <c r="B2" s="2" t="inlineStr">
        <is>
          <t>Mar. 31, 2023 Room</t>
        </is>
      </c>
      <c r="C2" s="2" t="inlineStr">
        <is>
          <t>Dec. 31, 2024 Room</t>
        </is>
      </c>
      <c r="D2" s="2" t="inlineStr">
        <is>
          <t>Dec. 31, 2024 Condominium</t>
        </is>
      </c>
      <c r="E2" s="2" t="inlineStr">
        <is>
          <t>Dec. 31, 2024 Tower</t>
        </is>
      </c>
      <c r="F2" s="2" t="inlineStr">
        <is>
          <t>Dec. 31, 2024 Passenger</t>
        </is>
      </c>
      <c r="G2" s="2" t="inlineStr">
        <is>
          <t>Dec. 31, 2024 ft</t>
        </is>
      </c>
      <c r="H2" s="2" t="inlineStr">
        <is>
          <t>Dec. 31, 2024 key</t>
        </is>
      </c>
    </row>
    <row r="3">
      <c r="A3" s="3" t="inlineStr">
        <is>
          <t>Complex Constru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uise port capacity | Passenger</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Area of slip space | ft</t>
        </is>
      </c>
      <c r="B5" s="4" t="inlineStr">
        <is>
          <t xml:space="preserve"> </t>
        </is>
      </c>
      <c r="C5" s="4" t="inlineStr">
        <is>
          <t xml:space="preserve"> </t>
        </is>
      </c>
      <c r="D5" s="4" t="inlineStr">
        <is>
          <t xml:space="preserve"> </t>
        </is>
      </c>
      <c r="E5" s="4" t="inlineStr">
        <is>
          <t xml:space="preserve"> </t>
        </is>
      </c>
      <c r="F5" s="4" t="inlineStr">
        <is>
          <t xml:space="preserve"> </t>
        </is>
      </c>
      <c r="G5" s="5" t="n">
        <v>15000</v>
      </c>
      <c r="H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lex Construc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om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1</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lex Construc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om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v>
      </c>
    </row>
    <row r="12">
      <c r="A12" s="4" t="inlineStr">
        <is>
          <t>Andaz and Mondrian Hotel Compl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plex Construc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om capacity | Room</t>
        </is>
      </c>
      <c r="B14" s="5" t="n">
        <v>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IC Compl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lex Construc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ndominiums | Condominium</t>
        </is>
      </c>
      <c r="B17" s="4" t="inlineStr">
        <is>
          <t xml:space="preserve"> </t>
        </is>
      </c>
      <c r="C17" s="4" t="inlineStr">
        <is>
          <t xml:space="preserve"> </t>
        </is>
      </c>
      <c r="D17" s="5" t="n">
        <v>1254</v>
      </c>
      <c r="E17" s="4" t="inlineStr">
        <is>
          <t xml:space="preserve"> </t>
        </is>
      </c>
      <c r="F17" s="4" t="inlineStr">
        <is>
          <t xml:space="preserve"> </t>
        </is>
      </c>
      <c r="G17" s="4" t="inlineStr">
        <is>
          <t xml:space="preserve"> </t>
        </is>
      </c>
      <c r="H17" s="4" t="inlineStr">
        <is>
          <t xml:space="preserve"> </t>
        </is>
      </c>
    </row>
    <row r="18">
      <c r="A18" s="4" t="inlineStr">
        <is>
          <t>GIC Complex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plex Construc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om capacity | Room</t>
        </is>
      </c>
      <c r="B20" s="4" t="inlineStr">
        <is>
          <t xml:space="preserve"> </t>
        </is>
      </c>
      <c r="C20" s="5" t="n">
        <v>10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has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lex Construc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om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16</v>
      </c>
    </row>
    <row r="24">
      <c r="A24" s="4" t="inlineStr">
        <is>
          <t>"Vivid" Br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plex Construc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om capacity</t>
        </is>
      </c>
      <c r="B26" s="4" t="inlineStr">
        <is>
          <t xml:space="preserve"> </t>
        </is>
      </c>
      <c r="C26" s="5" t="n">
        <v>400</v>
      </c>
      <c r="D26" s="4" t="inlineStr">
        <is>
          <t xml:space="preserve"> </t>
        </is>
      </c>
      <c r="E26" s="4" t="inlineStr">
        <is>
          <t xml:space="preserve"> </t>
        </is>
      </c>
      <c r="F26" s="4" t="inlineStr">
        <is>
          <t xml:space="preserve"> </t>
        </is>
      </c>
      <c r="G26" s="4" t="inlineStr">
        <is>
          <t xml:space="preserve"> </t>
        </is>
      </c>
      <c r="H26" s="5" t="n">
        <v>400</v>
      </c>
    </row>
    <row r="27">
      <c r="A27" s="4" t="inlineStr">
        <is>
          <t>"Dreams" Br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plex Construc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om capacity</t>
        </is>
      </c>
      <c r="B29" s="4" t="inlineStr">
        <is>
          <t xml:space="preserve"> </t>
        </is>
      </c>
      <c r="C29" s="5" t="n">
        <v>616</v>
      </c>
      <c r="D29" s="4" t="inlineStr">
        <is>
          <t xml:space="preserve"> </t>
        </is>
      </c>
      <c r="E29" s="4" t="inlineStr">
        <is>
          <t xml:space="preserve"> </t>
        </is>
      </c>
      <c r="F29" s="4" t="inlineStr">
        <is>
          <t xml:space="preserve"> </t>
        </is>
      </c>
      <c r="G29" s="4" t="inlineStr">
        <is>
          <t xml:space="preserve"> </t>
        </is>
      </c>
      <c r="H29" s="5" t="n">
        <v>616</v>
      </c>
    </row>
    <row r="30">
      <c r="A30" s="4" t="inlineStr">
        <is>
          <t>Phas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plex Construc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ndominiums | Condominium</t>
        </is>
      </c>
      <c r="B32" s="4" t="inlineStr">
        <is>
          <t xml:space="preserve"> </t>
        </is>
      </c>
      <c r="C32" s="4" t="inlineStr">
        <is>
          <t xml:space="preserve"> </t>
        </is>
      </c>
      <c r="D32" s="5" t="n">
        <v>1254</v>
      </c>
      <c r="E32" s="4" t="inlineStr">
        <is>
          <t xml:space="preserve"> </t>
        </is>
      </c>
      <c r="F32" s="4" t="inlineStr">
        <is>
          <t xml:space="preserve"> </t>
        </is>
      </c>
      <c r="G32" s="4" t="inlineStr">
        <is>
          <t xml:space="preserve"> </t>
        </is>
      </c>
      <c r="H32" s="4" t="inlineStr">
        <is>
          <t xml:space="preserve"> </t>
        </is>
      </c>
    </row>
    <row r="33">
      <c r="A33" s="4" t="inlineStr">
        <is>
          <t>Number of towers | Tower</t>
        </is>
      </c>
      <c r="B33" s="4" t="inlineStr">
        <is>
          <t xml:space="preserve"> </t>
        </is>
      </c>
      <c r="C33" s="4" t="inlineStr">
        <is>
          <t xml:space="preserve"> </t>
        </is>
      </c>
      <c r="D33" s="4" t="inlineStr">
        <is>
          <t xml:space="preserve"> </t>
        </is>
      </c>
      <c r="E33" s="5" t="n">
        <v>4</v>
      </c>
      <c r="F33" s="4" t="inlineStr">
        <is>
          <t xml:space="preserve"> </t>
        </is>
      </c>
      <c r="G33" s="4" t="inlineStr">
        <is>
          <t xml:space="preserve"> </t>
        </is>
      </c>
      <c r="H33" s="4" t="inlineStr">
        <is>
          <t xml:space="preserve"> </t>
        </is>
      </c>
    </row>
  </sheetData>
  <mergeCells count="2">
    <mergeCell ref="C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I1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41" customWidth="1" min="16" max="16"/>
    <col width="22" customWidth="1" min="17" max="17"/>
    <col width="22" customWidth="1" min="18" max="18"/>
    <col width="22" customWidth="1" min="19" max="19"/>
    <col width="37" customWidth="1" min="20" max="20"/>
    <col width="22" customWidth="1" min="21" max="21"/>
    <col width="22" customWidth="1" min="22" max="22"/>
    <col width="29" customWidth="1" min="23" max="23"/>
    <col width="22" customWidth="1" min="24" max="24"/>
    <col width="22" customWidth="1" min="25" max="25"/>
    <col width="21" customWidth="1" min="26" max="26"/>
    <col width="22" customWidth="1" min="27" max="27"/>
    <col width="22" customWidth="1" min="28" max="28"/>
    <col width="22" customWidth="1" min="29" max="29"/>
    <col width="22" customWidth="1" min="30" max="30"/>
    <col width="22" customWidth="1" min="31" max="31"/>
    <col width="21" customWidth="1" min="32" max="32"/>
    <col width="22" customWidth="1" min="33" max="33"/>
    <col width="22" customWidth="1" min="34" max="34"/>
    <col width="22" customWidth="1" min="35" max="35"/>
  </cols>
  <sheetData>
    <row r="1">
      <c r="A1" s="1" t="inlineStr">
        <is>
          <t>Reporting Entity and description of business, Significant Transactions (Details)</t>
        </is>
      </c>
      <c r="Q1" s="2" t="inlineStr">
        <is>
          <t>1 Months Ended</t>
        </is>
      </c>
      <c r="T1" s="2" t="inlineStr">
        <is>
          <t>12 Months Ended</t>
        </is>
      </c>
    </row>
    <row r="2">
      <c r="B2" s="2" t="inlineStr">
        <is>
          <t>Oct. 28, 2024 USD ($)</t>
        </is>
      </c>
      <c r="C2" s="2" t="inlineStr">
        <is>
          <t>Sep. 12, 2024 USD ($)</t>
        </is>
      </c>
      <c r="D2" s="2" t="inlineStr">
        <is>
          <t>Jul. 30, 2024 MXN ($)</t>
        </is>
      </c>
      <c r="E2" s="2" t="inlineStr">
        <is>
          <t>May 14, 2024 USD ($)</t>
        </is>
      </c>
      <c r="F2" s="2" t="inlineStr">
        <is>
          <t>Apr. 09, 2024 MXN ($)</t>
        </is>
      </c>
      <c r="G2" s="2" t="inlineStr">
        <is>
          <t>Mar. 26, 2024 USD ($)</t>
        </is>
      </c>
      <c r="H2" s="2" t="inlineStr">
        <is>
          <t>Mar. 20, 2024 shares</t>
        </is>
      </c>
      <c r="I2" s="2" t="inlineStr">
        <is>
          <t>Feb. 26, 2024 USD ($)</t>
        </is>
      </c>
      <c r="J2" s="2" t="inlineStr">
        <is>
          <t>Feb. 01, 2024 USD ($)</t>
        </is>
      </c>
      <c r="K2" s="2" t="inlineStr">
        <is>
          <t>Jan. 26, 2024 USD ($)</t>
        </is>
      </c>
      <c r="L2" s="2" t="inlineStr">
        <is>
          <t>Jan. 18, 2024 USD ($)</t>
        </is>
      </c>
      <c r="M2" s="2" t="inlineStr">
        <is>
          <t>Jan. 05, 2024 MXN ($)</t>
        </is>
      </c>
      <c r="N2" s="2" t="inlineStr">
        <is>
          <t>Sep. 14, 2023 MXN ($)</t>
        </is>
      </c>
      <c r="O2" s="2" t="inlineStr">
        <is>
          <t>Aug. 22, 2023 MXN ($)</t>
        </is>
      </c>
      <c r="P2" s="2" t="inlineStr">
        <is>
          <t>Feb. 28, 2023 MXN ($) ManzanaSquareMeter</t>
        </is>
      </c>
      <c r="Q2" s="2" t="inlineStr">
        <is>
          <t>Jul. 31, 2023 USD ($)</t>
        </is>
      </c>
      <c r="R2" s="2" t="inlineStr">
        <is>
          <t>Apr. 30, 2023 USD ($)</t>
        </is>
      </c>
      <c r="S2" s="2" t="inlineStr">
        <is>
          <t>Mar. 31, 2023 USD ($)</t>
        </is>
      </c>
      <c r="T2" s="2" t="inlineStr">
        <is>
          <t>Dec. 31, 2024 MXN ($) Tranche shares</t>
        </is>
      </c>
      <c r="U2" s="2" t="inlineStr">
        <is>
          <t>Dec. 31, 2023 MXN ($)</t>
        </is>
      </c>
      <c r="V2" s="2" t="inlineStr">
        <is>
          <t>Dec. 31, 2022 MXN ($)</t>
        </is>
      </c>
      <c r="W2" s="2" t="inlineStr">
        <is>
          <t>Dec. 31, 2024 USD ($) shares</t>
        </is>
      </c>
      <c r="X2" s="2" t="inlineStr">
        <is>
          <t>Oct. 17, 2024 USD ($)</t>
        </is>
      </c>
      <c r="Y2" s="2" t="inlineStr">
        <is>
          <t>Sep. 30, 2024 USD ($)</t>
        </is>
      </c>
      <c r="Z2" s="2" t="inlineStr">
        <is>
          <t>May 26, 2024 USD ($)</t>
        </is>
      </c>
      <c r="AA2" s="2" t="inlineStr">
        <is>
          <t>Apr. 26, 2024 USD ($)</t>
        </is>
      </c>
      <c r="AB2" s="2" t="inlineStr">
        <is>
          <t>Apr. 09, 2024 USD ($)</t>
        </is>
      </c>
      <c r="AC2" s="2" t="inlineStr">
        <is>
          <t>Mar. 27, 2024 USD ($)</t>
        </is>
      </c>
      <c r="AD2" s="2" t="inlineStr">
        <is>
          <t>Dec. 31, 2023 USD ($)</t>
        </is>
      </c>
      <c r="AE2" s="2" t="inlineStr">
        <is>
          <t>Aug. 24, 2023 USD ($)</t>
        </is>
      </c>
      <c r="AF2" s="2" t="inlineStr">
        <is>
          <t>May 31, 2023 USD ($)</t>
        </is>
      </c>
      <c r="AG2" s="2" t="inlineStr">
        <is>
          <t>Mar. 31, 2023 MXN ($)</t>
        </is>
      </c>
      <c r="AH2" s="2" t="inlineStr">
        <is>
          <t>Mar. 31, 2023 USD ($)</t>
        </is>
      </c>
      <c r="AI2" s="2" t="inlineStr">
        <is>
          <t>Jul. 11, 2022 USD ($)</t>
        </is>
      </c>
    </row>
    <row r="3">
      <c r="A3" s="3" t="inlineStr">
        <is>
          <t>Significant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redi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8149309</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964217491</v>
      </c>
      <c r="U5" s="6" t="n">
        <v>2116176076</v>
      </c>
      <c r="V5" s="6" t="n">
        <v>2237181037</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7" t="n">
        <v>0.15</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Percentage of shares original shareholder obtai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87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Warrant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8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6812123</v>
      </c>
      <c r="U8" s="4" t="inlineStr">
        <is>
          <t xml:space="preserve"> </t>
        </is>
      </c>
      <c r="V8" s="4" t="inlineStr">
        <is>
          <t xml:space="preserve"> </t>
        </is>
      </c>
      <c r="W8" s="5" t="n">
        <v>16812123</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List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917366970</v>
      </c>
      <c r="U9" s="5" t="n">
        <v>0</v>
      </c>
      <c r="V9" s="6" t="n">
        <v>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mpact of business combination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71358175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1174200426</v>
      </c>
      <c r="U11" s="5" t="n">
        <v>6682672814</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Significant transac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Impact of business combination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71358175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Beach Clu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Significant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Acquisi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171000000</v>
      </c>
      <c r="AH18" s="6" t="n">
        <v>9400000</v>
      </c>
      <c r="AI18" s="4" t="inlineStr">
        <is>
          <t xml:space="preserve"> </t>
        </is>
      </c>
    </row>
    <row r="19">
      <c r="A19" s="4" t="inlineStr">
        <is>
          <t>Disbursement for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0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Disbursement for 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000000</v>
      </c>
      <c r="R20" s="6" t="n">
        <v>50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HCM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Significant transac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ercentage of shares original shareholder obtai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87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Ordinary share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924287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Warrants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87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Percentage of shares obtained by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1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ercentage of shares vendors obtai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1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ercentage of shares remaining sponsor obtai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List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878472187</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e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39024296</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Business combination transac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64760922</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HCM Acquisition Corp [Member] | 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Significant transac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Impact of business combination 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674686969</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ote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Significant transac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rea of land for lease | ManzanaSquareMe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4117.8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Lot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Significant transac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Area of land for lease | ManzanaSquareMe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6294.08</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Lote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ignificant transac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Area of land for lease | ManzanaSquareMe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4117.8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Lote 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ignificant transac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Area of land for lease | ManzanaSquareMe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10015.6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Lote 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Significant transact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rea of land for lease | ManzanaSquareMe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11986.53</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Lote 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Significant transac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Area of land for lease | ManzanaSquareMe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9" t="n">
        <v>2912.02</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Lote 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Significant transaction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Area of land for lease | ManzanaSquareMe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9" t="n">
        <v>568.5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Lote 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Significant transactio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Area of land for lease | ManzanaSquareMe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635.2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Finam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Significant transac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Proceeds fro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6000000</v>
      </c>
      <c r="M61" s="6" t="n">
        <v>35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nnual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0.15</v>
      </c>
      <c r="M62" s="7" t="n">
        <v>0.17</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50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Finamo [Member] | Beach Clu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Significant transaction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Leas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48 months</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Lease agree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500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Operadora Hotelera GI, S. A. de C. V.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Significant transaction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Lease term</t>
        </is>
      </c>
      <c r="B70" s="4" t="inlineStr">
        <is>
          <t xml:space="preserve"> </t>
        </is>
      </c>
      <c r="C70" s="4" t="inlineStr">
        <is>
          <t xml:space="preserve"> </t>
        </is>
      </c>
      <c r="D70" s="4" t="inlineStr">
        <is>
          <t>60 month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Rent payment</t>
        </is>
      </c>
      <c r="B71" s="4" t="inlineStr">
        <is>
          <t xml:space="preserve"> </t>
        </is>
      </c>
      <c r="C71" s="4" t="inlineStr">
        <is>
          <t xml:space="preserve"> </t>
        </is>
      </c>
      <c r="D71" s="6" t="n">
        <v>4022611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Value added tax</t>
        </is>
      </c>
      <c r="B72" s="4" t="inlineStr">
        <is>
          <t xml:space="preserve"> </t>
        </is>
      </c>
      <c r="C72" s="4" t="inlineStr">
        <is>
          <t xml:space="preserve"> </t>
        </is>
      </c>
      <c r="D72" s="7" t="n">
        <v>0.1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 A. de C. V.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Significant transaction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Credit line</t>
        </is>
      </c>
      <c r="B75" s="4" t="inlineStr">
        <is>
          <t xml:space="preserve"> </t>
        </is>
      </c>
      <c r="C75" s="4" t="inlineStr">
        <is>
          <t xml:space="preserve"> </t>
        </is>
      </c>
      <c r="D75" s="4" t="inlineStr">
        <is>
          <t xml:space="preserve"> </t>
        </is>
      </c>
      <c r="E75" s="4" t="inlineStr">
        <is>
          <t xml:space="preserve"> </t>
        </is>
      </c>
      <c r="F75" s="4" t="inlineStr">
        <is>
          <t xml:space="preserve"> </t>
        </is>
      </c>
      <c r="G75" s="6" t="n">
        <v>15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20000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6 month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November 5, 2025</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roceeds from borrowings</t>
        </is>
      </c>
      <c r="B77" s="4" t="inlineStr">
        <is>
          <t xml:space="preserve"> </t>
        </is>
      </c>
      <c r="C77" s="4" t="inlineStr">
        <is>
          <t xml:space="preserve"> </t>
        </is>
      </c>
      <c r="D77" s="4" t="inlineStr">
        <is>
          <t xml:space="preserve"> </t>
        </is>
      </c>
      <c r="E77" s="4" t="inlineStr">
        <is>
          <t xml:space="preserve"> </t>
        </is>
      </c>
      <c r="F77" s="6" t="n">
        <v>1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Annual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7" t="n">
        <v>0.22</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 A. de C. V.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Significant transactio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Extended maturity date</t>
        </is>
      </c>
      <c r="B81" s="4" t="inlineStr">
        <is>
          <t xml:space="preserve"> </t>
        </is>
      </c>
      <c r="C81" s="4" t="inlineStr">
        <is>
          <t xml:space="preserve"> </t>
        </is>
      </c>
      <c r="D81" s="4" t="inlineStr">
        <is>
          <t xml:space="preserve"> </t>
        </is>
      </c>
      <c r="E81" s="4" t="inlineStr">
        <is>
          <t xml:space="preserve"> </t>
        </is>
      </c>
      <c r="F81" s="4" t="inlineStr">
        <is>
          <t>Dec.  03,  2024</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S. A. de C. V.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Significant transaction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Extended maturity date</t>
        </is>
      </c>
      <c r="B84" s="4" t="inlineStr">
        <is>
          <t xml:space="preserve"> </t>
        </is>
      </c>
      <c r="C84" s="4" t="inlineStr">
        <is>
          <t xml:space="preserve"> </t>
        </is>
      </c>
      <c r="D84" s="4" t="inlineStr">
        <is>
          <t xml:space="preserve"> </t>
        </is>
      </c>
      <c r="E84" s="4" t="inlineStr">
        <is>
          <t xml:space="preserve"> </t>
        </is>
      </c>
      <c r="F84" s="4" t="inlineStr">
        <is>
          <t>Nov.  05,  2025</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Exit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Significant transaction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Credit li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2500000</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Proceeds from borrowings</t>
        </is>
      </c>
      <c r="B88" s="4" t="inlineStr">
        <is>
          <t xml:space="preserve"> </t>
        </is>
      </c>
      <c r="C88" s="4" t="inlineStr">
        <is>
          <t xml:space="preserve"> </t>
        </is>
      </c>
      <c r="D88" s="4" t="inlineStr">
        <is>
          <t xml:space="preserve"> </t>
        </is>
      </c>
      <c r="E88" s="4" t="inlineStr">
        <is>
          <t xml:space="preserve"> </t>
        </is>
      </c>
      <c r="F88" s="4" t="inlineStr">
        <is>
          <t xml:space="preserve"> </t>
        </is>
      </c>
      <c r="G88" s="5" t="n">
        <v>311000</v>
      </c>
      <c r="H88" s="4" t="inlineStr">
        <is>
          <t xml:space="preserve"> </t>
        </is>
      </c>
      <c r="I88" s="6" t="n">
        <v>316000</v>
      </c>
      <c r="J88" s="4" t="inlineStr">
        <is>
          <t xml:space="preserve"> </t>
        </is>
      </c>
      <c r="K88" s="6" t="n">
        <v>7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AL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Significant transaction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Annual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7" t="n">
        <v>0.1</v>
      </c>
      <c r="AH91" s="7" t="n">
        <v>0.1</v>
      </c>
      <c r="AI91" s="4" t="inlineStr">
        <is>
          <t xml:space="preserve"> </t>
        </is>
      </c>
    </row>
    <row r="92">
      <c r="A92" s="4" t="inlineStr">
        <is>
          <t>ALG [Member] | Beach Clu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Significant transaction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December 1, 2030</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nnual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7" t="n">
        <v>0.1</v>
      </c>
      <c r="AH95" s="7" t="n">
        <v>0.1</v>
      </c>
      <c r="AI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6" t="n">
        <v>20000000</v>
      </c>
      <c r="AI96" s="4" t="inlineStr">
        <is>
          <t xml:space="preserve"> </t>
        </is>
      </c>
    </row>
    <row r="97">
      <c r="A97" s="4" t="inlineStr">
        <is>
          <t>Bancomex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Significant transaction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redit li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7500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6" t="n">
        <v>100000000</v>
      </c>
      <c r="AG99" s="4" t="inlineStr">
        <is>
          <t xml:space="preserve"> </t>
        </is>
      </c>
      <c r="AH99" s="4" t="inlineStr">
        <is>
          <t xml:space="preserve"> </t>
        </is>
      </c>
      <c r="AI99" s="4" t="inlineStr">
        <is>
          <t xml:space="preserve"> </t>
        </is>
      </c>
    </row>
    <row r="100">
      <c r="A100" s="4" t="inlineStr">
        <is>
          <t>Sofopl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Significant transaction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Credit li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15000000</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Payment of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5759316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Exitus Capit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Significant transaction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redit li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2500000</v>
      </c>
      <c r="X106" s="4" t="inlineStr">
        <is>
          <t xml:space="preserve"> </t>
        </is>
      </c>
      <c r="Y106" s="6" t="n">
        <v>2434012</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Payment of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75130254</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Loans</t>
        </is>
      </c>
      <c r="B108" s="4" t="inlineStr">
        <is>
          <t xml:space="preserve"> </t>
        </is>
      </c>
      <c r="C108" s="4" t="inlineStr">
        <is>
          <t xml:space="preserve"> </t>
        </is>
      </c>
      <c r="D108" s="4" t="inlineStr">
        <is>
          <t xml:space="preserve"> </t>
        </is>
      </c>
      <c r="E108" s="4" t="inlineStr">
        <is>
          <t xml:space="preserve"> </t>
        </is>
      </c>
      <c r="F108" s="4" t="inlineStr">
        <is>
          <t xml:space="preserve"> </t>
        </is>
      </c>
      <c r="G108" s="6" t="n">
        <v>311000</v>
      </c>
      <c r="H108" s="4" t="inlineStr">
        <is>
          <t xml:space="preserve"> </t>
        </is>
      </c>
      <c r="I108" s="6" t="n">
        <v>316000</v>
      </c>
      <c r="J108" s="4" t="inlineStr">
        <is>
          <t xml:space="preserve"> </t>
        </is>
      </c>
      <c r="K108" s="6" t="n">
        <v>7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8391571</v>
      </c>
      <c r="V108" s="4" t="inlineStr">
        <is>
          <t xml:space="preserve"> </t>
        </is>
      </c>
      <c r="W108" s="4" t="inlineStr">
        <is>
          <t xml:space="preserve"> </t>
        </is>
      </c>
      <c r="X108" s="4" t="inlineStr">
        <is>
          <t xml:space="preserve"> </t>
        </is>
      </c>
      <c r="Y108" s="4" t="inlineStr">
        <is>
          <t xml:space="preserve"> </t>
        </is>
      </c>
      <c r="Z108" s="6" t="n">
        <v>374000</v>
      </c>
      <c r="AA108" s="6" t="n">
        <v>325000</v>
      </c>
      <c r="AB108" s="4" t="inlineStr">
        <is>
          <t xml:space="preserve"> </t>
        </is>
      </c>
      <c r="AC108" s="4" t="inlineStr">
        <is>
          <t xml:space="preserve"> </t>
        </is>
      </c>
      <c r="AD108" s="6" t="n">
        <v>1088677</v>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00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Fideicomiso Muran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Significant transaction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redit li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6" t="n">
        <v>35000000</v>
      </c>
      <c r="AF112" s="4" t="inlineStr">
        <is>
          <t xml:space="preserve"> </t>
        </is>
      </c>
      <c r="AG112" s="4" t="inlineStr">
        <is>
          <t xml:space="preserve"> </t>
        </is>
      </c>
      <c r="AH112" s="4" t="inlineStr">
        <is>
          <t xml:space="preserve"> </t>
        </is>
      </c>
      <c r="AI112" s="6" t="n">
        <v>34811150</v>
      </c>
    </row>
    <row r="113">
      <c r="A113" s="4" t="inlineStr">
        <is>
          <t>Sabadell, S.A. Institucion de Banca Multiple ("Sabadel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Significant transaction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Credit li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10000000</v>
      </c>
      <c r="AF115" s="4" t="inlineStr">
        <is>
          <t xml:space="preserve"> </t>
        </is>
      </c>
      <c r="AG115" s="4" t="inlineStr">
        <is>
          <t xml:space="preserve"> </t>
        </is>
      </c>
      <c r="AH115" s="4" t="inlineStr">
        <is>
          <t xml:space="preserve"> </t>
        </is>
      </c>
      <c r="AI115" s="4" t="inlineStr">
        <is>
          <t xml:space="preserve"> </t>
        </is>
      </c>
    </row>
    <row r="116">
      <c r="A116" s="4" t="inlineStr">
        <is>
          <t>Sabadell, S.A. Institucion de Banca Multiple ("Sabadell") [Member] | SOF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Significant transaction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Interest rate sprea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10" t="n">
        <v>0.040116</v>
      </c>
      <c r="U118" s="4" t="inlineStr">
        <is>
          <t xml:space="preserve"> </t>
        </is>
      </c>
      <c r="V118" s="4" t="inlineStr">
        <is>
          <t xml:space="preserve"> </t>
        </is>
      </c>
      <c r="W118" s="10" t="n">
        <v>0.040116</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Syndicated Secured Mortgage Lo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Significant transaction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Credit li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3000000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6" t="n">
        <v>45000000</v>
      </c>
      <c r="AF121" s="4" t="inlineStr">
        <is>
          <t xml:space="preserve"> </t>
        </is>
      </c>
      <c r="AG121" s="4" t="inlineStr">
        <is>
          <t xml:space="preserve"> </t>
        </is>
      </c>
      <c r="AH121" s="4" t="inlineStr">
        <is>
          <t xml:space="preserve"> </t>
        </is>
      </c>
      <c r="AI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February 5, 2033</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Syndicated Secured Mortgage Loan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Significant transaction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Credit lin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1600000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Syndicated Secured Mortgage Loan [Member] | SOF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Significant transaction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Interest rate sprea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10" t="n">
        <v>0.040116</v>
      </c>
      <c r="AF128" s="4" t="inlineStr">
        <is>
          <t xml:space="preserve"> </t>
        </is>
      </c>
      <c r="AG128" s="4" t="inlineStr">
        <is>
          <t xml:space="preserve"> </t>
        </is>
      </c>
      <c r="AH128" s="4" t="inlineStr">
        <is>
          <t xml:space="preserve"> </t>
        </is>
      </c>
      <c r="AI128" s="4" t="inlineStr">
        <is>
          <t xml:space="preserve"> </t>
        </is>
      </c>
    </row>
    <row r="129">
      <c r="A129" s="4" t="inlineStr">
        <is>
          <t>Tranche 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Significant transaction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Credit li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10000000</v>
      </c>
      <c r="AF131" s="4" t="inlineStr">
        <is>
          <t xml:space="preserve"> </t>
        </is>
      </c>
      <c r="AG131" s="4" t="inlineStr">
        <is>
          <t xml:space="preserve"> </t>
        </is>
      </c>
      <c r="AH131" s="4" t="inlineStr">
        <is>
          <t xml:space="preserve"> </t>
        </is>
      </c>
      <c r="AI131" s="4" t="inlineStr">
        <is>
          <t xml:space="preserve"> </t>
        </is>
      </c>
    </row>
    <row r="132">
      <c r="A132" s="4" t="inlineStr">
        <is>
          <t>Proceeds from borrowings</t>
        </is>
      </c>
      <c r="B132" s="4" t="inlineStr">
        <is>
          <t xml:space="preserve"> </t>
        </is>
      </c>
      <c r="C132" s="4" t="inlineStr">
        <is>
          <t xml:space="preserve"> </t>
        </is>
      </c>
      <c r="D132" s="4" t="inlineStr">
        <is>
          <t xml:space="preserve"> </t>
        </is>
      </c>
      <c r="E132" s="6" t="n">
        <v>4000000</v>
      </c>
      <c r="F132" s="4" t="inlineStr">
        <is>
          <t xml:space="preserve"> </t>
        </is>
      </c>
      <c r="G132" s="4" t="inlineStr">
        <is>
          <t xml:space="preserve"> </t>
        </is>
      </c>
      <c r="H132" s="4" t="inlineStr">
        <is>
          <t xml:space="preserve"> </t>
        </is>
      </c>
      <c r="I132" s="4" t="inlineStr">
        <is>
          <t xml:space="preserve"> </t>
        </is>
      </c>
      <c r="J132" s="6" t="n">
        <v>60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Percentage of shares original shareholder obtained</t>
        </is>
      </c>
      <c r="B133" s="4" t="inlineStr">
        <is>
          <t xml:space="preserve"> </t>
        </is>
      </c>
      <c r="C133" s="4" t="inlineStr">
        <is>
          <t xml:space="preserve"> </t>
        </is>
      </c>
      <c r="D133" s="4" t="inlineStr">
        <is>
          <t xml:space="preserve"> </t>
        </is>
      </c>
      <c r="E133" s="4" t="inlineStr">
        <is>
          <t xml:space="preserve"> </t>
        </is>
      </c>
      <c r="F133" s="7" t="n">
        <v>0.6</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Loan commi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6" t="n">
        <v>6000000</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NAFI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Significant transaction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Credit line</t>
        </is>
      </c>
      <c r="B137" s="6" t="n">
        <v>5494205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70378287</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October 28, 2027</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Proceeds from borrowings</t>
        </is>
      </c>
      <c r="B139" s="6" t="n">
        <v>54942059</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NAFIN [Member] | SOFR [Member] | First Yea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Significant transaction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Interest rate spread</t>
        </is>
      </c>
      <c r="B142" s="8" t="n">
        <v>0.037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NAFIN [Member] | SOFR [Member] | Second Yea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Significant transaction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Interest rate spread</t>
        </is>
      </c>
      <c r="B145" s="7" t="n">
        <v>0.0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NAFIN [Member] | SOFR [Member] | Third Yea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Significant transaction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Interest rate spread</t>
        </is>
      </c>
      <c r="B148" s="8" t="n">
        <v>0.042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ecured Senior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Significant transaction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Payment of loans</t>
        </is>
      </c>
      <c r="B151" s="4" t="inlineStr">
        <is>
          <t xml:space="preserve"> </t>
        </is>
      </c>
      <c r="C151" s="6" t="n">
        <v>300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sheetData>
  <mergeCells count="4">
    <mergeCell ref="Q1:S1"/>
    <mergeCell ref="AG1:AH1"/>
    <mergeCell ref="T1:V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Basis of preparation (Details) $ in Millions</t>
        </is>
      </c>
      <c r="B1" s="2" t="inlineStr">
        <is>
          <t>12 Months Ended</t>
        </is>
      </c>
    </row>
    <row r="2">
      <c r="B2" s="2" t="inlineStr">
        <is>
          <t>Dec. 31, 2024 MXN ($) Segment</t>
        </is>
      </c>
      <c r="C2" s="2" t="inlineStr">
        <is>
          <t>Dec. 31, 2024 USD ($)</t>
        </is>
      </c>
      <c r="D2" s="2" t="inlineStr">
        <is>
          <t>Dec. 31, 2023 MXN ($)</t>
        </is>
      </c>
    </row>
    <row r="3">
      <c r="A3" s="3" t="inlineStr">
        <is>
          <t>Going Concern Basis [Abstract]</t>
        </is>
      </c>
      <c r="B3" s="4" t="inlineStr">
        <is>
          <t xml:space="preserve"> </t>
        </is>
      </c>
      <c r="C3" s="4" t="inlineStr">
        <is>
          <t xml:space="preserve"> </t>
        </is>
      </c>
      <c r="D3" s="4" t="inlineStr">
        <is>
          <t xml:space="preserve"> </t>
        </is>
      </c>
    </row>
    <row r="4">
      <c r="A4" s="4" t="inlineStr">
        <is>
          <t>Outstanding loan</t>
        </is>
      </c>
      <c r="B4" s="6" t="n">
        <v>11174200426</v>
      </c>
      <c r="C4" s="4" t="inlineStr">
        <is>
          <t xml:space="preserve"> </t>
        </is>
      </c>
      <c r="D4" s="6" t="n">
        <v>6682672814</v>
      </c>
    </row>
    <row r="5">
      <c r="A5" s="3" t="inlineStr">
        <is>
          <t>Segments [Abstract]</t>
        </is>
      </c>
      <c r="B5" s="4" t="inlineStr">
        <is>
          <t xml:space="preserve"> </t>
        </is>
      </c>
      <c r="C5" s="4" t="inlineStr">
        <is>
          <t xml:space="preserve"> </t>
        </is>
      </c>
      <c r="D5" s="4" t="inlineStr">
        <is>
          <t xml:space="preserve"> </t>
        </is>
      </c>
    </row>
    <row r="6">
      <c r="A6" s="4" t="inlineStr">
        <is>
          <t>Number of segments | Segment</t>
        </is>
      </c>
      <c r="B6" s="5" t="n">
        <v>1</v>
      </c>
      <c r="C6" s="4" t="inlineStr">
        <is>
          <t xml:space="preserve"> </t>
        </is>
      </c>
      <c r="D6" s="4" t="inlineStr">
        <is>
          <t xml:space="preserve"> </t>
        </is>
      </c>
    </row>
    <row r="7">
      <c r="A7" s="4" t="inlineStr">
        <is>
          <t>Bancomext [Member]</t>
        </is>
      </c>
      <c r="B7" s="4" t="inlineStr">
        <is>
          <t xml:space="preserve"> </t>
        </is>
      </c>
      <c r="C7" s="4" t="inlineStr">
        <is>
          <t xml:space="preserve"> </t>
        </is>
      </c>
      <c r="D7" s="4" t="inlineStr">
        <is>
          <t xml:space="preserve"> </t>
        </is>
      </c>
    </row>
    <row r="8">
      <c r="A8" s="3" t="inlineStr">
        <is>
          <t>Going Concern Basis [Abstract]</t>
        </is>
      </c>
      <c r="B8" s="4" t="inlineStr">
        <is>
          <t xml:space="preserve"> </t>
        </is>
      </c>
      <c r="C8" s="4" t="inlineStr">
        <is>
          <t xml:space="preserve"> </t>
        </is>
      </c>
      <c r="D8" s="4" t="inlineStr">
        <is>
          <t xml:space="preserve"> </t>
        </is>
      </c>
    </row>
    <row r="9">
      <c r="A9" s="4" t="inlineStr">
        <is>
          <t>Outstanding loan</t>
        </is>
      </c>
      <c r="B9" s="4" t="inlineStr">
        <is>
          <t xml:space="preserve"> </t>
        </is>
      </c>
      <c r="C9" s="11" t="n">
        <v>2029.1</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Consolidation of Subsidiaries (Details)</t>
        </is>
      </c>
      <c r="B1" s="2" t="inlineStr">
        <is>
          <t>12 Months Ended</t>
        </is>
      </c>
    </row>
    <row r="2">
      <c r="B2" s="2" t="inlineStr">
        <is>
          <t>Dec. 31, 2024</t>
        </is>
      </c>
    </row>
    <row r="3">
      <c r="A3" s="4" t="inlineStr">
        <is>
          <t>Murano Management UK Limited ("Murano Management UK") [Member]</t>
        </is>
      </c>
      <c r="B3" s="4" t="inlineStr">
        <is>
          <t xml:space="preserve"> </t>
        </is>
      </c>
    </row>
    <row r="4">
      <c r="A4" s="3" t="inlineStr">
        <is>
          <t>Disclosure of subsidiaries [abstract]</t>
        </is>
      </c>
      <c r="B4" s="4" t="inlineStr">
        <is>
          <t xml:space="preserve"> </t>
        </is>
      </c>
    </row>
    <row r="5">
      <c r="A5" s="4" t="inlineStr">
        <is>
          <t>Entity</t>
        </is>
      </c>
      <c r="B5" s="4" t="inlineStr">
        <is>
          <t>Murano Management UK Limited (“Murano Management UK”)</t>
        </is>
      </c>
    </row>
    <row r="6">
      <c r="A6" s="4" t="inlineStr">
        <is>
          <t>Ownership interest</t>
        </is>
      </c>
      <c r="B6" s="7" t="n">
        <v>1</v>
      </c>
    </row>
    <row r="7">
      <c r="A7" s="4" t="inlineStr">
        <is>
          <t>Murano Service Operations Limited (Murano Services") [Member]</t>
        </is>
      </c>
      <c r="B7" s="4" t="inlineStr">
        <is>
          <t xml:space="preserve"> </t>
        </is>
      </c>
    </row>
    <row r="8">
      <c r="A8" s="3" t="inlineStr">
        <is>
          <t>Disclosure of subsidiaries [abstract]</t>
        </is>
      </c>
      <c r="B8" s="4" t="inlineStr">
        <is>
          <t xml:space="preserve"> </t>
        </is>
      </c>
    </row>
    <row r="9">
      <c r="A9" s="4" t="inlineStr">
        <is>
          <t>Entity</t>
        </is>
      </c>
      <c r="B9" s="4" t="inlineStr">
        <is>
          <t>Murano Service Operations Limited (Murano Services”)</t>
        </is>
      </c>
    </row>
    <row r="10">
      <c r="A10" s="4" t="inlineStr">
        <is>
          <t>Ownership interest</t>
        </is>
      </c>
      <c r="B10" s="7" t="n">
        <v>1</v>
      </c>
    </row>
    <row r="11">
      <c r="A11" s="4" t="inlineStr">
        <is>
          <t>Murano Global Hospitality Corporation ("Murano Hospitality" including the former HCM Adquisition Corporation) [Member]</t>
        </is>
      </c>
      <c r="B11" s="4" t="inlineStr">
        <is>
          <t xml:space="preserve"> </t>
        </is>
      </c>
    </row>
    <row r="12">
      <c r="A12" s="3" t="inlineStr">
        <is>
          <t>Disclosure of subsidiaries [abstract]</t>
        </is>
      </c>
      <c r="B12" s="4" t="inlineStr">
        <is>
          <t xml:space="preserve"> </t>
        </is>
      </c>
    </row>
    <row r="13">
      <c r="A13" s="4" t="inlineStr">
        <is>
          <t>Entity</t>
        </is>
      </c>
      <c r="B13" s="4" t="inlineStr">
        <is>
          <t>Murano Global Hospitality Corporation (“Murano Hospitality” including the former HCM Adquisition Corporation)</t>
        </is>
      </c>
    </row>
    <row r="14">
      <c r="A14" s="4" t="inlineStr">
        <is>
          <t>Ownership interest</t>
        </is>
      </c>
      <c r="B14" s="7" t="n">
        <v>1</v>
      </c>
    </row>
    <row r="15">
      <c r="A15" s="4" t="inlineStr">
        <is>
          <t>Murano Management, S. A. de C. V. ("Murano Management") [Member]</t>
        </is>
      </c>
      <c r="B15" s="4" t="inlineStr">
        <is>
          <t xml:space="preserve"> </t>
        </is>
      </c>
    </row>
    <row r="16">
      <c r="A16" s="3" t="inlineStr">
        <is>
          <t>Disclosure of subsidiaries [abstract]</t>
        </is>
      </c>
      <c r="B16" s="4" t="inlineStr">
        <is>
          <t xml:space="preserve"> </t>
        </is>
      </c>
    </row>
    <row r="17">
      <c r="A17" s="4" t="inlineStr">
        <is>
          <t>Entity</t>
        </is>
      </c>
      <c r="B17" s="4" t="inlineStr">
        <is>
          <t>Murano Management, S. A. de C. V. (“Murano Management”)</t>
        </is>
      </c>
    </row>
    <row r="18">
      <c r="A18" s="4" t="inlineStr">
        <is>
          <t>Ownership interest</t>
        </is>
      </c>
      <c r="B18" s="7" t="n">
        <v>1</v>
      </c>
    </row>
    <row r="19">
      <c r="A19" s="4" t="inlineStr">
        <is>
          <t>Murano PV, S. A. de C. V. ("Murano PV") [Member]</t>
        </is>
      </c>
      <c r="B19" s="4" t="inlineStr">
        <is>
          <t xml:space="preserve"> </t>
        </is>
      </c>
    </row>
    <row r="20">
      <c r="A20" s="3" t="inlineStr">
        <is>
          <t>Disclosure of subsidiaries [abstract]</t>
        </is>
      </c>
      <c r="B20" s="4" t="inlineStr">
        <is>
          <t xml:space="preserve"> </t>
        </is>
      </c>
    </row>
    <row r="21">
      <c r="A21" s="4" t="inlineStr">
        <is>
          <t>Entity</t>
        </is>
      </c>
      <c r="B21" s="4" t="inlineStr">
        <is>
          <t>Murano PV, S. A. de C. V. (“Murano PV”)</t>
        </is>
      </c>
    </row>
    <row r="22">
      <c r="A22" s="4" t="inlineStr">
        <is>
          <t>Ownership interest</t>
        </is>
      </c>
      <c r="B22" s="7" t="n">
        <v>1</v>
      </c>
    </row>
    <row r="23">
      <c r="A23" s="4" t="inlineStr">
        <is>
          <t>Murano World, S. A. de C. V. ("Murano World") [Member]</t>
        </is>
      </c>
      <c r="B23" s="4" t="inlineStr">
        <is>
          <t xml:space="preserve"> </t>
        </is>
      </c>
    </row>
    <row r="24">
      <c r="A24" s="3" t="inlineStr">
        <is>
          <t>Disclosure of subsidiaries [abstract]</t>
        </is>
      </c>
      <c r="B24" s="4" t="inlineStr">
        <is>
          <t xml:space="preserve"> </t>
        </is>
      </c>
    </row>
    <row r="25">
      <c r="A25" s="4" t="inlineStr">
        <is>
          <t>Entity</t>
        </is>
      </c>
      <c r="B25" s="4" t="inlineStr">
        <is>
          <t>Murano World, S. A. de C. V. (“Murano World”)</t>
        </is>
      </c>
    </row>
    <row r="26">
      <c r="A26" s="4" t="inlineStr">
        <is>
          <t>Ownership interest</t>
        </is>
      </c>
      <c r="B26" s="7" t="n">
        <v>1</v>
      </c>
    </row>
    <row r="27">
      <c r="A27" s="4" t="inlineStr">
        <is>
          <t>Inmobiliaria Insurgentes 421, S. A. de C.V. ("Inmobiliaria Insurgentes 421") [Member]</t>
        </is>
      </c>
      <c r="B27" s="4" t="inlineStr">
        <is>
          <t xml:space="preserve"> </t>
        </is>
      </c>
    </row>
    <row r="28">
      <c r="A28" s="3" t="inlineStr">
        <is>
          <t>Disclosure of subsidiaries [abstract]</t>
        </is>
      </c>
      <c r="B28" s="4" t="inlineStr">
        <is>
          <t xml:space="preserve"> </t>
        </is>
      </c>
    </row>
    <row r="29">
      <c r="A29" s="4" t="inlineStr">
        <is>
          <t>Entity</t>
        </is>
      </c>
      <c r="B29" s="4" t="inlineStr">
        <is>
          <t>Inmobiliaria Insurgentes 421, S. A. de C.V. (“Inmobiliaria Insurgentes 421”)</t>
        </is>
      </c>
    </row>
    <row r="30">
      <c r="A30" s="4" t="inlineStr">
        <is>
          <t>Ownership interest</t>
        </is>
      </c>
      <c r="B30" s="7" t="n">
        <v>1</v>
      </c>
    </row>
    <row r="31">
      <c r="A31" s="4" t="inlineStr">
        <is>
          <t>Operadora Hotelera GI, S. A. de C. V. ("Operadora GIC I") [Member]</t>
        </is>
      </c>
      <c r="B31" s="4" t="inlineStr">
        <is>
          <t xml:space="preserve"> </t>
        </is>
      </c>
    </row>
    <row r="32">
      <c r="A32" s="3" t="inlineStr">
        <is>
          <t>Disclosure of subsidiaries [abstract]</t>
        </is>
      </c>
      <c r="B32" s="4" t="inlineStr">
        <is>
          <t xml:space="preserve"> </t>
        </is>
      </c>
    </row>
    <row r="33">
      <c r="A33" s="4" t="inlineStr">
        <is>
          <t>Entity</t>
        </is>
      </c>
      <c r="B33" s="4" t="inlineStr">
        <is>
          <t>Operadora Hotelera GI, S. A. de C. V. (“Operadora GIC I”)</t>
        </is>
      </c>
    </row>
    <row r="34">
      <c r="A34" s="4" t="inlineStr">
        <is>
          <t>Ownership interest</t>
        </is>
      </c>
      <c r="B34" s="7" t="n">
        <v>1</v>
      </c>
    </row>
    <row r="35">
      <c r="A35" s="4" t="inlineStr">
        <is>
          <t>Operadora Hotelera Grand Island II, S. A. de C. V. ("Operadora GIC II") [Member]</t>
        </is>
      </c>
      <c r="B35" s="4" t="inlineStr">
        <is>
          <t xml:space="preserve"> </t>
        </is>
      </c>
    </row>
    <row r="36">
      <c r="A36" s="3" t="inlineStr">
        <is>
          <t>Disclosure of subsidiaries [abstract]</t>
        </is>
      </c>
      <c r="B36" s="4" t="inlineStr">
        <is>
          <t xml:space="preserve"> </t>
        </is>
      </c>
    </row>
    <row r="37">
      <c r="A37" s="4" t="inlineStr">
        <is>
          <t>Entity</t>
        </is>
      </c>
      <c r="B37" s="4" t="inlineStr">
        <is>
          <t>Operadora Hotelera Grand Island II, S. A. de C. V. (“Operadora GIC II”)</t>
        </is>
      </c>
    </row>
    <row r="38">
      <c r="A38" s="4" t="inlineStr">
        <is>
          <t>Ownership interest</t>
        </is>
      </c>
      <c r="B38" s="7" t="n">
        <v>1</v>
      </c>
    </row>
    <row r="39">
      <c r="A39" s="4" t="inlineStr">
        <is>
          <t>Operadora Hotelera I421, S. A. de C. V. ("OHI421") [Member]</t>
        </is>
      </c>
      <c r="B39" s="4" t="inlineStr">
        <is>
          <t xml:space="preserve"> </t>
        </is>
      </c>
    </row>
    <row r="40">
      <c r="A40" s="3" t="inlineStr">
        <is>
          <t>Disclosure of subsidiaries [abstract]</t>
        </is>
      </c>
      <c r="B40" s="4" t="inlineStr">
        <is>
          <t xml:space="preserve"> </t>
        </is>
      </c>
    </row>
    <row r="41">
      <c r="A41" s="4" t="inlineStr">
        <is>
          <t>Entity</t>
        </is>
      </c>
      <c r="B41" s="4" t="inlineStr">
        <is>
          <t>Operadora Hotelera I421, S. A. de C. V. (“OHI421”)</t>
        </is>
      </c>
    </row>
    <row r="42">
      <c r="A42" s="4" t="inlineStr">
        <is>
          <t>Ownership interest</t>
        </is>
      </c>
      <c r="B42" s="7" t="n">
        <v>1</v>
      </c>
    </row>
    <row r="43">
      <c r="A43" s="4" t="inlineStr">
        <is>
          <t>Operadora Hotelera I421 Premium, S. A. de C. V. ("OHI421 Premium") [Member]</t>
        </is>
      </c>
      <c r="B43" s="4" t="inlineStr">
        <is>
          <t xml:space="preserve"> </t>
        </is>
      </c>
    </row>
    <row r="44">
      <c r="A44" s="3" t="inlineStr">
        <is>
          <t>Disclosure of subsidiaries [abstract]</t>
        </is>
      </c>
      <c r="B44" s="4" t="inlineStr">
        <is>
          <t xml:space="preserve"> </t>
        </is>
      </c>
    </row>
    <row r="45">
      <c r="A45" s="4" t="inlineStr">
        <is>
          <t>Entity</t>
        </is>
      </c>
      <c r="B45" s="4" t="inlineStr">
        <is>
          <t>Operadora Hotelera I421 Premium, S. A. de C. V. (“OHI421 Premium”)</t>
        </is>
      </c>
    </row>
    <row r="46">
      <c r="A46" s="4" t="inlineStr">
        <is>
          <t>Ownership interest</t>
        </is>
      </c>
      <c r="B46" s="7" t="n">
        <v>1</v>
      </c>
    </row>
    <row r="47">
      <c r="A47" s="4" t="inlineStr">
        <is>
          <t>Fideicomiso Murano 6000 CIB/3109 ("Insurgentes Security Trust") [Member]</t>
        </is>
      </c>
      <c r="B47" s="4" t="inlineStr">
        <is>
          <t xml:space="preserve"> </t>
        </is>
      </c>
    </row>
    <row r="48">
      <c r="A48" s="3" t="inlineStr">
        <is>
          <t>Disclosure of subsidiaries [abstract]</t>
        </is>
      </c>
      <c r="B48" s="4" t="inlineStr">
        <is>
          <t xml:space="preserve"> </t>
        </is>
      </c>
    </row>
    <row r="49">
      <c r="A49" s="4" t="inlineStr">
        <is>
          <t>Entity</t>
        </is>
      </c>
      <c r="B49" s="4" t="inlineStr">
        <is>
          <t>Fideicomiso Murano 6000 CIB/3109 (“Insurgentes Security Trust”)</t>
        </is>
      </c>
    </row>
    <row r="50">
      <c r="A50" s="4" t="inlineStr">
        <is>
          <t>Ownership interest</t>
        </is>
      </c>
      <c r="B50" s="7" t="n">
        <v>1</v>
      </c>
    </row>
    <row r="51">
      <c r="A51" s="4" t="inlineStr">
        <is>
          <t>Fideicomiso Murano 2000 CIB /3001 ("GIC I Trust" or "Fideicomiso Murano 2000") [Member]</t>
        </is>
      </c>
      <c r="B51" s="4" t="inlineStr">
        <is>
          <t xml:space="preserve"> </t>
        </is>
      </c>
    </row>
    <row r="52">
      <c r="A52" s="3" t="inlineStr">
        <is>
          <t>Disclosure of subsidiaries [abstract]</t>
        </is>
      </c>
      <c r="B52" s="4" t="inlineStr">
        <is>
          <t xml:space="preserve"> </t>
        </is>
      </c>
    </row>
    <row r="53">
      <c r="A53" s="4" t="inlineStr">
        <is>
          <t>Entity</t>
        </is>
      </c>
      <c r="B53" s="4" t="inlineStr">
        <is>
          <t>Fideicomiso Murano 2000 CIB /3001 (“GIC I Trust” or “Fideicomiso Murano 2000”)</t>
        </is>
      </c>
    </row>
    <row r="54">
      <c r="A54" s="4" t="inlineStr">
        <is>
          <t>Ownership interest</t>
        </is>
      </c>
      <c r="B54" s="7" t="n">
        <v>1</v>
      </c>
    </row>
    <row r="55">
      <c r="A55" s="4" t="inlineStr">
        <is>
          <t>Fideicomiso Murano 4000 CIB/3288 ("GIC II Trust") [Member]</t>
        </is>
      </c>
      <c r="B55" s="4" t="inlineStr">
        <is>
          <t xml:space="preserve"> </t>
        </is>
      </c>
    </row>
    <row r="56">
      <c r="A56" s="3" t="inlineStr">
        <is>
          <t>Disclosure of subsidiaries [abstract]</t>
        </is>
      </c>
      <c r="B56" s="4" t="inlineStr">
        <is>
          <t xml:space="preserve"> </t>
        </is>
      </c>
    </row>
    <row r="57">
      <c r="A57" s="4" t="inlineStr">
        <is>
          <t>Entity</t>
        </is>
      </c>
      <c r="B57" s="4" t="inlineStr">
        <is>
          <t>Fideicomiso Murano 4000 CIB/3288 (“GIC II Trust”)</t>
        </is>
      </c>
    </row>
    <row r="58">
      <c r="A58" s="4" t="inlineStr">
        <is>
          <t>Ownership interest</t>
        </is>
      </c>
      <c r="B58" s="7" t="n">
        <v>1</v>
      </c>
    </row>
    <row r="59">
      <c r="A59" s="4" t="inlineStr">
        <is>
          <t>Fideicomiso Murano 1000 CIB /3000 [Member]</t>
        </is>
      </c>
      <c r="B59" s="4" t="inlineStr">
        <is>
          <t xml:space="preserve"> </t>
        </is>
      </c>
    </row>
    <row r="60">
      <c r="A60" s="3" t="inlineStr">
        <is>
          <t>Disclosure of subsidiaries [abstract]</t>
        </is>
      </c>
      <c r="B60" s="4" t="inlineStr">
        <is>
          <t xml:space="preserve"> </t>
        </is>
      </c>
    </row>
    <row r="61">
      <c r="A61" s="4" t="inlineStr">
        <is>
          <t>Entity</t>
        </is>
      </c>
      <c r="B61" s="4" t="inlineStr">
        <is>
          <t>Fideicomiso Murano 1000 CIB /3000</t>
        </is>
      </c>
    </row>
    <row r="62">
      <c r="A62" s="4" t="inlineStr">
        <is>
          <t>Ownership interest</t>
        </is>
      </c>
      <c r="B62" s="7" t="n">
        <v>1</v>
      </c>
    </row>
    <row r="63">
      <c r="A63" s="4" t="inlineStr">
        <is>
          <t>Fideicomiso irrevocable de emision, administracion y pago no. CIB/4323 [Member]</t>
        </is>
      </c>
      <c r="B63" s="4" t="inlineStr">
        <is>
          <t xml:space="preserve"> </t>
        </is>
      </c>
    </row>
    <row r="64">
      <c r="A64" s="3" t="inlineStr">
        <is>
          <t>Disclosure of subsidiaries [abstract]</t>
        </is>
      </c>
      <c r="B64" s="4" t="inlineStr">
        <is>
          <t xml:space="preserve"> </t>
        </is>
      </c>
    </row>
    <row r="65">
      <c r="A65" s="4" t="inlineStr">
        <is>
          <t>Entity</t>
        </is>
      </c>
      <c r="B65" s="4" t="inlineStr">
        <is>
          <t>Fideicomiso Irrevocable de Emisión, Administración y Pago No. CIB/4323</t>
        </is>
      </c>
    </row>
    <row r="66">
      <c r="A66" s="4" t="inlineStr">
        <is>
          <t>Ownership interest</t>
        </is>
      </c>
      <c r="B66" s="7" t="n">
        <v>1</v>
      </c>
    </row>
    <row r="67">
      <c r="A67" s="4" t="inlineStr">
        <is>
          <t>Edificaciones BVG, S. A. de C. V. ("Edificaciones BVG") [Member]</t>
        </is>
      </c>
      <c r="B67" s="4" t="inlineStr">
        <is>
          <t xml:space="preserve"> </t>
        </is>
      </c>
    </row>
    <row r="68">
      <c r="A68" s="3" t="inlineStr">
        <is>
          <t>Disclosure of subsidiaries [abstract]</t>
        </is>
      </c>
      <c r="B68" s="4" t="inlineStr">
        <is>
          <t xml:space="preserve"> </t>
        </is>
      </c>
    </row>
    <row r="69">
      <c r="A69" s="4" t="inlineStr">
        <is>
          <t>Entity</t>
        </is>
      </c>
      <c r="B69" s="4" t="inlineStr">
        <is>
          <t>Edificaciones BVG, S. A. de C. V. (“Edificaciones BVG”)</t>
        </is>
      </c>
    </row>
    <row r="70">
      <c r="A70" s="4" t="inlineStr">
        <is>
          <t>Ownership interest</t>
        </is>
      </c>
      <c r="B70" s="7" t="n">
        <v>1</v>
      </c>
    </row>
    <row r="71">
      <c r="A71" s="4" t="inlineStr">
        <is>
          <t>Servicios Corporativos BVG, S. A. de C.V. ("Servicios BVG") [Member]</t>
        </is>
      </c>
      <c r="B71" s="4" t="inlineStr">
        <is>
          <t xml:space="preserve"> </t>
        </is>
      </c>
    </row>
    <row r="72">
      <c r="A72" s="3" t="inlineStr">
        <is>
          <t>Disclosure of subsidiaries [abstract]</t>
        </is>
      </c>
      <c r="B72" s="4" t="inlineStr">
        <is>
          <t xml:space="preserve"> </t>
        </is>
      </c>
    </row>
    <row r="73">
      <c r="A73" s="4" t="inlineStr">
        <is>
          <t>Entity</t>
        </is>
      </c>
      <c r="B73" s="4" t="inlineStr">
        <is>
          <t>Servicios Corporativos BVG, S. A. de C.V. (“Servicios BVG”)</t>
        </is>
      </c>
    </row>
    <row r="74">
      <c r="A74" s="4" t="inlineStr">
        <is>
          <t>Ownership interest</t>
        </is>
      </c>
      <c r="B74" s="7"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Property, Construction in Process and Equipment (Details)</t>
        </is>
      </c>
      <c r="B1" s="2" t="inlineStr">
        <is>
          <t>12 Months Ended</t>
        </is>
      </c>
    </row>
    <row r="2">
      <c r="B2" s="2" t="inlineStr">
        <is>
          <t>Dec. 31, 2024</t>
        </is>
      </c>
    </row>
    <row r="3">
      <c r="A3" s="4" t="inlineStr">
        <is>
          <t>Elevators [Member]</t>
        </is>
      </c>
      <c r="B3" s="4" t="inlineStr">
        <is>
          <t xml:space="preserve"> </t>
        </is>
      </c>
    </row>
    <row r="4">
      <c r="A4" s="3" t="inlineStr">
        <is>
          <t>Useful life for the major assets [Abstract]</t>
        </is>
      </c>
      <c r="B4" s="4" t="inlineStr">
        <is>
          <t xml:space="preserve"> </t>
        </is>
      </c>
    </row>
    <row r="5">
      <c r="A5" s="4" t="inlineStr">
        <is>
          <t>Estimated useful life</t>
        </is>
      </c>
      <c r="B5" s="4" t="inlineStr">
        <is>
          <t>10 years</t>
        </is>
      </c>
    </row>
    <row r="6">
      <c r="A6" s="4" t="inlineStr">
        <is>
          <t>Furniture Fixtures and Equipment ("FF&amp;E") [Member]</t>
        </is>
      </c>
      <c r="B6" s="4" t="inlineStr">
        <is>
          <t xml:space="preserve"> </t>
        </is>
      </c>
    </row>
    <row r="7">
      <c r="A7" s="3" t="inlineStr">
        <is>
          <t>Useful life for the major assets [Abstract]</t>
        </is>
      </c>
      <c r="B7" s="4" t="inlineStr">
        <is>
          <t xml:space="preserve"> </t>
        </is>
      </c>
    </row>
    <row r="8">
      <c r="A8" s="4" t="inlineStr">
        <is>
          <t>Estimated useful life</t>
        </is>
      </c>
      <c r="B8" s="4" t="inlineStr">
        <is>
          <t>5 years</t>
        </is>
      </c>
    </row>
    <row r="9">
      <c r="A9" s="4" t="inlineStr">
        <is>
          <t>Operating Supplies and Equipment ("OS&amp;E") [Member]</t>
        </is>
      </c>
      <c r="B9" s="4" t="inlineStr">
        <is>
          <t xml:space="preserve"> </t>
        </is>
      </c>
    </row>
    <row r="10">
      <c r="A10" s="3" t="inlineStr">
        <is>
          <t>Useful life for the major assets [Abstract]</t>
        </is>
      </c>
      <c r="B10" s="4" t="inlineStr">
        <is>
          <t xml:space="preserve"> </t>
        </is>
      </c>
    </row>
    <row r="11">
      <c r="A11" s="4" t="inlineStr">
        <is>
          <t>Estimated useful life</t>
        </is>
      </c>
      <c r="B11" s="4" t="inlineStr">
        <is>
          <t>2 years</t>
        </is>
      </c>
    </row>
    <row r="12">
      <c r="A12" s="4" t="inlineStr">
        <is>
          <t>Transportation Equipment [Member]</t>
        </is>
      </c>
      <c r="B12" s="4" t="inlineStr">
        <is>
          <t xml:space="preserve"> </t>
        </is>
      </c>
    </row>
    <row r="13">
      <c r="A13" s="3" t="inlineStr">
        <is>
          <t>Useful life for the major assets [Abstract]</t>
        </is>
      </c>
      <c r="B13" s="4" t="inlineStr">
        <is>
          <t xml:space="preserve"> </t>
        </is>
      </c>
    </row>
    <row r="14">
      <c r="A14" s="4" t="inlineStr">
        <is>
          <t>Estimated useful life</t>
        </is>
      </c>
      <c r="B14" s="4" t="inlineStr">
        <is>
          <t>4 years</t>
        </is>
      </c>
    </row>
    <row r="15">
      <c r="A15" s="4" t="inlineStr">
        <is>
          <t>Furniture [Member]</t>
        </is>
      </c>
      <c r="B15" s="4" t="inlineStr">
        <is>
          <t xml:space="preserve"> </t>
        </is>
      </c>
    </row>
    <row r="16">
      <c r="A16" s="3" t="inlineStr">
        <is>
          <t>Useful life for the major assets [Abstract]</t>
        </is>
      </c>
      <c r="B16" s="4" t="inlineStr">
        <is>
          <t xml:space="preserve"> </t>
        </is>
      </c>
    </row>
    <row r="17">
      <c r="A17" s="4" t="inlineStr">
        <is>
          <t>Estimated useful life</t>
        </is>
      </c>
      <c r="B17" s="4" t="inlineStr">
        <is>
          <t>10 years</t>
        </is>
      </c>
    </row>
    <row r="18">
      <c r="A18" s="4" t="inlineStr">
        <is>
          <t>Equipment and Other Assets [Member]</t>
        </is>
      </c>
      <c r="B18" s="4" t="inlineStr">
        <is>
          <t xml:space="preserve"> </t>
        </is>
      </c>
    </row>
    <row r="19">
      <c r="A19" s="3" t="inlineStr">
        <is>
          <t>Useful life for the major assets [Abstract]</t>
        </is>
      </c>
      <c r="B19" s="4" t="inlineStr">
        <is>
          <t xml:space="preserve"> </t>
        </is>
      </c>
    </row>
    <row r="20">
      <c r="A20" s="4" t="inlineStr">
        <is>
          <t>Estimated useful life</t>
        </is>
      </c>
      <c r="B20" s="4" t="inlineStr">
        <is>
          <t>10 years</t>
        </is>
      </c>
    </row>
    <row r="21">
      <c r="A21" s="4" t="inlineStr">
        <is>
          <t>Minimum [Member] | Buildings and Beach Club [Member]</t>
        </is>
      </c>
      <c r="B21" s="4" t="inlineStr">
        <is>
          <t xml:space="preserve"> </t>
        </is>
      </c>
    </row>
    <row r="22">
      <c r="A22" s="3" t="inlineStr">
        <is>
          <t>Useful life for the major assets [Abstract]</t>
        </is>
      </c>
      <c r="B22" s="4" t="inlineStr">
        <is>
          <t xml:space="preserve"> </t>
        </is>
      </c>
    </row>
    <row r="23">
      <c r="A23" s="4" t="inlineStr">
        <is>
          <t>Estimated useful life</t>
        </is>
      </c>
      <c r="B23" s="4" t="inlineStr">
        <is>
          <t>35 years</t>
        </is>
      </c>
    </row>
    <row r="24">
      <c r="A24" s="4" t="inlineStr">
        <is>
          <t>Minimum [Member] | Computer Equipment [Member]</t>
        </is>
      </c>
      <c r="B24" s="4" t="inlineStr">
        <is>
          <t xml:space="preserve"> </t>
        </is>
      </c>
    </row>
    <row r="25">
      <c r="A25" s="3" t="inlineStr">
        <is>
          <t>Useful life for the major assets [Abstract]</t>
        </is>
      </c>
      <c r="B25" s="4" t="inlineStr">
        <is>
          <t xml:space="preserve"> </t>
        </is>
      </c>
    </row>
    <row r="26">
      <c r="A26" s="4" t="inlineStr">
        <is>
          <t>Estimated useful life</t>
        </is>
      </c>
      <c r="B26" s="4" t="inlineStr">
        <is>
          <t>3 years</t>
        </is>
      </c>
    </row>
    <row r="27">
      <c r="A27" s="4" t="inlineStr">
        <is>
          <t>Maximum [Member] | Buildings and Beach Club [Member]</t>
        </is>
      </c>
      <c r="B27" s="4" t="inlineStr">
        <is>
          <t xml:space="preserve"> </t>
        </is>
      </c>
    </row>
    <row r="28">
      <c r="A28" s="3" t="inlineStr">
        <is>
          <t>Useful life for the major assets [Abstract]</t>
        </is>
      </c>
      <c r="B28" s="4" t="inlineStr">
        <is>
          <t xml:space="preserve"> </t>
        </is>
      </c>
    </row>
    <row r="29">
      <c r="A29" s="4" t="inlineStr">
        <is>
          <t>Estimated useful life</t>
        </is>
      </c>
      <c r="B29" s="4" t="inlineStr">
        <is>
          <t>40 years</t>
        </is>
      </c>
    </row>
    <row r="30">
      <c r="A30" s="4" t="inlineStr">
        <is>
          <t>Maximum [Member] | Computer Equipment [Member]</t>
        </is>
      </c>
      <c r="B30" s="4" t="inlineStr">
        <is>
          <t xml:space="preserve"> </t>
        </is>
      </c>
    </row>
    <row r="31">
      <c r="A31" s="3" t="inlineStr">
        <is>
          <t>Useful life for the major assets [Abstract]</t>
        </is>
      </c>
      <c r="B31" s="4" t="inlineStr">
        <is>
          <t xml:space="preserve"> </t>
        </is>
      </c>
    </row>
    <row r="32">
      <c r="A32" s="4" t="inlineStr">
        <is>
          <t>Estimated useful life</t>
        </is>
      </c>
      <c r="B32"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ew standards or amendments issued (Details)</t>
        </is>
      </c>
      <c r="B1" s="2" t="inlineStr">
        <is>
          <t>12 Months Ended</t>
        </is>
      </c>
    </row>
    <row r="2">
      <c r="B2" s="2" t="inlineStr">
        <is>
          <t>Dec. 31, 2024 MXN ($)</t>
        </is>
      </c>
    </row>
    <row r="3">
      <c r="A3" s="3" t="inlineStr">
        <is>
          <t>Disclosure of initial application of standards or interpretations [abstract]</t>
        </is>
      </c>
      <c r="B3" s="4" t="inlineStr">
        <is>
          <t xml:space="preserve"> </t>
        </is>
      </c>
    </row>
    <row r="4">
      <c r="A4" s="4" t="inlineStr">
        <is>
          <t>Impact of adoption of IAS 12</t>
        </is>
      </c>
      <c r="B4" s="6" t="n">
        <v>0</v>
      </c>
    </row>
    <row r="5">
      <c r="A5" s="4" t="inlineStr">
        <is>
          <t>Impact adoption of IAS 1</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22" customWidth="1" min="3" max="3"/>
    <col width="31" customWidth="1" min="4" max="4"/>
    <col width="36" customWidth="1" min="5" max="5"/>
    <col width="29" customWidth="1" min="6" max="6"/>
    <col width="80" customWidth="1" min="7" max="7"/>
    <col width="80" customWidth="1" min="8" max="8"/>
    <col width="72" customWidth="1" min="9" max="9"/>
  </cols>
  <sheetData>
    <row r="1">
      <c r="A1" s="1" t="inlineStr">
        <is>
          <t>Consolidated and combined statements of change in stockholders' equity - MXN ($)</t>
        </is>
      </c>
      <c r="B1" s="2" t="inlineStr">
        <is>
          <t>Total</t>
        </is>
      </c>
      <c r="C1" s="2" t="inlineStr">
        <is>
          <t>Common stock [Member]</t>
        </is>
      </c>
      <c r="D1" s="2" t="inlineStr">
        <is>
          <t>Net Parent Investment [Member]</t>
        </is>
      </c>
      <c r="E1" s="2" t="inlineStr">
        <is>
          <t>Additional paid-in capital [Member]</t>
        </is>
      </c>
      <c r="F1" s="2" t="inlineStr">
        <is>
          <t>Accumulated Deficit [Member]</t>
        </is>
      </c>
      <c r="G1" s="2" t="inlineStr">
        <is>
          <t>Other Comprehensive Income - Revaluation of Property, Construction in Process and Equipment Net of Deferred Income Tax [Member]</t>
        </is>
      </c>
      <c r="H1" s="2" t="inlineStr">
        <is>
          <t>Other Comprehensive Income - Remeasurement of Net Defined Benefit Liability Net of Deferred Income Tax [Member]</t>
        </is>
      </c>
      <c r="I1" s="2" t="inlineStr">
        <is>
          <t>Other Comprehensive Income - Cumulative translation adjustment [Member]</t>
        </is>
      </c>
    </row>
    <row r="2">
      <c r="A2" s="4" t="inlineStr">
        <is>
          <t>Balances at Dec. 31, 2021</t>
        </is>
      </c>
      <c r="B2" s="6" t="n">
        <v>4248763603</v>
      </c>
      <c r="C2" s="6" t="n">
        <v>0</v>
      </c>
      <c r="D2" s="6" t="n">
        <v>1200956836</v>
      </c>
      <c r="E2" s="6" t="n">
        <v>0</v>
      </c>
      <c r="F2" s="6" t="n">
        <v>-1483215056</v>
      </c>
      <c r="G2" s="6" t="n">
        <v>4530783361</v>
      </c>
      <c r="H2" s="6" t="n">
        <v>238462</v>
      </c>
      <c r="I2" s="6"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mbursements of net parent investment</t>
        </is>
      </c>
      <c r="B4" s="5" t="n">
        <v>-298773702</v>
      </c>
      <c r="C4" s="5" t="n">
        <v>0</v>
      </c>
      <c r="D4" s="5" t="n">
        <v>-298773702</v>
      </c>
      <c r="E4" s="5" t="n">
        <v>0</v>
      </c>
      <c r="F4" s="5" t="n">
        <v>0</v>
      </c>
      <c r="G4" s="5" t="n">
        <v>0</v>
      </c>
      <c r="H4" s="5" t="n">
        <v>0</v>
      </c>
      <c r="I4" s="5" t="n">
        <v>0</v>
      </c>
    </row>
    <row r="5">
      <c r="A5" s="4" t="inlineStr">
        <is>
          <t>Contributions to net parent investment</t>
        </is>
      </c>
      <c r="B5" s="5" t="n">
        <v>428378</v>
      </c>
      <c r="C5" s="5" t="n">
        <v>0</v>
      </c>
      <c r="D5" s="5" t="n">
        <v>428378</v>
      </c>
      <c r="E5" s="5" t="n">
        <v>0</v>
      </c>
      <c r="F5" s="5" t="n">
        <v>0</v>
      </c>
      <c r="G5" s="5" t="n">
        <v>0</v>
      </c>
      <c r="H5" s="5" t="n">
        <v>0</v>
      </c>
      <c r="I5" s="5" t="n">
        <v>0</v>
      </c>
    </row>
    <row r="6">
      <c r="A6" s="4" t="inlineStr">
        <is>
          <t>Profit (Loss) for the period</t>
        </is>
      </c>
      <c r="B6" s="5" t="n">
        <v>244377300</v>
      </c>
      <c r="C6" s="5" t="n">
        <v>0</v>
      </c>
      <c r="D6" s="5" t="n">
        <v>0</v>
      </c>
      <c r="E6" s="5" t="n">
        <v>0</v>
      </c>
      <c r="F6" s="5" t="n">
        <v>244377300</v>
      </c>
      <c r="G6" s="5" t="n">
        <v>0</v>
      </c>
      <c r="H6" s="5" t="n">
        <v>0</v>
      </c>
      <c r="I6" s="5" t="n">
        <v>0</v>
      </c>
    </row>
    <row r="7">
      <c r="A7" s="4" t="inlineStr">
        <is>
          <t>Other comprehensive income (loss) for the period</t>
        </is>
      </c>
      <c r="B7" s="5" t="n">
        <v>4204539406</v>
      </c>
      <c r="C7" s="5" t="n">
        <v>0</v>
      </c>
      <c r="D7" s="5" t="n">
        <v>0</v>
      </c>
      <c r="E7" s="5" t="n">
        <v>0</v>
      </c>
      <c r="F7" s="5" t="n">
        <v>0</v>
      </c>
      <c r="G7" s="5" t="n">
        <v>4206327542</v>
      </c>
      <c r="H7" s="5" t="n">
        <v>-1788136</v>
      </c>
      <c r="I7" s="5" t="n">
        <v>0</v>
      </c>
    </row>
    <row r="8">
      <c r="A8" s="4" t="inlineStr">
        <is>
          <t>Balances at Dec. 31, 2022</t>
        </is>
      </c>
      <c r="B8" s="5" t="n">
        <v>8399334985</v>
      </c>
      <c r="C8" s="5" t="n">
        <v>0</v>
      </c>
      <c r="D8" s="5" t="n">
        <v>902611512</v>
      </c>
      <c r="E8" s="5" t="n">
        <v>0</v>
      </c>
      <c r="F8" s="5" t="n">
        <v>-1238837756</v>
      </c>
      <c r="G8" s="5" t="n">
        <v>8737110903</v>
      </c>
      <c r="H8" s="5" t="n">
        <v>-1549674</v>
      </c>
      <c r="I8" s="5" t="n">
        <v>0</v>
      </c>
    </row>
    <row r="9">
      <c r="A9" s="3" t="inlineStr">
        <is>
          <t>Changes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imbursements of net parent investm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ibutions to net parent invest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fit (Loss) for the period</t>
        </is>
      </c>
      <c r="B12" s="5" t="n">
        <v>57792921</v>
      </c>
      <c r="C12" s="5" t="n">
        <v>0</v>
      </c>
      <c r="D12" s="5" t="n">
        <v>0</v>
      </c>
      <c r="E12" s="5" t="n">
        <v>0</v>
      </c>
      <c r="F12" s="5" t="n">
        <v>57792921</v>
      </c>
      <c r="G12" s="5" t="n">
        <v>0</v>
      </c>
      <c r="H12" s="5" t="n">
        <v>0</v>
      </c>
      <c r="I12" s="5" t="n">
        <v>0</v>
      </c>
    </row>
    <row r="13">
      <c r="A13" s="4" t="inlineStr">
        <is>
          <t>Other comprehensive income (loss) for the period</t>
        </is>
      </c>
      <c r="B13" s="5" t="n">
        <v>-622900423</v>
      </c>
      <c r="C13" s="5" t="n">
        <v>0</v>
      </c>
      <c r="D13" s="5" t="n">
        <v>0</v>
      </c>
      <c r="E13" s="5" t="n">
        <v>0</v>
      </c>
      <c r="F13" s="5" t="n">
        <v>0</v>
      </c>
      <c r="G13" s="5" t="n">
        <v>-622987642</v>
      </c>
      <c r="H13" s="5" t="n">
        <v>87219</v>
      </c>
      <c r="I13" s="5" t="n">
        <v>0</v>
      </c>
    </row>
    <row r="14">
      <c r="A14" s="4" t="inlineStr">
        <is>
          <t>Balances at Dec. 31, 2023</t>
        </is>
      </c>
      <c r="B14" s="5" t="n">
        <v>7834227483</v>
      </c>
      <c r="C14" s="5" t="n">
        <v>0</v>
      </c>
      <c r="D14" s="5" t="n">
        <v>902611512</v>
      </c>
      <c r="E14" s="5" t="n">
        <v>0</v>
      </c>
      <c r="F14" s="5" t="n">
        <v>-1181044835</v>
      </c>
      <c r="G14" s="5" t="n">
        <v>8114123261</v>
      </c>
      <c r="H14" s="5" t="n">
        <v>-1462455</v>
      </c>
      <c r="I14" s="5" t="n">
        <v>0</v>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ct of capital restructuring</t>
        </is>
      </c>
      <c r="B16" s="5" t="n">
        <v>2240280</v>
      </c>
      <c r="C16" s="5" t="n">
        <v>925795890</v>
      </c>
      <c r="D16" s="5" t="n">
        <v>-902611512</v>
      </c>
      <c r="E16" s="5" t="n">
        <v>0</v>
      </c>
      <c r="F16" s="5" t="n">
        <v>-20944098</v>
      </c>
      <c r="G16" s="5" t="n">
        <v>0</v>
      </c>
      <c r="H16" s="5" t="n">
        <v>0</v>
      </c>
      <c r="I16" s="5" t="n">
        <v>0</v>
      </c>
    </row>
    <row r="17">
      <c r="A17" s="4" t="inlineStr">
        <is>
          <t>Impact of business combination</t>
        </is>
      </c>
      <c r="B17" s="5" t="n">
        <v>713581752</v>
      </c>
      <c r="C17" s="5" t="n">
        <v>0</v>
      </c>
      <c r="D17" s="5" t="n">
        <v>0</v>
      </c>
      <c r="E17" s="5" t="n">
        <v>713581752</v>
      </c>
      <c r="F17" s="5" t="n">
        <v>0</v>
      </c>
      <c r="G17" s="5" t="n">
        <v>0</v>
      </c>
      <c r="H17" s="5" t="n">
        <v>0</v>
      </c>
      <c r="I17" s="5" t="n">
        <v>0</v>
      </c>
    </row>
    <row r="18">
      <c r="A18" s="4" t="inlineStr">
        <is>
          <t>Effect on share repurchase program</t>
        </is>
      </c>
      <c r="B18" s="5" t="n">
        <v>-4636061</v>
      </c>
      <c r="C18" s="5" t="n">
        <v>0</v>
      </c>
      <c r="D18" s="5" t="n">
        <v>0</v>
      </c>
      <c r="E18" s="5" t="n">
        <v>-4636061</v>
      </c>
      <c r="F18" s="5" t="n">
        <v>0</v>
      </c>
      <c r="G18" s="5" t="n">
        <v>0</v>
      </c>
      <c r="H18" s="5" t="n">
        <v>0</v>
      </c>
      <c r="I18" s="5" t="n">
        <v>0</v>
      </c>
    </row>
    <row r="19">
      <c r="A19" s="4" t="inlineStr">
        <is>
          <t>Profit (Loss) for the period</t>
        </is>
      </c>
      <c r="B19" s="5" t="n">
        <v>-3567965578</v>
      </c>
      <c r="C19" s="5" t="n">
        <v>0</v>
      </c>
      <c r="D19" s="5" t="n">
        <v>0</v>
      </c>
      <c r="E19" s="5" t="n">
        <v>0</v>
      </c>
      <c r="F19" s="5" t="n">
        <v>-3567965578</v>
      </c>
      <c r="G19" s="5" t="n">
        <v>0</v>
      </c>
      <c r="H19" s="5" t="n">
        <v>0</v>
      </c>
      <c r="I19" s="5" t="n">
        <v>0</v>
      </c>
    </row>
    <row r="20">
      <c r="A20" s="4" t="inlineStr">
        <is>
          <t>Other comprehensive income (loss) for the period</t>
        </is>
      </c>
      <c r="B20" s="5" t="n">
        <v>229134674</v>
      </c>
      <c r="C20" s="5" t="n">
        <v>0</v>
      </c>
      <c r="D20" s="5" t="n">
        <v>0</v>
      </c>
      <c r="E20" s="5" t="n">
        <v>0</v>
      </c>
      <c r="F20" s="5" t="n">
        <v>0</v>
      </c>
      <c r="G20" s="5" t="n">
        <v>234366712</v>
      </c>
      <c r="H20" s="5" t="n">
        <v>11610</v>
      </c>
      <c r="I20" s="5" t="n">
        <v>-5243648</v>
      </c>
    </row>
    <row r="21">
      <c r="A21" s="4" t="inlineStr">
        <is>
          <t>Balances at Dec. 31, 2024</t>
        </is>
      </c>
      <c r="B21" s="6" t="n">
        <v>5206582550</v>
      </c>
      <c r="C21" s="6" t="n">
        <v>925795890</v>
      </c>
      <c r="D21" s="6" t="n">
        <v>0</v>
      </c>
      <c r="E21" s="6" t="n">
        <v>708945691</v>
      </c>
      <c r="F21" s="6" t="n">
        <v>-4769954511</v>
      </c>
      <c r="G21" s="6" t="n">
        <v>8348489973</v>
      </c>
      <c r="H21" s="6" t="n">
        <v>-1450845</v>
      </c>
      <c r="I21" s="6" t="n">
        <v>-5243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ash and cash equivalents and restricted cash (Details)</t>
        </is>
      </c>
      <c r="C1" s="2" t="inlineStr">
        <is>
          <t>12 Months Ended</t>
        </is>
      </c>
    </row>
    <row r="2">
      <c r="C2" s="2" t="inlineStr">
        <is>
          <t>Dec. 31, 2024 MXN ($)</t>
        </is>
      </c>
      <c r="D2" s="2" t="inlineStr">
        <is>
          <t>Dec. 31, 2024 USD ($)</t>
        </is>
      </c>
      <c r="E2" s="2" t="inlineStr">
        <is>
          <t>Dec. 31, 2023 MXN ($)</t>
        </is>
      </c>
    </row>
    <row r="3">
      <c r="A3" s="3" t="inlineStr">
        <is>
          <t>Cash equivalents [Abstract]</t>
        </is>
      </c>
      <c r="C3" s="4" t="inlineStr">
        <is>
          <t xml:space="preserve"> </t>
        </is>
      </c>
      <c r="D3" s="4" t="inlineStr">
        <is>
          <t xml:space="preserve"> </t>
        </is>
      </c>
      <c r="E3" s="4" t="inlineStr">
        <is>
          <t xml:space="preserve"> </t>
        </is>
      </c>
    </row>
    <row r="4">
      <c r="A4" s="4" t="inlineStr">
        <is>
          <t>Cash</t>
        </is>
      </c>
      <c r="C4" s="6" t="n">
        <v>1664179</v>
      </c>
      <c r="D4" s="4" t="inlineStr">
        <is>
          <t xml:space="preserve"> </t>
        </is>
      </c>
      <c r="E4" s="6" t="n">
        <v>993681</v>
      </c>
    </row>
    <row r="5">
      <c r="A5" s="4" t="inlineStr">
        <is>
          <t>Bank deposits</t>
        </is>
      </c>
      <c r="B5" s="4" t="inlineStr">
        <is>
          <t>[1],[2],[3]</t>
        </is>
      </c>
      <c r="C5" s="5" t="n">
        <v>968750678</v>
      </c>
      <c r="D5" s="4" t="inlineStr">
        <is>
          <t xml:space="preserve"> </t>
        </is>
      </c>
      <c r="E5" s="5" t="n">
        <v>145376053</v>
      </c>
    </row>
    <row r="6">
      <c r="A6" s="4" t="inlineStr">
        <is>
          <t>Total cash and cash equivalents and restricted cash</t>
        </is>
      </c>
      <c r="C6" s="6" t="n">
        <v>970414857</v>
      </c>
      <c r="D6" s="4" t="inlineStr">
        <is>
          <t xml:space="preserve"> </t>
        </is>
      </c>
      <c r="E6" s="5" t="n">
        <v>146369734</v>
      </c>
    </row>
    <row r="7">
      <c r="A7" s="4" t="inlineStr">
        <is>
          <t>Period to replace reserve funds</t>
        </is>
      </c>
      <c r="C7" s="4" t="inlineStr">
        <is>
          <t>15 days</t>
        </is>
      </c>
      <c r="D7" s="4" t="inlineStr">
        <is>
          <t xml:space="preserve"> </t>
        </is>
      </c>
      <c r="E7" s="4" t="inlineStr">
        <is>
          <t xml:space="preserve"> </t>
        </is>
      </c>
    </row>
    <row r="8">
      <c r="A8" s="4" t="inlineStr">
        <is>
          <t>Fideicomiso Murano 2000 [Member]</t>
        </is>
      </c>
      <c r="C8" s="4" t="inlineStr">
        <is>
          <t xml:space="preserve"> </t>
        </is>
      </c>
      <c r="D8" s="4" t="inlineStr">
        <is>
          <t xml:space="preserve"> </t>
        </is>
      </c>
      <c r="E8" s="4" t="inlineStr">
        <is>
          <t xml:space="preserve"> </t>
        </is>
      </c>
    </row>
    <row r="9">
      <c r="A9" s="3" t="inlineStr">
        <is>
          <t>Cash equivalents [Abstract]</t>
        </is>
      </c>
      <c r="C9" s="4" t="inlineStr">
        <is>
          <t xml:space="preserve"> </t>
        </is>
      </c>
      <c r="D9" s="4" t="inlineStr">
        <is>
          <t xml:space="preserve"> </t>
        </is>
      </c>
      <c r="E9" s="4" t="inlineStr">
        <is>
          <t xml:space="preserve"> </t>
        </is>
      </c>
    </row>
    <row r="10">
      <c r="A10" s="4" t="inlineStr">
        <is>
          <t>Restricted reserve fund</t>
        </is>
      </c>
      <c r="C10" s="4" t="inlineStr">
        <is>
          <t xml:space="preserve"> </t>
        </is>
      </c>
      <c r="D10" s="4" t="inlineStr">
        <is>
          <t xml:space="preserve"> </t>
        </is>
      </c>
      <c r="E10" s="5" t="n">
        <v>12842404</v>
      </c>
    </row>
    <row r="11">
      <c r="A11" s="4" t="inlineStr">
        <is>
          <t>Inmobiliaria Insurgentes [Member]</t>
        </is>
      </c>
      <c r="C11" s="4" t="inlineStr">
        <is>
          <t xml:space="preserve"> </t>
        </is>
      </c>
      <c r="D11" s="4" t="inlineStr">
        <is>
          <t xml:space="preserve"> </t>
        </is>
      </c>
      <c r="E11" s="4" t="inlineStr">
        <is>
          <t xml:space="preserve"> </t>
        </is>
      </c>
    </row>
    <row r="12">
      <c r="A12" s="3" t="inlineStr">
        <is>
          <t>Cash equivalents [Abstract]</t>
        </is>
      </c>
      <c r="C12" s="4" t="inlineStr">
        <is>
          <t xml:space="preserve"> </t>
        </is>
      </c>
      <c r="D12" s="4" t="inlineStr">
        <is>
          <t xml:space="preserve"> </t>
        </is>
      </c>
      <c r="E12" s="4" t="inlineStr">
        <is>
          <t xml:space="preserve"> </t>
        </is>
      </c>
    </row>
    <row r="13">
      <c r="A13" s="4" t="inlineStr">
        <is>
          <t>Restricted reserve fund</t>
        </is>
      </c>
      <c r="C13" s="6" t="n">
        <v>44069120</v>
      </c>
      <c r="D13" s="4" t="inlineStr">
        <is>
          <t xml:space="preserve"> </t>
        </is>
      </c>
      <c r="E13" s="6" t="n">
        <v>52272015</v>
      </c>
    </row>
    <row r="14">
      <c r="A14" s="4" t="inlineStr">
        <is>
          <t>Issuer trust 4323 [Member]</t>
        </is>
      </c>
      <c r="C14" s="4" t="inlineStr">
        <is>
          <t xml:space="preserve"> </t>
        </is>
      </c>
      <c r="D14" s="4" t="inlineStr">
        <is>
          <t xml:space="preserve"> </t>
        </is>
      </c>
      <c r="E14" s="4" t="inlineStr">
        <is>
          <t xml:space="preserve"> </t>
        </is>
      </c>
    </row>
    <row r="15">
      <c r="A15" s="3" t="inlineStr">
        <is>
          <t>Cash equivalents [Abstract]</t>
        </is>
      </c>
      <c r="C15" s="4" t="inlineStr">
        <is>
          <t xml:space="preserve"> </t>
        </is>
      </c>
      <c r="D15" s="4" t="inlineStr">
        <is>
          <t xml:space="preserve"> </t>
        </is>
      </c>
      <c r="E15" s="4" t="inlineStr">
        <is>
          <t xml:space="preserve"> </t>
        </is>
      </c>
    </row>
    <row r="16">
      <c r="A16" s="4" t="inlineStr">
        <is>
          <t>Debt service reserve fund</t>
        </is>
      </c>
      <c r="C16" s="6" t="n">
        <v>338419950</v>
      </c>
      <c r="D16" s="6" t="n">
        <v>16500000</v>
      </c>
      <c r="E16" s="4" t="inlineStr">
        <is>
          <t xml:space="preserve"> </t>
        </is>
      </c>
    </row>
    <row r="17"/>
    <row r="18">
      <c r="A18" s="4" t="inlineStr">
        <is>
          <t>[1] Issuer trust 4323 - In accordance with the terms of the Senior Secured Notes issued by the Group on September 12, 2024, as
of December 31, 2024, the debt service reserve fund amounted $ 338,419,950 16,500,000 Fideicomiso Murano 2000 - In accordance
with the long-term syndicated loan among Bancomext, Sabadell, Caixabank, NAFIN, Avantta, Fideicomiso Murano 2000 one 2000 31, 2024 31, 2023,</t>
        </is>
      </c>
    </row>
  </sheetData>
  <mergeCells count="3">
    <mergeCell ref="A1:B2"/>
    <mergeCell ref="A17:D17"/>
    <mergeCell ref="A18:D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balances, Key Management Personnel Compensation (Details) - MXN ($)</t>
        </is>
      </c>
      <c r="B1" s="2" t="inlineStr">
        <is>
          <t>12 Months Ended</t>
        </is>
      </c>
    </row>
    <row r="2">
      <c r="B2" s="2" t="inlineStr">
        <is>
          <t>Dec. 31, 2024</t>
        </is>
      </c>
      <c r="C2" s="2" t="inlineStr">
        <is>
          <t>Dec. 31, 2023</t>
        </is>
      </c>
      <c r="D2" s="2" t="inlineStr">
        <is>
          <t>Dec. 31, 2022</t>
        </is>
      </c>
    </row>
    <row r="3">
      <c r="A3" s="3" t="inlineStr">
        <is>
          <t>Key management personnel compensation [Abstract]</t>
        </is>
      </c>
      <c r="B3" s="4" t="inlineStr">
        <is>
          <t xml:space="preserve"> </t>
        </is>
      </c>
      <c r="C3" s="4" t="inlineStr">
        <is>
          <t xml:space="preserve"> </t>
        </is>
      </c>
      <c r="D3" s="4" t="inlineStr">
        <is>
          <t xml:space="preserve"> </t>
        </is>
      </c>
    </row>
    <row r="4">
      <c r="A4" s="4" t="inlineStr">
        <is>
          <t>Key management personnel compensation, short-term employee benefits</t>
        </is>
      </c>
      <c r="B4" s="6" t="n">
        <v>14066344</v>
      </c>
      <c r="C4" s="6" t="n">
        <v>13185131</v>
      </c>
      <c r="D4" s="6" t="n">
        <v>1738493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2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 width="22" customWidth="1" min="20" max="20"/>
    <col width="22" customWidth="1" min="21" max="21"/>
    <col width="21" customWidth="1" min="22" max="22"/>
    <col width="22" customWidth="1" min="23" max="23"/>
    <col width="22" customWidth="1" min="24" max="24"/>
    <col width="22" customWidth="1" min="25" max="25"/>
    <col width="22" customWidth="1" min="26" max="26"/>
    <col width="22" customWidth="1" min="27" max="27"/>
    <col width="21" customWidth="1" min="28" max="28"/>
    <col width="22" customWidth="1" min="29" max="29"/>
  </cols>
  <sheetData>
    <row r="1">
      <c r="A1" s="1" t="inlineStr">
        <is>
          <t>Related-party transactions and balances, Transactions Carried out with Related Parties (Details)</t>
        </is>
      </c>
      <c r="K1" s="2" t="inlineStr">
        <is>
          <t>3 Months Ended</t>
        </is>
      </c>
      <c r="L1" s="2" t="inlineStr">
        <is>
          <t>12 Months Ended</t>
        </is>
      </c>
      <c r="M1" s="2" t="inlineStr">
        <is>
          <t>2160 Months Ended</t>
        </is>
      </c>
    </row>
    <row r="2">
      <c r="C2" s="2" t="inlineStr">
        <is>
          <t>Dec. 13, 2024 USD ($)</t>
        </is>
      </c>
      <c r="D2" s="2" t="inlineStr">
        <is>
          <t>Oct. 31, 2024 USD ($)</t>
        </is>
      </c>
      <c r="E2" s="2" t="inlineStr">
        <is>
          <t>Oct. 03, 2024 USD ($)</t>
        </is>
      </c>
      <c r="F2" s="2" t="inlineStr">
        <is>
          <t>Sep. 30, 2024 MXN ($)</t>
        </is>
      </c>
      <c r="G2" s="2" t="inlineStr">
        <is>
          <t>Sep. 30, 2024 USD ($)</t>
        </is>
      </c>
      <c r="H2" s="2" t="inlineStr">
        <is>
          <t>Apr. 30, 2024 MXN ($)</t>
        </is>
      </c>
      <c r="I2" s="2" t="inlineStr">
        <is>
          <t>Apr. 30, 2024 USD ($)</t>
        </is>
      </c>
      <c r="J2" s="2" t="inlineStr">
        <is>
          <t>Mar. 01, 2024</t>
        </is>
      </c>
      <c r="K2" s="2" t="inlineStr">
        <is>
          <t>Sep. 30, 2024 MXN ($)</t>
        </is>
      </c>
      <c r="L2" s="2" t="inlineStr">
        <is>
          <t>Dec. 31, 2024 MXN ($)</t>
        </is>
      </c>
      <c r="M2" s="2" t="inlineStr">
        <is>
          <t>Nov. 29, 2204 USD ($)</t>
        </is>
      </c>
      <c r="N2" s="2" t="inlineStr">
        <is>
          <t>Nov. 29, 2024 MXN ($)</t>
        </is>
      </c>
      <c r="O2" s="2" t="inlineStr">
        <is>
          <t>Sep. 30, 2024 USD ($)</t>
        </is>
      </c>
      <c r="P2" s="2" t="inlineStr">
        <is>
          <t>May 20, 2024 MXN ($)</t>
        </is>
      </c>
      <c r="Q2" s="2" t="inlineStr">
        <is>
          <t>May 02, 2024 MXN ($)</t>
        </is>
      </c>
      <c r="R2" s="2" t="inlineStr">
        <is>
          <t>Jan. 19, 2024 MXN ($)</t>
        </is>
      </c>
      <c r="S2" s="2" t="inlineStr">
        <is>
          <t>Dec. 31, 2023 MXN ($)</t>
        </is>
      </c>
      <c r="T2" s="2" t="inlineStr">
        <is>
          <t>Nov. 09, 2023 MXN ($)</t>
        </is>
      </c>
      <c r="U2" s="2" t="inlineStr">
        <is>
          <t>Sep. 26, 2023 MXN ($)</t>
        </is>
      </c>
      <c r="V2" s="2" t="inlineStr">
        <is>
          <t>May 05, 2023 MXN ($)</t>
        </is>
      </c>
      <c r="W2" s="2" t="inlineStr">
        <is>
          <t>Apr. 14, 2023 MXN ($)</t>
        </is>
      </c>
      <c r="X2" s="2" t="inlineStr">
        <is>
          <t>Mar. 31, 2023 MXN ($)</t>
        </is>
      </c>
      <c r="Y2" s="2" t="inlineStr">
        <is>
          <t>Mar. 01, 2023 USD ($)</t>
        </is>
      </c>
      <c r="Z2" s="2" t="inlineStr">
        <is>
          <t>Feb. 10, 2023 MXN ($)</t>
        </is>
      </c>
      <c r="AA2" s="2" t="inlineStr">
        <is>
          <t>Oct. 10, 2022 USD ($)</t>
        </is>
      </c>
      <c r="AB2" s="2" t="inlineStr">
        <is>
          <t>May 02, 2021 MXN ($)</t>
        </is>
      </c>
      <c r="AC2" s="2" t="inlineStr">
        <is>
          <t>Oct. 18, 2018 USD ($)</t>
        </is>
      </c>
    </row>
    <row r="3">
      <c r="A3" s="3" t="inlineStr">
        <is>
          <t>Receivable - Affiliat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related parties receiv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4354914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Payable - Affiliate: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urrent por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063450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33002659</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ong term por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383708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7302929</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Total related partie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4471588</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20305588</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nnual interest rate</t>
        </is>
      </c>
      <c r="C9" s="4" t="inlineStr">
        <is>
          <t xml:space="preserve"> </t>
        </is>
      </c>
      <c r="D9" s="4" t="inlineStr">
        <is>
          <t xml:space="preserve"> </t>
        </is>
      </c>
      <c r="E9" s="4" t="inlineStr">
        <is>
          <t xml:space="preserve"> </t>
        </is>
      </c>
      <c r="F9" s="7" t="n">
        <v>0.15</v>
      </c>
      <c r="G9" s="4" t="inlineStr">
        <is>
          <t xml:space="preserve"> </t>
        </is>
      </c>
      <c r="H9" s="4" t="inlineStr">
        <is>
          <t xml:space="preserve"> </t>
        </is>
      </c>
      <c r="I9" s="4" t="inlineStr">
        <is>
          <t xml:space="preserve"> </t>
        </is>
      </c>
      <c r="J9" s="4" t="inlineStr">
        <is>
          <t xml:space="preserve"> </t>
        </is>
      </c>
      <c r="K9" s="7" t="n">
        <v>0.15</v>
      </c>
      <c r="L9" s="4" t="inlineStr">
        <is>
          <t xml:space="preserve"> </t>
        </is>
      </c>
      <c r="M9" s="4" t="inlineStr">
        <is>
          <t xml:space="preserve"> </t>
        </is>
      </c>
      <c r="N9" s="4" t="inlineStr">
        <is>
          <t xml:space="preserve"> </t>
        </is>
      </c>
      <c r="O9" s="7" t="n">
        <v>0.1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Outstanding lo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17420042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668267281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Murano P.V.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Payable - Affiliate: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Outstanding loa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5843910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Murano Worl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Payable - Affiliate: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utstanding lo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3273961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00259358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mobiliaria Insurgent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Payable - Affiliat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Outstanding lo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1202840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669094131</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yndicated Secured Mortgage Lo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Payable - Affiliate: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Debt matur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February 5, 2033</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yndicated Secured Mortgage Loan [Member] | Inmobiliaria Insurgen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Payable - Affiliate: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Outstanding lo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7500000</v>
      </c>
      <c r="AB25" s="4" t="inlineStr">
        <is>
          <t xml:space="preserve"> </t>
        </is>
      </c>
      <c r="AC25" s="6" t="n">
        <v>49753000</v>
      </c>
    </row>
    <row r="26">
      <c r="A26" s="4" t="inlineStr">
        <is>
          <t>Elias Sacal Cababi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Receivable - Affiliate: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Total related parties receivable</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0402984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Elias Sacal Cababie [Member] | Murano P.V.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Payable - Affiliate: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oans to related par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200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lias Sacal Cababie [Member] | Murano P.V. [Member] | TII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Payable - Affiliat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Term of variable ra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28 day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Maturity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 year</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nnual 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7" t="n">
        <v>0.03</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lias Sacal Cababie [Member] | Murano P.V.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Payable - Affiliate: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Loans to related par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438611</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Elias Sacal Cababie [Member] | Murano P.V. [Member] | SOF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Payable - Affiliate: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erm of variable ra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3 months</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Maturity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 year</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nnual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7" t="n">
        <v>0.03</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lias Sacal Cababie [Member] | Murano Worl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Payable - Affiliate: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oans to related par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2865000</v>
      </c>
      <c r="AA47" s="4" t="inlineStr">
        <is>
          <t xml:space="preserve"> </t>
        </is>
      </c>
      <c r="AB47" s="4" t="inlineStr">
        <is>
          <t xml:space="preserve"> </t>
        </is>
      </c>
      <c r="AC47" s="4" t="inlineStr">
        <is>
          <t xml:space="preserve"> </t>
        </is>
      </c>
    </row>
    <row r="48">
      <c r="A48" s="4" t="inlineStr">
        <is>
          <t>Elias Sacal Cababie [Member] | Murano World [Member] | SOF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Payable - Affiliate: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erm of variable ra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month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Maturity ter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1 year</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nnual interes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7" t="n">
        <v>0.03</v>
      </c>
      <c r="AA52" s="4" t="inlineStr">
        <is>
          <t xml:space="preserve"> </t>
        </is>
      </c>
      <c r="AB52" s="4" t="inlineStr">
        <is>
          <t xml:space="preserve"> </t>
        </is>
      </c>
      <c r="AC52" s="4" t="inlineStr">
        <is>
          <t xml:space="preserve"> </t>
        </is>
      </c>
    </row>
    <row r="53">
      <c r="A53" s="4" t="inlineStr">
        <is>
          <t>Elias Sacal Cababie [Member] | Murano World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Payable - Affiliate: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oans to related parti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32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lias Sacal Cababie [Member] | Murano World [Member] | SOF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Payable - Affiliate: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Term of variable ra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3 months</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Maturity ter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 year</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nnual interest r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7" t="n">
        <v>0.03</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lias Sacal Cababie [Member] | Murano Worl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Payable - Affiliate: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oan repayment from borrower</t>
        </is>
      </c>
      <c r="C63" s="4" t="inlineStr">
        <is>
          <t xml:space="preserve"> </t>
        </is>
      </c>
      <c r="D63" s="4" t="inlineStr">
        <is>
          <t xml:space="preserve"> </t>
        </is>
      </c>
      <c r="E63" s="4" t="inlineStr">
        <is>
          <t xml:space="preserve"> </t>
        </is>
      </c>
      <c r="F63" s="4" t="inlineStr">
        <is>
          <t xml:space="preserve"> </t>
        </is>
      </c>
      <c r="G63" s="4" t="inlineStr">
        <is>
          <t xml:space="preserve"> </t>
        </is>
      </c>
      <c r="H63" s="6" t="n">
        <v>67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Elias Sacal Cababie [Member] | Murano World [Member] | TII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Payable - Affiliate: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Term of variable ra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28 day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Maturity ter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 year</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nnual 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7" t="n">
        <v>0.03</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Elias Sacal Cababie [Member] | Murano World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Payable - Affiliate: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oan repayment from borrow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16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Elias Sacal Cababie [Member] | Murano World [Member] | SOF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Payable - Affiliate: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Term of variable rat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3 month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Maturity ter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 year</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Annual 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7" t="n">
        <v>0.03</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Elias Sacal Cababie [Member] | Maximum [Member] | Murano World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Payable - Affiliate: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Loans to related par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9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lias Sacal Cababie [Member] | Maximum [Member] | Murano Worl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Payable - Affiliate: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Loans to related part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336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E.S. Agrupacion S. A. de C. V.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Receivable - Affiliate: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Total related parties receivable</t>
        </is>
      </c>
      <c r="B85" s="4" t="inlineStr">
        <is>
          <t>[2],[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35582383</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E.S. Agrupacion S. A. de C. V. [Member] | Murano P.V.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Payable - Affiliate: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Loans to related part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359368</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E.S. Agrupacion S. A. de C. V. [Member] | Murano P.V. [Member] | SOF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Payable - Affiliate: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Term of variable rat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3 months</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Maturity ter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1 year</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nnual interest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7" t="n">
        <v>0.03</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S. Agrupacion S. A. de C. V. [Member] | Murano P.V.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Payable - Affiliate: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Loans to related parti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3000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E.S. Agrupacion S. A. de C. V. [Member] | Murano P.V. [Member] | TII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Payable - Affiliate: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Term of variable rat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28 days</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Maturity term</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1 year</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nnual interest r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7" t="n">
        <v>0.03</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S. Agrupacion S. A. de C. V. [Member] | Murano Worl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Payable - Affiliate: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Loans to related par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9620660</v>
      </c>
      <c r="AA104" s="4" t="inlineStr">
        <is>
          <t xml:space="preserve"> </t>
        </is>
      </c>
      <c r="AB104" s="4" t="inlineStr">
        <is>
          <t xml:space="preserve"> </t>
        </is>
      </c>
      <c r="AC104" s="4" t="inlineStr">
        <is>
          <t xml:space="preserve"> </t>
        </is>
      </c>
    </row>
    <row r="105">
      <c r="A105" s="4" t="inlineStr">
        <is>
          <t>E.S. Agrupacion S. A. de C. V. [Member] | Murano World [Member] | TII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Payable - Affiliate: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Term of variable rat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28 days</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Maturity term</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1 year</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Annual interest r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7" t="n">
        <v>0.03</v>
      </c>
      <c r="AA109" s="4" t="inlineStr">
        <is>
          <t xml:space="preserve"> </t>
        </is>
      </c>
      <c r="AB109" s="4" t="inlineStr">
        <is>
          <t xml:space="preserve"> </t>
        </is>
      </c>
      <c r="AC109" s="4" t="inlineStr">
        <is>
          <t xml:space="preserve"> </t>
        </is>
      </c>
    </row>
    <row r="110">
      <c r="A110" s="4" t="inlineStr">
        <is>
          <t>Extended maturity term</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1 year</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S. Agrupacion S. A. de C. V. [Member] | Murano Worl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Payable - Affiliate: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Loans to related part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453000</v>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E.S. Agrupacion S. A. de C. V. [Member] | Murano World [Member] | SOFR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Payable - Affiliate: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Term of variable rat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3 month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Maturity term</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1 year</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Annual interest rat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7" t="n">
        <v>0.03</v>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E.S. Agrupacion S. A. de C. V. [Member] | Murano World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Payable - Affiliate: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Loans to related parti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0000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E.S. Agrupacion S. A. de C. V. [Member] | Murano World [Member] | TII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Payable - Affiliate: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Term of variable rat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28 days</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Maturity term</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1 year</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nnual interest r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7" t="n">
        <v>0.03</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E.S. Agrupacion S. A. de C. V. [Member] | Murano World [Member] | TIIE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Payable - Affiliate: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Term of variable rat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28 days</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Maturity term</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1 year</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nnual interest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7" t="n">
        <v>0.03</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E.S. Agrupacion S. A. de C. V. [Member] | Murano World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Payable - Affiliate: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Loan repayment from borrower</t>
        </is>
      </c>
      <c r="C134" s="4" t="inlineStr">
        <is>
          <t xml:space="preserve"> </t>
        </is>
      </c>
      <c r="D134" s="4" t="inlineStr">
        <is>
          <t xml:space="preserve"> </t>
        </is>
      </c>
      <c r="E134" s="4" t="inlineStr">
        <is>
          <t xml:space="preserve"> </t>
        </is>
      </c>
      <c r="F134" s="6" t="n">
        <v>647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E.S. Agrupacion S. A. de C. V. [Member] | Murano World [Member] | SOFR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Payable - Affiliate: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Maturity term</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1 year</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nnual interest rat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7" t="n">
        <v>0.03</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E.S. Agrupacion S. A. de C. V. [Member] | Maximum [Member] | Murano World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Payable - Affiliate: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Loans to related parti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6" t="n">
        <v>14750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E.S. Agrupacion S. A. de C. V. [Member] | Maximum [Member] | Murano Worl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Payable - Affiliate: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Loans to related parti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850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Marcos Sacal Cohen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Receivable - Affiliate: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Total related parties receivable</t>
        </is>
      </c>
      <c r="B147" s="4" t="inlineStr">
        <is>
          <t>[4]</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540031</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Marcos Sacal Cohen [Member] | Short-Term Loan Agreement [Member] | Murano P.V.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Payable - Affiliate: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Loans to related parti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492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maturity</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May 5, 2023</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Marcos Sacal Cohen [Member] | Short-Term Loan Agreement [Member] | Murano P.V. [Member] | TIIE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Payable - Affiliate: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Term of variable rat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28 days</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Annual interest rat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0.03</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Edgar Armando Padilla Perez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Receivable - Affiliate: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Total related parties receivable</t>
        </is>
      </c>
      <c r="B158" s="4" t="inlineStr">
        <is>
          <t>[5]</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1700466</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Edgar Armando Padilla Perez [Member] | Short-Term Loan Agreement [Member] | Murano P.V.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Payable - Affiliate: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Loans to related par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1546669</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Edgar Armando Padilla Perez [Member] | Short-Term Loan Agreement [Member] | Murano P.V. [Member] | TIIE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Payable - Affiliate: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Term of variable rat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28 days</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Maturity term</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1 year</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nnual interest rat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7" t="n">
        <v>0.03</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Edgar Armando Padilla Perez [Member] | Short-Term Loan Agreement [Member] | Murano P.V.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Payable - Affiliate: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Loans to related parti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440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Edgar Armando Padilla Perez [Member] | Short-Term Loan Agreement [Member] | Murano P.V. [Member] | TIIE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Payable - Affiliate: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Term of variable rat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28 days</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Maturity term</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1 year</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Annual interest rat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7" t="n">
        <v>0.03</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Ruben Alvarez Laris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Receivable - Affiliate: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Total related parties receivable</t>
        </is>
      </c>
      <c r="B177" s="4" t="inlineStr">
        <is>
          <t>[6]</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5" t="n">
        <v>1696426</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Ruben Alvarez Laris [Member] | Short-Term Loan Agreement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Payable - Affiliate: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Loans to related parti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44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Ruben Alvarez Laris [Member] | Short-Term Loan Agreement [Member] | TIIE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Payable - Affiliate: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Term of variable rat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28 days</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Maturity term</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1 year</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Annual interest rat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7" t="n">
        <v>0.03</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Impulsora Turistica de Vallarta, S. A. de C. V.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3" t="inlineStr">
        <is>
          <t>Payable - Affiliate: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Total related parties payable</t>
        </is>
      </c>
      <c r="B188" s="4" t="inlineStr">
        <is>
          <t>[7]</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5" t="n">
        <v>39121151</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Impulsora Turistica de Vallarta, S. A. de C. V. [Member] | Short-Term Loan Agreement [Member] | Murano World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3" t="inlineStr">
        <is>
          <t>Payable - Affiliate: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Maturity term</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36 months</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Annual interest rate</t>
        </is>
      </c>
      <c r="C192" s="4" t="inlineStr">
        <is>
          <t xml:space="preserve"> </t>
        </is>
      </c>
      <c r="D192" s="4" t="inlineStr">
        <is>
          <t xml:space="preserve"> </t>
        </is>
      </c>
      <c r="E192" s="4" t="inlineStr">
        <is>
          <t xml:space="preserve"> </t>
        </is>
      </c>
      <c r="F192" s="4" t="inlineStr">
        <is>
          <t xml:space="preserve"> </t>
        </is>
      </c>
      <c r="G192" s="4" t="inlineStr">
        <is>
          <t xml:space="preserve"> </t>
        </is>
      </c>
      <c r="H192" s="8" t="n">
        <v>0.1775</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8" t="n">
        <v>0.1775</v>
      </c>
      <c r="AC192" s="4" t="inlineStr">
        <is>
          <t xml:space="preserve"> </t>
        </is>
      </c>
    </row>
    <row r="193">
      <c r="A193" s="4" t="inlineStr">
        <is>
          <t>Loans from related parties</t>
        </is>
      </c>
      <c r="C193" s="4" t="inlineStr">
        <is>
          <t xml:space="preserve"> </t>
        </is>
      </c>
      <c r="D193" s="4" t="inlineStr">
        <is>
          <t xml:space="preserve"> </t>
        </is>
      </c>
      <c r="E193" s="4" t="inlineStr">
        <is>
          <t xml:space="preserve"> </t>
        </is>
      </c>
      <c r="F193" s="4" t="inlineStr">
        <is>
          <t xml:space="preserve"> </t>
        </is>
      </c>
      <c r="G193" s="4" t="inlineStr">
        <is>
          <t xml:space="preserve"> </t>
        </is>
      </c>
      <c r="H193" s="6" t="n">
        <v>172000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6" t="n">
        <v>97500000</v>
      </c>
      <c r="AC193" s="4" t="inlineStr">
        <is>
          <t xml:space="preserve"> </t>
        </is>
      </c>
    </row>
    <row r="194">
      <c r="A194" s="4" t="inlineStr">
        <is>
          <t>Extended maturity term</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1 year</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Termination perio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36 months</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Sofoplus S.A.P.I de C. V., SOFOM ER [Member] | Syndicated Secured Mortgage Loan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3" t="inlineStr">
        <is>
          <t>Payable - Affiliate: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Annual interest rat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7" t="n">
        <v>0.15</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Loan repayment from borrower</t>
        </is>
      </c>
      <c r="C199" s="4" t="inlineStr">
        <is>
          <t xml:space="preserve"> </t>
        </is>
      </c>
      <c r="D199" s="4" t="inlineStr">
        <is>
          <t xml:space="preserve"> </t>
        </is>
      </c>
      <c r="E199" s="4" t="inlineStr">
        <is>
          <t xml:space="preserve"> </t>
        </is>
      </c>
      <c r="F199" s="4" t="inlineStr">
        <is>
          <t xml:space="preserve"> </t>
        </is>
      </c>
      <c r="G199" s="6" t="n">
        <v>1500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Debt maturity</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June 24, 2025</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Discount on invoice by supplier</t>
        </is>
      </c>
      <c r="C201" s="4" t="inlineStr">
        <is>
          <t xml:space="preserve"> </t>
        </is>
      </c>
      <c r="D201" s="4" t="inlineStr">
        <is>
          <t xml:space="preserve"> </t>
        </is>
      </c>
      <c r="E201" s="4" t="inlineStr">
        <is>
          <t xml:space="preserve"> </t>
        </is>
      </c>
      <c r="F201" s="5" t="n">
        <v>10900936</v>
      </c>
      <c r="G201" s="4" t="inlineStr">
        <is>
          <t xml:space="preserve"> </t>
        </is>
      </c>
      <c r="H201" s="4" t="inlineStr">
        <is>
          <t xml:space="preserve"> </t>
        </is>
      </c>
      <c r="I201" s="4" t="inlineStr">
        <is>
          <t xml:space="preserve"> </t>
        </is>
      </c>
      <c r="J201" s="4" t="inlineStr">
        <is>
          <t xml:space="preserve"> </t>
        </is>
      </c>
      <c r="K201" s="6" t="n">
        <v>10900936</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Maturity date of invoic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Jan. 28,  2025</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Sofoplus S.A.P.I de C. V., SOFOM ER [Member] | Syndicated Secured Mortgage Loan [Member] | Murano World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Payable - Affiliate: [abstrac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Loans from related parti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150000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Outstanding loan</t>
        </is>
      </c>
      <c r="C206" s="4" t="inlineStr">
        <is>
          <t xml:space="preserve"> </t>
        </is>
      </c>
      <c r="D206" s="4" t="inlineStr">
        <is>
          <t xml:space="preserve"> </t>
        </is>
      </c>
      <c r="E206" s="4" t="inlineStr">
        <is>
          <t xml:space="preserve"> </t>
        </is>
      </c>
      <c r="F206" s="5" t="n">
        <v>164275291</v>
      </c>
      <c r="G206" s="4" t="inlineStr">
        <is>
          <t xml:space="preserve"> </t>
        </is>
      </c>
      <c r="H206" s="4" t="inlineStr">
        <is>
          <t xml:space="preserve"> </t>
        </is>
      </c>
      <c r="I206" s="4" t="inlineStr">
        <is>
          <t xml:space="preserve"> </t>
        </is>
      </c>
      <c r="J206" s="4" t="inlineStr">
        <is>
          <t xml:space="preserve"> </t>
        </is>
      </c>
      <c r="K206" s="6" t="n">
        <v>164275291</v>
      </c>
      <c r="L206" s="5" t="n">
        <v>9828201</v>
      </c>
      <c r="M206" s="4" t="inlineStr">
        <is>
          <t xml:space="preserve"> </t>
        </is>
      </c>
      <c r="N206" s="6" t="n">
        <v>1000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Interest amount</t>
        </is>
      </c>
      <c r="C207" s="4" t="inlineStr">
        <is>
          <t xml:space="preserve"> </t>
        </is>
      </c>
      <c r="D207" s="4" t="inlineStr">
        <is>
          <t xml:space="preserve"> </t>
        </is>
      </c>
      <c r="E207" s="4" t="inlineStr">
        <is>
          <t xml:space="preserve"> </t>
        </is>
      </c>
      <c r="F207" s="6" t="n">
        <v>8929033</v>
      </c>
      <c r="G207" s="4" t="inlineStr">
        <is>
          <t xml:space="preserve"> </t>
        </is>
      </c>
      <c r="H207" s="4" t="inlineStr">
        <is>
          <t xml:space="preserve"> </t>
        </is>
      </c>
      <c r="I207" s="4" t="inlineStr">
        <is>
          <t xml:space="preserve"> </t>
        </is>
      </c>
      <c r="J207" s="4" t="inlineStr">
        <is>
          <t xml:space="preserve"> </t>
        </is>
      </c>
      <c r="K207" s="6" t="n">
        <v>8929033</v>
      </c>
      <c r="L207" s="4" t="inlineStr">
        <is>
          <t xml:space="preserve"> </t>
        </is>
      </c>
      <c r="M207" s="4" t="inlineStr">
        <is>
          <t xml:space="preserve"> </t>
        </is>
      </c>
      <c r="N207" s="6" t="n">
        <v>605294</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Sofoplus S.A.P.I de C. V., SOFOM ER [Member] | Syndicated Secured Mortgage Loan [Member] | Maximum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Payable - Affiliate: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Loans from related parti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3000000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Sofoplus S.A.P.I de C. V., SOFOM ER [Member] | Short-Term Loan Agreement [Member] | Murano World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Payable - Affiliate: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Annual interest rate</t>
        </is>
      </c>
      <c r="C213" s="4" t="inlineStr">
        <is>
          <t xml:space="preserve"> </t>
        </is>
      </c>
      <c r="D213" s="4" t="inlineStr">
        <is>
          <t xml:space="preserve"> </t>
        </is>
      </c>
      <c r="E213" s="4" t="inlineStr">
        <is>
          <t xml:space="preserve"> </t>
        </is>
      </c>
      <c r="F213" s="7" t="n">
        <v>0.16</v>
      </c>
      <c r="G213" s="4" t="inlineStr">
        <is>
          <t xml:space="preserve"> </t>
        </is>
      </c>
      <c r="H213" s="4" t="inlineStr">
        <is>
          <t xml:space="preserve"> </t>
        </is>
      </c>
      <c r="I213" s="4" t="inlineStr">
        <is>
          <t xml:space="preserve"> </t>
        </is>
      </c>
      <c r="J213" s="4" t="inlineStr">
        <is>
          <t xml:space="preserve"> </t>
        </is>
      </c>
      <c r="K213" s="7" t="n">
        <v>0.16</v>
      </c>
      <c r="L213" s="4" t="inlineStr">
        <is>
          <t xml:space="preserve"> </t>
        </is>
      </c>
      <c r="M213" s="4" t="inlineStr">
        <is>
          <t xml:space="preserve"> </t>
        </is>
      </c>
      <c r="N213" s="4" t="inlineStr">
        <is>
          <t xml:space="preserve"> </t>
        </is>
      </c>
      <c r="O213" s="7" t="n">
        <v>0.16</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Loan disbursement amount</t>
        </is>
      </c>
      <c r="C214" s="6" t="n">
        <v>1000000</v>
      </c>
      <c r="D214" s="6" t="n">
        <v>800000</v>
      </c>
      <c r="E214" s="6" t="n">
        <v>100000</v>
      </c>
      <c r="F214" s="4" t="inlineStr">
        <is>
          <t xml:space="preserve"> </t>
        </is>
      </c>
      <c r="G214" s="6" t="n">
        <v>700000</v>
      </c>
      <c r="H214" s="4" t="inlineStr">
        <is>
          <t xml:space="preserve"> </t>
        </is>
      </c>
      <c r="I214" s="4" t="inlineStr">
        <is>
          <t xml:space="preserve"> </t>
        </is>
      </c>
      <c r="J214" s="4" t="inlineStr">
        <is>
          <t xml:space="preserve"> </t>
        </is>
      </c>
      <c r="K214" s="4" t="inlineStr">
        <is>
          <t xml:space="preserve"> </t>
        </is>
      </c>
      <c r="L214" s="4" t="inlineStr">
        <is>
          <t xml:space="preserve"> </t>
        </is>
      </c>
      <c r="M214" s="6" t="n">
        <v>1000000</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Debt maturity</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October 1, 2026</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Sofoplus S.A.P.I de C. V., SOFOM ER [Member] | Short-Term Loan Agreement [Member] | Maximum [Member] | Murano World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3" t="inlineStr">
        <is>
          <t>Payable - Affiliate: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Loans from related parti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6" t="n">
        <v>3600000</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Sofoplus S.A.P.I de C. V., SOFOM ER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Payable - Affiliate: [abstrac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Total related parties payable</t>
        </is>
      </c>
      <c r="B221" s="4" t="inlineStr">
        <is>
          <t>[8]</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194471588</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5" t="n">
        <v>171153445</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Sofoplus S.A.P.I de C. V., SOFOM ER [Member] | Short-Term Loan Agreement [Member] | Murano World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3" t="inlineStr">
        <is>
          <t>Payable - Affiliate: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Loans from related partie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6" t="n">
        <v>317000000</v>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BVG Infraestructura, S. A. de C. V.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3" t="inlineStr">
        <is>
          <t>Payable - Affiliate: [abstrac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Total related parties payable</t>
        </is>
      </c>
      <c r="B227" s="4" t="inlineStr">
        <is>
          <t>[9]</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6" t="n">
        <v>10030992</v>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BVG Infraestructura, S. A. de C. V. [Member] | Short-Term Loan Agreement [Member] | Inmobiliaria Insurgentes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3" t="inlineStr">
        <is>
          <t>Payable - Affiliate: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Maturity term</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1 year</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Loans from related parti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6" t="n">
        <v>955011</v>
      </c>
      <c r="Z231" s="4" t="inlineStr">
        <is>
          <t xml:space="preserve"> </t>
        </is>
      </c>
      <c r="AA231" s="4" t="inlineStr">
        <is>
          <t xml:space="preserve"> </t>
        </is>
      </c>
      <c r="AB231" s="4" t="inlineStr">
        <is>
          <t xml:space="preserve"> </t>
        </is>
      </c>
      <c r="AC231" s="4" t="inlineStr">
        <is>
          <t xml:space="preserve"> </t>
        </is>
      </c>
    </row>
    <row r="232">
      <c r="A232" s="4" t="inlineStr">
        <is>
          <t>Extended maturity term</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1 year</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BVG Infraestructura, S. A. de C. V. [Member] | Short-Term Loan Agreement [Member] | Inmobiliaria Insurgentes [Member] | SOFR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Payable - Affiliate: [abstrac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Term of variable rate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3 months</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Annual interest rat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7" t="n">
        <v>0.03</v>
      </c>
      <c r="Z236" s="4" t="inlineStr">
        <is>
          <t xml:space="preserve"> </t>
        </is>
      </c>
      <c r="AA236" s="4" t="inlineStr">
        <is>
          <t xml:space="preserve"> </t>
        </is>
      </c>
      <c r="AB236" s="4" t="inlineStr">
        <is>
          <t xml:space="preserve"> </t>
        </is>
      </c>
      <c r="AC236" s="4" t="inlineStr">
        <is>
          <t xml:space="preserve"> </t>
        </is>
      </c>
    </row>
    <row r="237">
      <c r="A237" s="4" t="inlineStr">
        <is>
          <t>Exitus Capital S.A.P.I de C. V. ENR ("Exitus Capital") [Member] | Syndicated Secured Mortgage Loan [Member] | Murano World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3" t="inlineStr">
        <is>
          <t>Payable - Affiliate: [abstrac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Loans from related partie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1500000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row r="241">
      <c r="A241" s="4" t="inlineStr">
        <is>
          <t>[1]This balance is composed of several loan agreements as follows: (a)On February 10, 2023, Murano World granted a short-term loan of U.S.$2,865,000
with a maturity of one year that accrues interest at a rate of 3M SOFR plus a spread of 3%. On February 10, 2024 the maturity
was extended for a year. On April 30, 2024 the principal amount was repaid in full; (b)On April 14, 2023, Murano PV granted a short-term loan of $2,000,000 with a maturity of one year that accrues interest at a rate of TIIE 28 days plus a spread of 3%. The principal amount was repaid
on March 8, 2024, as part of the capital restructuring as described in note 2b.;(c)On April 14, 2023, Murano P.V. granted a short-term loan of U.S.$438,611 with a maturity of one year that accrues interest at a rate of 3M SOFR plus a spread of 3%. The principal amount was paid on
March 8, 2024, as part of the capital restructuring as described in note 2b.;(d)On September 26, 2023, Murano World granted a short-term loan of U.S.$3,200,000 with a maturity of one year that accrues interest at a rate of 3M SOFR plus a spread of 3%. On April 30, 2024, the principal
amount was repaid in full;(e)On January 19, 2024, Murano World granted a short-term loan up to $7,900,000 with a maturity of one year that accrues interest at a rate of TIIE 28 days plus a spread of 3%. On April 30, 2024, the borrower
paid $6,700,000. On November 4, 2024, this loan was repaid in full; and(f)On January 19, 2024, Murano World granted a short-term loan up to U.S.$3,360,000 with a maturity of one year that accrues interest at a rate of 3M SOFR plus a spread of 3%. On April 30, 2024, the borrower
paid U.S.$3,160,000. On November 4, 2024 this loan was repaid in full.[2]On May 2, 2024, ES Agrupación, S. A. de C. V. granted a loan of $317,000,000 to Murano World. The lender had agreed to convert the loan balance into a small minority equity interest in the Cancun II
project, however, the Group analyzed the merits of this transaction in line with the pipeline development plan and management decided to repay the balance in full on October 31, 2024.[3]This balance is composed of several loan agreements as follows:(a)On February 10, 2023, Murano World granted a short-term loan of $9,620,660
with a maturity of one year that accrues interest at a rate of TIIE 28 days plus a spread of 3%. On February 10, 2024
the maturity was extended for one year. On October 31, 2024, this loan was repaid in full;(b)On March 31, 2023, Murano World granted a short-term loan of U.S.$453,000 with a maturity of one year that accrues interest at a rate of 3M SOFR plus a spread of 3%. On March 31, 2024, the maturity
was extended for a year. On October 31, 2024, this loan was repaid in full;(c)On April 14, 2023, Murano PV granted a short-term loan of U.S.$359,368 with a maturity of one year that accrues interest at a rate of 3M SOFR plus a spread of 3%. The principal amount was paid on
March 8, 2024, as part of the capital restructuring as described in note 2b.;(d)On May 5, 2023, Murano PV granted a short-term loan of $30,000 with a maturity of one year that accrues interest at a rate of TIIE 28 days plus a spread of 3%. The principal amount was paid on
March 8, 2024, as part of the capital restructuring as described in note 2b.;(e)On November 9, 2023, Murano World granted a short-term loan of $10,000,000 with a maturity of one year that accrues interest at a rate of TIIE 28 days plus a spread of 3%. On October 31, 2024, this loan
was repaid in full;(f)On May 2, 2024, Murano World granted a loan of up to $14,750,000 to ES Agrupación, S. A. de C. V., which matures in
a year and accrues interest at a rate of TIIE 28 days plus a spread of 3%. On October 31, 2024, this loan was repaid in full; and(g)On May 20, 2024, Murano World granted a loan of up to U.S.$1,850,000 to ES Agrupación, S. A. de C. V., which matures
in one year that accrues interest at a rate of SOFR plus a spread of 3%. As of September 30, 2024, the borrower paid U.S.$647,000.
On October 31, 2024, this loan was repaid in full.[4]Short-term loan agreement granted by Murano PV for $492,000 dated May 5, 2023, with a one-year maturity that accrues interest at a rate of TIIE 28 days plus a spread of 3%. The principal amount was paid on
March 8, 2024, as part of the capital restructuring as described in note 2b.[5]Before the capital restructuring held on March 8, 2024 this individual used to be a minority
shareholder of certain entities in the Group. This balance is composed as follows:[6]Before the capital restructuring held on March 8, 2024 this individual used to be a minority
shareholder of certain entities in the Group. On May 5, 2023, Murano Management granted a short-term loan of $4,400 with
a maturity of one year that accrues interest at a rate of TIIE 28 days plus a spread of 3%. The principal
amount was paid on March 8, 2024, as part of the capital restructuring as described in note 2b.[7]Loan agreement granted to Murano World signed on May 2, 2021, with a 36-month termination period. The amount of the loan is $97,500,000 and accrued interest at an annual rate of 17.75%. On May 2, 2024, the
maturity of this loan was extended for one year. On April 30, 2024, Impulsora Turística de Vallarta granted a 36-month loan to Murano World in the amount of $17,200,000 with an annual interest rate of 17.75% and payments of principal after 12
months of the signing date. On October 31, 2024 these loans were repaid in full.[8]Syndicated secured mortgage loan for up to U.S.$30,000,000 (U.S.15,000,000 granted by Exitus and
U.S.$15,000,000 granted by Sofoplus to Murano World) which matures on June 24, 2025, and causes interest at an annual rate of 15.00%
for which the major shareholders are joint obligors. As of September 30, 2024, the balance of this loan is $164,275,291
(U.S.$8,929,033) including interest. The balance also includes $10,900,936 of invoices discounted by one supplier of the Group and Sofoplus with maturity on January 28, 2025. On November 29,2024 the Group paid $1,000,000
to the principal balance of the discounted invoices and $605,294 of interest. The balance as of December 31, 2024 is $9,828,201.</t>
        </is>
      </c>
    </row>
  </sheetData>
  <mergeCells count="5">
    <mergeCell ref="H1:I1"/>
    <mergeCell ref="A241:AB241"/>
    <mergeCell ref="A1:B2"/>
    <mergeCell ref="F1:G1"/>
    <mergeCell ref="A240:AB2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party transactions and balances, Reconciliation of Movements of Liabilities to Cash Flows Arising from Financing Activities (Details) - MXN ($)</t>
        </is>
      </c>
      <c r="B1" s="2" t="inlineStr">
        <is>
          <t>12 Months Ended</t>
        </is>
      </c>
    </row>
    <row r="2">
      <c r="B2" s="2" t="inlineStr">
        <is>
          <t>Dec. 31, 2024</t>
        </is>
      </c>
      <c r="C2" s="2" t="inlineStr">
        <is>
          <t>Dec. 31, 2023</t>
        </is>
      </c>
    </row>
    <row r="3">
      <c r="A3" s="3" t="inlineStr">
        <is>
          <t>Reconciliation of movements of liabilities to cash flows arising from financing activities [abstract]</t>
        </is>
      </c>
      <c r="B3" s="4" t="inlineStr">
        <is>
          <t xml:space="preserve"> </t>
        </is>
      </c>
      <c r="C3" s="4" t="inlineStr">
        <is>
          <t xml:space="preserve"> </t>
        </is>
      </c>
    </row>
    <row r="4">
      <c r="A4" s="4" t="inlineStr">
        <is>
          <t>Beginning balance</t>
        </is>
      </c>
      <c r="B4" s="6" t="n">
        <v>6682672814</v>
      </c>
      <c r="C4" s="6" t="n">
        <v>5563175004</v>
      </c>
    </row>
    <row r="5">
      <c r="A5" s="4" t="inlineStr">
        <is>
          <t>Payments</t>
        </is>
      </c>
      <c r="B5" s="5" t="n">
        <v>-6019515831</v>
      </c>
      <c r="C5" s="5" t="n">
        <v>-272136923</v>
      </c>
    </row>
    <row r="6">
      <c r="A6" s="4" t="inlineStr">
        <is>
          <t>Interest paid</t>
        </is>
      </c>
      <c r="B6" s="5" t="n">
        <v>-226949344</v>
      </c>
      <c r="C6" s="5" t="n">
        <v>-286015329</v>
      </c>
    </row>
    <row r="7">
      <c r="A7" s="4" t="inlineStr">
        <is>
          <t>Proceeds from loans</t>
        </is>
      </c>
      <c r="B7" s="5" t="n">
        <v>8964217491</v>
      </c>
      <c r="C7" s="5" t="n">
        <v>2116176076</v>
      </c>
    </row>
    <row r="8">
      <c r="A8" s="4" t="inlineStr">
        <is>
          <t>Accrued interest</t>
        </is>
      </c>
      <c r="B8" s="5" t="n">
        <v>742053537</v>
      </c>
      <c r="C8" s="5" t="n">
        <v>601125111</v>
      </c>
    </row>
    <row r="9">
      <c r="A9" s="4" t="inlineStr">
        <is>
          <t>Total changes from financing cash flows</t>
        </is>
      </c>
      <c r="B9" s="5" t="n">
        <v>9639737986</v>
      </c>
      <c r="C9" s="5" t="n">
        <v>7418220665</v>
      </c>
    </row>
    <row r="10">
      <c r="A10" s="4" t="inlineStr">
        <is>
          <t>Effect on changes in foreign exchange rates</t>
        </is>
      </c>
      <c r="B10" s="5" t="n">
        <v>1534462440</v>
      </c>
      <c r="C10" s="5" t="n">
        <v>-735547851</v>
      </c>
    </row>
    <row r="11">
      <c r="A11" s="4" t="inlineStr">
        <is>
          <t>Ending balance</t>
        </is>
      </c>
      <c r="B11" s="5" t="n">
        <v>11174200426</v>
      </c>
      <c r="C11" s="5" t="n">
        <v>6682672814</v>
      </c>
    </row>
    <row r="12">
      <c r="A12" s="4" t="inlineStr">
        <is>
          <t>Related Parties [Member]</t>
        </is>
      </c>
      <c r="B12" s="4" t="inlineStr">
        <is>
          <t xml:space="preserve"> </t>
        </is>
      </c>
      <c r="C12" s="4" t="inlineStr">
        <is>
          <t xml:space="preserve"> </t>
        </is>
      </c>
    </row>
    <row r="13">
      <c r="A13" s="3" t="inlineStr">
        <is>
          <t>Reconciliation of movements of liabilities to cash flows arising from financing activities [abstract]</t>
        </is>
      </c>
      <c r="B13" s="4" t="inlineStr">
        <is>
          <t xml:space="preserve"> </t>
        </is>
      </c>
      <c r="C13" s="4" t="inlineStr">
        <is>
          <t xml:space="preserve"> </t>
        </is>
      </c>
    </row>
    <row r="14">
      <c r="A14" s="4" t="inlineStr">
        <is>
          <t>Beginning balance</t>
        </is>
      </c>
      <c r="B14" s="5" t="n">
        <v>220305588</v>
      </c>
      <c r="C14" s="5" t="n">
        <v>274489347</v>
      </c>
    </row>
    <row r="15">
      <c r="A15" s="4" t="inlineStr">
        <is>
          <t>Payments</t>
        </is>
      </c>
      <c r="B15" s="5" t="n">
        <v>-476238335</v>
      </c>
      <c r="C15" s="5" t="n">
        <v>-96693781</v>
      </c>
    </row>
    <row r="16">
      <c r="A16" s="4" t="inlineStr">
        <is>
          <t>Interest paid</t>
        </is>
      </c>
      <c r="B16" s="5" t="n">
        <v>-35380058</v>
      </c>
      <c r="C16" s="5" t="n">
        <v>-37140328</v>
      </c>
    </row>
    <row r="17">
      <c r="A17" s="4" t="inlineStr">
        <is>
          <t>Proceeds from loans</t>
        </is>
      </c>
      <c r="B17" s="5" t="n">
        <v>417288465</v>
      </c>
      <c r="C17" s="5" t="n">
        <v>60581457</v>
      </c>
    </row>
    <row r="18">
      <c r="A18" s="4" t="inlineStr">
        <is>
          <t>Accrued interest</t>
        </is>
      </c>
      <c r="B18" s="5" t="n">
        <v>33666513</v>
      </c>
      <c r="C18" s="5" t="n">
        <v>39901733</v>
      </c>
    </row>
    <row r="19">
      <c r="A19" s="4" t="inlineStr">
        <is>
          <t>Total changes from financing cash flows</t>
        </is>
      </c>
      <c r="B19" s="5" t="n">
        <v>159642173</v>
      </c>
      <c r="C19" s="5" t="n">
        <v>241138428</v>
      </c>
    </row>
    <row r="20">
      <c r="A20" s="4" t="inlineStr">
        <is>
          <t>Effect on changes in foreign exchange rates</t>
        </is>
      </c>
      <c r="B20" s="5" t="n">
        <v>34829415</v>
      </c>
      <c r="C20" s="5" t="n">
        <v>-20832840</v>
      </c>
    </row>
    <row r="21">
      <c r="A21" s="4" t="inlineStr">
        <is>
          <t>Ending balance</t>
        </is>
      </c>
      <c r="B21" s="6" t="n">
        <v>194471588</v>
      </c>
      <c r="C21" s="6" t="n">
        <v>22030558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Property, construction in process and equipment, Reconciliation of Carrying Amount (Details) - MXN ($)</t>
        </is>
      </c>
      <c r="C1" s="2" t="inlineStr">
        <is>
          <t>12 Months Ended</t>
        </is>
      </c>
    </row>
    <row r="2">
      <c r="C2" s="2" t="inlineStr">
        <is>
          <t>Dec. 31, 2024</t>
        </is>
      </c>
      <c r="D2" s="2" t="inlineStr">
        <is>
          <t>Dec. 31, 2023</t>
        </is>
      </c>
      <c r="E2" s="2" t="inlineStr">
        <is>
          <t>Dec. 31, 2022</t>
        </is>
      </c>
    </row>
    <row r="3">
      <c r="A3" s="3" t="inlineStr">
        <is>
          <t>Reconciliation of changes in property, plant and equipment [Abstract]</t>
        </is>
      </c>
      <c r="C3" s="4" t="inlineStr">
        <is>
          <t xml:space="preserve"> </t>
        </is>
      </c>
      <c r="D3" s="4" t="inlineStr">
        <is>
          <t xml:space="preserve"> </t>
        </is>
      </c>
      <c r="E3" s="4" t="inlineStr">
        <is>
          <t xml:space="preserve"> </t>
        </is>
      </c>
    </row>
    <row r="4">
      <c r="A4" s="4" t="inlineStr">
        <is>
          <t>Balance Beginning</t>
        </is>
      </c>
      <c r="C4" s="6" t="n">
        <v>17420027969</v>
      </c>
      <c r="D4" s="6" t="n">
        <v>16882483829</v>
      </c>
      <c r="E4" s="4" t="inlineStr">
        <is>
          <t xml:space="preserve"> </t>
        </is>
      </c>
    </row>
    <row r="5">
      <c r="A5" s="4" t="inlineStr">
        <is>
          <t>Depreciation</t>
        </is>
      </c>
      <c r="C5" s="5" t="n">
        <v>-271532601</v>
      </c>
      <c r="D5" s="5" t="n">
        <v>-128715199</v>
      </c>
      <c r="E5" s="6" t="n">
        <v>-1268241</v>
      </c>
    </row>
    <row r="6">
      <c r="A6" s="4" t="inlineStr">
        <is>
          <t>Balance Ending</t>
        </is>
      </c>
      <c r="C6" s="5" t="n">
        <v>18815137503</v>
      </c>
      <c r="D6" s="5" t="n">
        <v>17420027969</v>
      </c>
      <c r="E6" s="5" t="n">
        <v>16882483829</v>
      </c>
    </row>
    <row r="7">
      <c r="A7" s="4" t="inlineStr">
        <is>
          <t>Cost [Member]</t>
        </is>
      </c>
      <c r="C7" s="4" t="inlineStr">
        <is>
          <t xml:space="preserve"> </t>
        </is>
      </c>
      <c r="D7" s="4" t="inlineStr">
        <is>
          <t xml:space="preserve"> </t>
        </is>
      </c>
      <c r="E7" s="4" t="inlineStr">
        <is>
          <t xml:space="preserve"> </t>
        </is>
      </c>
    </row>
    <row r="8">
      <c r="A8" s="3" t="inlineStr">
        <is>
          <t>Reconciliation of changes in property, plant and equipment [Abstract]</t>
        </is>
      </c>
      <c r="C8" s="4" t="inlineStr">
        <is>
          <t xml:space="preserve"> </t>
        </is>
      </c>
      <c r="D8" s="4" t="inlineStr">
        <is>
          <t xml:space="preserve"> </t>
        </is>
      </c>
      <c r="E8" s="4" t="inlineStr">
        <is>
          <t xml:space="preserve"> </t>
        </is>
      </c>
    </row>
    <row r="9">
      <c r="A9" s="4" t="inlineStr">
        <is>
          <t>Balance Beginning</t>
        </is>
      </c>
      <c r="C9" s="5" t="n">
        <v>17563524988</v>
      </c>
      <c r="D9" s="5" t="n">
        <v>16897265649</v>
      </c>
      <c r="E9" s="5" t="n">
        <v>9450148931</v>
      </c>
    </row>
    <row r="10">
      <c r="A10" s="4" t="inlineStr">
        <is>
          <t>Additions</t>
        </is>
      </c>
      <c r="C10" s="5" t="n">
        <v>1331832547</v>
      </c>
      <c r="D10" s="5" t="n">
        <v>1719930815</v>
      </c>
      <c r="E10" s="5" t="n">
        <v>1523373463</v>
      </c>
    </row>
    <row r="11">
      <c r="A11" s="4" t="inlineStr">
        <is>
          <t>Disposals</t>
        </is>
      </c>
      <c r="C11" s="4" t="inlineStr">
        <is>
          <t xml:space="preserve"> </t>
        </is>
      </c>
      <c r="D11" s="5" t="n">
        <v>-163689130</v>
      </c>
      <c r="E11" s="5" t="n">
        <v>-85296091</v>
      </c>
    </row>
    <row r="12">
      <c r="A12" s="4" t="inlineStr">
        <is>
          <t>Capitalization of FF&amp;E and OS&amp;E, buildings</t>
        </is>
      </c>
      <c r="C12" s="5" t="n">
        <v>0</v>
      </c>
      <c r="D12" s="5" t="n">
        <v>0</v>
      </c>
      <c r="E12" s="4" t="inlineStr">
        <is>
          <t xml:space="preserve"> </t>
        </is>
      </c>
    </row>
    <row r="13">
      <c r="A13" s="4" t="inlineStr">
        <is>
          <t>Revaluation</t>
        </is>
      </c>
      <c r="C13" s="5" t="n">
        <v>334809588</v>
      </c>
      <c r="D13" s="5" t="n">
        <v>-889982346</v>
      </c>
      <c r="E13" s="5" t="n">
        <v>6009039346</v>
      </c>
    </row>
    <row r="14">
      <c r="A14" s="4" t="inlineStr">
        <is>
          <t>Balance Ending</t>
        </is>
      </c>
      <c r="C14" s="5" t="n">
        <v>19230167123</v>
      </c>
      <c r="D14" s="5" t="n">
        <v>17563524988</v>
      </c>
      <c r="E14" s="5" t="n">
        <v>16897265649</v>
      </c>
    </row>
    <row r="15">
      <c r="A15" s="4" t="inlineStr">
        <is>
          <t>Accumulated Depreciation [Member]</t>
        </is>
      </c>
      <c r="C15" s="4" t="inlineStr">
        <is>
          <t xml:space="preserve"> </t>
        </is>
      </c>
      <c r="D15" s="4" t="inlineStr">
        <is>
          <t xml:space="preserve"> </t>
        </is>
      </c>
      <c r="E15" s="4" t="inlineStr">
        <is>
          <t xml:space="preserve"> </t>
        </is>
      </c>
    </row>
    <row r="16">
      <c r="A16" s="3" t="inlineStr">
        <is>
          <t>Reconciliation of changes in property, plant and equipment [Abstract]</t>
        </is>
      </c>
      <c r="C16" s="4" t="inlineStr">
        <is>
          <t xml:space="preserve"> </t>
        </is>
      </c>
      <c r="D16" s="4" t="inlineStr">
        <is>
          <t xml:space="preserve"> </t>
        </is>
      </c>
      <c r="E16" s="4" t="inlineStr">
        <is>
          <t xml:space="preserve"> </t>
        </is>
      </c>
    </row>
    <row r="17">
      <c r="A17" s="4" t="inlineStr">
        <is>
          <t>Balance Beginning</t>
        </is>
      </c>
      <c r="C17" s="5" t="n">
        <v>-143497019</v>
      </c>
      <c r="D17" s="5" t="n">
        <v>-14781820</v>
      </c>
      <c r="E17" s="5" t="n">
        <v>-13513579</v>
      </c>
    </row>
    <row r="18">
      <c r="A18" s="4" t="inlineStr">
        <is>
          <t>Depreciation</t>
        </is>
      </c>
      <c r="C18" s="5" t="n">
        <v>-271532601</v>
      </c>
      <c r="D18" s="5" t="n">
        <v>-128715199</v>
      </c>
      <c r="E18" s="5" t="n">
        <v>-1268241</v>
      </c>
    </row>
    <row r="19">
      <c r="A19" s="4" t="inlineStr">
        <is>
          <t>Balance Ending</t>
        </is>
      </c>
      <c r="C19" s="5" t="n">
        <v>-415029620</v>
      </c>
      <c r="D19" s="5" t="n">
        <v>-143497019</v>
      </c>
      <c r="E19" s="5" t="n">
        <v>-14781820</v>
      </c>
    </row>
    <row r="20">
      <c r="A20" s="4" t="inlineStr">
        <is>
          <t>Land [Member]</t>
        </is>
      </c>
      <c r="C20" s="4" t="inlineStr">
        <is>
          <t xml:space="preserve"> </t>
        </is>
      </c>
      <c r="D20" s="4" t="inlineStr">
        <is>
          <t xml:space="preserve"> </t>
        </is>
      </c>
      <c r="E20" s="4" t="inlineStr">
        <is>
          <t xml:space="preserve"> </t>
        </is>
      </c>
    </row>
    <row r="21">
      <c r="A21" s="3" t="inlineStr">
        <is>
          <t>Reconciliation of changes in property, plant and equipment [Abstract]</t>
        </is>
      </c>
      <c r="C21" s="4" t="inlineStr">
        <is>
          <t xml:space="preserve"> </t>
        </is>
      </c>
      <c r="D21" s="4" t="inlineStr">
        <is>
          <t xml:space="preserve"> </t>
        </is>
      </c>
      <c r="E21" s="4" t="inlineStr">
        <is>
          <t xml:space="preserve"> </t>
        </is>
      </c>
    </row>
    <row r="22">
      <c r="A22" s="4" t="inlineStr">
        <is>
          <t>Balance Beginning</t>
        </is>
      </c>
      <c r="C22" s="5" t="n">
        <v>7946810686</v>
      </c>
      <c r="D22" s="5" t="n">
        <v>7794417256</v>
      </c>
      <c r="E22" s="4" t="inlineStr">
        <is>
          <t xml:space="preserve"> </t>
        </is>
      </c>
    </row>
    <row r="23">
      <c r="A23" s="4" t="inlineStr">
        <is>
          <t>Balance Ending</t>
        </is>
      </c>
      <c r="C23" s="5" t="n">
        <v>9484352324</v>
      </c>
      <c r="D23" s="5" t="n">
        <v>7946810686</v>
      </c>
      <c r="E23" s="5" t="n">
        <v>7794417256</v>
      </c>
    </row>
    <row r="24">
      <c r="A24" s="4" t="inlineStr">
        <is>
          <t>Land [Member] | Cost [Member]</t>
        </is>
      </c>
      <c r="C24" s="4" t="inlineStr">
        <is>
          <t xml:space="preserve"> </t>
        </is>
      </c>
      <c r="D24" s="4" t="inlineStr">
        <is>
          <t xml:space="preserve"> </t>
        </is>
      </c>
      <c r="E24" s="4" t="inlineStr">
        <is>
          <t xml:space="preserve"> </t>
        </is>
      </c>
    </row>
    <row r="25">
      <c r="A25" s="3" t="inlineStr">
        <is>
          <t>Reconciliation of changes in property, plant and equipment [Abstract]</t>
        </is>
      </c>
      <c r="C25" s="4" t="inlineStr">
        <is>
          <t xml:space="preserve"> </t>
        </is>
      </c>
      <c r="D25" s="4" t="inlineStr">
        <is>
          <t xml:space="preserve"> </t>
        </is>
      </c>
      <c r="E25" s="4" t="inlineStr">
        <is>
          <t xml:space="preserve"> </t>
        </is>
      </c>
    </row>
    <row r="26">
      <c r="A26" s="4" t="inlineStr">
        <is>
          <t>Balance Beginning</t>
        </is>
      </c>
      <c r="C26" s="5" t="n">
        <v>7946810686</v>
      </c>
      <c r="D26" s="5" t="n">
        <v>7794417256</v>
      </c>
      <c r="E26" s="5" t="n">
        <v>6633676166</v>
      </c>
    </row>
    <row r="27">
      <c r="A27" s="4" t="inlineStr">
        <is>
          <t>Additions</t>
        </is>
      </c>
      <c r="C27" s="5" t="n">
        <v>32387850</v>
      </c>
      <c r="D27" s="5" t="n">
        <v>173992200</v>
      </c>
      <c r="E27" s="5" t="n">
        <v>0</v>
      </c>
    </row>
    <row r="28">
      <c r="A28" s="4" t="inlineStr">
        <is>
          <t>Disposals</t>
        </is>
      </c>
      <c r="C28" s="4" t="inlineStr">
        <is>
          <t xml:space="preserve"> </t>
        </is>
      </c>
      <c r="D28" s="5" t="n">
        <v>0</v>
      </c>
      <c r="E28" s="5" t="n">
        <v>-85296091</v>
      </c>
    </row>
    <row r="29">
      <c r="A29" s="4" t="inlineStr">
        <is>
          <t>Capitalization of FF&amp;E and OS&amp;E, buildings</t>
        </is>
      </c>
      <c r="C29" s="5" t="n">
        <v>0</v>
      </c>
      <c r="D29" s="5" t="n">
        <v>0</v>
      </c>
      <c r="E29" s="4" t="inlineStr">
        <is>
          <t xml:space="preserve"> </t>
        </is>
      </c>
    </row>
    <row r="30">
      <c r="A30" s="4" t="inlineStr">
        <is>
          <t>Revaluation</t>
        </is>
      </c>
      <c r="C30" s="5" t="n">
        <v>1505153788</v>
      </c>
      <c r="D30" s="5" t="n">
        <v>-21598770</v>
      </c>
      <c r="E30" s="5" t="n">
        <v>1246037181</v>
      </c>
    </row>
    <row r="31">
      <c r="A31" s="4" t="inlineStr">
        <is>
          <t>Balance Ending</t>
        </is>
      </c>
      <c r="C31" s="5" t="n">
        <v>9484352324</v>
      </c>
      <c r="D31" s="5" t="n">
        <v>7946810686</v>
      </c>
      <c r="E31" s="5" t="n">
        <v>7794417256</v>
      </c>
    </row>
    <row r="32">
      <c r="A32" s="4" t="inlineStr">
        <is>
          <t>Land [Member] | Accumulated Depreciation [Member]</t>
        </is>
      </c>
      <c r="C32" s="4" t="inlineStr">
        <is>
          <t xml:space="preserve"> </t>
        </is>
      </c>
      <c r="D32" s="4" t="inlineStr">
        <is>
          <t xml:space="preserve"> </t>
        </is>
      </c>
      <c r="E32" s="4" t="inlineStr">
        <is>
          <t xml:space="preserve"> </t>
        </is>
      </c>
    </row>
    <row r="33">
      <c r="A33" s="3" t="inlineStr">
        <is>
          <t>Reconciliation of changes in property, plant and equipment [Abstract]</t>
        </is>
      </c>
      <c r="C33" s="4" t="inlineStr">
        <is>
          <t xml:space="preserve"> </t>
        </is>
      </c>
      <c r="D33" s="4" t="inlineStr">
        <is>
          <t xml:space="preserve"> </t>
        </is>
      </c>
      <c r="E33" s="4" t="inlineStr">
        <is>
          <t xml:space="preserve"> </t>
        </is>
      </c>
    </row>
    <row r="34">
      <c r="A34" s="4" t="inlineStr">
        <is>
          <t>Balance Beginning</t>
        </is>
      </c>
      <c r="C34" s="5" t="n">
        <v>0</v>
      </c>
      <c r="D34" s="5" t="n">
        <v>0</v>
      </c>
      <c r="E34" s="5" t="n">
        <v>0</v>
      </c>
    </row>
    <row r="35">
      <c r="A35" s="4" t="inlineStr">
        <is>
          <t>Depreciation</t>
        </is>
      </c>
      <c r="C35" s="5" t="n">
        <v>0</v>
      </c>
      <c r="D35" s="5" t="n">
        <v>0</v>
      </c>
      <c r="E35" s="5" t="n">
        <v>0</v>
      </c>
    </row>
    <row r="36">
      <c r="A36" s="4" t="inlineStr">
        <is>
          <t>Balance Ending</t>
        </is>
      </c>
      <c r="C36" s="5" t="n">
        <v>0</v>
      </c>
      <c r="D36" s="5" t="n">
        <v>0</v>
      </c>
      <c r="E36" s="5" t="n">
        <v>0</v>
      </c>
    </row>
    <row r="37">
      <c r="A37" s="4" t="inlineStr">
        <is>
          <t>Construction in Process [Member]</t>
        </is>
      </c>
      <c r="C37" s="4" t="inlineStr">
        <is>
          <t xml:space="preserve"> </t>
        </is>
      </c>
      <c r="D37" s="4" t="inlineStr">
        <is>
          <t xml:space="preserve"> </t>
        </is>
      </c>
      <c r="E37" s="4" t="inlineStr">
        <is>
          <t xml:space="preserve"> </t>
        </is>
      </c>
    </row>
    <row r="38">
      <c r="A38" s="3" t="inlineStr">
        <is>
          <t>Reconciliation of changes in property, plant and equipment [Abstract]</t>
        </is>
      </c>
      <c r="C38" s="4" t="inlineStr">
        <is>
          <t xml:space="preserve"> </t>
        </is>
      </c>
      <c r="D38" s="4" t="inlineStr">
        <is>
          <t xml:space="preserve"> </t>
        </is>
      </c>
      <c r="E38" s="4" t="inlineStr">
        <is>
          <t xml:space="preserve"> </t>
        </is>
      </c>
    </row>
    <row r="39">
      <c r="A39" s="4" t="inlineStr">
        <is>
          <t>Balance Beginning</t>
        </is>
      </c>
      <c r="C39" s="5" t="n">
        <v>6508950442</v>
      </c>
      <c r="D39" s="5" t="n">
        <v>9083995555</v>
      </c>
      <c r="E39" s="4" t="inlineStr">
        <is>
          <t xml:space="preserve"> </t>
        </is>
      </c>
    </row>
    <row r="40">
      <c r="A40" s="4" t="inlineStr">
        <is>
          <t>Balance Ending</t>
        </is>
      </c>
      <c r="C40" s="5" t="n">
        <v>3469022357</v>
      </c>
      <c r="D40" s="5" t="n">
        <v>6508950442</v>
      </c>
      <c r="E40" s="5" t="n">
        <v>9083995555</v>
      </c>
    </row>
    <row r="41">
      <c r="A41" s="4" t="inlineStr">
        <is>
          <t>Construction in Process [Member] | Cost [Member]</t>
        </is>
      </c>
      <c r="C41" s="4" t="inlineStr">
        <is>
          <t xml:space="preserve"> </t>
        </is>
      </c>
      <c r="D41" s="4" t="inlineStr">
        <is>
          <t xml:space="preserve"> </t>
        </is>
      </c>
      <c r="E41" s="4" t="inlineStr">
        <is>
          <t xml:space="preserve"> </t>
        </is>
      </c>
    </row>
    <row r="42">
      <c r="A42" s="3" t="inlineStr">
        <is>
          <t>Reconciliation of changes in property, plant and equipment [Abstract]</t>
        </is>
      </c>
      <c r="C42" s="4" t="inlineStr">
        <is>
          <t xml:space="preserve"> </t>
        </is>
      </c>
      <c r="D42" s="4" t="inlineStr">
        <is>
          <t xml:space="preserve"> </t>
        </is>
      </c>
      <c r="E42" s="4" t="inlineStr">
        <is>
          <t xml:space="preserve"> </t>
        </is>
      </c>
    </row>
    <row r="43">
      <c r="A43" s="4" t="inlineStr">
        <is>
          <t>Balance Beginning</t>
        </is>
      </c>
      <c r="C43" s="5" t="n">
        <v>6508950442</v>
      </c>
      <c r="D43" s="5" t="n">
        <v>9083995555</v>
      </c>
      <c r="E43" s="5" t="n">
        <v>2799006767</v>
      </c>
    </row>
    <row r="44">
      <c r="A44" s="4" t="inlineStr">
        <is>
          <t>Additions</t>
        </is>
      </c>
      <c r="C44" s="5" t="n">
        <v>1296109229</v>
      </c>
      <c r="D44" s="5" t="n">
        <v>1388105617</v>
      </c>
      <c r="E44" s="5" t="n">
        <v>1521986623</v>
      </c>
    </row>
    <row r="45">
      <c r="A45" s="4" t="inlineStr">
        <is>
          <t>Disposals</t>
        </is>
      </c>
      <c r="C45" s="4" t="inlineStr">
        <is>
          <t xml:space="preserve"> </t>
        </is>
      </c>
      <c r="D45" s="5" t="n">
        <v>0</v>
      </c>
      <c r="E45" s="5" t="n">
        <v>0</v>
      </c>
    </row>
    <row r="46">
      <c r="A46" s="4" t="inlineStr">
        <is>
          <t>Capitalization of FF&amp;E and OS&amp;E, buildings</t>
        </is>
      </c>
      <c r="C46" s="5" t="n">
        <v>-2354555747</v>
      </c>
      <c r="D46" s="5" t="n">
        <v>-1525827023</v>
      </c>
      <c r="E46" s="4" t="inlineStr">
        <is>
          <t xml:space="preserve"> </t>
        </is>
      </c>
    </row>
    <row r="47">
      <c r="A47" s="4" t="inlineStr">
        <is>
          <t>Revaluation</t>
        </is>
      </c>
      <c r="C47" s="5" t="n">
        <v>-1981481567</v>
      </c>
      <c r="D47" s="5" t="n">
        <v>-2437323707</v>
      </c>
      <c r="E47" s="5" t="n">
        <v>4763002165</v>
      </c>
    </row>
    <row r="48">
      <c r="A48" s="4" t="inlineStr">
        <is>
          <t>Balance Ending</t>
        </is>
      </c>
      <c r="C48" s="5" t="n">
        <v>3469022357</v>
      </c>
      <c r="D48" s="5" t="n">
        <v>6508950442</v>
      </c>
      <c r="E48" s="5" t="n">
        <v>9083995555</v>
      </c>
    </row>
    <row r="49">
      <c r="A49" s="4" t="inlineStr">
        <is>
          <t>Construction in Process [Member] | Accumulated Depreciation [Member]</t>
        </is>
      </c>
      <c r="C49" s="4" t="inlineStr">
        <is>
          <t xml:space="preserve"> </t>
        </is>
      </c>
      <c r="D49" s="4" t="inlineStr">
        <is>
          <t xml:space="preserve"> </t>
        </is>
      </c>
      <c r="E49" s="4" t="inlineStr">
        <is>
          <t xml:space="preserve"> </t>
        </is>
      </c>
    </row>
    <row r="50">
      <c r="A50" s="3" t="inlineStr">
        <is>
          <t>Reconciliation of changes in property, plant and equipment [Abstract]</t>
        </is>
      </c>
      <c r="C50" s="4" t="inlineStr">
        <is>
          <t xml:space="preserve"> </t>
        </is>
      </c>
      <c r="D50" s="4" t="inlineStr">
        <is>
          <t xml:space="preserve"> </t>
        </is>
      </c>
      <c r="E50" s="4" t="inlineStr">
        <is>
          <t xml:space="preserve"> </t>
        </is>
      </c>
    </row>
    <row r="51">
      <c r="A51" s="4" t="inlineStr">
        <is>
          <t>Balance Beginning</t>
        </is>
      </c>
      <c r="C51" s="5" t="n">
        <v>0</v>
      </c>
      <c r="D51" s="5" t="n">
        <v>0</v>
      </c>
      <c r="E51" s="5" t="n">
        <v>0</v>
      </c>
    </row>
    <row r="52">
      <c r="A52" s="4" t="inlineStr">
        <is>
          <t>Depreciation</t>
        </is>
      </c>
      <c r="C52" s="5" t="n">
        <v>0</v>
      </c>
      <c r="D52" s="5" t="n">
        <v>0</v>
      </c>
      <c r="E52" s="5" t="n">
        <v>0</v>
      </c>
    </row>
    <row r="53">
      <c r="A53" s="4" t="inlineStr">
        <is>
          <t>Balance Ending</t>
        </is>
      </c>
      <c r="C53" s="5" t="n">
        <v>0</v>
      </c>
      <c r="D53" s="5" t="n">
        <v>0</v>
      </c>
      <c r="E53" s="5" t="n">
        <v>0</v>
      </c>
    </row>
    <row r="54">
      <c r="A54" s="4" t="inlineStr">
        <is>
          <t>Buildings [Member]</t>
        </is>
      </c>
      <c r="C54" s="4" t="inlineStr">
        <is>
          <t xml:space="preserve"> </t>
        </is>
      </c>
      <c r="D54" s="4" t="inlineStr">
        <is>
          <t xml:space="preserve"> </t>
        </is>
      </c>
      <c r="E54" s="4" t="inlineStr">
        <is>
          <t xml:space="preserve"> </t>
        </is>
      </c>
    </row>
    <row r="55">
      <c r="A55" s="3" t="inlineStr">
        <is>
          <t>Reconciliation of changes in property, plant and equipment [Abstract]</t>
        </is>
      </c>
      <c r="C55" s="4" t="inlineStr">
        <is>
          <t xml:space="preserve"> </t>
        </is>
      </c>
      <c r="D55" s="4" t="inlineStr">
        <is>
          <t xml:space="preserve"> </t>
        </is>
      </c>
      <c r="E55" s="4" t="inlineStr">
        <is>
          <t xml:space="preserve"> </t>
        </is>
      </c>
    </row>
    <row r="56">
      <c r="A56" s="4" t="inlineStr">
        <is>
          <t>Balance Beginning</t>
        </is>
      </c>
      <c r="C56" s="5" t="n">
        <v>2845648648</v>
      </c>
      <c r="D56" s="5" t="n">
        <v>0</v>
      </c>
      <c r="E56" s="4" t="inlineStr">
        <is>
          <t xml:space="preserve"> </t>
        </is>
      </c>
    </row>
    <row r="57">
      <c r="A57" s="4" t="inlineStr">
        <is>
          <t>Balance Ending</t>
        </is>
      </c>
      <c r="C57" s="5" t="n">
        <v>5499974236</v>
      </c>
      <c r="D57" s="5" t="n">
        <v>2845648648</v>
      </c>
      <c r="E57" s="5" t="n">
        <v>0</v>
      </c>
    </row>
    <row r="58">
      <c r="A58" s="4" t="inlineStr">
        <is>
          <t>Buildings [Member] | Cost [Member]</t>
        </is>
      </c>
      <c r="C58" s="4" t="inlineStr">
        <is>
          <t xml:space="preserve"> </t>
        </is>
      </c>
      <c r="D58" s="4" t="inlineStr">
        <is>
          <t xml:space="preserve"> </t>
        </is>
      </c>
      <c r="E58" s="4" t="inlineStr">
        <is>
          <t xml:space="preserve"> </t>
        </is>
      </c>
    </row>
    <row r="59">
      <c r="A59" s="3" t="inlineStr">
        <is>
          <t>Reconciliation of changes in property, plant and equipment [Abstract]</t>
        </is>
      </c>
      <c r="C59" s="4" t="inlineStr">
        <is>
          <t xml:space="preserve"> </t>
        </is>
      </c>
      <c r="D59" s="4" t="inlineStr">
        <is>
          <t xml:space="preserve"> </t>
        </is>
      </c>
      <c r="E59" s="4" t="inlineStr">
        <is>
          <t xml:space="preserve"> </t>
        </is>
      </c>
    </row>
    <row r="60">
      <c r="A60" s="4" t="inlineStr">
        <is>
          <t>Balance Beginning</t>
        </is>
      </c>
      <c r="C60" s="5" t="n">
        <v>2917229199</v>
      </c>
      <c r="D60" s="5" t="n">
        <v>0</v>
      </c>
      <c r="E60" s="5" t="n">
        <v>0</v>
      </c>
    </row>
    <row r="61">
      <c r="A61" s="4" t="inlineStr">
        <is>
          <t>Additions</t>
        </is>
      </c>
      <c r="C61" s="5" t="n">
        <v>0</v>
      </c>
      <c r="D61" s="5" t="n">
        <v>0</v>
      </c>
      <c r="E61" s="5" t="n">
        <v>0</v>
      </c>
    </row>
    <row r="62">
      <c r="A62" s="4" t="inlineStr">
        <is>
          <t>Disposals</t>
        </is>
      </c>
      <c r="C62" s="4" t="inlineStr">
        <is>
          <t xml:space="preserve"> </t>
        </is>
      </c>
      <c r="D62" s="5" t="n">
        <v>0</v>
      </c>
      <c r="E62" s="5" t="n">
        <v>0</v>
      </c>
    </row>
    <row r="63">
      <c r="A63" s="4" t="inlineStr">
        <is>
          <t>Capitalization of FF&amp;E and OS&amp;E, buildings</t>
        </is>
      </c>
      <c r="C63" s="5" t="n">
        <v>1973759232</v>
      </c>
      <c r="D63" s="5" t="n">
        <v>1348289068</v>
      </c>
      <c r="E63" s="4" t="inlineStr">
        <is>
          <t xml:space="preserve"> </t>
        </is>
      </c>
    </row>
    <row r="64">
      <c r="A64" s="4" t="inlineStr">
        <is>
          <t>Revaluation</t>
        </is>
      </c>
      <c r="C64" s="5" t="n">
        <v>811137367</v>
      </c>
      <c r="D64" s="5" t="n">
        <v>1568940131</v>
      </c>
      <c r="E64" s="5" t="n">
        <v>0</v>
      </c>
    </row>
    <row r="65">
      <c r="A65" s="4" t="inlineStr">
        <is>
          <t>Balance Ending</t>
        </is>
      </c>
      <c r="C65" s="5" t="n">
        <v>5702125798</v>
      </c>
      <c r="D65" s="5" t="n">
        <v>2917229199</v>
      </c>
      <c r="E65" s="5" t="n">
        <v>0</v>
      </c>
    </row>
    <row r="66">
      <c r="A66" s="4" t="inlineStr">
        <is>
          <t>Buildings [Member] | Accumulated Depreciation [Member]</t>
        </is>
      </c>
      <c r="C66" s="4" t="inlineStr">
        <is>
          <t xml:space="preserve"> </t>
        </is>
      </c>
      <c r="D66" s="4" t="inlineStr">
        <is>
          <t xml:space="preserve"> </t>
        </is>
      </c>
      <c r="E66" s="4" t="inlineStr">
        <is>
          <t xml:space="preserve"> </t>
        </is>
      </c>
    </row>
    <row r="67">
      <c r="A67" s="3" t="inlineStr">
        <is>
          <t>Reconciliation of changes in property, plant and equipment [Abstract]</t>
        </is>
      </c>
      <c r="C67" s="4" t="inlineStr">
        <is>
          <t xml:space="preserve"> </t>
        </is>
      </c>
      <c r="D67" s="4" t="inlineStr">
        <is>
          <t xml:space="preserve"> </t>
        </is>
      </c>
      <c r="E67" s="4" t="inlineStr">
        <is>
          <t xml:space="preserve"> </t>
        </is>
      </c>
    </row>
    <row r="68">
      <c r="A68" s="4" t="inlineStr">
        <is>
          <t>Balance Beginning</t>
        </is>
      </c>
      <c r="C68" s="5" t="n">
        <v>-71580551</v>
      </c>
      <c r="D68" s="5" t="n">
        <v>0</v>
      </c>
      <c r="E68" s="5" t="n">
        <v>0</v>
      </c>
    </row>
    <row r="69">
      <c r="A69" s="4" t="inlineStr">
        <is>
          <t>Depreciation</t>
        </is>
      </c>
      <c r="C69" s="5" t="n">
        <v>-130571011</v>
      </c>
      <c r="D69" s="5" t="n">
        <v>-71580551</v>
      </c>
      <c r="E69" s="5" t="n">
        <v>0</v>
      </c>
    </row>
    <row r="70">
      <c r="A70" s="4" t="inlineStr">
        <is>
          <t>Balance Ending</t>
        </is>
      </c>
      <c r="C70" s="5" t="n">
        <v>-202151562</v>
      </c>
      <c r="D70" s="5" t="n">
        <v>-71580551</v>
      </c>
      <c r="E70" s="5" t="n">
        <v>0</v>
      </c>
    </row>
    <row r="71">
      <c r="A71" s="4" t="inlineStr">
        <is>
          <t>Elevators [Member]</t>
        </is>
      </c>
      <c r="C71" s="4" t="inlineStr">
        <is>
          <t xml:space="preserve"> </t>
        </is>
      </c>
      <c r="D71" s="4" t="inlineStr">
        <is>
          <t xml:space="preserve"> </t>
        </is>
      </c>
      <c r="E71" s="4" t="inlineStr">
        <is>
          <t xml:space="preserve"> </t>
        </is>
      </c>
    </row>
    <row r="72">
      <c r="A72" s="3" t="inlineStr">
        <is>
          <t>Reconciliation of changes in property, plant and equipment [Abstract]</t>
        </is>
      </c>
      <c r="C72" s="4" t="inlineStr">
        <is>
          <t xml:space="preserve"> </t>
        </is>
      </c>
      <c r="D72" s="4" t="inlineStr">
        <is>
          <t xml:space="preserve"> </t>
        </is>
      </c>
      <c r="E72" s="4" t="inlineStr">
        <is>
          <t xml:space="preserve"> </t>
        </is>
      </c>
    </row>
    <row r="73">
      <c r="A73" s="4" t="inlineStr">
        <is>
          <t>Balance Beginning</t>
        </is>
      </c>
      <c r="C73" s="5" t="n">
        <v>9868442</v>
      </c>
      <c r="D73" s="5" t="n">
        <v>0</v>
      </c>
      <c r="E73" s="4" t="inlineStr">
        <is>
          <t xml:space="preserve"> </t>
        </is>
      </c>
    </row>
    <row r="74">
      <c r="A74" s="4" t="inlineStr">
        <is>
          <t>Balance Ending</t>
        </is>
      </c>
      <c r="C74" s="5" t="n">
        <v>17551368</v>
      </c>
      <c r="D74" s="5" t="n">
        <v>9868442</v>
      </c>
      <c r="E74" s="5" t="n">
        <v>0</v>
      </c>
    </row>
    <row r="75">
      <c r="A75" s="4" t="inlineStr">
        <is>
          <t>Elevators [Member] | Cost [Member]</t>
        </is>
      </c>
      <c r="C75" s="4" t="inlineStr">
        <is>
          <t xml:space="preserve"> </t>
        </is>
      </c>
      <c r="D75" s="4" t="inlineStr">
        <is>
          <t xml:space="preserve"> </t>
        </is>
      </c>
      <c r="E75" s="4" t="inlineStr">
        <is>
          <t xml:space="preserve"> </t>
        </is>
      </c>
    </row>
    <row r="76">
      <c r="A76" s="3" t="inlineStr">
        <is>
          <t>Reconciliation of changes in property, plant and equipment [Abstract]</t>
        </is>
      </c>
      <c r="C76" s="4" t="inlineStr">
        <is>
          <t xml:space="preserve"> </t>
        </is>
      </c>
      <c r="D76" s="4" t="inlineStr">
        <is>
          <t xml:space="preserve"> </t>
        </is>
      </c>
      <c r="E76" s="4" t="inlineStr">
        <is>
          <t xml:space="preserve"> </t>
        </is>
      </c>
    </row>
    <row r="77">
      <c r="A77" s="4" t="inlineStr">
        <is>
          <t>Balance Beginning</t>
        </is>
      </c>
      <c r="C77" s="5" t="n">
        <v>10964935</v>
      </c>
      <c r="D77" s="5" t="n">
        <v>0</v>
      </c>
      <c r="E77" s="5" t="n">
        <v>0</v>
      </c>
    </row>
    <row r="78">
      <c r="A78" s="4" t="inlineStr">
        <is>
          <t>Additions</t>
        </is>
      </c>
      <c r="C78" s="5" t="n">
        <v>0</v>
      </c>
      <c r="D78" s="5" t="n">
        <v>0</v>
      </c>
      <c r="E78" s="5" t="n">
        <v>0</v>
      </c>
    </row>
    <row r="79">
      <c r="A79" s="4" t="inlineStr">
        <is>
          <t>Disposals</t>
        </is>
      </c>
      <c r="C79" s="4" t="inlineStr">
        <is>
          <t xml:space="preserve"> </t>
        </is>
      </c>
      <c r="D79" s="5" t="n">
        <v>0</v>
      </c>
      <c r="E79" s="5" t="n">
        <v>0</v>
      </c>
    </row>
    <row r="80">
      <c r="A80" s="4" t="inlineStr">
        <is>
          <t>Capitalization of FF&amp;E and OS&amp;E, buildings</t>
        </is>
      </c>
      <c r="C80" s="5" t="n">
        <v>9489941</v>
      </c>
      <c r="D80" s="5" t="n">
        <v>10964935</v>
      </c>
      <c r="E80" s="4" t="inlineStr">
        <is>
          <t xml:space="preserve"> </t>
        </is>
      </c>
    </row>
    <row r="81">
      <c r="A81" s="4" t="inlineStr">
        <is>
          <t>Revaluation</t>
        </is>
      </c>
      <c r="C81" s="5" t="n">
        <v>0</v>
      </c>
      <c r="D81" s="5" t="n">
        <v>0</v>
      </c>
      <c r="E81" s="5" t="n">
        <v>0</v>
      </c>
    </row>
    <row r="82">
      <c r="A82" s="4" t="inlineStr">
        <is>
          <t>Balance Ending</t>
        </is>
      </c>
      <c r="C82" s="5" t="n">
        <v>20454876</v>
      </c>
      <c r="D82" s="5" t="n">
        <v>10964935</v>
      </c>
      <c r="E82" s="5" t="n">
        <v>0</v>
      </c>
    </row>
    <row r="83">
      <c r="A83" s="4" t="inlineStr">
        <is>
          <t>Elevators [Member] | Accumulated Depreciation [Member]</t>
        </is>
      </c>
      <c r="C83" s="4" t="inlineStr">
        <is>
          <t xml:space="preserve"> </t>
        </is>
      </c>
      <c r="D83" s="4" t="inlineStr">
        <is>
          <t xml:space="preserve"> </t>
        </is>
      </c>
      <c r="E83" s="4" t="inlineStr">
        <is>
          <t xml:space="preserve"> </t>
        </is>
      </c>
    </row>
    <row r="84">
      <c r="A84" s="3" t="inlineStr">
        <is>
          <t>Reconciliation of changes in property, plant and equipment [Abstract]</t>
        </is>
      </c>
      <c r="C84" s="4" t="inlineStr">
        <is>
          <t xml:space="preserve"> </t>
        </is>
      </c>
      <c r="D84" s="4" t="inlineStr">
        <is>
          <t xml:space="preserve"> </t>
        </is>
      </c>
      <c r="E84" s="4" t="inlineStr">
        <is>
          <t xml:space="preserve"> </t>
        </is>
      </c>
    </row>
    <row r="85">
      <c r="A85" s="4" t="inlineStr">
        <is>
          <t>Balance Beginning</t>
        </is>
      </c>
      <c r="C85" s="5" t="n">
        <v>-1096493</v>
      </c>
      <c r="D85" s="5" t="n">
        <v>0</v>
      </c>
      <c r="E85" s="5" t="n">
        <v>0</v>
      </c>
    </row>
    <row r="86">
      <c r="A86" s="4" t="inlineStr">
        <is>
          <t>Depreciation</t>
        </is>
      </c>
      <c r="C86" s="5" t="n">
        <v>-1807015</v>
      </c>
      <c r="D86" s="5" t="n">
        <v>-1096493</v>
      </c>
      <c r="E86" s="5" t="n">
        <v>0</v>
      </c>
    </row>
    <row r="87">
      <c r="A87" s="4" t="inlineStr">
        <is>
          <t>Balance Ending</t>
        </is>
      </c>
      <c r="C87" s="5" t="n">
        <v>-2903508</v>
      </c>
      <c r="D87" s="5" t="n">
        <v>-1096493</v>
      </c>
      <c r="E87" s="5" t="n">
        <v>0</v>
      </c>
    </row>
    <row r="88">
      <c r="A88" s="4" t="inlineStr">
        <is>
          <t>Computer Equipment [Member]</t>
        </is>
      </c>
      <c r="C88" s="4" t="inlineStr">
        <is>
          <t xml:space="preserve"> </t>
        </is>
      </c>
      <c r="D88" s="4" t="inlineStr">
        <is>
          <t xml:space="preserve"> </t>
        </is>
      </c>
      <c r="E88" s="4" t="inlineStr">
        <is>
          <t xml:space="preserve"> </t>
        </is>
      </c>
    </row>
    <row r="89">
      <c r="A89" s="3" t="inlineStr">
        <is>
          <t>Reconciliation of changes in property, plant and equipment [Abstract]</t>
        </is>
      </c>
      <c r="C89" s="4" t="inlineStr">
        <is>
          <t xml:space="preserve"> </t>
        </is>
      </c>
      <c r="D89" s="4" t="inlineStr">
        <is>
          <t xml:space="preserve"> </t>
        </is>
      </c>
      <c r="E89" s="4" t="inlineStr">
        <is>
          <t xml:space="preserve"> </t>
        </is>
      </c>
    </row>
    <row r="90">
      <c r="A90" s="4" t="inlineStr">
        <is>
          <t>Balance Beginning</t>
        </is>
      </c>
      <c r="C90" s="5" t="n">
        <v>1065473</v>
      </c>
      <c r="D90" s="5" t="n">
        <v>1217312</v>
      </c>
      <c r="E90" s="4" t="inlineStr">
        <is>
          <t xml:space="preserve"> </t>
        </is>
      </c>
    </row>
    <row r="91">
      <c r="A91" s="4" t="inlineStr">
        <is>
          <t>Balance Ending</t>
        </is>
      </c>
      <c r="C91" s="5" t="n">
        <v>749539</v>
      </c>
      <c r="D91" s="5" t="n">
        <v>1065473</v>
      </c>
      <c r="E91" s="5" t="n">
        <v>1217312</v>
      </c>
    </row>
    <row r="92">
      <c r="A92" s="4" t="inlineStr">
        <is>
          <t>Computer Equipment [Member] | Cost [Member]</t>
        </is>
      </c>
      <c r="C92" s="4" t="inlineStr">
        <is>
          <t xml:space="preserve"> </t>
        </is>
      </c>
      <c r="D92" s="4" t="inlineStr">
        <is>
          <t xml:space="preserve"> </t>
        </is>
      </c>
      <c r="E92" s="4" t="inlineStr">
        <is>
          <t xml:space="preserve"> </t>
        </is>
      </c>
    </row>
    <row r="93">
      <c r="A93" s="3" t="inlineStr">
        <is>
          <t>Reconciliation of changes in property, plant and equipment [Abstract]</t>
        </is>
      </c>
      <c r="C93" s="4" t="inlineStr">
        <is>
          <t xml:space="preserve"> </t>
        </is>
      </c>
      <c r="D93" s="4" t="inlineStr">
        <is>
          <t xml:space="preserve"> </t>
        </is>
      </c>
      <c r="E93" s="4" t="inlineStr">
        <is>
          <t xml:space="preserve"> </t>
        </is>
      </c>
    </row>
    <row r="94">
      <c r="A94" s="4" t="inlineStr">
        <is>
          <t>Balance Beginning</t>
        </is>
      </c>
      <c r="C94" s="5" t="n">
        <v>7736592</v>
      </c>
      <c r="D94" s="5" t="n">
        <v>7109323</v>
      </c>
      <c r="E94" s="5" t="n">
        <v>6804613</v>
      </c>
    </row>
    <row r="95">
      <c r="A95" s="4" t="inlineStr">
        <is>
          <t>Additions</t>
        </is>
      </c>
      <c r="C95" s="5" t="n">
        <v>415378</v>
      </c>
      <c r="D95" s="5" t="n">
        <v>627269</v>
      </c>
      <c r="E95" s="5" t="n">
        <v>304710</v>
      </c>
    </row>
    <row r="96">
      <c r="A96" s="4" t="inlineStr">
        <is>
          <t>Disposals</t>
        </is>
      </c>
      <c r="C96" s="4" t="inlineStr">
        <is>
          <t xml:space="preserve"> </t>
        </is>
      </c>
      <c r="D96" s="5" t="n">
        <v>0</v>
      </c>
      <c r="E96" s="5" t="n">
        <v>0</v>
      </c>
    </row>
    <row r="97">
      <c r="A97" s="4" t="inlineStr">
        <is>
          <t>Capitalization of FF&amp;E and OS&amp;E, buildings</t>
        </is>
      </c>
      <c r="C97" s="5" t="n">
        <v>0</v>
      </c>
      <c r="D97" s="5" t="n">
        <v>0</v>
      </c>
      <c r="E97" s="4" t="inlineStr">
        <is>
          <t xml:space="preserve"> </t>
        </is>
      </c>
    </row>
    <row r="98">
      <c r="A98" s="4" t="inlineStr">
        <is>
          <t>Revaluation</t>
        </is>
      </c>
      <c r="C98" s="5" t="n">
        <v>0</v>
      </c>
      <c r="D98" s="5" t="n">
        <v>0</v>
      </c>
      <c r="E98" s="5" t="n">
        <v>0</v>
      </c>
    </row>
    <row r="99">
      <c r="A99" s="4" t="inlineStr">
        <is>
          <t>Balance Ending</t>
        </is>
      </c>
      <c r="C99" s="5" t="n">
        <v>8151970</v>
      </c>
      <c r="D99" s="5" t="n">
        <v>7736592</v>
      </c>
      <c r="E99" s="5" t="n">
        <v>7109323</v>
      </c>
    </row>
    <row r="100">
      <c r="A100" s="4" t="inlineStr">
        <is>
          <t>Computer Equipment [Member] | Accumulated Depreciation [Member]</t>
        </is>
      </c>
      <c r="C100" s="4" t="inlineStr">
        <is>
          <t xml:space="preserve"> </t>
        </is>
      </c>
      <c r="D100" s="4" t="inlineStr">
        <is>
          <t xml:space="preserve"> </t>
        </is>
      </c>
      <c r="E100" s="4" t="inlineStr">
        <is>
          <t xml:space="preserve"> </t>
        </is>
      </c>
    </row>
    <row r="101">
      <c r="A101" s="3" t="inlineStr">
        <is>
          <t>Reconciliation of changes in property, plant and equipment [Abstract]</t>
        </is>
      </c>
      <c r="C101" s="4" t="inlineStr">
        <is>
          <t xml:space="preserve"> </t>
        </is>
      </c>
      <c r="D101" s="4" t="inlineStr">
        <is>
          <t xml:space="preserve"> </t>
        </is>
      </c>
      <c r="E101" s="4" t="inlineStr">
        <is>
          <t xml:space="preserve"> </t>
        </is>
      </c>
    </row>
    <row r="102">
      <c r="A102" s="4" t="inlineStr">
        <is>
          <t>Balance Beginning</t>
        </is>
      </c>
      <c r="C102" s="5" t="n">
        <v>-6671119</v>
      </c>
      <c r="D102" s="5" t="n">
        <v>-5892011</v>
      </c>
      <c r="E102" s="5" t="n">
        <v>-5080742</v>
      </c>
    </row>
    <row r="103">
      <c r="A103" s="4" t="inlineStr">
        <is>
          <t>Depreciation</t>
        </is>
      </c>
      <c r="C103" s="5" t="n">
        <v>-731312</v>
      </c>
      <c r="D103" s="5" t="n">
        <v>-779108</v>
      </c>
      <c r="E103" s="5" t="n">
        <v>-811269</v>
      </c>
    </row>
    <row r="104">
      <c r="A104" s="4" t="inlineStr">
        <is>
          <t>Balance Ending</t>
        </is>
      </c>
      <c r="C104" s="5" t="n">
        <v>-7402431</v>
      </c>
      <c r="D104" s="5" t="n">
        <v>-6671119</v>
      </c>
      <c r="E104" s="5" t="n">
        <v>-5892011</v>
      </c>
    </row>
    <row r="105">
      <c r="A105" s="4" t="inlineStr">
        <is>
          <t>Transportation Equipment [Member]</t>
        </is>
      </c>
      <c r="C105" s="4" t="inlineStr">
        <is>
          <t xml:space="preserve"> </t>
        </is>
      </c>
      <c r="D105" s="4" t="inlineStr">
        <is>
          <t xml:space="preserve"> </t>
        </is>
      </c>
      <c r="E105" s="4" t="inlineStr">
        <is>
          <t xml:space="preserve"> </t>
        </is>
      </c>
    </row>
    <row r="106">
      <c r="A106" s="3" t="inlineStr">
        <is>
          <t>Reconciliation of changes in property, plant and equipment [Abstract]</t>
        </is>
      </c>
      <c r="C106" s="4" t="inlineStr">
        <is>
          <t xml:space="preserve"> </t>
        </is>
      </c>
      <c r="D106" s="4" t="inlineStr">
        <is>
          <t xml:space="preserve"> </t>
        </is>
      </c>
      <c r="E106" s="4" t="inlineStr">
        <is>
          <t xml:space="preserve"> </t>
        </is>
      </c>
    </row>
    <row r="107">
      <c r="A107" s="4" t="inlineStr">
        <is>
          <t>Balance Beginning</t>
        </is>
      </c>
      <c r="C107" s="5" t="n">
        <v>170596</v>
      </c>
      <c r="D107" s="5" t="n">
        <v>248087</v>
      </c>
      <c r="E107" s="4" t="inlineStr">
        <is>
          <t xml:space="preserve"> </t>
        </is>
      </c>
    </row>
    <row r="108">
      <c r="A108" s="4" t="inlineStr">
        <is>
          <t>Balance Ending</t>
        </is>
      </c>
      <c r="C108" s="5" t="n">
        <v>730420</v>
      </c>
      <c r="D108" s="5" t="n">
        <v>170596</v>
      </c>
      <c r="E108" s="5" t="n">
        <v>248087</v>
      </c>
    </row>
    <row r="109">
      <c r="A109" s="4" t="inlineStr">
        <is>
          <t>Transportation Equipment [Member] | Cost [Member]</t>
        </is>
      </c>
      <c r="C109" s="4" t="inlineStr">
        <is>
          <t xml:space="preserve"> </t>
        </is>
      </c>
      <c r="D109" s="4" t="inlineStr">
        <is>
          <t xml:space="preserve"> </t>
        </is>
      </c>
      <c r="E109" s="4" t="inlineStr">
        <is>
          <t xml:space="preserve"> </t>
        </is>
      </c>
    </row>
    <row r="110">
      <c r="A110" s="3" t="inlineStr">
        <is>
          <t>Reconciliation of changes in property, plant and equipment [Abstract]</t>
        </is>
      </c>
      <c r="C110" s="4" t="inlineStr">
        <is>
          <t xml:space="preserve"> </t>
        </is>
      </c>
      <c r="D110" s="4" t="inlineStr">
        <is>
          <t xml:space="preserve"> </t>
        </is>
      </c>
      <c r="E110" s="4" t="inlineStr">
        <is>
          <t xml:space="preserve"> </t>
        </is>
      </c>
    </row>
    <row r="111">
      <c r="A111" s="4" t="inlineStr">
        <is>
          <t>Balance Beginning</t>
        </is>
      </c>
      <c r="C111" s="5" t="n">
        <v>2874688</v>
      </c>
      <c r="D111" s="5" t="n">
        <v>2874688</v>
      </c>
      <c r="E111" s="5" t="n">
        <v>2643005</v>
      </c>
    </row>
    <row r="112">
      <c r="A112" s="4" t="inlineStr">
        <is>
          <t>Additions</t>
        </is>
      </c>
      <c r="C112" s="5" t="n">
        <v>846019</v>
      </c>
      <c r="D112" s="5" t="n">
        <v>0</v>
      </c>
      <c r="E112" s="5" t="n">
        <v>231683</v>
      </c>
    </row>
    <row r="113">
      <c r="A113" s="4" t="inlineStr">
        <is>
          <t>Disposals</t>
        </is>
      </c>
      <c r="C113" s="4" t="inlineStr">
        <is>
          <t xml:space="preserve"> </t>
        </is>
      </c>
      <c r="D113" s="5" t="n">
        <v>0</v>
      </c>
      <c r="E113" s="5" t="n">
        <v>0</v>
      </c>
    </row>
    <row r="114">
      <c r="A114" s="4" t="inlineStr">
        <is>
          <t>Capitalization of FF&amp;E and OS&amp;E, buildings</t>
        </is>
      </c>
      <c r="C114" s="5" t="n">
        <v>0</v>
      </c>
      <c r="D114" s="5" t="n">
        <v>0</v>
      </c>
      <c r="E114" s="4" t="inlineStr">
        <is>
          <t xml:space="preserve"> </t>
        </is>
      </c>
    </row>
    <row r="115">
      <c r="A115" s="4" t="inlineStr">
        <is>
          <t>Revaluation</t>
        </is>
      </c>
      <c r="C115" s="5" t="n">
        <v>0</v>
      </c>
      <c r="D115" s="5" t="n">
        <v>0</v>
      </c>
      <c r="E115" s="5" t="n">
        <v>0</v>
      </c>
    </row>
    <row r="116">
      <c r="A116" s="4" t="inlineStr">
        <is>
          <t>Balance Ending</t>
        </is>
      </c>
      <c r="C116" s="5" t="n">
        <v>3720707</v>
      </c>
      <c r="D116" s="5" t="n">
        <v>2874688</v>
      </c>
      <c r="E116" s="5" t="n">
        <v>2874688</v>
      </c>
    </row>
    <row r="117">
      <c r="A117" s="4" t="inlineStr">
        <is>
          <t>Transportation Equipment [Member] | Accumulated Depreciation [Member]</t>
        </is>
      </c>
      <c r="C117" s="4" t="inlineStr">
        <is>
          <t xml:space="preserve"> </t>
        </is>
      </c>
      <c r="D117" s="4" t="inlineStr">
        <is>
          <t xml:space="preserve"> </t>
        </is>
      </c>
      <c r="E117" s="4" t="inlineStr">
        <is>
          <t xml:space="preserve"> </t>
        </is>
      </c>
    </row>
    <row r="118">
      <c r="A118" s="3" t="inlineStr">
        <is>
          <t>Reconciliation of changes in property, plant and equipment [Abstract]</t>
        </is>
      </c>
      <c r="C118" s="4" t="inlineStr">
        <is>
          <t xml:space="preserve"> </t>
        </is>
      </c>
      <c r="D118" s="4" t="inlineStr">
        <is>
          <t xml:space="preserve"> </t>
        </is>
      </c>
      <c r="E118" s="4" t="inlineStr">
        <is>
          <t xml:space="preserve"> </t>
        </is>
      </c>
    </row>
    <row r="119">
      <c r="A119" s="4" t="inlineStr">
        <is>
          <t>Balance Beginning</t>
        </is>
      </c>
      <c r="C119" s="5" t="n">
        <v>-2704092</v>
      </c>
      <c r="D119" s="5" t="n">
        <v>-2626601</v>
      </c>
      <c r="E119" s="5" t="n">
        <v>-2474060</v>
      </c>
    </row>
    <row r="120">
      <c r="A120" s="4" t="inlineStr">
        <is>
          <t>Depreciation</t>
        </is>
      </c>
      <c r="C120" s="5" t="n">
        <v>-286195</v>
      </c>
      <c r="D120" s="5" t="n">
        <v>-77491</v>
      </c>
      <c r="E120" s="5" t="n">
        <v>-152541</v>
      </c>
    </row>
    <row r="121">
      <c r="A121" s="4" t="inlineStr">
        <is>
          <t>Balance Ending</t>
        </is>
      </c>
      <c r="C121" s="5" t="n">
        <v>-2990287</v>
      </c>
      <c r="D121" s="5" t="n">
        <v>-2704092</v>
      </c>
      <c r="E121" s="5" t="n">
        <v>-2626601</v>
      </c>
    </row>
    <row r="122">
      <c r="A122" s="4" t="inlineStr">
        <is>
          <t>Furniture [Member]</t>
        </is>
      </c>
      <c r="C122" s="4" t="inlineStr">
        <is>
          <t xml:space="preserve"> </t>
        </is>
      </c>
      <c r="D122" s="4" t="inlineStr">
        <is>
          <t xml:space="preserve"> </t>
        </is>
      </c>
      <c r="E122" s="4" t="inlineStr">
        <is>
          <t xml:space="preserve"> </t>
        </is>
      </c>
    </row>
    <row r="123">
      <c r="A123" s="3" t="inlineStr">
        <is>
          <t>Reconciliation of changes in property, plant and equipment [Abstract]</t>
        </is>
      </c>
      <c r="C123" s="4" t="inlineStr">
        <is>
          <t xml:space="preserve"> </t>
        </is>
      </c>
      <c r="D123" s="4" t="inlineStr">
        <is>
          <t xml:space="preserve"> </t>
        </is>
      </c>
      <c r="E123" s="4" t="inlineStr">
        <is>
          <t xml:space="preserve"> </t>
        </is>
      </c>
    </row>
    <row r="124">
      <c r="A124" s="4" t="inlineStr">
        <is>
          <t>Balance Beginning</t>
        </is>
      </c>
      <c r="B124" s="4" t="inlineStr">
        <is>
          <t>[1]</t>
        </is>
      </c>
      <c r="C124" s="5" t="n">
        <v>106675516</v>
      </c>
      <c r="D124" s="5" t="n">
        <v>1614991</v>
      </c>
      <c r="E124" s="4" t="inlineStr">
        <is>
          <t xml:space="preserve"> </t>
        </is>
      </c>
    </row>
    <row r="125">
      <c r="A125" s="4" t="inlineStr">
        <is>
          <t>Balance Ending</t>
        </is>
      </c>
      <c r="B125" s="4" t="inlineStr">
        <is>
          <t>[1]</t>
        </is>
      </c>
      <c r="C125" s="5" t="n">
        <v>342071295</v>
      </c>
      <c r="D125" s="5" t="n">
        <v>106675516</v>
      </c>
      <c r="E125" s="5" t="n">
        <v>1614991</v>
      </c>
    </row>
    <row r="126">
      <c r="A126" s="4" t="inlineStr">
        <is>
          <t>Furniture [Member] | Cost [Member]</t>
        </is>
      </c>
      <c r="C126" s="4" t="inlineStr">
        <is>
          <t xml:space="preserve"> </t>
        </is>
      </c>
      <c r="D126" s="4" t="inlineStr">
        <is>
          <t xml:space="preserve"> </t>
        </is>
      </c>
      <c r="E126" s="4" t="inlineStr">
        <is>
          <t xml:space="preserve"> </t>
        </is>
      </c>
    </row>
    <row r="127">
      <c r="A127" s="3" t="inlineStr">
        <is>
          <t>Reconciliation of changes in property, plant and equipment [Abstract]</t>
        </is>
      </c>
      <c r="C127" s="4" t="inlineStr">
        <is>
          <t xml:space="preserve"> </t>
        </is>
      </c>
      <c r="D127" s="4" t="inlineStr">
        <is>
          <t xml:space="preserve"> </t>
        </is>
      </c>
      <c r="E127" s="4" t="inlineStr">
        <is>
          <t xml:space="preserve"> </t>
        </is>
      </c>
    </row>
    <row r="128">
      <c r="A128" s="4" t="inlineStr">
        <is>
          <t>Balance Beginning</t>
        </is>
      </c>
      <c r="B128" s="4" t="inlineStr">
        <is>
          <t>[1]</t>
        </is>
      </c>
      <c r="C128" s="5" t="n">
        <v>165784565</v>
      </c>
      <c r="D128" s="5" t="n">
        <v>5694946</v>
      </c>
      <c r="E128" s="5" t="n">
        <v>4844499</v>
      </c>
    </row>
    <row r="129">
      <c r="A129" s="4" t="inlineStr">
        <is>
          <t>Additions</t>
        </is>
      </c>
      <c r="B129" s="4" t="inlineStr">
        <is>
          <t>[1]</t>
        </is>
      </c>
      <c r="C129" s="5" t="n">
        <v>2074071</v>
      </c>
      <c r="D129" s="5" t="n">
        <v>157205729</v>
      </c>
      <c r="E129" s="5" t="n">
        <v>850447</v>
      </c>
    </row>
    <row r="130">
      <c r="A130" s="4" t="inlineStr">
        <is>
          <t>Disposals</t>
        </is>
      </c>
      <c r="B130" s="4" t="inlineStr">
        <is>
          <t>[1]</t>
        </is>
      </c>
      <c r="C130" s="4" t="inlineStr">
        <is>
          <t xml:space="preserve"> </t>
        </is>
      </c>
      <c r="D130" s="5" t="n">
        <v>-163689130</v>
      </c>
      <c r="E130" s="5" t="n">
        <v>0</v>
      </c>
    </row>
    <row r="131">
      <c r="A131" s="4" t="inlineStr">
        <is>
          <t>Capitalization of FF&amp;E and OS&amp;E, buildings</t>
        </is>
      </c>
      <c r="B131" s="4" t="inlineStr">
        <is>
          <t>[1]</t>
        </is>
      </c>
      <c r="C131" s="5" t="n">
        <v>371306574</v>
      </c>
      <c r="D131" s="5" t="n">
        <v>166573020</v>
      </c>
      <c r="E131" s="4" t="inlineStr">
        <is>
          <t xml:space="preserve"> </t>
        </is>
      </c>
    </row>
    <row r="132">
      <c r="A132" s="4" t="inlineStr">
        <is>
          <t>Revaluation</t>
        </is>
      </c>
      <c r="B132" s="4" t="inlineStr">
        <is>
          <t>[1]</t>
        </is>
      </c>
      <c r="C132" s="5" t="n">
        <v>0</v>
      </c>
      <c r="D132" s="5" t="n">
        <v>0</v>
      </c>
      <c r="E132" s="5" t="n">
        <v>0</v>
      </c>
    </row>
    <row r="133">
      <c r="A133" s="4" t="inlineStr">
        <is>
          <t>Balance Ending</t>
        </is>
      </c>
      <c r="B133" s="4" t="inlineStr">
        <is>
          <t>[1]</t>
        </is>
      </c>
      <c r="C133" s="5" t="n">
        <v>539165210</v>
      </c>
      <c r="D133" s="5" t="n">
        <v>165784565</v>
      </c>
      <c r="E133" s="5" t="n">
        <v>5694946</v>
      </c>
    </row>
    <row r="134">
      <c r="A134" s="4" t="inlineStr">
        <is>
          <t>Furniture [Member] | Accumulated Depreciation [Member]</t>
        </is>
      </c>
      <c r="C134" s="4" t="inlineStr">
        <is>
          <t xml:space="preserve"> </t>
        </is>
      </c>
      <c r="D134" s="4" t="inlineStr">
        <is>
          <t xml:space="preserve"> </t>
        </is>
      </c>
      <c r="E134" s="4" t="inlineStr">
        <is>
          <t xml:space="preserve"> </t>
        </is>
      </c>
    </row>
    <row r="135">
      <c r="A135" s="3" t="inlineStr">
        <is>
          <t>Reconciliation of changes in property, plant and equipment [Abstract]</t>
        </is>
      </c>
      <c r="C135" s="4" t="inlineStr">
        <is>
          <t xml:space="preserve"> </t>
        </is>
      </c>
      <c r="D135" s="4" t="inlineStr">
        <is>
          <t xml:space="preserve"> </t>
        </is>
      </c>
      <c r="E135" s="4" t="inlineStr">
        <is>
          <t xml:space="preserve"> </t>
        </is>
      </c>
    </row>
    <row r="136">
      <c r="A136" s="4" t="inlineStr">
        <is>
          <t>Balance Beginning</t>
        </is>
      </c>
      <c r="B136" s="4" t="inlineStr">
        <is>
          <t>[1]</t>
        </is>
      </c>
      <c r="C136" s="5" t="n">
        <v>-59109049</v>
      </c>
      <c r="D136" s="5" t="n">
        <v>-4079955</v>
      </c>
      <c r="E136" s="5" t="n">
        <v>-3928505</v>
      </c>
    </row>
    <row r="137">
      <c r="A137" s="4" t="inlineStr">
        <is>
          <t>Depreciation</t>
        </is>
      </c>
      <c r="B137" s="4" t="inlineStr">
        <is>
          <t>[1]</t>
        </is>
      </c>
      <c r="C137" s="5" t="n">
        <v>-137984866</v>
      </c>
      <c r="D137" s="5" t="n">
        <v>-55029094</v>
      </c>
      <c r="E137" s="5" t="n">
        <v>-151450</v>
      </c>
    </row>
    <row r="138">
      <c r="A138" s="4" t="inlineStr">
        <is>
          <t>Balance Ending</t>
        </is>
      </c>
      <c r="B138" s="4" t="inlineStr">
        <is>
          <t>[1]</t>
        </is>
      </c>
      <c r="C138" s="5" t="n">
        <v>-197093915</v>
      </c>
      <c r="D138" s="5" t="n">
        <v>-59109049</v>
      </c>
      <c r="E138" s="5" t="n">
        <v>-4079955</v>
      </c>
    </row>
    <row r="139">
      <c r="A139" s="4" t="inlineStr">
        <is>
          <t>Equipment and Other Assets [Member]</t>
        </is>
      </c>
      <c r="C139" s="4" t="inlineStr">
        <is>
          <t xml:space="preserve"> </t>
        </is>
      </c>
      <c r="D139" s="4" t="inlineStr">
        <is>
          <t xml:space="preserve"> </t>
        </is>
      </c>
      <c r="E139" s="4" t="inlineStr">
        <is>
          <t xml:space="preserve"> </t>
        </is>
      </c>
    </row>
    <row r="140">
      <c r="A140" s="3" t="inlineStr">
        <is>
          <t>Reconciliation of changes in property, plant and equipment [Abstract]</t>
        </is>
      </c>
      <c r="C140" s="4" t="inlineStr">
        <is>
          <t xml:space="preserve"> </t>
        </is>
      </c>
      <c r="D140" s="4" t="inlineStr">
        <is>
          <t xml:space="preserve"> </t>
        </is>
      </c>
      <c r="E140" s="4" t="inlineStr">
        <is>
          <t xml:space="preserve"> </t>
        </is>
      </c>
    </row>
    <row r="141">
      <c r="A141" s="4" t="inlineStr">
        <is>
          <t>Balance Beginning</t>
        </is>
      </c>
      <c r="C141" s="5" t="n">
        <v>838166</v>
      </c>
      <c r="D141" s="5" t="n">
        <v>990628</v>
      </c>
      <c r="E141" s="4" t="inlineStr">
        <is>
          <t xml:space="preserve"> </t>
        </is>
      </c>
    </row>
    <row r="142">
      <c r="A142" s="4" t="inlineStr">
        <is>
          <t>Balance Ending</t>
        </is>
      </c>
      <c r="C142" s="5" t="n">
        <v>685964</v>
      </c>
      <c r="D142" s="5" t="n">
        <v>838166</v>
      </c>
      <c r="E142" s="5" t="n">
        <v>990628</v>
      </c>
    </row>
    <row r="143">
      <c r="A143" s="4" t="inlineStr">
        <is>
          <t>Equipment and Other Assets [Member] | Cost [Member]</t>
        </is>
      </c>
      <c r="C143" s="4" t="inlineStr">
        <is>
          <t xml:space="preserve"> </t>
        </is>
      </c>
      <c r="D143" s="4" t="inlineStr">
        <is>
          <t xml:space="preserve"> </t>
        </is>
      </c>
      <c r="E143" s="4" t="inlineStr">
        <is>
          <t xml:space="preserve"> </t>
        </is>
      </c>
    </row>
    <row r="144">
      <c r="A144" s="3" t="inlineStr">
        <is>
          <t>Reconciliation of changes in property, plant and equipment [Abstract]</t>
        </is>
      </c>
      <c r="C144" s="4" t="inlineStr">
        <is>
          <t xml:space="preserve"> </t>
        </is>
      </c>
      <c r="D144" s="4" t="inlineStr">
        <is>
          <t xml:space="preserve"> </t>
        </is>
      </c>
      <c r="E144" s="4" t="inlineStr">
        <is>
          <t xml:space="preserve"> </t>
        </is>
      </c>
    </row>
    <row r="145">
      <c r="A145" s="4" t="inlineStr">
        <is>
          <t>Balance Beginning</t>
        </is>
      </c>
      <c r="C145" s="5" t="n">
        <v>3173881</v>
      </c>
      <c r="D145" s="5" t="n">
        <v>3173881</v>
      </c>
      <c r="E145" s="5" t="n">
        <v>3173881</v>
      </c>
    </row>
    <row r="146">
      <c r="A146" s="4" t="inlineStr">
        <is>
          <t>Additions</t>
        </is>
      </c>
      <c r="C146" s="5" t="n">
        <v>0</v>
      </c>
      <c r="D146" s="5" t="n">
        <v>0</v>
      </c>
      <c r="E146" s="5" t="n">
        <v>0</v>
      </c>
    </row>
    <row r="147">
      <c r="A147" s="4" t="inlineStr">
        <is>
          <t>Disposals</t>
        </is>
      </c>
      <c r="C147" s="4" t="inlineStr">
        <is>
          <t xml:space="preserve"> </t>
        </is>
      </c>
      <c r="D147" s="5" t="n">
        <v>0</v>
      </c>
      <c r="E147" s="5" t="n">
        <v>0</v>
      </c>
    </row>
    <row r="148">
      <c r="A148" s="4" t="inlineStr">
        <is>
          <t>Capitalization of FF&amp;E and OS&amp;E, buildings</t>
        </is>
      </c>
      <c r="C148" s="5" t="n">
        <v>0</v>
      </c>
      <c r="D148" s="5" t="n">
        <v>0</v>
      </c>
      <c r="E148" s="4" t="inlineStr">
        <is>
          <t xml:space="preserve"> </t>
        </is>
      </c>
    </row>
    <row r="149">
      <c r="A149" s="4" t="inlineStr">
        <is>
          <t>Revaluation</t>
        </is>
      </c>
      <c r="C149" s="5" t="n">
        <v>0</v>
      </c>
      <c r="D149" s="5" t="n">
        <v>0</v>
      </c>
      <c r="E149" s="5" t="n">
        <v>0</v>
      </c>
    </row>
    <row r="150">
      <c r="A150" s="4" t="inlineStr">
        <is>
          <t>Balance Ending</t>
        </is>
      </c>
      <c r="C150" s="5" t="n">
        <v>3173881</v>
      </c>
      <c r="D150" s="5" t="n">
        <v>3173881</v>
      </c>
      <c r="E150" s="5" t="n">
        <v>3173881</v>
      </c>
    </row>
    <row r="151">
      <c r="A151" s="4" t="inlineStr">
        <is>
          <t>Equipment and Other Assets [Member] | Accumulated Depreciation [Member]</t>
        </is>
      </c>
      <c r="C151" s="4" t="inlineStr">
        <is>
          <t xml:space="preserve"> </t>
        </is>
      </c>
      <c r="D151" s="4" t="inlineStr">
        <is>
          <t xml:space="preserve"> </t>
        </is>
      </c>
      <c r="E151" s="4" t="inlineStr">
        <is>
          <t xml:space="preserve"> </t>
        </is>
      </c>
    </row>
    <row r="152">
      <c r="A152" s="3" t="inlineStr">
        <is>
          <t>Reconciliation of changes in property, plant and equipment [Abstract]</t>
        </is>
      </c>
      <c r="C152" s="4" t="inlineStr">
        <is>
          <t xml:space="preserve"> </t>
        </is>
      </c>
      <c r="D152" s="4" t="inlineStr">
        <is>
          <t xml:space="preserve"> </t>
        </is>
      </c>
      <c r="E152" s="4" t="inlineStr">
        <is>
          <t xml:space="preserve"> </t>
        </is>
      </c>
    </row>
    <row r="153">
      <c r="A153" s="4" t="inlineStr">
        <is>
          <t>Balance Beginning</t>
        </is>
      </c>
      <c r="C153" s="5" t="n">
        <v>-2335715</v>
      </c>
      <c r="D153" s="5" t="n">
        <v>-2183253</v>
      </c>
      <c r="E153" s="5" t="n">
        <v>-2030272</v>
      </c>
    </row>
    <row r="154">
      <c r="A154" s="4" t="inlineStr">
        <is>
          <t>Depreciation</t>
        </is>
      </c>
      <c r="C154" s="5" t="n">
        <v>-152202</v>
      </c>
      <c r="D154" s="5" t="n">
        <v>-152462</v>
      </c>
      <c r="E154" s="5" t="n">
        <v>-152981</v>
      </c>
    </row>
    <row r="155">
      <c r="A155" s="4" t="inlineStr">
        <is>
          <t>Balance Ending</t>
        </is>
      </c>
      <c r="C155" s="6" t="n">
        <v>-2487917</v>
      </c>
      <c r="D155" s="6" t="n">
        <v>-2335715</v>
      </c>
      <c r="E155" s="6" t="n">
        <v>-2183253</v>
      </c>
    </row>
    <row r="156"/>
    <row r="157">
      <c r="A157" s="4" t="inlineStr">
        <is>
          <t>[1]Includes  FF&amp;amp;E and OS&amp;amp;E  assets.</t>
        </is>
      </c>
    </row>
  </sheetData>
  <mergeCells count="4">
    <mergeCell ref="A1:B2"/>
    <mergeCell ref="C1:E1"/>
    <mergeCell ref="A156:D156"/>
    <mergeCell ref="A157:D1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8" customWidth="1" min="2" max="2"/>
    <col width="43" customWidth="1" min="3" max="3"/>
    <col width="22" customWidth="1" min="4" max="4"/>
  </cols>
  <sheetData>
    <row r="1">
      <c r="A1" s="1" t="inlineStr">
        <is>
          <t>Property, construction in process and equipment, Construction in Process (Details)</t>
        </is>
      </c>
      <c r="B1" s="2" t="inlineStr">
        <is>
          <t>3 Months Ended</t>
        </is>
      </c>
      <c r="C1" s="2" t="inlineStr">
        <is>
          <t>12 Months Ended</t>
        </is>
      </c>
    </row>
    <row r="2">
      <c r="B2" s="2" t="inlineStr">
        <is>
          <t>Dec. 31, 2025 key</t>
        </is>
      </c>
      <c r="C2" s="2" t="inlineStr">
        <is>
          <t>Dec. 31, 2024 MXN ($) Room key Condominium</t>
        </is>
      </c>
      <c r="D2" s="2" t="inlineStr">
        <is>
          <t>Dec. 31, 2023 MXN ($)</t>
        </is>
      </c>
    </row>
    <row r="3">
      <c r="A3" s="3" t="inlineStr">
        <is>
          <t>Construction in process [Abstract]</t>
        </is>
      </c>
      <c r="B3" s="4" t="inlineStr">
        <is>
          <t xml:space="preserve"> </t>
        </is>
      </c>
      <c r="C3" s="4" t="inlineStr">
        <is>
          <t xml:space="preserve"> </t>
        </is>
      </c>
      <c r="D3" s="4" t="inlineStr">
        <is>
          <t xml:space="preserve"> </t>
        </is>
      </c>
    </row>
    <row r="4">
      <c r="A4" s="4" t="inlineStr">
        <is>
          <t>Capitalization of borrowing cost</t>
        </is>
      </c>
      <c r="B4" s="4" t="inlineStr">
        <is>
          <t xml:space="preserve"> </t>
        </is>
      </c>
      <c r="C4" s="6" t="n">
        <v>303443168</v>
      </c>
      <c r="D4" s="6" t="n">
        <v>275133471</v>
      </c>
    </row>
    <row r="5">
      <c r="A5" s="4" t="inlineStr">
        <is>
          <t>Capitalization rate</t>
        </is>
      </c>
      <c r="B5" s="4" t="inlineStr">
        <is>
          <t xml:space="preserve"> </t>
        </is>
      </c>
      <c r="C5" s="7" t="n">
        <v>1</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Construction in process [Abstract]</t>
        </is>
      </c>
      <c r="B7" s="4" t="inlineStr">
        <is>
          <t xml:space="preserve"> </t>
        </is>
      </c>
      <c r="C7" s="4" t="inlineStr">
        <is>
          <t xml:space="preserve"> </t>
        </is>
      </c>
      <c r="D7" s="4" t="inlineStr">
        <is>
          <t xml:space="preserve"> </t>
        </is>
      </c>
    </row>
    <row r="8">
      <c r="A8" s="4" t="inlineStr">
        <is>
          <t>Room capacity | key</t>
        </is>
      </c>
      <c r="B8" s="4" t="inlineStr">
        <is>
          <t xml:space="preserve"> </t>
        </is>
      </c>
      <c r="C8" s="5" t="n">
        <v>400</v>
      </c>
      <c r="D8" s="4" t="inlineStr">
        <is>
          <t xml:space="preserve"> </t>
        </is>
      </c>
    </row>
    <row r="9">
      <c r="A9" s="4" t="inlineStr">
        <is>
          <t>GIC I [Member]</t>
        </is>
      </c>
      <c r="B9" s="4" t="inlineStr">
        <is>
          <t xml:space="preserve"> </t>
        </is>
      </c>
      <c r="C9" s="4" t="inlineStr">
        <is>
          <t xml:space="preserve"> </t>
        </is>
      </c>
      <c r="D9" s="4" t="inlineStr">
        <is>
          <t xml:space="preserve"> </t>
        </is>
      </c>
    </row>
    <row r="10">
      <c r="A10" s="3" t="inlineStr">
        <is>
          <t>Construction in process [Abstract]</t>
        </is>
      </c>
      <c r="B10" s="4" t="inlineStr">
        <is>
          <t xml:space="preserve"> </t>
        </is>
      </c>
      <c r="C10" s="4" t="inlineStr">
        <is>
          <t xml:space="preserve"> </t>
        </is>
      </c>
      <c r="D10" s="4" t="inlineStr">
        <is>
          <t xml:space="preserve"> </t>
        </is>
      </c>
    </row>
    <row r="11">
      <c r="A11" s="4" t="inlineStr">
        <is>
          <t>Number of rooms under construction | Room</t>
        </is>
      </c>
      <c r="B11" s="4" t="inlineStr">
        <is>
          <t xml:space="preserve"> </t>
        </is>
      </c>
      <c r="C11" s="5" t="n">
        <v>1016</v>
      </c>
      <c r="D11" s="4" t="inlineStr">
        <is>
          <t xml:space="preserve"> </t>
        </is>
      </c>
    </row>
    <row r="12">
      <c r="A12" s="4" t="inlineStr">
        <is>
          <t>Number of keys, construction completed and operation | key</t>
        </is>
      </c>
      <c r="B12" s="4" t="inlineStr">
        <is>
          <t xml:space="preserve"> </t>
        </is>
      </c>
      <c r="C12" s="5" t="n">
        <v>400</v>
      </c>
      <c r="D12" s="4" t="inlineStr">
        <is>
          <t xml:space="preserve"> </t>
        </is>
      </c>
    </row>
    <row r="13">
      <c r="A13" s="4" t="inlineStr">
        <is>
          <t>Construction cost</t>
        </is>
      </c>
      <c r="B13" s="4" t="inlineStr">
        <is>
          <t xml:space="preserve"> </t>
        </is>
      </c>
      <c r="C13" s="6" t="n">
        <v>3200000000</v>
      </c>
      <c r="D13" s="4" t="inlineStr">
        <is>
          <t xml:space="preserve"> </t>
        </is>
      </c>
    </row>
    <row r="14">
      <c r="A14" s="4" t="inlineStr">
        <is>
          <t>Construction in process</t>
        </is>
      </c>
      <c r="B14" s="4" t="inlineStr">
        <is>
          <t xml:space="preserve"> </t>
        </is>
      </c>
      <c r="C14" s="6" t="n">
        <v>1296109229</v>
      </c>
      <c r="D14" s="5" t="n">
        <v>1388105617</v>
      </c>
    </row>
    <row r="15">
      <c r="A15" s="4" t="inlineStr">
        <is>
          <t>GIC I [Member] | Maximum [Member]</t>
        </is>
      </c>
      <c r="B15" s="4" t="inlineStr">
        <is>
          <t xml:space="preserve"> </t>
        </is>
      </c>
      <c r="C15" s="4" t="inlineStr">
        <is>
          <t xml:space="preserve"> </t>
        </is>
      </c>
      <c r="D15" s="4" t="inlineStr">
        <is>
          <t xml:space="preserve"> </t>
        </is>
      </c>
    </row>
    <row r="16">
      <c r="A16" s="3" t="inlineStr">
        <is>
          <t>Construction in process [Abstract]</t>
        </is>
      </c>
      <c r="B16" s="4" t="inlineStr">
        <is>
          <t xml:space="preserve"> </t>
        </is>
      </c>
      <c r="C16" s="4" t="inlineStr">
        <is>
          <t xml:space="preserve"> </t>
        </is>
      </c>
      <c r="D16" s="4" t="inlineStr">
        <is>
          <t xml:space="preserve"> </t>
        </is>
      </c>
    </row>
    <row r="17">
      <c r="A17" s="4" t="inlineStr">
        <is>
          <t>Number of rooms under construction | Room</t>
        </is>
      </c>
      <c r="B17" s="4" t="inlineStr">
        <is>
          <t xml:space="preserve"> </t>
        </is>
      </c>
      <c r="C17" s="5" t="n">
        <v>1016</v>
      </c>
      <c r="D17" s="4" t="inlineStr">
        <is>
          <t xml:space="preserve"> </t>
        </is>
      </c>
    </row>
    <row r="18">
      <c r="A18" s="4" t="inlineStr">
        <is>
          <t>GIC I [Member] | Plan [Member]</t>
        </is>
      </c>
      <c r="B18" s="4" t="inlineStr">
        <is>
          <t xml:space="preserve"> </t>
        </is>
      </c>
      <c r="C18" s="4" t="inlineStr">
        <is>
          <t xml:space="preserve"> </t>
        </is>
      </c>
      <c r="D18" s="4" t="inlineStr">
        <is>
          <t xml:space="preserve"> </t>
        </is>
      </c>
    </row>
    <row r="19">
      <c r="A19" s="3" t="inlineStr">
        <is>
          <t>Construction in process [Abstract]</t>
        </is>
      </c>
      <c r="B19" s="4" t="inlineStr">
        <is>
          <t xml:space="preserve"> </t>
        </is>
      </c>
      <c r="C19" s="4" t="inlineStr">
        <is>
          <t xml:space="preserve"> </t>
        </is>
      </c>
      <c r="D19" s="4" t="inlineStr">
        <is>
          <t xml:space="preserve"> </t>
        </is>
      </c>
    </row>
    <row r="20">
      <c r="A20" s="4" t="inlineStr">
        <is>
          <t>Number of expected rooms construction to be completed | key</t>
        </is>
      </c>
      <c r="B20" s="5" t="n">
        <v>616</v>
      </c>
      <c r="C20" s="4" t="inlineStr">
        <is>
          <t xml:space="preserve"> </t>
        </is>
      </c>
      <c r="D20" s="4" t="inlineStr">
        <is>
          <t xml:space="preserve"> </t>
        </is>
      </c>
    </row>
    <row r="21">
      <c r="A21" s="4" t="inlineStr">
        <is>
          <t>GIC II [Member]</t>
        </is>
      </c>
      <c r="B21" s="4" t="inlineStr">
        <is>
          <t xml:space="preserve"> </t>
        </is>
      </c>
      <c r="C21" s="4" t="inlineStr">
        <is>
          <t xml:space="preserve"> </t>
        </is>
      </c>
      <c r="D21" s="4" t="inlineStr">
        <is>
          <t xml:space="preserve"> </t>
        </is>
      </c>
    </row>
    <row r="22">
      <c r="A22" s="3" t="inlineStr">
        <is>
          <t>Construction in process [Abstract]</t>
        </is>
      </c>
      <c r="B22" s="4" t="inlineStr">
        <is>
          <t xml:space="preserve"> </t>
        </is>
      </c>
      <c r="C22" s="4" t="inlineStr">
        <is>
          <t xml:space="preserve"> </t>
        </is>
      </c>
      <c r="D22" s="4" t="inlineStr">
        <is>
          <t xml:space="preserve"> </t>
        </is>
      </c>
    </row>
    <row r="23">
      <c r="A23" s="4" t="inlineStr">
        <is>
          <t>Number of condominiums | Condominium</t>
        </is>
      </c>
      <c r="B23" s="4" t="inlineStr">
        <is>
          <t xml:space="preserve"> </t>
        </is>
      </c>
      <c r="C23" s="5" t="n">
        <v>1254</v>
      </c>
      <c r="D23" s="4" t="inlineStr">
        <is>
          <t xml:space="preserve"> </t>
        </is>
      </c>
    </row>
    <row r="24">
      <c r="A24" s="4" t="inlineStr">
        <is>
          <t>Construction cost</t>
        </is>
      </c>
      <c r="B24" s="4" t="inlineStr">
        <is>
          <t xml:space="preserve"> </t>
        </is>
      </c>
      <c r="C24" s="6" t="n">
        <v>6014159</v>
      </c>
      <c r="D24" s="5" t="n">
        <v>1577714</v>
      </c>
    </row>
    <row r="25">
      <c r="A25" s="4" t="inlineStr">
        <is>
          <t>Insurgentes Hotel [Member]</t>
        </is>
      </c>
      <c r="B25" s="4" t="inlineStr">
        <is>
          <t xml:space="preserve"> </t>
        </is>
      </c>
      <c r="C25" s="4" t="inlineStr">
        <is>
          <t xml:space="preserve"> </t>
        </is>
      </c>
      <c r="D25" s="4" t="inlineStr">
        <is>
          <t xml:space="preserve"> </t>
        </is>
      </c>
    </row>
    <row r="26">
      <c r="A26" s="3" t="inlineStr">
        <is>
          <t>Construction in process [Abstract]</t>
        </is>
      </c>
      <c r="B26" s="4" t="inlineStr">
        <is>
          <t xml:space="preserve"> </t>
        </is>
      </c>
      <c r="C26" s="4" t="inlineStr">
        <is>
          <t xml:space="preserve"> </t>
        </is>
      </c>
      <c r="D26" s="4" t="inlineStr">
        <is>
          <t xml:space="preserve"> </t>
        </is>
      </c>
    </row>
    <row r="27">
      <c r="A27" s="4" t="inlineStr">
        <is>
          <t>Number of individual hotels | Room</t>
        </is>
      </c>
      <c r="B27" s="4" t="inlineStr">
        <is>
          <t xml:space="preserve"> </t>
        </is>
      </c>
      <c r="C27" s="5" t="n">
        <v>2</v>
      </c>
      <c r="D27" s="4" t="inlineStr">
        <is>
          <t xml:space="preserve"> </t>
        </is>
      </c>
    </row>
    <row r="28">
      <c r="A28" s="4" t="inlineStr">
        <is>
          <t>Room capacity | Room</t>
        </is>
      </c>
      <c r="B28" s="4" t="inlineStr">
        <is>
          <t xml:space="preserve"> </t>
        </is>
      </c>
      <c r="C28" s="5" t="n">
        <v>396</v>
      </c>
      <c r="D28" s="4" t="inlineStr">
        <is>
          <t xml:space="preserve"> </t>
        </is>
      </c>
    </row>
    <row r="29">
      <c r="A29" s="4" t="inlineStr">
        <is>
          <t>Construction cost</t>
        </is>
      </c>
      <c r="B29" s="4" t="inlineStr">
        <is>
          <t xml:space="preserve"> </t>
        </is>
      </c>
      <c r="C29" s="6" t="n">
        <v>0</v>
      </c>
      <c r="D29" s="6" t="n">
        <v>79064992</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construction in process and equipment, Non-cash Transactions in Property, Construction in Process and Equipment and Measurement of Fair Value (Details) - MXN ($)</t>
        </is>
      </c>
      <c r="B1" s="2" t="inlineStr">
        <is>
          <t>12 Months Ended</t>
        </is>
      </c>
    </row>
    <row r="2">
      <c r="B2" s="2" t="inlineStr">
        <is>
          <t>Dec. 31, 2024</t>
        </is>
      </c>
      <c r="C2" s="2" t="inlineStr">
        <is>
          <t>Dec. 31, 2023</t>
        </is>
      </c>
      <c r="D2" s="2" t="inlineStr">
        <is>
          <t>Dec. 31, 2022</t>
        </is>
      </c>
    </row>
    <row r="3">
      <c r="A3" s="3" t="inlineStr">
        <is>
          <t>Cash and non cash transactions in property construction in process and equipment [Abstract]</t>
        </is>
      </c>
      <c r="B3" s="4" t="inlineStr">
        <is>
          <t xml:space="preserve"> </t>
        </is>
      </c>
      <c r="C3" s="4" t="inlineStr">
        <is>
          <t xml:space="preserve"> </t>
        </is>
      </c>
      <c r="D3" s="4" t="inlineStr">
        <is>
          <t xml:space="preserve"> </t>
        </is>
      </c>
    </row>
    <row r="4">
      <c r="A4" s="4" t="inlineStr">
        <is>
          <t>Balance Beginning</t>
        </is>
      </c>
      <c r="B4" s="6" t="n">
        <v>17420027969</v>
      </c>
      <c r="C4" s="6" t="n">
        <v>16882483829</v>
      </c>
      <c r="D4" s="4" t="inlineStr">
        <is>
          <t xml:space="preserve"> </t>
        </is>
      </c>
    </row>
    <row r="5">
      <c r="A5" s="3" t="inlineStr">
        <is>
          <t>Cash transactions [Abstract]</t>
        </is>
      </c>
      <c r="B5" s="4" t="inlineStr">
        <is>
          <t xml:space="preserve"> </t>
        </is>
      </c>
      <c r="C5" s="4" t="inlineStr">
        <is>
          <t xml:space="preserve"> </t>
        </is>
      </c>
      <c r="D5" s="4" t="inlineStr">
        <is>
          <t xml:space="preserve"> </t>
        </is>
      </c>
    </row>
    <row r="6">
      <c r="A6" s="4" t="inlineStr">
        <is>
          <t>Accrued capitalized borrowing costs</t>
        </is>
      </c>
      <c r="B6" s="5" t="n">
        <v>303443168</v>
      </c>
      <c r="C6" s="5" t="n">
        <v>275133471</v>
      </c>
      <c r="D6" s="4" t="inlineStr">
        <is>
          <t xml:space="preserve"> </t>
        </is>
      </c>
    </row>
    <row r="7">
      <c r="A7" s="4" t="inlineStr">
        <is>
          <t>Balance Ending</t>
        </is>
      </c>
      <c r="B7" s="5" t="n">
        <v>18815137503</v>
      </c>
      <c r="C7" s="5" t="n">
        <v>17420027969</v>
      </c>
      <c r="D7" s="6" t="n">
        <v>16882483829</v>
      </c>
    </row>
    <row r="8">
      <c r="A8" s="3" t="inlineStr">
        <is>
          <t>Measurement of fair value [Abstract]</t>
        </is>
      </c>
      <c r="B8" s="4" t="inlineStr">
        <is>
          <t xml:space="preserve"> </t>
        </is>
      </c>
      <c r="C8" s="4" t="inlineStr">
        <is>
          <t xml:space="preserve"> </t>
        </is>
      </c>
      <c r="D8" s="4" t="inlineStr">
        <is>
          <t xml:space="preserve"> </t>
        </is>
      </c>
    </row>
    <row r="9">
      <c r="A9" s="4" t="inlineStr">
        <is>
          <t>Revaluation surplus (loss)</t>
        </is>
      </c>
      <c r="B9" s="5" t="n">
        <v>334809588</v>
      </c>
      <c r="C9" s="5" t="n">
        <v>-889982346</v>
      </c>
      <c r="D9" s="5" t="n">
        <v>6009039346</v>
      </c>
    </row>
    <row r="10">
      <c r="A10" s="4" t="inlineStr">
        <is>
          <t>Cost [Member]</t>
        </is>
      </c>
      <c r="B10" s="4" t="inlineStr">
        <is>
          <t xml:space="preserve"> </t>
        </is>
      </c>
      <c r="C10" s="4" t="inlineStr">
        <is>
          <t xml:space="preserve"> </t>
        </is>
      </c>
      <c r="D10" s="4" t="inlineStr">
        <is>
          <t xml:space="preserve"> </t>
        </is>
      </c>
    </row>
    <row r="11">
      <c r="A11" s="3" t="inlineStr">
        <is>
          <t>Cash and non cash transactions in property construction in process and equipment [Abstract]</t>
        </is>
      </c>
      <c r="B11" s="4" t="inlineStr">
        <is>
          <t xml:space="preserve"> </t>
        </is>
      </c>
      <c r="C11" s="4" t="inlineStr">
        <is>
          <t xml:space="preserve"> </t>
        </is>
      </c>
      <c r="D11" s="4" t="inlineStr">
        <is>
          <t xml:space="preserve"> </t>
        </is>
      </c>
    </row>
    <row r="12">
      <c r="A12" s="4" t="inlineStr">
        <is>
          <t>Balance Beginning</t>
        </is>
      </c>
      <c r="B12" s="5" t="n">
        <v>17563524988</v>
      </c>
      <c r="C12" s="5" t="n">
        <v>16897265649</v>
      </c>
      <c r="D12" s="5" t="n">
        <v>9450148931</v>
      </c>
    </row>
    <row r="13">
      <c r="A13" s="3" t="inlineStr">
        <is>
          <t>Non-cash transactions [Abstract]</t>
        </is>
      </c>
      <c r="B13" s="4" t="inlineStr">
        <is>
          <t xml:space="preserve"> </t>
        </is>
      </c>
      <c r="C13" s="4" t="inlineStr">
        <is>
          <t xml:space="preserve"> </t>
        </is>
      </c>
      <c r="D13" s="4" t="inlineStr">
        <is>
          <t xml:space="preserve"> </t>
        </is>
      </c>
    </row>
    <row r="14">
      <c r="A14" s="4" t="inlineStr">
        <is>
          <t>Revaluation of land and construction in process</t>
        </is>
      </c>
      <c r="B14" s="5" t="n">
        <v>334809588</v>
      </c>
      <c r="C14" s="5" t="n">
        <v>-889982346</v>
      </c>
      <c r="D14" s="5" t="n">
        <v>6009039346</v>
      </c>
    </row>
    <row r="15">
      <c r="A15" s="4" t="inlineStr">
        <is>
          <t>Effect on movement in exchange rates on cash held</t>
        </is>
      </c>
      <c r="B15" s="5" t="n">
        <v>0</v>
      </c>
      <c r="C15" s="5" t="n">
        <v>0</v>
      </c>
      <c r="D15" s="5" t="n">
        <v>1451180</v>
      </c>
    </row>
    <row r="16">
      <c r="A16" s="4" t="inlineStr">
        <is>
          <t>Total non-cash transactions</t>
        </is>
      </c>
      <c r="B16" s="5" t="n">
        <v>334809588</v>
      </c>
      <c r="C16" s="5" t="n">
        <v>-889982346</v>
      </c>
      <c r="D16" s="5" t="n">
        <v>6010490526</v>
      </c>
    </row>
    <row r="17">
      <c r="A17" s="3" t="inlineStr">
        <is>
          <t>Cash transactions [Abstract]</t>
        </is>
      </c>
      <c r="B17" s="4" t="inlineStr">
        <is>
          <t xml:space="preserve"> </t>
        </is>
      </c>
      <c r="C17" s="4" t="inlineStr">
        <is>
          <t xml:space="preserve"> </t>
        </is>
      </c>
      <c r="D17" s="4" t="inlineStr">
        <is>
          <t xml:space="preserve"> </t>
        </is>
      </c>
    </row>
    <row r="18">
      <c r="A18" s="4" t="inlineStr">
        <is>
          <t>Construction in process and equipment</t>
        </is>
      </c>
      <c r="B18" s="5" t="n">
        <v>1028389379</v>
      </c>
      <c r="C18" s="5" t="n">
        <v>1281108214</v>
      </c>
      <c r="D18" s="5" t="n">
        <v>1189600453</v>
      </c>
    </row>
    <row r="19">
      <c r="A19" s="4" t="inlineStr">
        <is>
          <t>Accrued capitalized borrowing costs</t>
        </is>
      </c>
      <c r="B19" s="5" t="n">
        <v>303443168</v>
      </c>
      <c r="C19" s="5" t="n">
        <v>275133471</v>
      </c>
      <c r="D19" s="5" t="n">
        <v>247025739</v>
      </c>
    </row>
    <row r="20">
      <c r="A20" s="4" t="inlineStr">
        <is>
          <t>Total cash transactions</t>
        </is>
      </c>
      <c r="B20" s="5" t="n">
        <v>1331832547</v>
      </c>
      <c r="C20" s="5" t="n">
        <v>1556241685</v>
      </c>
      <c r="D20" s="5" t="n">
        <v>1436626192</v>
      </c>
    </row>
    <row r="21">
      <c r="A21" s="4" t="inlineStr">
        <is>
          <t>Balance Ending</t>
        </is>
      </c>
      <c r="B21" s="6" t="n">
        <v>19230167123</v>
      </c>
      <c r="C21" s="6" t="n">
        <v>17563524988</v>
      </c>
      <c r="D21" s="6" t="n">
        <v>16897265649</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construction in process and equipment, Carrying Amount and Security (Details) - MXN ($)</t>
        </is>
      </c>
      <c r="B1" s="2" t="inlineStr">
        <is>
          <t>Dec. 31, 2024</t>
        </is>
      </c>
      <c r="C1" s="2" t="inlineStr">
        <is>
          <t>Dec. 31, 2023</t>
        </is>
      </c>
    </row>
    <row r="2">
      <c r="A2" s="3" t="inlineStr">
        <is>
          <t>Property, plant and equipment carrying amount [Abstract]</t>
        </is>
      </c>
      <c r="B2" s="4" t="inlineStr">
        <is>
          <t xml:space="preserve"> </t>
        </is>
      </c>
      <c r="C2" s="4" t="inlineStr">
        <is>
          <t xml:space="preserve"> </t>
        </is>
      </c>
    </row>
    <row r="3">
      <c r="A3" s="4" t="inlineStr">
        <is>
          <t>Carrying amount</t>
        </is>
      </c>
      <c r="B3" s="6" t="n">
        <v>6989096871</v>
      </c>
      <c r="C3" s="6" t="n">
        <v>5949471763</v>
      </c>
    </row>
    <row r="4">
      <c r="A4" s="3" t="inlineStr">
        <is>
          <t>Security [Abstract]</t>
        </is>
      </c>
      <c r="B4" s="4" t="inlineStr">
        <is>
          <t xml:space="preserve"> </t>
        </is>
      </c>
      <c r="C4" s="4" t="inlineStr">
        <is>
          <t xml:space="preserve"> </t>
        </is>
      </c>
    </row>
    <row r="5">
      <c r="A5" s="4" t="inlineStr">
        <is>
          <t>Security for bank loans</t>
        </is>
      </c>
      <c r="B5" s="5" t="n">
        <v>18817329303</v>
      </c>
      <c r="C5" s="5" t="n">
        <v>17694421947</v>
      </c>
    </row>
    <row r="6">
      <c r="A6" s="4" t="inlineStr">
        <is>
          <t>Land [Member]</t>
        </is>
      </c>
      <c r="B6" s="4" t="inlineStr">
        <is>
          <t xml:space="preserve"> </t>
        </is>
      </c>
      <c r="C6" s="4" t="inlineStr">
        <is>
          <t xml:space="preserve"> </t>
        </is>
      </c>
    </row>
    <row r="7">
      <c r="A7" s="3" t="inlineStr">
        <is>
          <t>Property, plant and equipment carrying amount [Abstract]</t>
        </is>
      </c>
      <c r="B7" s="4" t="inlineStr">
        <is>
          <t xml:space="preserve"> </t>
        </is>
      </c>
      <c r="C7" s="4" t="inlineStr">
        <is>
          <t xml:space="preserve"> </t>
        </is>
      </c>
    </row>
    <row r="8">
      <c r="A8" s="4" t="inlineStr">
        <is>
          <t>Carrying amount</t>
        </is>
      </c>
      <c r="B8" s="5" t="n">
        <v>705682511</v>
      </c>
      <c r="C8" s="5" t="n">
        <v>673294661</v>
      </c>
    </row>
    <row r="9">
      <c r="A9" s="4" t="inlineStr">
        <is>
          <t>Construction in Process [Member]</t>
        </is>
      </c>
      <c r="B9" s="4" t="inlineStr">
        <is>
          <t xml:space="preserve"> </t>
        </is>
      </c>
      <c r="C9" s="4" t="inlineStr">
        <is>
          <t xml:space="preserve"> </t>
        </is>
      </c>
    </row>
    <row r="10">
      <c r="A10" s="3" t="inlineStr">
        <is>
          <t>Property, plant and equipment carrying amount [Abstract]</t>
        </is>
      </c>
      <c r="B10" s="4" t="inlineStr">
        <is>
          <t xml:space="preserve"> </t>
        </is>
      </c>
      <c r="C10" s="4" t="inlineStr">
        <is>
          <t xml:space="preserve"> </t>
        </is>
      </c>
    </row>
    <row r="11">
      <c r="A11" s="4" t="inlineStr">
        <is>
          <t>Carrying amount</t>
        </is>
      </c>
      <c r="B11" s="5" t="n">
        <v>2708804812</v>
      </c>
      <c r="C11" s="5" t="n">
        <v>3842687148</v>
      </c>
    </row>
    <row r="12">
      <c r="A12" s="4" t="inlineStr">
        <is>
          <t>Buildings [Member]</t>
        </is>
      </c>
      <c r="B12" s="4" t="inlineStr">
        <is>
          <t xml:space="preserve"> </t>
        </is>
      </c>
      <c r="C12" s="4" t="inlineStr">
        <is>
          <t xml:space="preserve"> </t>
        </is>
      </c>
    </row>
    <row r="13">
      <c r="A13" s="3" t="inlineStr">
        <is>
          <t>Property, plant and equipment carrying amount [Abstract]</t>
        </is>
      </c>
      <c r="B13" s="4" t="inlineStr">
        <is>
          <t xml:space="preserve"> </t>
        </is>
      </c>
      <c r="C13" s="4" t="inlineStr">
        <is>
          <t xml:space="preserve"> </t>
        </is>
      </c>
    </row>
    <row r="14">
      <c r="A14" s="4" t="inlineStr">
        <is>
          <t>Carrying amount</t>
        </is>
      </c>
      <c r="B14" s="6" t="n">
        <v>3574609548</v>
      </c>
      <c r="C14" s="6" t="n">
        <v>1433489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5" customWidth="1" min="2" max="2"/>
    <col width="22" customWidth="1" min="3" max="3"/>
    <col width="22" customWidth="1" min="4" max="4"/>
  </cols>
  <sheetData>
    <row r="1">
      <c r="A1" s="1" t="inlineStr">
        <is>
          <t>Investment property (Details)</t>
        </is>
      </c>
      <c r="B1" s="2" t="inlineStr">
        <is>
          <t>12 Months Ended</t>
        </is>
      </c>
    </row>
    <row r="2">
      <c r="B2" s="2" t="inlineStr">
        <is>
          <t>Dec. 31, 2024 MXN ($) m²</t>
        </is>
      </c>
      <c r="C2" s="2" t="inlineStr">
        <is>
          <t>Dec. 31, 2023 MXN ($)</t>
        </is>
      </c>
      <c r="D2" s="2" t="inlineStr">
        <is>
          <t>Dec. 31, 2022 MXN ($)</t>
        </is>
      </c>
    </row>
    <row r="3">
      <c r="A3" s="3" t="inlineStr">
        <is>
          <t>Changes in investment property [abstract]</t>
        </is>
      </c>
      <c r="B3" s="4" t="inlineStr">
        <is>
          <t xml:space="preserve"> </t>
        </is>
      </c>
      <c r="C3" s="4" t="inlineStr">
        <is>
          <t xml:space="preserve"> </t>
        </is>
      </c>
      <c r="D3" s="4" t="inlineStr">
        <is>
          <t xml:space="preserve"> </t>
        </is>
      </c>
    </row>
    <row r="4">
      <c r="A4" s="4" t="inlineStr">
        <is>
          <t>Balances</t>
        </is>
      </c>
      <c r="B4" s="6" t="n">
        <v>1100491490</v>
      </c>
      <c r="C4" s="6" t="n">
        <v>1187089926</v>
      </c>
      <c r="D4" s="4" t="inlineStr">
        <is>
          <t xml:space="preserve"> </t>
        </is>
      </c>
    </row>
    <row r="5">
      <c r="A5" s="4" t="inlineStr">
        <is>
          <t>Changes in fair value</t>
        </is>
      </c>
      <c r="B5" s="5" t="n">
        <v>239508510</v>
      </c>
      <c r="C5" s="5" t="n">
        <v>-86598436</v>
      </c>
      <c r="D5" s="6" t="n">
        <v>298089926</v>
      </c>
    </row>
    <row r="6">
      <c r="A6" s="4" t="inlineStr">
        <is>
          <t>Balances</t>
        </is>
      </c>
      <c r="B6" s="6" t="n">
        <v>1340000000</v>
      </c>
      <c r="C6" s="6" t="n">
        <v>1100491490</v>
      </c>
      <c r="D6" s="6" t="n">
        <v>1187089926</v>
      </c>
    </row>
    <row r="7">
      <c r="A7" s="4" t="inlineStr">
        <is>
          <t>Area of land used for development of industrial park | m²</t>
        </is>
      </c>
      <c r="B7" s="5" t="n">
        <v>363262</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eases (Details) - MXN ($)</t>
        </is>
      </c>
      <c r="C1" s="2" t="inlineStr">
        <is>
          <t>12 Months Ended</t>
        </is>
      </c>
    </row>
    <row r="2">
      <c r="C2" s="2" t="inlineStr">
        <is>
          <t>Dec. 31, 2024</t>
        </is>
      </c>
      <c r="D2" s="2" t="inlineStr">
        <is>
          <t>Dec. 31, 2023</t>
        </is>
      </c>
      <c r="F2" s="2" t="inlineStr">
        <is>
          <t>Dec. 31, 2022</t>
        </is>
      </c>
    </row>
    <row r="3">
      <c r="A3" s="3" t="inlineStr">
        <is>
          <t>Right-of-use assets [abstract]</t>
        </is>
      </c>
      <c r="C3" s="4" t="inlineStr">
        <is>
          <t xml:space="preserve"> </t>
        </is>
      </c>
      <c r="D3" s="4" t="inlineStr">
        <is>
          <t xml:space="preserve"> </t>
        </is>
      </c>
      <c r="F3" s="4" t="inlineStr">
        <is>
          <t xml:space="preserve"> </t>
        </is>
      </c>
    </row>
    <row r="4">
      <c r="A4" s="4" t="inlineStr">
        <is>
          <t>Balance</t>
        </is>
      </c>
      <c r="C4" s="6" t="n">
        <v>217037091</v>
      </c>
      <c r="D4" s="6" t="n">
        <v>591039</v>
      </c>
      <c r="F4" s="4" t="inlineStr">
        <is>
          <t xml:space="preserve"> </t>
        </is>
      </c>
    </row>
    <row r="5">
      <c r="A5" s="4" t="inlineStr">
        <is>
          <t>Additions</t>
        </is>
      </c>
      <c r="C5" s="5" t="n">
        <v>31364829</v>
      </c>
      <c r="D5" s="5" t="n">
        <v>223229743</v>
      </c>
      <c r="F5" s="4" t="inlineStr">
        <is>
          <t xml:space="preserve"> </t>
        </is>
      </c>
    </row>
    <row r="6">
      <c r="A6" s="4" t="inlineStr">
        <is>
          <t>Depreciation charge for the year</t>
        </is>
      </c>
      <c r="C6" s="5" t="n">
        <v>-48236212</v>
      </c>
      <c r="D6" s="5" t="n">
        <v>-6783691</v>
      </c>
      <c r="F6" s="6" t="n">
        <v>-540642</v>
      </c>
    </row>
    <row r="7">
      <c r="A7" s="4" t="inlineStr">
        <is>
          <t>Balance</t>
        </is>
      </c>
      <c r="C7" s="5" t="n">
        <v>200165708</v>
      </c>
      <c r="D7" s="5" t="n">
        <v>217037091</v>
      </c>
      <c r="F7" s="5" t="n">
        <v>591039</v>
      </c>
    </row>
    <row r="8">
      <c r="A8" s="3" t="inlineStr">
        <is>
          <t>Amounts recognized in profit and loss [Abstract]</t>
        </is>
      </c>
      <c r="C8" s="4" t="inlineStr">
        <is>
          <t xml:space="preserve"> </t>
        </is>
      </c>
      <c r="D8" s="4" t="inlineStr">
        <is>
          <t xml:space="preserve"> </t>
        </is>
      </c>
      <c r="F8" s="4" t="inlineStr">
        <is>
          <t xml:space="preserve"> </t>
        </is>
      </c>
    </row>
    <row r="9">
      <c r="A9" s="4" t="inlineStr">
        <is>
          <t>Interest on lease liabilities</t>
        </is>
      </c>
      <c r="C9" s="5" t="n">
        <v>21298127</v>
      </c>
      <c r="D9" s="5" t="n">
        <v>3282685</v>
      </c>
      <c r="F9" s="5" t="n">
        <v>49704</v>
      </c>
    </row>
    <row r="10">
      <c r="A10" s="4" t="inlineStr">
        <is>
          <t>Expenses related to short-term leases</t>
        </is>
      </c>
      <c r="C10" s="5" t="n">
        <v>0</v>
      </c>
      <c r="D10" s="5" t="n">
        <v>1506962</v>
      </c>
      <c r="F10" s="5" t="n">
        <v>319498</v>
      </c>
    </row>
    <row r="11">
      <c r="A11" s="4" t="inlineStr">
        <is>
          <t>Amounts recognized in profit and loss</t>
        </is>
      </c>
      <c r="C11" s="5" t="n">
        <v>21298127</v>
      </c>
      <c r="D11" s="5" t="n">
        <v>4789647</v>
      </c>
      <c r="F11" s="5" t="n">
        <v>369202</v>
      </c>
    </row>
    <row r="12">
      <c r="A12" s="3" t="inlineStr">
        <is>
          <t>Amounts recognized in the consolidated and combined statement of cash flow [Abstract]</t>
        </is>
      </c>
      <c r="C12" s="4" t="inlineStr">
        <is>
          <t xml:space="preserve"> </t>
        </is>
      </c>
      <c r="D12" s="4" t="inlineStr">
        <is>
          <t xml:space="preserve"> </t>
        </is>
      </c>
      <c r="F12" s="4" t="inlineStr">
        <is>
          <t xml:space="preserve"> </t>
        </is>
      </c>
    </row>
    <row r="13">
      <c r="A13" s="4" t="inlineStr">
        <is>
          <t>Total cash outflow</t>
        </is>
      </c>
      <c r="C13" s="6" t="n">
        <v>53910165</v>
      </c>
      <c r="D13" s="5" t="n">
        <v>19175084</v>
      </c>
      <c r="F13" s="5" t="n">
        <v>586399</v>
      </c>
    </row>
    <row r="14">
      <c r="A14" s="4" t="inlineStr">
        <is>
          <t>Guarantee deposits</t>
        </is>
      </c>
      <c r="C14" s="4" t="inlineStr">
        <is>
          <t xml:space="preserve"> </t>
        </is>
      </c>
      <c r="D14" s="5" t="n">
        <v>4870138</v>
      </c>
      <c r="F14" s="4" t="inlineStr">
        <is>
          <t xml:space="preserve"> </t>
        </is>
      </c>
    </row>
    <row r="15">
      <c r="A15" s="4" t="inlineStr">
        <is>
          <t>Arrendadora Coppel, S.A.P.I. de C.V [Member]</t>
        </is>
      </c>
      <c r="C15" s="4" t="inlineStr">
        <is>
          <t xml:space="preserve"> </t>
        </is>
      </c>
      <c r="D15" s="4" t="inlineStr">
        <is>
          <t xml:space="preserve"> </t>
        </is>
      </c>
      <c r="F15" s="4" t="inlineStr">
        <is>
          <t xml:space="preserve"> </t>
        </is>
      </c>
    </row>
    <row r="16">
      <c r="A16" s="3" t="inlineStr">
        <is>
          <t>Right-of-use assets [abstract]</t>
        </is>
      </c>
      <c r="C16" s="4" t="inlineStr">
        <is>
          <t xml:space="preserve"> </t>
        </is>
      </c>
      <c r="D16" s="4" t="inlineStr">
        <is>
          <t xml:space="preserve"> </t>
        </is>
      </c>
      <c r="F16" s="4" t="inlineStr">
        <is>
          <t xml:space="preserve"> </t>
        </is>
      </c>
    </row>
    <row r="17">
      <c r="A17" s="4" t="inlineStr">
        <is>
          <t>Period of hotel equipment contract</t>
        </is>
      </c>
      <c r="C17" s="4" t="inlineStr">
        <is>
          <t>5 years</t>
        </is>
      </c>
      <c r="D17" s="4" t="inlineStr">
        <is>
          <t xml:space="preserve"> </t>
        </is>
      </c>
      <c r="F17" s="4" t="inlineStr">
        <is>
          <t xml:space="preserve"> </t>
        </is>
      </c>
    </row>
    <row r="18">
      <c r="A18" s="4" t="inlineStr">
        <is>
          <t>Hotel Equipment [Member]</t>
        </is>
      </c>
      <c r="C18" s="4" t="inlineStr">
        <is>
          <t xml:space="preserve"> </t>
        </is>
      </c>
      <c r="D18" s="4" t="inlineStr">
        <is>
          <t xml:space="preserve"> </t>
        </is>
      </c>
      <c r="F18" s="4" t="inlineStr">
        <is>
          <t xml:space="preserve"> </t>
        </is>
      </c>
    </row>
    <row r="19">
      <c r="A19" s="3" t="inlineStr">
        <is>
          <t>Right-of-use assets [abstract]</t>
        </is>
      </c>
      <c r="C19" s="4" t="inlineStr">
        <is>
          <t xml:space="preserve"> </t>
        </is>
      </c>
      <c r="D19" s="4" t="inlineStr">
        <is>
          <t xml:space="preserve"> </t>
        </is>
      </c>
      <c r="F19" s="4" t="inlineStr">
        <is>
          <t xml:space="preserve"> </t>
        </is>
      </c>
    </row>
    <row r="20">
      <c r="A20" s="4" t="inlineStr">
        <is>
          <t>Balance</t>
        </is>
      </c>
      <c r="B20" s="4" t="inlineStr">
        <is>
          <t>[1]</t>
        </is>
      </c>
      <c r="C20" s="6" t="n">
        <v>199957781</v>
      </c>
      <c r="D20" s="5" t="n">
        <v>0</v>
      </c>
      <c r="F20" s="4" t="inlineStr">
        <is>
          <t xml:space="preserve"> </t>
        </is>
      </c>
    </row>
    <row r="21">
      <c r="A21" s="4" t="inlineStr">
        <is>
          <t>Additions</t>
        </is>
      </c>
      <c r="C21" s="5" t="n">
        <v>31364829</v>
      </c>
      <c r="D21" s="5" t="n">
        <v>203886899</v>
      </c>
      <c r="E21" s="4" t="inlineStr">
        <is>
          <t>[1]</t>
        </is>
      </c>
      <c r="F21" s="4" t="inlineStr">
        <is>
          <t xml:space="preserve"> </t>
        </is>
      </c>
    </row>
    <row r="22">
      <c r="A22" s="4" t="inlineStr">
        <is>
          <t>Depreciation charge for the year</t>
        </is>
      </c>
      <c r="C22" s="5" t="n">
        <v>-43862445</v>
      </c>
      <c r="D22" s="5" t="n">
        <v>-3929118</v>
      </c>
      <c r="E22" s="4" t="inlineStr">
        <is>
          <t>[1]</t>
        </is>
      </c>
      <c r="F22" s="4" t="inlineStr">
        <is>
          <t xml:space="preserve"> </t>
        </is>
      </c>
    </row>
    <row r="23">
      <c r="A23" s="4" t="inlineStr">
        <is>
          <t>Balance</t>
        </is>
      </c>
      <c r="C23" s="5" t="n">
        <v>187460165</v>
      </c>
      <c r="D23" s="5" t="n">
        <v>199957781</v>
      </c>
      <c r="E23" s="4" t="inlineStr">
        <is>
          <t>[1]</t>
        </is>
      </c>
      <c r="F23" s="5" t="n">
        <v>0</v>
      </c>
      <c r="G23" s="4" t="inlineStr">
        <is>
          <t>[1]</t>
        </is>
      </c>
    </row>
    <row r="24">
      <c r="A24" s="4" t="inlineStr">
        <is>
          <t>Offices [Member]</t>
        </is>
      </c>
      <c r="C24" s="4" t="inlineStr">
        <is>
          <t xml:space="preserve"> </t>
        </is>
      </c>
      <c r="D24" s="4" t="inlineStr">
        <is>
          <t xml:space="preserve"> </t>
        </is>
      </c>
      <c r="F24" s="4" t="inlineStr">
        <is>
          <t xml:space="preserve"> </t>
        </is>
      </c>
    </row>
    <row r="25">
      <c r="A25" s="3" t="inlineStr">
        <is>
          <t>Right-of-use assets [abstract]</t>
        </is>
      </c>
      <c r="C25" s="4" t="inlineStr">
        <is>
          <t xml:space="preserve"> </t>
        </is>
      </c>
      <c r="D25" s="4" t="inlineStr">
        <is>
          <t xml:space="preserve"> </t>
        </is>
      </c>
      <c r="F25" s="4" t="inlineStr">
        <is>
          <t xml:space="preserve"> </t>
        </is>
      </c>
    </row>
    <row r="26">
      <c r="A26" s="4" t="inlineStr">
        <is>
          <t>Balance</t>
        </is>
      </c>
      <c r="C26" s="5" t="n">
        <v>15253909</v>
      </c>
      <c r="D26" s="5" t="n">
        <v>0</v>
      </c>
      <c r="F26" s="4" t="inlineStr">
        <is>
          <t xml:space="preserve"> </t>
        </is>
      </c>
    </row>
    <row r="27">
      <c r="A27" s="4" t="inlineStr">
        <is>
          <t>Additions</t>
        </is>
      </c>
      <c r="C27" s="5" t="n">
        <v>0</v>
      </c>
      <c r="D27" s="5" t="n">
        <v>17094898</v>
      </c>
      <c r="F27" s="4" t="inlineStr">
        <is>
          <t xml:space="preserve"> </t>
        </is>
      </c>
    </row>
    <row r="28">
      <c r="A28" s="4" t="inlineStr">
        <is>
          <t>Depreciation charge for the year</t>
        </is>
      </c>
      <c r="C28" s="5" t="n">
        <v>-3155981</v>
      </c>
      <c r="D28" s="5" t="n">
        <v>-1840989</v>
      </c>
      <c r="F28" s="4" t="inlineStr">
        <is>
          <t xml:space="preserve"> </t>
        </is>
      </c>
    </row>
    <row r="29">
      <c r="A29" s="4" t="inlineStr">
        <is>
          <t>Balance</t>
        </is>
      </c>
      <c r="C29" s="5" t="n">
        <v>12097928</v>
      </c>
      <c r="D29" s="5" t="n">
        <v>15253909</v>
      </c>
      <c r="F29" s="5" t="n">
        <v>0</v>
      </c>
    </row>
    <row r="30">
      <c r="A30" s="4" t="inlineStr">
        <is>
          <t>Vehicles [Member]</t>
        </is>
      </c>
      <c r="C30" s="4" t="inlineStr">
        <is>
          <t xml:space="preserve"> </t>
        </is>
      </c>
      <c r="D30" s="4" t="inlineStr">
        <is>
          <t xml:space="preserve"> </t>
        </is>
      </c>
      <c r="F30" s="4" t="inlineStr">
        <is>
          <t xml:space="preserve"> </t>
        </is>
      </c>
    </row>
    <row r="31">
      <c r="A31" s="3" t="inlineStr">
        <is>
          <t>Right-of-use assets [abstract]</t>
        </is>
      </c>
      <c r="C31" s="4" t="inlineStr">
        <is>
          <t xml:space="preserve"> </t>
        </is>
      </c>
      <c r="D31" s="4" t="inlineStr">
        <is>
          <t xml:space="preserve"> </t>
        </is>
      </c>
      <c r="F31" s="4" t="inlineStr">
        <is>
          <t xml:space="preserve"> </t>
        </is>
      </c>
    </row>
    <row r="32">
      <c r="A32" s="4" t="inlineStr">
        <is>
          <t>Balance</t>
        </is>
      </c>
      <c r="C32" s="5" t="n">
        <v>1825401</v>
      </c>
      <c r="D32" s="5" t="n">
        <v>591039</v>
      </c>
      <c r="F32" s="5" t="n">
        <v>1131681</v>
      </c>
    </row>
    <row r="33">
      <c r="A33" s="4" t="inlineStr">
        <is>
          <t>Additions</t>
        </is>
      </c>
      <c r="C33" s="5" t="n">
        <v>0</v>
      </c>
      <c r="D33" s="5" t="n">
        <v>2247946</v>
      </c>
      <c r="F33" s="4" t="inlineStr">
        <is>
          <t xml:space="preserve"> </t>
        </is>
      </c>
    </row>
    <row r="34">
      <c r="A34" s="4" t="inlineStr">
        <is>
          <t>Depreciation charge for the year</t>
        </is>
      </c>
      <c r="C34" s="5" t="n">
        <v>-1217786</v>
      </c>
      <c r="D34" s="5" t="n">
        <v>-1013584</v>
      </c>
      <c r="F34" s="5" t="n">
        <v>-540642</v>
      </c>
    </row>
    <row r="35">
      <c r="A35" s="4" t="inlineStr">
        <is>
          <t>Balance</t>
        </is>
      </c>
      <c r="C35" s="6" t="n">
        <v>607615</v>
      </c>
      <c r="D35" s="6" t="n">
        <v>1825401</v>
      </c>
      <c r="F35" s="6" t="n">
        <v>591039</v>
      </c>
    </row>
    <row r="36"/>
    <row r="37">
      <c r="A37" s="4" t="inlineStr">
        <is>
          <t>[1]On November 8, 2023, Operadora Hotelera GI, S. A. de C. V. entered into a leasing agreement with Arrendadora Coppel,
                            S.A.P.I. de C.V. for hotel equipment for a period of 5 years, rent payments are fixed throughout the contract.</t>
        </is>
      </c>
    </row>
  </sheetData>
  <mergeCells count="6">
    <mergeCell ref="F2:G2"/>
    <mergeCell ref="D2:E2"/>
    <mergeCell ref="A36:F36"/>
    <mergeCell ref="C1:G1"/>
    <mergeCell ref="A37:F37"/>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ing Entity and description of business</t>
        </is>
      </c>
      <c r="B1" s="2" t="inlineStr">
        <is>
          <t>12 Months Ended</t>
        </is>
      </c>
    </row>
    <row r="2">
      <c r="B2" s="2" t="inlineStr">
        <is>
          <t>Dec. 31, 2024</t>
        </is>
      </c>
    </row>
    <row r="3">
      <c r="A3" s="3" t="inlineStr">
        <is>
          <t>Reporting Entity and description of business [Abstract]</t>
        </is>
      </c>
      <c r="B3" s="4" t="inlineStr">
        <is>
          <t xml:space="preserve"> </t>
        </is>
      </c>
    </row>
    <row r="4">
      <c r="A4" s="4" t="inlineStr">
        <is>
          <t>Reporting Entity and description of business</t>
        </is>
      </c>
      <c r="B4" s="4" t="inlineStr">
        <is>
          <t>1.
Reporting Entity and description of business
a.
Corporate information On May 15, 2025, Elias Sacal Cababie, Chief Executive Officer, Marcos Sacal Cohen, Chief Operating Officer and David James Galan, Global Chief Financial Officer authorized the issue of these consolidated and
combined financial statements. Murano Global Investments PLC (“Murano” and together with its subsidiaries, the “Company” or the “Group” is a public limited company (formerly incorporated on July 27, 2023 as
Murano Global Investments Limited), existing under the laws of the Bailiwick of Jersey with its corporate office at 25 Berkeley Square, London W1J 6HN United Kingdom and its tax residence in the United Kingdom. Its main subsidiary Murano PV,
S. A. de C. V. holds the operational business in Mexico and is headquartered at F. C. de Cuernavaca 20, 12th floor, Lomas – Virreyes, Lomas de Chapultepec III Secc., Miguel Hidalgo, 11000 Mexico City. The Company has prepared its financial
statements on a consolidated and combined basis, for further information refer to note 3 (a). The Group is a Mexican real estate development group with extensive experience in the structuring, development and assessment
of industrial, residential, corporate office, and hotel projects in Mexico. The Group also provides comprehensive services, including the execution, construction, management, and operation of a wide variety of industrial, business, tourism real
estate projects, among others. The Group is primarily involved in developing and managing luxury hotels in urban and beach resort destinations. In the first quarter of 2023, the Andaz and Mondrian Hotels, in Mexico City, were fully operational with a combined capacity
of 396 rooms. The Group is also developing a leisure and residential
complex in Grand Island, Cancun, Quintana Roo (the “GIC Complex”), which is ultimately expected to incorporate around 1,016 rooms and approximately 1,254 condominiums, a convention center (under the World Trade Center brand), a water park and a beach club. The Company’s management and board of
directors, following recent market developments and market outlook, have updated the Company’s strategic development pipeline as shown in the next page.
I.
Phas e one will operate under two
brands: (i) 400 616
II.
Phase two
is consist of a total of approximately 1,254 condominiums, divided into four condominium towers. The Group’s management and board of directors are continuously evaluating the plan for phase two of the GIC Complex. The Group has also re-evaluated the Bajamar project. The initial plan for developing a 5-star upper-upscale resort and an industrial park has been modified as follows:
-
Development of a cruise port with a capacity of 2
million passengers per year. The Group has signed an MOU with a major global cruise line operator.
-
Development of Baja Marina, 15,000 linear ft slip
spaces.
-
Development of an industrial park for leasing pourpuses.
-
Development of Baja Retail Village for leasing purposes
-
Development of two 5-star upper-upscale resorts, one with 371
keys and a second one with 400 keys. Construction is expected to begin once financing has been secured. Accurate completion dates are therefore not possible to estimate at the time of
preparation of these financial statements.
b.
Significant transactions 2024
i.
On October 17, 2024, Murano PV and NAFIN signed a secured loan agreement up to U.S.$70,378,287. This loan is intended to assist Murano PV with its working capital. The maturity of this loan is October 28, 2027. On October 28, 2024, the Group received the tranche A and part of the tranche B, for a total amount of U.S.$54,942,059.
The interest will be capitalized during the term of the loan at an interest rate of SOFR + 3.75% for the first year, SOFR +
4.00% for the second year and SOFR + 4.25% for the third year.
ii.
On September 12, 2024, the issuing secured senior notes for U.S.$300 million
(see note 10 (13)). The main uses of this financing were to repay in full the balances of the secured mortgage syndicated loan from Fideicomiso Murano 2000 /CIB 3001 and the VAT credit both described in note 10 (1) and (2).
iii.
On July 30, 2024,
iv.
On April 9, 2024, Murano PV, S. A. de C. V. signed a loan agreement with Fínamo for $100,000,000 with initial maturity in 6 months, extended on December 3, 2024 to November 5, 2025.
The annual fixed interest rate of this loan isf 22%.
v.
On April 9, 2024, an assignment and adhesion to the of Fideicomiso Murano 2000 (GIC I Trust) was executed by and between Avantta Sentir Común, S. A. de C.V., SOFOM, E.N.R., as adherent creditor
and assignee, Sabcapital, S.A. de C.V., SOFOM, E.R., as the assignor, with the appearance of Sabadell in its capacity as administrative and collateral agent and the GIC I Trust (the “ GIC Loan Assignment ”) whereby the assignor assigned and transferred to the assignee its rights
and obligations owned as a Tranche C creditor representing 60% of the tranche C commitment, amounting to U.S. $6,000,000.00 as the assigned amount. This amount was repaid in full as part of the payment made to the Fideicomiso Murano 2000 syndicated
loan on September 12, 2024 and ii was part of the uses of the U.S.$300 million senior notes received on the same date.
vi.
On April 4, 2024, the Group amended the loan agreement signed between Inmobiliaria Insurgentes 421 and Bancomext. The main change included postponing the capital
payments scheduled from April 2024 to April 2025, as well as obtaining an event of default waiver from Bancomext, as lender, in connection with the funding obligations of the debt service reserve accounts. As a result of such waiver,
the parties thereto executed an amendment and waiver agreement to provide for the new terms and conditions with respect to the funding obligations of the debt service reserve accounts. Therefore, as of this date such events of default
under this loan have been waived by the lender. Refer to additional breaches for this loan in Notes 2c. and 10.
vii.
The first phase of the GIC Complex commenced operations with the opening of the Vivid Hotel on April 1, 2024.
viii.
On March 27, 2024, Murano World, S. A. de C. V. increased its credit line with Santander from U.S.$1,500,000 to U.S.$2,000,000. The total amount has been drawned down
as of December 31, 2024.
ix.
Business combination:
a)
On March 21, 2024 the Company’s common stock and warrants began trading on the Nasdaq Capital Market under the ticker symbols “MRNO” and “MRNOW”, respectively.
b)
On March 20, 2024, Murano Global Investments Limited PLC and HCM Acquisition Corp (HCM) completed the Amended and Restated Business Combination Agreement (A&amp;R BCA) and as a result there were
79,242,873 ordinary shares and 16,875,000 warrants outstanding as of that date. The Group’s original shareholder obtained 87.2% of the total outstanding shares, HCM’s sponsor obtained 11.1%,
certain vendors obtained 1.6% and the remaining 0.1% of public investors. HCM does not meet the definition of a “business” under IFRS 3 Business Combinations Instead, the merger as defined in the A&amp;R BCA is accounted for as a capital reorganization for which the Group applied IFRS 2 Share-based payment The the business combination in the consolidated financial statements was recorded as follows: (i) a listing expense of $878,472,187; (ii) net liabilities from HCM in the amount of $139,024,296; (iii) transaction cost of $64,760,922 incurred during this
period and (iv) additional paid in capital in the amount of $674,686,969.
c)
On March 8, 2024, the Group conducted a capital restructuring that resulted in Murano Global Investments PLC becoming the ultimate parent company of the Group and Murano PV, S. A. de C. V. as an
intermediate holding company of the Group in Mexico.
d)
On March 1, 2024, Murano Global Investments Limited converted from a private limited company to a public limited company operating under the name Murano Global Investments PLC.
x. On February 23, 2024 the Securities and Exchange Commission gave notice of effectiveness to the Registration Statement on Form F-4 related to the A&amp;R BCA described
in Note 1.b.ix.
xi. On February 1, 2024, the Group received U.S.$6,000,000
related to the tranche C of the Fideicomiso 2000 Syndicated loan. This amount was repaid in full as part of the payment made to the Fideicomiso Murano 2000 syndicated loan on September 12, 2024 and ii was part of the uses of the
U.S.$300 million senior notes received on the same date.
xii. On January 26, 2024, February 26, 2024 and March 26, 2024, the Group received U.S.$70,000, U.S.$316,000 and U.S.$311,000, respectively, from the U.S.$2,500,000
Exitus loan (see Note 10.6).
xiii. On January 5, 2024, the Group signed a loan agreement with Fínamo for $350,000,000
with an annual interest rate of 17%; funds were received on the same date. On January 5, 2024, the Group signed a
loan agreement with Fínamo for U.S.$26,000,000 with an annual interest rate of 15%. The funds were received on January 18, 2024, and part of this loan was used to pay the $350,000,000 described above. Unit 3 of the land in Grand Island was given as guarantee under this loan agreement. See Note 10 for
additional information. 2023
i.
The Exitus and Sofoplus loans in Mexican pesos described in note 6, came to an end through the early payment made by the Group, aiming to release the collateral associated with these financing
arrangements. The amount paid to Sofoplus was $57,593,160 on August 22, 2023 and the amount paid to Exitus was $75,130,254 on September 14, 2023 regarding the loan credit agreements, for a principal amount of $200,000,000. This early payment allowed the Group to set free the plot of land number 2 of the Cancun Complex and give it as a guarantee in
the restructuring of the syndicated loan described in note 1.b.v and note 10
ii.
On August 24, 2023, Fideicomiso Murano 2000, as borrower, Banco Sabadell, S.A., I.B.M., as administrative and collateral agent, Banco Nacional de Comercio Exterior, S.N.C Institución de Banca de
Desarrollo, Caixabank, S.A., SabCapital, S.A. de C.V., S.O.F.O.M., E.R., and Nacional Financiera, S.N.C., Institución de Banca de Desarrollo, as lenders, Operadora Hotelera GI, S.A. de C.V., Operadora Hotelera Grand Island II, S. A. de
C. V., and Murano World, S.A. de C.V., as joint and several obligors, and with the appearance of Murano PV, S.A. de C.V., Murano AT GV, S.A. de C.V. and Elías Sacal Cababie executed an amendment to the syndicated secured mortgage loan
agreement and its subsequent amendments for purposes of restructuring such loan. The restructuring consists of an increase of the current syndicated credit facility by U.S. $45,000,000,
with a variable interest rate based on the quarterly SOFR rate with a fixed spread of 4.0116%. The credit extension was documented
through two tranches of debt: Tranche B for U.S.$35,000,000 which was used to finalize the construction of phase I of the GIC Complex and Tranche C for U.S.$10,000,000 which was used
iii.
In May 2023, the Group restructured the credit line with Bancomext to increase from U.S.$75,000,000
up to U.S.$100,000,000.
iv.
In March 2023, the Group acquired a beach club in Cancun for an amount of $171,000,000
(U.S.$9.4 million approximately). The Group signed a secured loan agreement with ALG Servicios Financieros México, S.A.
de C.V., SOFOM E.N.R. (“ALG”) for a principal amount of U.S.$20,000,000.00. The first disbursement of U.S.$8,000,000.00, was used to finance the acquisition of the beach club land. In April and July 2023, the Group drew U.S.$5,000,000 and U.S.$7,000,000,
respectively, which were used for the construction of the beach club. The loan bears an annual interest of 10% and
matures on December 1, 2030. The Group provided this beach club as guarantee for this loan. ALG is incorporated as
trustee in the guarantee trust of Fideicomiso Murano 2000.
v.
On March 13, 2023, the Group signed a Business Combination Agreement (“BCA”) with HCM Acquisition Corp (“HCM”) to carry out a de-SPAC transaction. On August 2, 2023, the Group
signed an amended and restated Business Combination Agreement which contains customary representations and warranties, covenants, closing conditions and other terms relating to the business combination and the replacement of
Murano Global B.V., which was intended to be a tax resident of the Netherlands, with Murano Global Investments Limited (“Murano Global”), a tax resident of the United Kingdom.
vi.
In February 2023, the Group signed a lease agreement as lessee for an amount of $350,000,000 with a 48-month term period with
Arrendadora Fínamo, S.A. de C.V. (“Fínamo”), this contract was classified as a financial liability due to the sale and lease-back transaction agreement and it is not a sale for accounting purposes. The agreement
includes plots of land in La Punta Baja Mar as guarantee. The list of the plots of land granted is as follows: (1) Lote 1, Manzana S/M, Sup. 4,117.88 M2; (2) Lote 2, Manzana
S/M, Sup. 6,294.08 M2; (3) Lote 3 (VIALIDAD), Manzana S/M, Sup. 4,117.88 M2; (4) Lote 4, Manzana S/M, Sup. 10,015.68 M2; (5)
Lote 5, Manzana S/M, Sup. 11,986.53 M2; (6) Lote 6, Manzana S/M, Sup. 2,912.02 M2; (7) Lote 7, Manzana S/M, Sup. 568.51
M2 and (8) Lote 8, Manzana S/M, Sup. 635.25 M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Long-term debt, Current and Non-current Liabilities (Details) - MXN ($)</t>
        </is>
      </c>
      <c r="B1" s="2" t="inlineStr">
        <is>
          <t>Dec. 31, 2024</t>
        </is>
      </c>
      <c r="C1" s="2" t="inlineStr">
        <is>
          <t>Dec. 31, 2023</t>
        </is>
      </c>
    </row>
    <row r="2">
      <c r="A2" s="3" t="inlineStr">
        <is>
          <t>Current liabilities [Abstract]</t>
        </is>
      </c>
      <c r="B2" s="4" t="inlineStr">
        <is>
          <t xml:space="preserve"> </t>
        </is>
      </c>
      <c r="C2" s="4" t="inlineStr">
        <is>
          <t xml:space="preserve"> </t>
        </is>
      </c>
    </row>
    <row r="3">
      <c r="A3" s="4" t="inlineStr">
        <is>
          <t>Current portion of secured bank loans</t>
        </is>
      </c>
      <c r="B3" s="6" t="n">
        <v>3104552010</v>
      </c>
      <c r="C3" s="6" t="n">
        <v>1866499269</v>
      </c>
    </row>
    <row r="4">
      <c r="A4" s="4" t="inlineStr">
        <is>
          <t>Unsecured bank loans</t>
        </is>
      </c>
      <c r="B4" s="5" t="n">
        <v>30694061</v>
      </c>
      <c r="C4" s="5" t="n">
        <v>64827258</v>
      </c>
    </row>
    <row r="5">
      <c r="A5" s="4" t="inlineStr">
        <is>
          <t>Interest</t>
        </is>
      </c>
      <c r="B5" s="5" t="n">
        <v>346134418</v>
      </c>
      <c r="C5" s="5" t="n">
        <v>108029151</v>
      </c>
    </row>
    <row r="6">
      <c r="A6" s="4" t="inlineStr">
        <is>
          <t>Total current liabilities</t>
        </is>
      </c>
      <c r="B6" s="5" t="n">
        <v>3481380489</v>
      </c>
      <c r="C6" s="5" t="n">
        <v>2039355678</v>
      </c>
    </row>
    <row r="7">
      <c r="A7" s="3" t="inlineStr">
        <is>
          <t>Non-current liabilities [Abstract]</t>
        </is>
      </c>
      <c r="B7" s="4" t="inlineStr">
        <is>
          <t xml:space="preserve"> </t>
        </is>
      </c>
      <c r="C7" s="4" t="inlineStr">
        <is>
          <t xml:space="preserve"> </t>
        </is>
      </c>
    </row>
    <row r="8">
      <c r="A8" s="4" t="inlineStr">
        <is>
          <t>Secured bank loans</t>
        </is>
      </c>
      <c r="B8" s="5" t="n">
        <v>7692819937</v>
      </c>
      <c r="C8" s="5" t="n">
        <v>4641315619</v>
      </c>
    </row>
    <row r="9">
      <c r="A9" s="4" t="inlineStr">
        <is>
          <t>Unsecured bank loans</t>
        </is>
      </c>
      <c r="B9" s="5" t="n">
        <v>0</v>
      </c>
      <c r="C9" s="5" t="n">
        <v>2001517</v>
      </c>
    </row>
    <row r="10">
      <c r="A10" s="4" t="inlineStr">
        <is>
          <t>Total non-current liabilities</t>
        </is>
      </c>
      <c r="B10" s="5" t="n">
        <v>7692819937</v>
      </c>
      <c r="C10" s="5" t="n">
        <v>4643317136</v>
      </c>
    </row>
    <row r="11">
      <c r="A11" s="4" t="inlineStr">
        <is>
          <t>Secured bank loans carrying amount</t>
        </is>
      </c>
      <c r="B11" s="6" t="n">
        <v>20157329304</v>
      </c>
      <c r="C11" s="6" t="n">
        <v>176944219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O29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1"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35" customWidth="1" min="14" max="14"/>
    <col width="22" customWidth="1" min="15" max="15"/>
    <col width="22" customWidth="1" min="16" max="16"/>
    <col width="22" customWidth="1" min="17" max="17"/>
    <col width="22" customWidth="1" min="18" max="18"/>
    <col width="22" customWidth="1" min="19" max="19"/>
    <col width="22" customWidth="1" min="20" max="20"/>
    <col width="27" customWidth="1" min="21" max="21"/>
    <col width="21" customWidth="1" min="22" max="22"/>
    <col width="21"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1" customWidth="1" min="36" max="36"/>
    <col width="22" customWidth="1" min="37" max="37"/>
    <col width="14" customWidth="1" min="38" max="38"/>
    <col width="22" customWidth="1" min="39" max="39"/>
    <col width="22" customWidth="1" min="40" max="40"/>
    <col width="22" customWidth="1" min="41" max="41"/>
  </cols>
  <sheetData>
    <row r="1">
      <c r="A1" s="1" t="inlineStr">
        <is>
          <t>Long-term debt, Terms and Repayment Schedule (Details)</t>
        </is>
      </c>
      <c r="N1" s="2" t="inlineStr">
        <is>
          <t>12 Months Ended</t>
        </is>
      </c>
    </row>
    <row r="2">
      <c r="C2" s="2" t="inlineStr">
        <is>
          <t>Oct. 30, 2024 USD ($)</t>
        </is>
      </c>
      <c r="D2" s="2" t="inlineStr">
        <is>
          <t>Oct. 28, 2024 USD ($)</t>
        </is>
      </c>
      <c r="E2" s="2" t="inlineStr">
        <is>
          <t>Sep. 12, 2024 USD ($)</t>
        </is>
      </c>
      <c r="F2" s="2" t="inlineStr">
        <is>
          <t>May 14, 2024 USD ($)</t>
        </is>
      </c>
      <c r="G2" s="2" t="inlineStr">
        <is>
          <t>Apr. 09, 2024 MXN ($)</t>
        </is>
      </c>
      <c r="H2" s="2" t="inlineStr">
        <is>
          <t>Mar. 20, 2024</t>
        </is>
      </c>
      <c r="I2" s="2" t="inlineStr">
        <is>
          <t>Feb. 01, 2024 USD ($)</t>
        </is>
      </c>
      <c r="J2" s="2" t="inlineStr">
        <is>
          <t>Jan. 18, 2024 USD ($)</t>
        </is>
      </c>
      <c r="K2" s="2" t="inlineStr">
        <is>
          <t>Jan. 05, 2024 MXN ($)</t>
        </is>
      </c>
      <c r="L2" s="2" t="inlineStr">
        <is>
          <t>Sep. 14, 2023 MXN ($)</t>
        </is>
      </c>
      <c r="M2" s="2" t="inlineStr">
        <is>
          <t>Aug. 22, 2023 MXN ($)</t>
        </is>
      </c>
      <c r="N2" s="2" t="inlineStr">
        <is>
          <t>Dec. 31, 2024 MXN ($) Room Tranche</t>
        </is>
      </c>
      <c r="O2" s="2" t="inlineStr">
        <is>
          <t>Dec. 31, 2023 MXN ($)</t>
        </is>
      </c>
      <c r="P2" s="2" t="inlineStr">
        <is>
          <t>Dec. 31, 2022 MXN ($)</t>
        </is>
      </c>
      <c r="Q2" s="2" t="inlineStr">
        <is>
          <t>Dec. 31, 2024 USD ($)</t>
        </is>
      </c>
      <c r="R2" s="2" t="inlineStr">
        <is>
          <t>Dec. 03, 2024 MXN ($)</t>
        </is>
      </c>
      <c r="S2" s="2" t="inlineStr">
        <is>
          <t>Oct. 17, 2024 USD ($)</t>
        </is>
      </c>
      <c r="T2" s="2" t="inlineStr">
        <is>
          <t>Oct. 02, 2024 USD ($)</t>
        </is>
      </c>
      <c r="U2" s="2" t="inlineStr">
        <is>
          <t>Sep. 30, 2024 USD ($) Loan</t>
        </is>
      </c>
      <c r="V2" s="2" t="inlineStr">
        <is>
          <t>May 26, 2024 USD ($)</t>
        </is>
      </c>
      <c r="W2" s="2" t="inlineStr">
        <is>
          <t>May 24, 2024 MXN ($)</t>
        </is>
      </c>
      <c r="X2" s="2" t="inlineStr">
        <is>
          <t>Apr. 26, 2024 USD ($)</t>
        </is>
      </c>
      <c r="Y2" s="2" t="inlineStr">
        <is>
          <t>Apr. 11, 2024 MXN ($)</t>
        </is>
      </c>
      <c r="Z2" s="2" t="inlineStr">
        <is>
          <t>Apr. 09, 2024 USD ($)</t>
        </is>
      </c>
      <c r="AA2" s="2" t="inlineStr">
        <is>
          <t>Mar. 27, 2024 USD ($)</t>
        </is>
      </c>
      <c r="AB2" s="2" t="inlineStr">
        <is>
          <t>Mar. 26, 2024 USD ($)</t>
        </is>
      </c>
      <c r="AC2" s="2" t="inlineStr">
        <is>
          <t>Feb. 26, 2024 USD ($)</t>
        </is>
      </c>
      <c r="AD2" s="2" t="inlineStr">
        <is>
          <t>Jan. 26, 2024 USD ($)</t>
        </is>
      </c>
      <c r="AE2" s="2" t="inlineStr">
        <is>
          <t>Dec. 31, 2023 USD ($)</t>
        </is>
      </c>
      <c r="AF2" s="2" t="inlineStr">
        <is>
          <t>Nov. 30, 2023 MXN ($)</t>
        </is>
      </c>
      <c r="AG2" s="2" t="inlineStr">
        <is>
          <t>Oct. 31, 2023 MXN ($)</t>
        </is>
      </c>
      <c r="AH2" s="2" t="inlineStr">
        <is>
          <t>Aug. 24, 2023 USD ($)</t>
        </is>
      </c>
      <c r="AI2" s="2" t="inlineStr">
        <is>
          <t>Jun. 26, 2023 USD ($)</t>
        </is>
      </c>
      <c r="AJ2" s="2" t="inlineStr">
        <is>
          <t>May 31, 2023 USD ($)</t>
        </is>
      </c>
      <c r="AK2" s="2" t="inlineStr">
        <is>
          <t>Apr. 30, 2023 USD ($)</t>
        </is>
      </c>
      <c r="AL2" s="2" t="inlineStr">
        <is>
          <t>Mar. 31, 2023</t>
        </is>
      </c>
      <c r="AM2" s="2" t="inlineStr">
        <is>
          <t>Feb. 28, 2023 MXN ($)</t>
        </is>
      </c>
      <c r="AN2" s="2" t="inlineStr">
        <is>
          <t>Oct. 10, 2022 USD ($)</t>
        </is>
      </c>
      <c r="AO2" s="2" t="inlineStr">
        <is>
          <t>Oct. 18, 2018 USD ($)</t>
        </is>
      </c>
    </row>
    <row r="3">
      <c r="A3" s="3" t="inlineStr">
        <is>
          <t>Terms and repayment schedul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Currency</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MXN</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Accrued interest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46134418</v>
      </c>
      <c r="O5" s="6" t="n">
        <v>10802915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Total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174200426</v>
      </c>
      <c r="O6" s="5" t="n">
        <v>668267281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Current install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481380489</v>
      </c>
      <c r="O7" s="5" t="n">
        <v>203935567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Long-term debt, excluding current install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692819937</v>
      </c>
      <c r="O8" s="5" t="n">
        <v>464331713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Credit li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8149309</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Number of loans | Lo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Number of tranches | Tranch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Proceeds from borrowing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964217491</v>
      </c>
      <c r="O12" s="5" t="n">
        <v>2116176076</v>
      </c>
      <c r="P12" s="6" t="n">
        <v>223718103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Percentage of shares original shareholder obtained</t>
        </is>
      </c>
      <c r="C13" s="4" t="inlineStr">
        <is>
          <t xml:space="preserve"> </t>
        </is>
      </c>
      <c r="D13" s="4" t="inlineStr">
        <is>
          <t xml:space="preserve"> </t>
        </is>
      </c>
      <c r="E13" s="4" t="inlineStr">
        <is>
          <t xml:space="preserve"> </t>
        </is>
      </c>
      <c r="F13" s="4" t="inlineStr">
        <is>
          <t xml:space="preserve"> </t>
        </is>
      </c>
      <c r="G13" s="4" t="inlineStr">
        <is>
          <t xml:space="preserve"> </t>
        </is>
      </c>
      <c r="H13" s="8" t="n">
        <v>0.87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Annual 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0.15</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Interest payment on borrowing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65772570</v>
      </c>
      <c r="O15" s="5" t="n">
        <v>257726242</v>
      </c>
      <c r="P15" s="6" t="n">
        <v>45065474</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Guarantee deposi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476996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GIC I Hote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3" t="inlineStr">
        <is>
          <t>Terms and repayment schedul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Number of rooms under construction | Roo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1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Maximum [Member] | GIC I Hotel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3" t="inlineStr">
        <is>
          <t>Terms and repayment schedule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Number of rooms under construction | Roo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16</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Banco Nacional de Comercio Exterior S.N.C. Institucion de Banca de Desarrollo ("Bancomex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Terms and repayment schedule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Credit lin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100000000</v>
      </c>
      <c r="AK25" s="6" t="n">
        <v>75000000</v>
      </c>
      <c r="AL25" s="4" t="inlineStr">
        <is>
          <t xml:space="preserve"> </t>
        </is>
      </c>
      <c r="AM25" s="4" t="inlineStr">
        <is>
          <t xml:space="preserve"> </t>
        </is>
      </c>
      <c r="AN25" s="4" t="inlineStr">
        <is>
          <t xml:space="preserve"> </t>
        </is>
      </c>
      <c r="AO25" s="4" t="inlineStr">
        <is>
          <t xml:space="preserve"> </t>
        </is>
      </c>
    </row>
    <row r="26">
      <c r="A26" s="4" t="inlineStr">
        <is>
          <t>Sabadell, S.A. Institucion de Banca Multiple ("Sabadell")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3" t="inlineStr">
        <is>
          <t>Terms and repayment schedule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Credit lin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10000000</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Sabadell, S.A. Institucion de Banca Multiple ("Sabadell") [Member] | SOF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3" t="inlineStr">
        <is>
          <t>Terms and repayment schedule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Nominal 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40116</v>
      </c>
      <c r="O31" s="4" t="inlineStr">
        <is>
          <t xml:space="preserve"> </t>
        </is>
      </c>
      <c r="P31" s="4" t="inlineStr">
        <is>
          <t xml:space="preserve"> </t>
        </is>
      </c>
      <c r="Q31" s="10" t="n">
        <v>0.040116</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Nacional Financiera, Sociedad Nacional de Credito, Institucion de Banca de Desarroll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Terms and repayment schedul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Matur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October 28, 2027</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Credit line</t>
        </is>
      </c>
      <c r="C35" s="4" t="inlineStr">
        <is>
          <t xml:space="preserve"> </t>
        </is>
      </c>
      <c r="D35" s="6" t="n">
        <v>549420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70378287</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Proceeds from borrowings</t>
        </is>
      </c>
      <c r="C36" s="4" t="inlineStr">
        <is>
          <t xml:space="preserve"> </t>
        </is>
      </c>
      <c r="D36" s="6" t="n">
        <v>5494205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Nacional Financiera, Sociedad Nacional de Credito, Institucion de Banca de Desarrollo [Member] | SOFR [Member] | First Yea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3" t="inlineStr">
        <is>
          <t>Terms and repayment schedule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Nominal interest rate</t>
        </is>
      </c>
      <c r="C39" s="4" t="inlineStr">
        <is>
          <t xml:space="preserve"> </t>
        </is>
      </c>
      <c r="D39" s="8" t="n">
        <v>0.03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Nacional Financiera, Sociedad Nacional de Credito, Institucion de Banca de Desarrollo [Member] | SOFR [Member] | Second Yea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3" t="inlineStr">
        <is>
          <t>Terms and repayment schedule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Nominal interest rate</t>
        </is>
      </c>
      <c r="C42" s="4" t="inlineStr">
        <is>
          <t xml:space="preserve"> </t>
        </is>
      </c>
      <c r="D42" s="7" t="n">
        <v>0.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Nacional Financiera, Sociedad Nacional de Credito, Institucion de Banca de Desarrollo [Member] | SOFR [Member] | Third Yea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Terms and repayment schedule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Nominal interest rate</t>
        </is>
      </c>
      <c r="C45" s="4" t="inlineStr">
        <is>
          <t xml:space="preserve"> </t>
        </is>
      </c>
      <c r="D45" s="8" t="n">
        <v>0.04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Bancomex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Terms and repayment schedule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Matur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36-month</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Total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0291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Credit lin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31480000</v>
      </c>
      <c r="R50" s="4" t="inlineStr">
        <is>
          <t xml:space="preserve"> </t>
        </is>
      </c>
      <c r="S50" s="4" t="inlineStr">
        <is>
          <t xml:space="preserve"> </t>
        </is>
      </c>
      <c r="T50" s="4" t="inlineStr">
        <is>
          <t xml:space="preserve"> </t>
        </is>
      </c>
      <c r="U50" s="4" t="inlineStr">
        <is>
          <t xml:space="preserve"> </t>
        </is>
      </c>
      <c r="V50" s="4" t="inlineStr">
        <is>
          <t xml:space="preserve"> </t>
        </is>
      </c>
      <c r="W50" s="6" t="n">
        <v>63051049</v>
      </c>
      <c r="X50" s="4" t="inlineStr">
        <is>
          <t xml:space="preserve"> </t>
        </is>
      </c>
      <c r="Y50" s="6" t="n">
        <v>137615652</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Loan amount payable perio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18 months</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Exitus Capital S.A.P.I de C. V. ENR ("Exitus Capital")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3" t="inlineStr">
        <is>
          <t>Terms and repayment schedule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Credit lin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5000000</v>
      </c>
      <c r="R54" s="4" t="inlineStr">
        <is>
          <t xml:space="preserve"> </t>
        </is>
      </c>
      <c r="S54" s="4" t="inlineStr">
        <is>
          <t xml:space="preserve"> </t>
        </is>
      </c>
      <c r="T54" s="4" t="inlineStr">
        <is>
          <t xml:space="preserve"> </t>
        </is>
      </c>
      <c r="U54" s="6" t="n">
        <v>1500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Exitus Capital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3" t="inlineStr">
        <is>
          <t>Terms and repayment schedule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Total loa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839157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374000</v>
      </c>
      <c r="W57" s="4" t="inlineStr">
        <is>
          <t xml:space="preserve"> </t>
        </is>
      </c>
      <c r="X57" s="6" t="n">
        <v>325000</v>
      </c>
      <c r="Y57" s="4" t="inlineStr">
        <is>
          <t xml:space="preserve"> </t>
        </is>
      </c>
      <c r="Z57" s="4" t="inlineStr">
        <is>
          <t xml:space="preserve"> </t>
        </is>
      </c>
      <c r="AA57" s="4" t="inlineStr">
        <is>
          <t xml:space="preserve"> </t>
        </is>
      </c>
      <c r="AB57" s="6" t="n">
        <v>311000</v>
      </c>
      <c r="AC57" s="6" t="n">
        <v>316000</v>
      </c>
      <c r="AD57" s="6" t="n">
        <v>70000</v>
      </c>
      <c r="AE57" s="6" t="n">
        <v>1088677</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redit lin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2500000</v>
      </c>
      <c r="R58" s="4" t="inlineStr">
        <is>
          <t xml:space="preserve"> </t>
        </is>
      </c>
      <c r="S58" s="4" t="inlineStr">
        <is>
          <t xml:space="preserve"> </t>
        </is>
      </c>
      <c r="T58" s="4" t="inlineStr">
        <is>
          <t xml:space="preserve"> </t>
        </is>
      </c>
      <c r="U58" s="5" t="n">
        <v>2434012</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Termination perio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36 months</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Payment of loa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513025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Exitus Capital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3" t="inlineStr">
        <is>
          <t>Terms and repayment schedule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Matur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December 30, 2025</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Total loa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6" t="n">
        <v>972300</v>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Credit lin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715297</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Exitus Capital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3" t="inlineStr">
        <is>
          <t>Terms and repayment schedule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Nominal interest rate</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0.15</v>
      </c>
      <c r="O68" s="4" t="inlineStr">
        <is>
          <t xml:space="preserve"> </t>
        </is>
      </c>
      <c r="P68" s="4" t="inlineStr">
        <is>
          <t xml:space="preserve"> </t>
        </is>
      </c>
      <c r="Q68" s="7" t="n">
        <v>0.1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Borrowings gross</t>
        </is>
      </c>
      <c r="B69" s="4" t="inlineStr">
        <is>
          <t>[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73168040</v>
      </c>
      <c r="O69" s="5" t="n">
        <v>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Administradora de Soluciones de Capital, S.A. de C.V. SOFOM ENR (Finamo)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3" t="inlineStr">
        <is>
          <t>Terms and repayment schedule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Matur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12 months</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Borrowings gro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4449336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Annual interes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0.22</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Finamo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3" t="inlineStr">
        <is>
          <t>Terms and repayment schedule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Total lo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5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Proceeds from borrowing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6000000</v>
      </c>
      <c r="K78" s="6" t="n">
        <v>35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Annual 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0.15</v>
      </c>
      <c r="K79" s="7" t="n">
        <v>0.17</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Sale and lease back agree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6" t="n">
        <v>60000000</v>
      </c>
      <c r="AG80" s="6" t="n">
        <v>60000000</v>
      </c>
      <c r="AH80" s="4" t="inlineStr">
        <is>
          <t xml:space="preserve"> </t>
        </is>
      </c>
      <c r="AI80" s="4" t="inlineStr">
        <is>
          <t xml:space="preserve"> </t>
        </is>
      </c>
      <c r="AJ80" s="4" t="inlineStr">
        <is>
          <t xml:space="preserve"> </t>
        </is>
      </c>
      <c r="AK80" s="4" t="inlineStr">
        <is>
          <t xml:space="preserve"> </t>
        </is>
      </c>
      <c r="AL80" s="4" t="inlineStr">
        <is>
          <t xml:space="preserve"> </t>
        </is>
      </c>
      <c r="AM80" s="6" t="n">
        <v>350000000</v>
      </c>
      <c r="AN80" s="4" t="inlineStr">
        <is>
          <t xml:space="preserve"> </t>
        </is>
      </c>
      <c r="AO80" s="4" t="inlineStr">
        <is>
          <t xml:space="preserve"> </t>
        </is>
      </c>
    </row>
    <row r="81">
      <c r="A81" s="4" t="inlineStr">
        <is>
          <t>Termination perio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48 months</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Prepayment of loa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366193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Senior Not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Terms and repayment schedule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Nominal interest rate</t>
        </is>
      </c>
      <c r="C85" s="4" t="inlineStr">
        <is>
          <t xml:space="preserve"> </t>
        </is>
      </c>
      <c r="D85" s="4" t="inlineStr">
        <is>
          <t xml:space="preserve"> </t>
        </is>
      </c>
      <c r="E85" s="7" t="n">
        <v>0.1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Maturi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September 12, 2031</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Proceeds from issuance of notes</t>
        </is>
      </c>
      <c r="C87" s="4" t="inlineStr">
        <is>
          <t xml:space="preserve"> </t>
        </is>
      </c>
      <c r="D87" s="4" t="inlineStr">
        <is>
          <t xml:space="preserve"> </t>
        </is>
      </c>
      <c r="E87" s="6" t="n">
        <v>30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Senior Notes [Member] | Payment In Kind PI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Terms and repayment schedule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Nominal interest rate</t>
        </is>
      </c>
      <c r="C90" s="4" t="inlineStr">
        <is>
          <t xml:space="preserve"> </t>
        </is>
      </c>
      <c r="D90" s="4" t="inlineStr">
        <is>
          <t xml:space="preserve"> </t>
        </is>
      </c>
      <c r="E90" s="7" t="n">
        <v>0.0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Interest capitalization perio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3 years</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ALG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3" t="inlineStr">
        <is>
          <t>Terms and repayment schedule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Annual interes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7" t="n">
        <v>0.1</v>
      </c>
      <c r="AM94" s="4" t="inlineStr">
        <is>
          <t xml:space="preserve"> </t>
        </is>
      </c>
      <c r="AN94" s="4" t="inlineStr">
        <is>
          <t xml:space="preserve"> </t>
        </is>
      </c>
      <c r="AO94" s="4" t="inlineStr">
        <is>
          <t xml:space="preserve"> </t>
        </is>
      </c>
    </row>
    <row r="95">
      <c r="A95" s="4" t="inlineStr">
        <is>
          <t>Interest payment on borrowing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Santander International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3" t="inlineStr">
        <is>
          <t>Terms and repayment schedule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Credit lin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2000000</v>
      </c>
      <c r="AB98" s="5" t="n">
        <v>1500000</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Payment of loans</t>
        </is>
      </c>
      <c r="C99" s="6" t="n">
        <v>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Syndicated Secured Mortgage Loa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3" t="inlineStr">
        <is>
          <t>Terms and repayment schedule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Matur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February 5, 2033</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Credit lin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3000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6" t="n">
        <v>45000000</v>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Syndicated Secured Mortgage Loan [Member] | Maximum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Terms and repayment schedule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Credit lin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600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Syndicated Secured Mortgage Loan [Member] | SOFR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3" t="inlineStr">
        <is>
          <t>Terms and repayment schedule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Nominal interest r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10" t="n">
        <v>0.040116</v>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Tranche B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3" t="inlineStr">
        <is>
          <t>Terms and repayment schedule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Credit lin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6" t="n">
        <v>35000000</v>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Tranche C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3" t="inlineStr">
        <is>
          <t>Terms and repayment schedule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Credit lin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6" t="n">
        <v>10000000</v>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Proceeds from borrowings</t>
        </is>
      </c>
      <c r="C116" s="4" t="inlineStr">
        <is>
          <t xml:space="preserve"> </t>
        </is>
      </c>
      <c r="D116" s="4" t="inlineStr">
        <is>
          <t xml:space="preserve"> </t>
        </is>
      </c>
      <c r="E116" s="4" t="inlineStr">
        <is>
          <t xml:space="preserve"> </t>
        </is>
      </c>
      <c r="F116" s="6" t="n">
        <v>4000000</v>
      </c>
      <c r="G116" s="4" t="inlineStr">
        <is>
          <t xml:space="preserve"> </t>
        </is>
      </c>
      <c r="H116" s="4" t="inlineStr">
        <is>
          <t xml:space="preserve"> </t>
        </is>
      </c>
      <c r="I116" s="6" t="n">
        <v>6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ercentage of shares original shareholder obtained</t>
        </is>
      </c>
      <c r="C117" s="4" t="inlineStr">
        <is>
          <t xml:space="preserve"> </t>
        </is>
      </c>
      <c r="D117" s="4" t="inlineStr">
        <is>
          <t xml:space="preserve"> </t>
        </is>
      </c>
      <c r="E117" s="4" t="inlineStr">
        <is>
          <t xml:space="preserve"> </t>
        </is>
      </c>
      <c r="F117" s="4" t="inlineStr">
        <is>
          <t xml:space="preserve"> </t>
        </is>
      </c>
      <c r="G117" s="7" t="n">
        <v>0.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Loan commit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6" t="n">
        <v>60000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Sofoplus S.A.P.I de C. V., SOFOM ER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3" t="inlineStr">
        <is>
          <t>Terms and repayment schedule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Credit lin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5000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Payment of loa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759316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Murano World, S. A. de C. V. ("Murano World")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Terms and repayment schedule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Maturity</t>
        </is>
      </c>
      <c r="C125" s="4" t="inlineStr">
        <is>
          <t xml:space="preserve"> </t>
        </is>
      </c>
      <c r="D125" s="4" t="inlineStr">
        <is>
          <t xml:space="preserve"> </t>
        </is>
      </c>
      <c r="E125" s="4" t="inlineStr">
        <is>
          <t xml:space="preserve"> </t>
        </is>
      </c>
      <c r="F125" s="4" t="inlineStr">
        <is>
          <t xml:space="preserve"> </t>
        </is>
      </c>
      <c r="G125" s="4" t="inlineStr">
        <is>
          <t>6 months</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November 5, 2025</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Credit lin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6" t="n">
        <v>2000000</v>
      </c>
      <c r="AB126" s="6" t="n">
        <v>1500000</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Proceeds from borrowings</t>
        </is>
      </c>
      <c r="C127" s="4" t="inlineStr">
        <is>
          <t xml:space="preserve"> </t>
        </is>
      </c>
      <c r="D127" s="4" t="inlineStr">
        <is>
          <t xml:space="preserve"> </t>
        </is>
      </c>
      <c r="E127" s="4" t="inlineStr">
        <is>
          <t xml:space="preserve"> </t>
        </is>
      </c>
      <c r="F127" s="4" t="inlineStr">
        <is>
          <t xml:space="preserve"> </t>
        </is>
      </c>
      <c r="G127" s="6" t="n">
        <v>100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Annual interest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7" t="n">
        <v>0.22</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Fideicomiso Murano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3" t="inlineStr">
        <is>
          <t>Terms and repayment schedule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Cost to obtain loans and commission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46187476</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Total loan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0</v>
      </c>
      <c r="O132" s="5" t="n">
        <v>3890568181</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Fideicomiso Murano [Member] | Banco Nacional de Comercio Exterior S.N.C. Institucion de Banca de Desarrollo ("Bancomex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Terms and repayment schedule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Currency</t>
        </is>
      </c>
      <c r="B135" s="4" t="inlineStr">
        <is>
          <t>[3]</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USD</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Maturity</t>
        </is>
      </c>
      <c r="B136" s="4" t="inlineStr">
        <is>
          <t>[3]</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2033</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Borrowings gross</t>
        </is>
      </c>
      <c r="B137" s="4" t="inlineStr">
        <is>
          <t>[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0</v>
      </c>
      <c r="O137" s="6" t="n">
        <v>101361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Fideicomiso Murano [Member] | Banco Nacional de Comercio Exterior S.N.C. Institucion de Banca de Desarrollo ("Bancomext") [Member] | SOFR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Terms and repayment schedule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Nominal interest rate</t>
        </is>
      </c>
      <c r="B140" s="4" t="inlineStr">
        <is>
          <t>[3]</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0" t="n">
        <v>0.040116</v>
      </c>
      <c r="O140" s="10" t="n">
        <v>0.040116</v>
      </c>
      <c r="P140" s="4" t="inlineStr">
        <is>
          <t xml:space="preserve"> </t>
        </is>
      </c>
      <c r="Q140" s="10" t="n">
        <v>0.040116</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10" t="n">
        <v>0.040116</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Fideicomiso Murano [Member] | Ciaxabank, S.A. Institucion de Banca Multiple ("Caixaban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3" t="inlineStr">
        <is>
          <t>Terms and repayment schedule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Currency</t>
        </is>
      </c>
      <c r="B143" s="4" t="inlineStr">
        <is>
          <t>[3]</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USD</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Maturity</t>
        </is>
      </c>
      <c r="B144" s="4" t="inlineStr">
        <is>
          <t>[3]</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2033</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Borrowings gross</t>
        </is>
      </c>
      <c r="B145" s="4" t="inlineStr">
        <is>
          <t>[3]</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0</v>
      </c>
      <c r="O145" s="6" t="n">
        <v>101361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Fideicomiso Murano [Member] | Ciaxabank, S.A. Institucion de Banca Multiple ("Caixabank") [Member] | SOFR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3" t="inlineStr">
        <is>
          <t>Terms and repayment schedule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Nominal interest rate</t>
        </is>
      </c>
      <c r="B148" s="4" t="inlineStr">
        <is>
          <t>[3]</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0" t="n">
        <v>0.040116</v>
      </c>
      <c r="O148" s="10" t="n">
        <v>0.040116</v>
      </c>
      <c r="P148" s="4" t="inlineStr">
        <is>
          <t xml:space="preserve"> </t>
        </is>
      </c>
      <c r="Q148" s="10" t="n">
        <v>0.040116</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10" t="n">
        <v>0.040116</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Fideicomiso Murano [Member] | Sabadell, S.A. Institucion de Banca Multiple ("Sabadell")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3" t="inlineStr">
        <is>
          <t>Terms and repayment schedule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Currency</t>
        </is>
      </c>
      <c r="B151" s="4" t="inlineStr">
        <is>
          <t>[3]</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USD</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Maturity</t>
        </is>
      </c>
      <c r="B152" s="4" t="inlineStr">
        <is>
          <t>[3]</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2033</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Borrowings gross</t>
        </is>
      </c>
      <c r="B153" s="4" t="inlineStr">
        <is>
          <t>[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0</v>
      </c>
      <c r="O153" s="6" t="n">
        <v>844675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Fideicomiso Murano [Member] | Sabadell, S.A. Institucion de Banca Multiple ("Sabadell") [Member] | SOFR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3" t="inlineStr">
        <is>
          <t>Terms and repayment schedule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Nominal interest rate</t>
        </is>
      </c>
      <c r="B156" s="4" t="inlineStr">
        <is>
          <t>[3]</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10" t="n">
        <v>0.040116</v>
      </c>
      <c r="O156" s="10" t="n">
        <v>0.040116</v>
      </c>
      <c r="P156" s="4" t="inlineStr">
        <is>
          <t xml:space="preserve"> </t>
        </is>
      </c>
      <c r="Q156" s="10" t="n">
        <v>0.040116</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10" t="n">
        <v>0.040116</v>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Fideicomiso Murano [Member] | Avantta Sentir Comun, S. A. de C.V., SOFOM, E.N.R. (Avantta) [Member] | SOFR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3" t="inlineStr">
        <is>
          <t>Terms and repayment schedule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Currency</t>
        </is>
      </c>
      <c r="B159" s="4" t="inlineStr">
        <is>
          <t>[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USD</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Nominal interest rate</t>
        </is>
      </c>
      <c r="B160" s="4" t="inlineStr">
        <is>
          <t>[3]</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10" t="n">
        <v>0.040116</v>
      </c>
      <c r="O160" s="4" t="inlineStr">
        <is>
          <t xml:space="preserve"> </t>
        </is>
      </c>
      <c r="P160" s="4" t="inlineStr">
        <is>
          <t xml:space="preserve"> </t>
        </is>
      </c>
      <c r="Q160" s="10" t="n">
        <v>0.040116</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Maturity</t>
        </is>
      </c>
      <c r="B161" s="4" t="inlineStr">
        <is>
          <t>[3]</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2033</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Borrowings gross</t>
        </is>
      </c>
      <c r="B162" s="4" t="inlineStr">
        <is>
          <t>[3]</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Fideicomiso Murano [Member] | Nacional Financiera, Sociedad Nacional de Credito, Institucion de Banca de Desarrollo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3" t="inlineStr">
        <is>
          <t>Terms and repayment schedule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Currency</t>
        </is>
      </c>
      <c r="B165" s="4" t="inlineStr">
        <is>
          <t>[3]</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USD</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Maturity</t>
        </is>
      </c>
      <c r="B166" s="4" t="inlineStr">
        <is>
          <t>[3]</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2033</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Borrowings gross</t>
        </is>
      </c>
      <c r="B167" s="4" t="inlineStr">
        <is>
          <t>[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0</v>
      </c>
      <c r="O167" s="6" t="n">
        <v>1010419654</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Fideicomiso Murano [Member] | Nacional Financiera, Sociedad Nacional de Credito, Institucion de Banca de Desarrollo [Member] | SOFR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Terms and repayment schedule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Nominal interest rate</t>
        </is>
      </c>
      <c r="B170" s="4" t="inlineStr">
        <is>
          <t>[3]</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10" t="n">
        <v>0.040116</v>
      </c>
      <c r="O170" s="10" t="n">
        <v>0.040116</v>
      </c>
      <c r="P170" s="4" t="inlineStr">
        <is>
          <t xml:space="preserve"> </t>
        </is>
      </c>
      <c r="Q170" s="10" t="n">
        <v>0.040116</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10" t="n">
        <v>0.040116</v>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Fideicomiso Murano [Member] | Bancomext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3" t="inlineStr">
        <is>
          <t>Terms and repayment schedule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Currency</t>
        </is>
      </c>
      <c r="B173" s="4" t="inlineStr">
        <is>
          <t>[4]</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MXN</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Borrowings gross</t>
        </is>
      </c>
      <c r="B174" s="4" t="inlineStr">
        <is>
          <t>[4]</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0</v>
      </c>
      <c r="O174" s="6" t="n">
        <v>54441003</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Fideicomiso Murano [Member] | Bancomext [Member] | TIIE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3" t="inlineStr">
        <is>
          <t>Terms and repayment schedule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Nominal interest rate</t>
        </is>
      </c>
      <c r="B177" s="4" t="inlineStr">
        <is>
          <t>[4]</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8" t="n">
        <v>0.0275</v>
      </c>
      <c r="O177" s="8" t="n">
        <v>0.0275</v>
      </c>
      <c r="P177" s="4" t="inlineStr">
        <is>
          <t xml:space="preserve"> </t>
        </is>
      </c>
      <c r="Q177" s="8" t="n">
        <v>0.0275</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8" t="n">
        <v>0.0275</v>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Borrowings tenor</t>
        </is>
      </c>
      <c r="B178" s="4" t="inlineStr">
        <is>
          <t>[4]</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91 days</t>
        </is>
      </c>
      <c r="O178" s="4" t="inlineStr">
        <is>
          <t>91 days</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Inmobiliaria Insurgentes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3" t="inlineStr">
        <is>
          <t>Terms and repayment schedule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Cost to obtain loans and commission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17038019</v>
      </c>
      <c r="O181" s="6" t="n">
        <v>-18383126</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Total loan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2012028406</v>
      </c>
      <c r="O182" s="5" t="n">
        <v>1669094131</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Inmobiliaria Insurgentes [Member] | Bancomext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3" t="inlineStr">
        <is>
          <t>Terms and repayment schedule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Currency</t>
        </is>
      </c>
      <c r="B185" s="4" t="inlineStr">
        <is>
          <t>[5]</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USD</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Maturity</t>
        </is>
      </c>
      <c r="B186" s="4" t="inlineStr">
        <is>
          <t>[5]</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2037</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Borrowings gross</t>
        </is>
      </c>
      <c r="B187" s="4" t="inlineStr">
        <is>
          <t>[5]</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2029066425</v>
      </c>
      <c r="O187" s="6" t="n">
        <v>1687477257</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Inmobiliaria Insurgentes [Member] | Bancomext [Member] | SOFR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3" t="inlineStr">
        <is>
          <t>Terms and repayment schedule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Nominal interest rate</t>
        </is>
      </c>
      <c r="B190" s="4" t="inlineStr">
        <is>
          <t>[5]</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8" t="n">
        <v>0.035</v>
      </c>
      <c r="O190" s="8" t="n">
        <v>0.035</v>
      </c>
      <c r="P190" s="4" t="inlineStr">
        <is>
          <t xml:space="preserve"> </t>
        </is>
      </c>
      <c r="Q190" s="8" t="n">
        <v>0.035</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8" t="n">
        <v>0.035</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Inmobiliaria Insurgentes [Member] | Syndicated Secured Mortgage Loan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3" t="inlineStr">
        <is>
          <t>Terms and repayment schedule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Total loan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6" t="n">
        <v>7500000</v>
      </c>
      <c r="AO193" s="6" t="n">
        <v>49753000</v>
      </c>
    </row>
    <row r="194">
      <c r="A194" s="4" t="inlineStr">
        <is>
          <t>Credit lin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6" t="n">
        <v>100000000</v>
      </c>
      <c r="AK194" s="6" t="n">
        <v>25000000</v>
      </c>
      <c r="AL194" s="4" t="inlineStr">
        <is>
          <t xml:space="preserve"> </t>
        </is>
      </c>
      <c r="AM194" s="4" t="inlineStr">
        <is>
          <t xml:space="preserve"> </t>
        </is>
      </c>
      <c r="AN194" s="4" t="inlineStr">
        <is>
          <t xml:space="preserve"> </t>
        </is>
      </c>
      <c r="AO194" s="4" t="inlineStr">
        <is>
          <t xml:space="preserve"> </t>
        </is>
      </c>
    </row>
    <row r="195">
      <c r="A195" s="4" t="inlineStr">
        <is>
          <t>Murano World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3" t="inlineStr">
        <is>
          <t>Terms and repayment schedule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Cost to obtain loans and commission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7833206</v>
      </c>
      <c r="O197" s="6" t="n">
        <v>-11658806</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Total loan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1232739610</v>
      </c>
      <c r="O198" s="6" t="n">
        <v>1002593581</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Murano World [Member] | Exitus Capital S.A.P.I de C. V. ENR ("Exitus Capital")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3" t="inlineStr">
        <is>
          <t>Terms and repayment schedule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Currency</t>
        </is>
      </c>
      <c r="B201" s="4" t="inlineStr">
        <is>
          <t>[6]</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USD</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Nominal interest rate</t>
        </is>
      </c>
      <c r="B202" s="4" t="inlineStr">
        <is>
          <t>[6]</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7" t="n">
        <v>0.15</v>
      </c>
      <c r="O202" s="7" t="n">
        <v>0.15</v>
      </c>
      <c r="P202" s="4" t="inlineStr">
        <is>
          <t xml:space="preserve"> </t>
        </is>
      </c>
      <c r="Q202" s="7" t="n">
        <v>0.15</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7" t="n">
        <v>0.15</v>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Maturity</t>
        </is>
      </c>
      <c r="B203" s="4" t="inlineStr">
        <is>
          <t>[6]</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2025</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Borrowings gross</t>
        </is>
      </c>
      <c r="B204" s="4" t="inlineStr">
        <is>
          <t>[6]</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0</v>
      </c>
      <c r="O204" s="6" t="n">
        <v>2534025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Murano World [Member] | Exitus Capital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3" t="inlineStr">
        <is>
          <t>Terms and repayment schedule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Currency</t>
        </is>
      </c>
      <c r="B207" s="4" t="inlineStr">
        <is>
          <t>[7]</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USD</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Nominal interest rate</t>
        </is>
      </c>
      <c r="B208" s="4" t="inlineStr">
        <is>
          <t>[7]</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7" t="n">
        <v>0.15</v>
      </c>
      <c r="O208" s="7" t="n">
        <v>0.15</v>
      </c>
      <c r="P208" s="4" t="inlineStr">
        <is>
          <t xml:space="preserve"> </t>
        </is>
      </c>
      <c r="Q208" s="7" t="n">
        <v>0.15</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7" t="n">
        <v>0.15</v>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Maturity</t>
        </is>
      </c>
      <c r="B209" s="4" t="inlineStr">
        <is>
          <t>[7]</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2025</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Borrowings gross</t>
        </is>
      </c>
      <c r="B210" s="4" t="inlineStr">
        <is>
          <t>[7]</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0</v>
      </c>
      <c r="O210" s="6" t="n">
        <v>14862566</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Murano World [Member] | Exitus Capital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3" t="inlineStr">
        <is>
          <t>Terms and repayment schedule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Currency</t>
        </is>
      </c>
      <c r="B213" s="4" t="inlineStr">
        <is>
          <t>[8]</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USD</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Nominal interest rate</t>
        </is>
      </c>
      <c r="B214" s="4" t="inlineStr">
        <is>
          <t>[8]</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7" t="n">
        <v>0.15</v>
      </c>
      <c r="O214" s="7" t="n">
        <v>0.15</v>
      </c>
      <c r="P214" s="4" t="inlineStr">
        <is>
          <t xml:space="preserve"> </t>
        </is>
      </c>
      <c r="Q214" s="7" t="n">
        <v>0.15</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7" t="n">
        <v>0.15</v>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Maturity</t>
        </is>
      </c>
      <c r="B215" s="4" t="inlineStr">
        <is>
          <t>[8]</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2025</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Borrowings gross</t>
        </is>
      </c>
      <c r="B216" s="4" t="inlineStr">
        <is>
          <t>[8]</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0</v>
      </c>
      <c r="O216" s="6" t="n">
        <v>18391571</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Murano World [Member] | Exitus Capital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3" t="inlineStr">
        <is>
          <t>Terms and repayment schedule [Abs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Currency</t>
        </is>
      </c>
      <c r="B219" s="4" t="inlineStr">
        <is>
          <t>[2]</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USD</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Maturity</t>
        </is>
      </c>
      <c r="B220" s="4" t="inlineStr">
        <is>
          <t>[2]</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2026</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Murano World [Member] | Administradora de Soluciones de Capital, S.A. de C.V. SOFOM ENR (Finamo)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3" t="inlineStr">
        <is>
          <t>Terms and repayment schedule [Abstrac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Currency</t>
        </is>
      </c>
      <c r="B223" s="4" t="inlineStr">
        <is>
          <t>[9]</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USD</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Nominal interest rate</t>
        </is>
      </c>
      <c r="B224" s="4" t="inlineStr">
        <is>
          <t>[1]</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7" t="n">
        <v>0.22</v>
      </c>
      <c r="O224" s="4" t="inlineStr">
        <is>
          <t xml:space="preserve"> </t>
        </is>
      </c>
      <c r="P224" s="4" t="inlineStr">
        <is>
          <t xml:space="preserve"> </t>
        </is>
      </c>
      <c r="Q224" s="7" t="n">
        <v>0.22</v>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Maturity</t>
        </is>
      </c>
      <c r="B225" s="4" t="inlineStr">
        <is>
          <t>[1]</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2025</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Borrowings gross</t>
        </is>
      </c>
      <c r="B226" s="4" t="inlineStr">
        <is>
          <t>[1]</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144493360</v>
      </c>
      <c r="O226" s="6" t="n">
        <v>0</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row r="227">
      <c r="A227" s="4" t="inlineStr">
        <is>
          <t>Murano World [Member] | Finamo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3" t="inlineStr">
        <is>
          <t>Terms and repayment schedule [Abstrac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4" t="inlineStr">
        <is>
          <t>Currency</t>
        </is>
      </c>
      <c r="B229" s="4" t="inlineStr">
        <is>
          <t>[10]</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MXN</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Nominal interest rate</t>
        </is>
      </c>
      <c r="B230" s="4" t="inlineStr">
        <is>
          <t>[10]</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8" t="n">
        <v>0.1576</v>
      </c>
      <c r="O230" s="8" t="n">
        <v>0.1576</v>
      </c>
      <c r="P230" s="4" t="inlineStr">
        <is>
          <t xml:space="preserve"> </t>
        </is>
      </c>
      <c r="Q230" s="8" t="n">
        <v>0.1576</v>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8" t="n">
        <v>0.1576</v>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Maturity</t>
        </is>
      </c>
      <c r="B231" s="4" t="inlineStr">
        <is>
          <t>[10]</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2027</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row>
    <row r="232">
      <c r="A232" s="4" t="inlineStr">
        <is>
          <t>Borrowings gross</t>
        </is>
      </c>
      <c r="B232" s="4" t="inlineStr">
        <is>
          <t>[10]</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282011355</v>
      </c>
      <c r="O232" s="6" t="n">
        <v>364390142</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Murano World [Member] | ALG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3" t="inlineStr">
        <is>
          <t>Terms and repayment schedule [Abstrac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Currency</t>
        </is>
      </c>
      <c r="B235" s="4" t="inlineStr">
        <is>
          <t>[11]</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USD</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Nominal interest rate</t>
        </is>
      </c>
      <c r="B236" s="4" t="inlineStr">
        <is>
          <t>[11]</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7" t="n">
        <v>0.1</v>
      </c>
      <c r="O236" s="7" t="n">
        <v>0.1</v>
      </c>
      <c r="P236" s="4" t="inlineStr">
        <is>
          <t xml:space="preserve"> </t>
        </is>
      </c>
      <c r="Q236" s="7" t="n">
        <v>0.1</v>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7" t="n">
        <v>0.1</v>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row>
    <row r="237">
      <c r="A237" s="4" t="inlineStr">
        <is>
          <t>Maturity</t>
        </is>
      </c>
      <c r="B237" s="4" t="inlineStr">
        <is>
          <t>[11]</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2030</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Borrowings gross</t>
        </is>
      </c>
      <c r="B238" s="4" t="inlineStr">
        <is>
          <t>[11]</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6" t="n">
        <v>410206000</v>
      </c>
      <c r="O238" s="6" t="n">
        <v>3378700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4" t="inlineStr">
        <is>
          <t>Murano World [Member] | Santander International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3" t="inlineStr">
        <is>
          <t>Terms and repayment schedule [Abstrac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Currency</t>
        </is>
      </c>
      <c r="B241" s="4" t="inlineStr">
        <is>
          <t>[12]</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USD</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Maturity</t>
        </is>
      </c>
      <c r="B242" s="4" t="inlineStr">
        <is>
          <t>[12]</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2025</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4" t="inlineStr">
        <is>
          <t>Borrowings gross</t>
        </is>
      </c>
      <c r="B243" s="4" t="inlineStr">
        <is>
          <t>[12]</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30694061</v>
      </c>
      <c r="O243" s="6" t="n">
        <v>25335608</v>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Murano World [Member] | Santander International [Member] | Best rate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3" t="inlineStr">
        <is>
          <t>Terms and repayment schedule [Abstrac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Nominal interest rate</t>
        </is>
      </c>
      <c r="B246" s="4" t="inlineStr">
        <is>
          <t>[12]</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8" t="n">
        <v>0.008</v>
      </c>
      <c r="O246" s="8" t="n">
        <v>0.008</v>
      </c>
      <c r="P246" s="4" t="inlineStr">
        <is>
          <t xml:space="preserve"> </t>
        </is>
      </c>
      <c r="Q246" s="8" t="n">
        <v>0.008</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8" t="n">
        <v>0.008</v>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4" t="inlineStr">
        <is>
          <t>Edificaciones BVG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3" t="inlineStr">
        <is>
          <t>Terms and repayment schedule [Abstrac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4" t="inlineStr">
        <is>
          <t>Total loan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6" t="n">
        <v>4776175</v>
      </c>
      <c r="O249" s="6" t="n">
        <v>12387770</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row>
    <row r="250">
      <c r="A250" s="4" t="inlineStr">
        <is>
          <t>Edificaciones BVG [Member] | Exitus Capital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3" t="inlineStr">
        <is>
          <t>Terms and repayment schedule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4" t="inlineStr">
        <is>
          <t>Total loans</t>
        </is>
      </c>
      <c r="B252" s="4" t="inlineStr">
        <is>
          <t>[13]</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5" t="n">
        <v>4776175</v>
      </c>
      <c r="O252" s="5" t="n">
        <v>12387770</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Murano P.V.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3" t="inlineStr">
        <is>
          <t>Terms and repayment schedule [Abstrac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row>
    <row r="255">
      <c r="A255" s="4" t="inlineStr">
        <is>
          <t>Cost to obtain loans and commission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5" t="n">
        <v>-26599533</v>
      </c>
      <c r="O255" s="5" t="n">
        <v>0</v>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Total loan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6" t="n">
        <v>1658439104</v>
      </c>
      <c r="O256" s="6" t="n">
        <v>0</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4" t="inlineStr">
        <is>
          <t>Murano P.V. [Member] | Administradora de Soluciones de Capital, S.A. de C.V. SOFOM ENR (Finamo)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3" t="inlineStr">
        <is>
          <t>Terms and repayment schedule [Abstract]</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Nominal interest rate</t>
        </is>
      </c>
      <c r="B259" s="4" t="inlineStr">
        <is>
          <t>[9]</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7" t="n">
        <v>0.15</v>
      </c>
      <c r="O259" s="7" t="n">
        <v>0</v>
      </c>
      <c r="P259" s="4" t="inlineStr">
        <is>
          <t xml:space="preserve"> </t>
        </is>
      </c>
      <c r="Q259" s="7" t="n">
        <v>0.15</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7" t="n">
        <v>0</v>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row>
    <row r="260">
      <c r="A260" s="4" t="inlineStr">
        <is>
          <t>Maturity</t>
        </is>
      </c>
      <c r="B260" s="4" t="inlineStr">
        <is>
          <t>[9]</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2030</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Total loans</t>
        </is>
      </c>
      <c r="B261" s="4" t="inlineStr">
        <is>
          <t>[9]</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6" t="n">
        <v>458160522</v>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4" t="inlineStr">
        <is>
          <t>Murano P.V. [Member] | NAFIN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3" t="inlineStr">
        <is>
          <t>Terms and repayment schedule [Abstrac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Currency</t>
        </is>
      </c>
      <c r="B264" s="4" t="inlineStr">
        <is>
          <t>[14]</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USD</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row>
    <row r="265">
      <c r="A265" s="4" t="inlineStr">
        <is>
          <t>Murano P.V. [Member] | NAFIN [Member] | SOFR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3" t="inlineStr">
        <is>
          <t>Terms and repayment schedule [Abstrac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4" t="inlineStr">
        <is>
          <t>Maturity</t>
        </is>
      </c>
      <c r="B267" s="4" t="inlineStr">
        <is>
          <t>[14]</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2027</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Total loans</t>
        </is>
      </c>
      <c r="B268" s="4" t="inlineStr">
        <is>
          <t>[14]</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6" t="n">
        <v>1126878115</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Murano P.V. [Member] | NAFIN [Member] | SOFR [Member] | First Year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row>
    <row r="270">
      <c r="A270" s="3" t="inlineStr">
        <is>
          <t>Terms and repayment schedule [Abstract]</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Nominal interest rate</t>
        </is>
      </c>
      <c r="B271" s="4" t="inlineStr">
        <is>
          <t>[14]</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8" t="n">
        <v>0.0375</v>
      </c>
      <c r="O271" s="4" t="inlineStr">
        <is>
          <t xml:space="preserve"> </t>
        </is>
      </c>
      <c r="P271" s="4" t="inlineStr">
        <is>
          <t xml:space="preserve"> </t>
        </is>
      </c>
      <c r="Q271" s="8" t="n">
        <v>0.0375</v>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4" t="inlineStr">
        <is>
          <t>Murano P.V. [Member] | NAFIN [Member] | SOFR [Member] | Second Year [Member]</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3" t="inlineStr">
        <is>
          <t>Terms and repayment schedule [Abstrac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Nominal interest rate</t>
        </is>
      </c>
      <c r="B274" s="4" t="inlineStr">
        <is>
          <t>[14]</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7" t="n">
        <v>0.04</v>
      </c>
      <c r="O274" s="4" t="inlineStr">
        <is>
          <t xml:space="preserve"> </t>
        </is>
      </c>
      <c r="P274" s="4" t="inlineStr">
        <is>
          <t xml:space="preserve"> </t>
        </is>
      </c>
      <c r="Q274" s="7" t="n">
        <v>0.04</v>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row>
    <row r="275">
      <c r="A275" s="4" t="inlineStr">
        <is>
          <t>Murano P.V. [Member] | NAFIN [Member] | SOFR [Member] | Third Year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3" t="inlineStr">
        <is>
          <t>Terms and repayment schedule [Abstrac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4" t="inlineStr">
        <is>
          <t>Nominal interest rate</t>
        </is>
      </c>
      <c r="B277" s="4" t="inlineStr">
        <is>
          <t>[14]</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8" t="n">
        <v>0.0425</v>
      </c>
      <c r="O277" s="4" t="inlineStr">
        <is>
          <t xml:space="preserve"> </t>
        </is>
      </c>
      <c r="P277" s="4" t="inlineStr">
        <is>
          <t xml:space="preserve"> </t>
        </is>
      </c>
      <c r="Q277" s="8" t="n">
        <v>0.0425</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Murano P.V. [Member] | ASC Finamo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3" t="inlineStr">
        <is>
          <t>Terms and repayment schedule [Abstrac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row>
    <row r="280">
      <c r="A280" s="4" t="inlineStr">
        <is>
          <t>Currency</t>
        </is>
      </c>
      <c r="B280" s="4" t="inlineStr">
        <is>
          <t>[15]</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MXN</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Nominal interest rate</t>
        </is>
      </c>
      <c r="B281" s="4" t="inlineStr">
        <is>
          <t>[15]</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7" t="n">
        <v>0.22</v>
      </c>
      <c r="O281" s="7" t="n">
        <v>0</v>
      </c>
      <c r="P281" s="4" t="inlineStr">
        <is>
          <t xml:space="preserve"> </t>
        </is>
      </c>
      <c r="Q281" s="7" t="n">
        <v>0.22</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7" t="n">
        <v>0</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4" t="inlineStr">
        <is>
          <t>Maturity</t>
        </is>
      </c>
      <c r="B282" s="4" t="inlineStr">
        <is>
          <t>[15]</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2025</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Total loans</t>
        </is>
      </c>
      <c r="B283" s="4" t="inlineStr">
        <is>
          <t>[15]</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100000000</v>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Fideicomiso 4323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row>
    <row r="285">
      <c r="A285" s="3" t="inlineStr">
        <is>
          <t>Terms and repayment schedule [Abstract]</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4" t="inlineStr">
        <is>
          <t>Cost to obtain loans and commission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5" t="n">
        <v>-233007287</v>
      </c>
      <c r="O286" s="6" t="n">
        <v>0</v>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4" t="inlineStr">
        <is>
          <t>Total loan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6" t="n">
        <v>5920082713</v>
      </c>
      <c r="O287" s="6" t="n">
        <v>0</v>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Fideicomiso 4323 [Member] | Senior Notes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3" t="inlineStr">
        <is>
          <t>Terms and repayment schedule [Abstrac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row>
    <row r="290">
      <c r="A290" s="4" t="inlineStr">
        <is>
          <t>Currency</t>
        </is>
      </c>
      <c r="B290" s="4" t="inlineStr">
        <is>
          <t>[16]</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USD</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4" t="inlineStr">
        <is>
          <t>Nominal interest rate</t>
        </is>
      </c>
      <c r="B291" s="4" t="inlineStr">
        <is>
          <t>[16]</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7" t="n">
        <v>0.11</v>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7" t="n">
        <v>0.11</v>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4" t="inlineStr">
        <is>
          <t>Maturity</t>
        </is>
      </c>
      <c r="B292" s="4" t="inlineStr">
        <is>
          <t>[16]</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2031</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Total loans</t>
        </is>
      </c>
      <c r="B293" s="4" t="inlineStr">
        <is>
          <t>[16]</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6" t="n">
        <v>6153090000</v>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4" t="inlineStr">
        <is>
          <t>Fideicomiso 4323 [Member] | Senior Notes [Member] | Payment In Kind PIK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row>
    <row r="295">
      <c r="A295" s="3" t="inlineStr">
        <is>
          <t>Terms and repayment schedule [Abstrac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Nominal interest rate</t>
        </is>
      </c>
      <c r="B296" s="4" t="inlineStr">
        <is>
          <t>[16]</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7" t="n">
        <v>0.02</v>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7" t="n">
        <v>0.02</v>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row r="298">
      <c r="A298" s="4" t="inlineStr">
        <is>
          <t>[1]On December 3, 2024, Murano World, as borrower and the major shareholders of the Group as joint obligors signed a loan
agreement with Administradora de Soluciones de Capital, S.A. de C.V. SOFOM E.N.R. (Finamo) in the amount of $144,493,360
with maturity of 12 months and pays interest in a two-month period at the annual rate of 22%. See note 20 for additional details about defaults subsequent to December 31, 2024.[2]On
September 30, 2024, Murano World restructured its debt with Exitus Capital and substitute the remaining balance of the three
loans described in the sections (4) (5) and (6) above in the amounts of U.S.$15,000,000, U.S.$2,434,012 and U.S.$715,297,
respectively. The amount of the new credit line was U.S.$18,149,309. The new loan requires us to pay interest
quarterly at the annual interest rate of 15% starting October 1, 2024, with maturity on December 30, 2025. See note 20 for additional details about defaults subsequent to December 31, 2024[3]Syndicated secured mortgage loan of up to U.S.$160,000,000. Operadora GIC I is jointly liable for this loan as well as Operadora GIC II and Murano World. On July 11, 2022, NAFIN joined the syndicated loan
under the same terms as the other lenders, granting U.S.$34,811,150 to Fideicomiso Murano 2000.On August 24, 2023, the Group restructured the syndicated loan to increase the credit line by U.S.$45,000,000, with a variable interest rate based on 3M SOFR rate with a fixed spread of 4.0116%. The credit extension was documented through two additional tranches of debt: Tranche B of U.S.$35,000,000 to be used to
finalize the construction of phase one of the GIC Complex and Tranche C of U.S.$10,000,000 to be used to cover
additional project costs and capital requirements for the development of the GIC Complex. NAFIN is funding U.S.$35,000,000
under Tranche B and Sabadell is funding the remaining U.S.$10,000,000 under Tranche C to Fideicomiso Murano 2000.On February 1, 2024, the Group received U.S.$6,000,000
related to Tranche C.On April 9, 2024, an amendment to the syndicated secured mortgage loan of Fideicomiso Murano 2000 was signed by and between Avantta Sentir Común, S.
A. de C.V., SOFOM, E.N.R., as adherent creditor and assignee, Sabcapital, S.A. de C.V., SOFOM, E.R., as the assignor, with the appearance of Sabadell in its capacity as administrative and collateral whereby the assignor assigned
and transferred to the assignee its rights and obligations owned as a Tranche C creditor representing 60% of the
tranche C commitment, amounting to U.S. $6,000,000.00 as the assigned amount.On May 14, 2024, the Group received the remaining U.S.$4,000,000
related to the tranche C of this Syndicated loan.On September 12, 2024, the balance of this loan was repaid in full in connection with the issuance of the Senior Notes described in section (16)
below.[4]Secured loan under a credit line of up to U.S. $31,480,000 to finance VAT receivable with a 36-month
maturity or earlier on collection of such VAT receivables from Mexican authorities, with unpaid balances, if any, after 36 months payable within 18 months.On December 18, 2023, the Group and the lender extended the maturity period of this loan to December 2024. On April 11, 2024, and May 24, 2024, the Group received $137,615,652 and $63,051,049, respectively.
As of September 12, 2024, the balance of this loan was repaid in full in connection with the issuance of the Senior Notes described in section (16) below.[5]On October 18, 2018, Inmobiliaria Insurgentes 421 obtained a U.S.$49,753,000 unsecured loan. This loan was renegotiated to U.S.$7,500,000
on October 10, 2022, with this loan, the Group repaid fully the first loan, including interest. This loan is secured by the Insurgentes Complex with OHI421 and OHI421 Premium jointly liable and with the pledge of the Murano PV
shares. In May 2023, the Group restructured this loan with an increase of U.S.$25,000,000
giving a total credit line of U.S.$100,000,000. On April 4, 2024, the Group amended the loan agreement between Inmobiliaria Insurgentes 421 and Bancomext. The main change included reducing the amount of the principal payments from April 2024
to April 2025, as well as receiving an event of default waiver from Bancomext, in connection with the borrower’s funding obligations in respect of the debt service reserve accounts. The parties executed an amendment and waiver
agreement to provide new terms and conditions with respect to the funding obligations of the debt service reserve accounts.
As of December 31, 2024, the Group has not fully funded the debt services reserve accounts, resulting in a covenant breach. The loan has not been accelerated, and the creditor has not notified an intention to do so. The Group has
requested a waiver of this breach from the lender. As of December 31, 2024, the entire balance is classified as a current liability.[6]Syndicated secured mortgage loan of U.S.$30,000,000 (U.S.15,000,000 granted by Exitus and U.S.$15,000,000 granted by Sofoplus) with the major shareholders of the Group as joint obligors.[7]Loan agreement up to U.S.$2,500,000
with the major shareholders as joint obligors. As of December 31, 2023, the total amount drawn was $18,391,571 (U.S. $1,088,677). On January 26, 2024, February 26, 2024, March 26, 2024, April 26, 2024 and May 26, 2024, the Group drew U.S.$70,000, U.S.$316,000,
U.S.$311,000, U.S.$325,000
and U.S.$374,000 respectively.[8]Loan
agreement for U.S.$972,300 signed on June 26, 2023.[9] On January 5, 2024, the Group signed a loan agreement with Finamo
for $350,000,000 at a fixed annual interest rate of 17%; funds were received on the same date. On January 5, 2024, the Company and the major shareholder of the Group as joint obligor, also signed an
additional loan agreement with Fínamo for U.S.$26,000,000 at a fixed annual interest rate of 15%. The funds were received on January 18, 2024, and part of this loan was used to pay the $350,000,000 described above. Unit 3 of the land in Grand Island was given as a guarantee under this loan agreement. On October
2, 2024, the Group make a prepayment of U.S. $3,661,930. See note 20 for additional details about defaults
subsequent to December 31, 2024. Sale and lease back agreement signed with Exitus Capital in December
2019 with a 36-month termination period for each tranche. See note 20 for additional details about defaults
subsequent to December 31, 2024. On October 17, 2024, Murano PV, as borrower, the major shareholders
of the Group as joint obligors, and NAFIN signed a secured loan agreement up to U.S.$70,378,287. This loan is
intended to assist Murano PV with its working capital. The maturity of this loan is October 28, 2027. The Group
received the tranche A and part of the tranche B on October 28, 2024, in the amount of U.S.$54,942,059 at the
signature date of the agreement. The interest will be capitalized during the term of the loan at the interest rate of SOFR + 3.75%
for the first year, SOFR + 4.00% for the second year and SOFR + 4.25% for the third year. Not being in default of any covenants under this loan agreement is a condition for any drawdown of the remaining balance of
Tranche B (used for the interest payments). On April 9, 2024, Murano PV and the major shareholder of the
Group as joint obligor, signed a loan agreement with Finamo for $100,000,000 with maturity in 6 months and a fixed annual interest rate of 22%. On December 3, 2024 the Group negotiated an extension to pay the principal amount of this loan from October 4, 2024, to November 5, 2025. See note 20 for additional details about defaults subsequent to December 31, 2024. On September 12, 2024, the an issuance of Senior Secured Notes
for U.S.$300,000,000 with maturity on September 12, 2031, and will pay semi-annual coupons at an interest rate of 11% plus a 2% of PIK interest that will be
capitalized over the first three years of the notes. The Senior Secured Notes are guaranteed by a mortgage
over the private units 1 and 2 of the GIC Complex as well as the collection rights of the revenues generated by the phase one of the GIC Complex (1,016 rooms). The main uses of this financing were to repay in full the balances of the secured mortgage syndicated loan of Fideicomiso Murano 2000 /CIB 3001 and
the VAT credit both described in sections (1) and (2) above, respectively.</t>
        </is>
      </c>
    </row>
  </sheetData>
  <mergeCells count="4">
    <mergeCell ref="A1:B2"/>
    <mergeCell ref="A298:AN298"/>
    <mergeCell ref="N1:P1"/>
    <mergeCell ref="A297:AN29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Reconciliation of Movements of Liabilities to Cash Flows Arising from Financing Activities (Details) - MXN ($)</t>
        </is>
      </c>
      <c r="B1" s="2" t="inlineStr">
        <is>
          <t>12 Months Ended</t>
        </is>
      </c>
    </row>
    <row r="2">
      <c r="B2" s="2" t="inlineStr">
        <is>
          <t>Dec. 31, 2024</t>
        </is>
      </c>
      <c r="C2" s="2" t="inlineStr">
        <is>
          <t>Dec. 31, 2023</t>
        </is>
      </c>
    </row>
    <row r="3">
      <c r="A3" s="3" t="inlineStr">
        <is>
          <t>Disclosure of reconciliation of liabilities arising from financing activities [Abstract]</t>
        </is>
      </c>
      <c r="B3" s="4" t="inlineStr">
        <is>
          <t xml:space="preserve"> </t>
        </is>
      </c>
      <c r="C3" s="4" t="inlineStr">
        <is>
          <t xml:space="preserve"> </t>
        </is>
      </c>
    </row>
    <row r="4">
      <c r="A4" s="4" t="inlineStr">
        <is>
          <t>Beginning balance</t>
        </is>
      </c>
      <c r="B4" s="6" t="n">
        <v>6682672814</v>
      </c>
      <c r="C4" s="6" t="n">
        <v>5563175004</v>
      </c>
    </row>
    <row r="5">
      <c r="A5" s="4" t="inlineStr">
        <is>
          <t>Payments</t>
        </is>
      </c>
      <c r="B5" s="5" t="n">
        <v>-6019515831</v>
      </c>
      <c r="C5" s="5" t="n">
        <v>-272136923</v>
      </c>
    </row>
    <row r="6">
      <c r="A6" s="4" t="inlineStr">
        <is>
          <t>Interest paid</t>
        </is>
      </c>
      <c r="B6" s="5" t="n">
        <v>-226949344</v>
      </c>
      <c r="C6" s="5" t="n">
        <v>-286015329</v>
      </c>
    </row>
    <row r="7">
      <c r="A7" s="4" t="inlineStr">
        <is>
          <t>Interest paid and capitalized (see note 7)</t>
        </is>
      </c>
      <c r="B7" s="5" t="n">
        <v>-303443168</v>
      </c>
      <c r="C7" s="5" t="n">
        <v>-275133471</v>
      </c>
    </row>
    <row r="8">
      <c r="A8" s="4" t="inlineStr">
        <is>
          <t>Proceeds from loans</t>
        </is>
      </c>
      <c r="B8" s="5" t="n">
        <v>8964217491</v>
      </c>
      <c r="C8" s="5" t="n">
        <v>2116176076</v>
      </c>
    </row>
    <row r="9">
      <c r="A9" s="4" t="inlineStr">
        <is>
          <t>Accrued interest</t>
        </is>
      </c>
      <c r="B9" s="5" t="n">
        <v>742053537</v>
      </c>
      <c r="C9" s="5" t="n">
        <v>601125111</v>
      </c>
    </row>
    <row r="10">
      <c r="A10" s="4" t="inlineStr">
        <is>
          <t>Amortization of cost to obtain loans and commissions</t>
        </is>
      </c>
      <c r="B10" s="5" t="n">
        <v>66392459</v>
      </c>
      <c r="C10" s="5" t="n">
        <v>8106066</v>
      </c>
    </row>
    <row r="11">
      <c r="A11" s="4" t="inlineStr">
        <is>
          <t>Costs to obtain loans and commissions</t>
        </is>
      </c>
      <c r="B11" s="5" t="n">
        <v>-265689972</v>
      </c>
      <c r="C11" s="5" t="n">
        <v>-37075869</v>
      </c>
    </row>
    <row r="12">
      <c r="A12" s="4" t="inlineStr">
        <is>
          <t>Total changes from financing cash flows</t>
        </is>
      </c>
      <c r="B12" s="5" t="n">
        <v>9639737986</v>
      </c>
      <c r="C12" s="5" t="n">
        <v>7418220665</v>
      </c>
    </row>
    <row r="13">
      <c r="A13" s="4" t="inlineStr">
        <is>
          <t>Effect on changes in foreign exchange rates</t>
        </is>
      </c>
      <c r="B13" s="5" t="n">
        <v>1534462440</v>
      </c>
      <c r="C13" s="5" t="n">
        <v>-735547851</v>
      </c>
    </row>
    <row r="14">
      <c r="A14" s="4" t="inlineStr">
        <is>
          <t>Ending balance</t>
        </is>
      </c>
      <c r="B14" s="6" t="n">
        <v>11174200426</v>
      </c>
      <c r="C14" s="6" t="n">
        <v>66826728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Net Defined Benefit Liability (Details) - MXN ($)</t>
        </is>
      </c>
      <c r="B1" s="2" t="inlineStr">
        <is>
          <t>Dec. 31, 2024</t>
        </is>
      </c>
      <c r="C1" s="2" t="inlineStr">
        <is>
          <t>Dec. 31, 2023</t>
        </is>
      </c>
    </row>
    <row r="2">
      <c r="A2" s="3" t="inlineStr">
        <is>
          <t>Net defined benefit liability [Abstract]</t>
        </is>
      </c>
      <c r="B2" s="4" t="inlineStr">
        <is>
          <t xml:space="preserve"> </t>
        </is>
      </c>
      <c r="C2" s="4" t="inlineStr">
        <is>
          <t xml:space="preserve"> </t>
        </is>
      </c>
    </row>
    <row r="3">
      <c r="A3" s="4" t="inlineStr">
        <is>
          <t>Liability for social security contributions</t>
        </is>
      </c>
      <c r="B3" s="6" t="n">
        <v>8928403</v>
      </c>
      <c r="C3" s="6" t="n">
        <v>4544203</v>
      </c>
    </row>
    <row r="4">
      <c r="A4" s="4" t="inlineStr">
        <is>
          <t>Liability for long-service leave</t>
        </is>
      </c>
      <c r="B4" s="5" t="n">
        <v>10175001</v>
      </c>
      <c r="C4" s="5" t="n">
        <v>8766021</v>
      </c>
    </row>
    <row r="5">
      <c r="A5" s="4" t="inlineStr">
        <is>
          <t>Total employee benefit liability</t>
        </is>
      </c>
      <c r="B5" s="5" t="n">
        <v>19103404</v>
      </c>
      <c r="C5" s="5" t="n">
        <v>13310224</v>
      </c>
    </row>
    <row r="6">
      <c r="A6" s="4" t="inlineStr">
        <is>
          <t>Non-current</t>
        </is>
      </c>
      <c r="B6" s="5" t="n">
        <v>10175001</v>
      </c>
      <c r="C6" s="5" t="n">
        <v>8766021</v>
      </c>
    </row>
    <row r="7">
      <c r="A7" s="4" t="inlineStr">
        <is>
          <t>Current</t>
        </is>
      </c>
      <c r="B7" s="6" t="n">
        <v>8928403</v>
      </c>
      <c r="C7" s="6" t="n">
        <v>45442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Movement in Net Defined Benefit Liability (Details) - MXN ($)</t>
        </is>
      </c>
      <c r="B1" s="2" t="inlineStr">
        <is>
          <t>12 Months Ended</t>
        </is>
      </c>
    </row>
    <row r="2">
      <c r="B2" s="2" t="inlineStr">
        <is>
          <t>Dec. 31, 2024</t>
        </is>
      </c>
      <c r="C2" s="2" t="inlineStr">
        <is>
          <t>Dec. 31, 2023</t>
        </is>
      </c>
      <c r="D2" s="2" t="inlineStr">
        <is>
          <t>Dec. 31, 2022</t>
        </is>
      </c>
    </row>
    <row r="3">
      <c r="A3" s="3" t="inlineStr">
        <is>
          <t>Employee benefits, Movement in net defined benefit liability [Abstract]</t>
        </is>
      </c>
      <c r="B3" s="4" t="inlineStr">
        <is>
          <t xml:space="preserve"> </t>
        </is>
      </c>
      <c r="C3" s="4" t="inlineStr">
        <is>
          <t xml:space="preserve"> </t>
        </is>
      </c>
      <c r="D3" s="4" t="inlineStr">
        <is>
          <t xml:space="preserve"> </t>
        </is>
      </c>
    </row>
    <row r="4">
      <c r="A4" s="4" t="inlineStr">
        <is>
          <t>Beginning balance</t>
        </is>
      </c>
      <c r="B4" s="6" t="n">
        <v>8766021</v>
      </c>
      <c r="C4" s="6" t="n">
        <v>6654318</v>
      </c>
      <c r="D4" s="6" t="n">
        <v>3415458</v>
      </c>
    </row>
    <row r="5">
      <c r="A5" s="3" t="inlineStr">
        <is>
          <t>Included in profit and loss [Abstract]</t>
        </is>
      </c>
      <c r="B5" s="4" t="inlineStr">
        <is>
          <t xml:space="preserve"> </t>
        </is>
      </c>
      <c r="C5" s="4" t="inlineStr">
        <is>
          <t xml:space="preserve"> </t>
        </is>
      </c>
      <c r="D5" s="4" t="inlineStr">
        <is>
          <t xml:space="preserve"> </t>
        </is>
      </c>
    </row>
    <row r="6">
      <c r="A6" s="4" t="inlineStr">
        <is>
          <t>Current service cost</t>
        </is>
      </c>
      <c r="B6" s="5" t="n">
        <v>1324563</v>
      </c>
      <c r="C6" s="5" t="n">
        <v>1706150</v>
      </c>
      <c r="D6" s="5" t="n">
        <v>428469</v>
      </c>
    </row>
    <row r="7">
      <c r="A7" s="4" t="inlineStr">
        <is>
          <t>Interest cost</t>
        </is>
      </c>
      <c r="B7" s="5" t="n">
        <v>179510</v>
      </c>
      <c r="C7" s="5" t="n">
        <v>544326</v>
      </c>
      <c r="D7" s="5" t="n">
        <v>255911</v>
      </c>
    </row>
    <row r="8">
      <c r="A8" s="4" t="inlineStr">
        <is>
          <t>Net defined benefit resulting in profit or loss</t>
        </is>
      </c>
      <c r="B8" s="5" t="n">
        <v>10270094</v>
      </c>
      <c r="C8" s="5" t="n">
        <v>8904794</v>
      </c>
      <c r="D8" s="5" t="n">
        <v>4099838</v>
      </c>
    </row>
    <row r="9">
      <c r="A9" s="3" t="inlineStr">
        <is>
          <t>Included in OCI [Abstract]</t>
        </is>
      </c>
      <c r="B9" s="4" t="inlineStr">
        <is>
          <t xml:space="preserve"> </t>
        </is>
      </c>
      <c r="C9" s="4" t="inlineStr">
        <is>
          <t xml:space="preserve"> </t>
        </is>
      </c>
      <c r="D9" s="4" t="inlineStr">
        <is>
          <t xml:space="preserve"> </t>
        </is>
      </c>
    </row>
    <row r="10">
      <c r="A10" s="4" t="inlineStr">
        <is>
          <t>Remeasurement in loss (gain)</t>
        </is>
      </c>
      <c r="B10" s="5" t="n">
        <v>-16372</v>
      </c>
      <c r="C10" s="5" t="n">
        <v>-124616</v>
      </c>
      <c r="D10" s="5" t="n">
        <v>2554480</v>
      </c>
    </row>
    <row r="11">
      <c r="A11" s="3" t="inlineStr">
        <is>
          <t>Payments [Abstract]</t>
        </is>
      </c>
      <c r="B11" s="4" t="inlineStr">
        <is>
          <t xml:space="preserve"> </t>
        </is>
      </c>
      <c r="C11" s="4" t="inlineStr">
        <is>
          <t xml:space="preserve"> </t>
        </is>
      </c>
      <c r="D11" s="4" t="inlineStr">
        <is>
          <t xml:space="preserve"> </t>
        </is>
      </c>
    </row>
    <row r="12">
      <c r="A12" s="4" t="inlineStr">
        <is>
          <t>Benefits paid</t>
        </is>
      </c>
      <c r="B12" s="5" t="n">
        <v>-78721</v>
      </c>
      <c r="C12" s="5" t="n">
        <v>-14157</v>
      </c>
      <c r="D12" s="5" t="n">
        <v>0</v>
      </c>
    </row>
    <row r="13">
      <c r="A13" s="4" t="inlineStr">
        <is>
          <t>Ending balance</t>
        </is>
      </c>
      <c r="B13" s="6" t="n">
        <v>10175001</v>
      </c>
      <c r="C13" s="6" t="n">
        <v>8766021</v>
      </c>
      <c r="D13" s="6" t="n">
        <v>665431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s, Principal Actuarial Assumption (Details)</t>
        </is>
      </c>
      <c r="B1" s="2" t="inlineStr">
        <is>
          <t>12 Months Ended</t>
        </is>
      </c>
    </row>
    <row r="2">
      <c r="B2" s="2" t="inlineStr">
        <is>
          <t>Dec. 31, 2024</t>
        </is>
      </c>
      <c r="C2" s="2" t="inlineStr">
        <is>
          <t>Dec. 31, 2023</t>
        </is>
      </c>
    </row>
    <row r="3">
      <c r="A3" s="3" t="inlineStr">
        <is>
          <t>Principal actuarial assumption [Abstract]</t>
        </is>
      </c>
      <c r="B3" s="4" t="inlineStr">
        <is>
          <t xml:space="preserve"> </t>
        </is>
      </c>
      <c r="C3" s="4" t="inlineStr">
        <is>
          <t xml:space="preserve"> </t>
        </is>
      </c>
    </row>
    <row r="4">
      <c r="A4" s="4" t="inlineStr">
        <is>
          <t>Weighted-average defined benefit obligation</t>
        </is>
      </c>
      <c r="B4" s="4" t="inlineStr">
        <is>
          <t>15 years</t>
        </is>
      </c>
      <c r="C4" s="4" t="inlineStr">
        <is>
          <t>15 years</t>
        </is>
      </c>
    </row>
    <row r="5">
      <c r="A5" s="4" t="inlineStr">
        <is>
          <t>Discount Rate [Member]</t>
        </is>
      </c>
      <c r="B5" s="4" t="inlineStr">
        <is>
          <t xml:space="preserve"> </t>
        </is>
      </c>
      <c r="C5" s="4" t="inlineStr">
        <is>
          <t xml:space="preserve"> </t>
        </is>
      </c>
    </row>
    <row r="6">
      <c r="A6" s="3" t="inlineStr">
        <is>
          <t>Principal actuarial assumption [Abstract]</t>
        </is>
      </c>
      <c r="B6" s="4" t="inlineStr">
        <is>
          <t xml:space="preserve"> </t>
        </is>
      </c>
      <c r="C6" s="4" t="inlineStr">
        <is>
          <t xml:space="preserve"> </t>
        </is>
      </c>
    </row>
    <row r="7">
      <c r="A7" s="4" t="inlineStr">
        <is>
          <t>Principal actuarial assumption</t>
        </is>
      </c>
      <c r="B7" s="8" t="n">
        <v>0.107</v>
      </c>
      <c r="C7" s="8" t="n">
        <v>0.092</v>
      </c>
    </row>
    <row r="8">
      <c r="A8" s="4" t="inlineStr">
        <is>
          <t>Salary Growth [Member]</t>
        </is>
      </c>
      <c r="B8" s="4" t="inlineStr">
        <is>
          <t xml:space="preserve"> </t>
        </is>
      </c>
      <c r="C8" s="4" t="inlineStr">
        <is>
          <t xml:space="preserve"> </t>
        </is>
      </c>
    </row>
    <row r="9">
      <c r="A9" s="3" t="inlineStr">
        <is>
          <t>Principal actuarial assumption [Abstract]</t>
        </is>
      </c>
      <c r="B9" s="4" t="inlineStr">
        <is>
          <t xml:space="preserve"> </t>
        </is>
      </c>
      <c r="C9" s="4" t="inlineStr">
        <is>
          <t xml:space="preserve"> </t>
        </is>
      </c>
    </row>
    <row r="10">
      <c r="A10" s="4" t="inlineStr">
        <is>
          <t>Principal actuarial assumption</t>
        </is>
      </c>
      <c r="B10" s="8" t="n">
        <v>0.055</v>
      </c>
      <c r="C10" s="8" t="n">
        <v>0.055</v>
      </c>
    </row>
    <row r="11">
      <c r="A11" s="4" t="inlineStr">
        <is>
          <t>Future Salary Growth [Member]</t>
        </is>
      </c>
      <c r="B11" s="4" t="inlineStr">
        <is>
          <t xml:space="preserve"> </t>
        </is>
      </c>
      <c r="C11" s="4" t="inlineStr">
        <is>
          <t xml:space="preserve"> </t>
        </is>
      </c>
    </row>
    <row r="12">
      <c r="A12" s="3" t="inlineStr">
        <is>
          <t>Principal actuarial assumption [Abstract]</t>
        </is>
      </c>
      <c r="B12" s="4" t="inlineStr">
        <is>
          <t xml:space="preserve"> </t>
        </is>
      </c>
      <c r="C12" s="4" t="inlineStr">
        <is>
          <t xml:space="preserve"> </t>
        </is>
      </c>
    </row>
    <row r="13">
      <c r="A13" s="4" t="inlineStr">
        <is>
          <t>Principal actuarial assumption</t>
        </is>
      </c>
      <c r="B13" s="7" t="n">
        <v>0.05</v>
      </c>
      <c r="C13" s="8" t="n">
        <v>0.05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fined Benefit Obligation by the Amounts (Details) - MXN ($)</t>
        </is>
      </c>
      <c r="B1" s="2" t="inlineStr">
        <is>
          <t>Dec. 31, 2024</t>
        </is>
      </c>
      <c r="C1" s="2" t="inlineStr">
        <is>
          <t>Dec. 31, 2023</t>
        </is>
      </c>
    </row>
    <row r="2">
      <c r="A2" s="4" t="inlineStr">
        <is>
          <t>Increase [Member]</t>
        </is>
      </c>
      <c r="B2" s="4" t="inlineStr">
        <is>
          <t xml:space="preserve"> </t>
        </is>
      </c>
      <c r="C2" s="4" t="inlineStr">
        <is>
          <t xml:space="preserve"> </t>
        </is>
      </c>
    </row>
    <row r="3">
      <c r="A3" s="3" t="inlineStr">
        <is>
          <t>Defined benefit obligation by the amount [Abstract]</t>
        </is>
      </c>
      <c r="B3" s="4" t="inlineStr">
        <is>
          <t xml:space="preserve"> </t>
        </is>
      </c>
      <c r="C3" s="4" t="inlineStr">
        <is>
          <t xml:space="preserve"> </t>
        </is>
      </c>
    </row>
    <row r="4">
      <c r="A4" s="4" t="inlineStr">
        <is>
          <t>Increase (decrease) in defined benefit obligation</t>
        </is>
      </c>
      <c r="B4" s="6" t="n">
        <v>-670015</v>
      </c>
      <c r="C4" s="6" t="n">
        <v>-1121519</v>
      </c>
    </row>
    <row r="5">
      <c r="A5" s="4" t="inlineStr">
        <is>
          <t>Decrease [Member]</t>
        </is>
      </c>
      <c r="B5" s="4" t="inlineStr">
        <is>
          <t xml:space="preserve"> </t>
        </is>
      </c>
      <c r="C5" s="4" t="inlineStr">
        <is>
          <t xml:space="preserve"> </t>
        </is>
      </c>
    </row>
    <row r="6">
      <c r="A6" s="3" t="inlineStr">
        <is>
          <t>Defined benefit obligation by the amount [Abstract]</t>
        </is>
      </c>
      <c r="B6" s="4" t="inlineStr">
        <is>
          <t xml:space="preserve"> </t>
        </is>
      </c>
      <c r="C6" s="4" t="inlineStr">
        <is>
          <t xml:space="preserve"> </t>
        </is>
      </c>
    </row>
    <row r="7">
      <c r="A7" s="4" t="inlineStr">
        <is>
          <t>Increase (decrease) in defined benefit obligation</t>
        </is>
      </c>
      <c r="B7" s="5" t="n">
        <v>747123</v>
      </c>
      <c r="C7" s="5" t="n">
        <v>1298516</v>
      </c>
    </row>
    <row r="8">
      <c r="A8" s="4" t="inlineStr">
        <is>
          <t>Discount Rate [Member] | Increase [Member]</t>
        </is>
      </c>
      <c r="B8" s="4" t="inlineStr">
        <is>
          <t xml:space="preserve"> </t>
        </is>
      </c>
      <c r="C8" s="4" t="inlineStr">
        <is>
          <t xml:space="preserve"> </t>
        </is>
      </c>
    </row>
    <row r="9">
      <c r="A9" s="3" t="inlineStr">
        <is>
          <t>Defined benefit obligation by the amount [Abstract]</t>
        </is>
      </c>
      <c r="B9" s="4" t="inlineStr">
        <is>
          <t xml:space="preserve"> </t>
        </is>
      </c>
      <c r="C9" s="4" t="inlineStr">
        <is>
          <t xml:space="preserve"> </t>
        </is>
      </c>
    </row>
    <row r="10">
      <c r="A10" s="4" t="inlineStr">
        <is>
          <t>Increase (decrease) in defined benefit obligation</t>
        </is>
      </c>
      <c r="B10" s="5" t="n">
        <v>-670015</v>
      </c>
      <c r="C10" s="5" t="n">
        <v>-1121519</v>
      </c>
    </row>
    <row r="11">
      <c r="A11" s="4" t="inlineStr">
        <is>
          <t>Discount Rate [Member] | Decrease [Member]</t>
        </is>
      </c>
      <c r="B11" s="4" t="inlineStr">
        <is>
          <t xml:space="preserve"> </t>
        </is>
      </c>
      <c r="C11" s="4" t="inlineStr">
        <is>
          <t xml:space="preserve"> </t>
        </is>
      </c>
    </row>
    <row r="12">
      <c r="A12" s="3" t="inlineStr">
        <is>
          <t>Defined benefit obligation by the amount [Abstract]</t>
        </is>
      </c>
      <c r="B12" s="4" t="inlineStr">
        <is>
          <t xml:space="preserve"> </t>
        </is>
      </c>
      <c r="C12" s="4" t="inlineStr">
        <is>
          <t xml:space="preserve"> </t>
        </is>
      </c>
    </row>
    <row r="13">
      <c r="A13" s="4" t="inlineStr">
        <is>
          <t>Increase (decrease) in defined benefit obligation</t>
        </is>
      </c>
      <c r="B13" s="6" t="n">
        <v>747123</v>
      </c>
      <c r="C13" s="6" t="n">
        <v>12985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9" customWidth="1" min="5" max="5"/>
    <col width="22" customWidth="1" min="6" max="6"/>
    <col width="22" customWidth="1" min="7" max="7"/>
  </cols>
  <sheetData>
    <row r="1">
      <c r="A1" s="1" t="inlineStr">
        <is>
          <t>Warrants liability (Details)</t>
        </is>
      </c>
      <c r="D1" s="2" t="inlineStr">
        <is>
          <t>9 Months Ended</t>
        </is>
      </c>
      <c r="E1" s="2" t="inlineStr">
        <is>
          <t>12 Months Ended</t>
        </is>
      </c>
    </row>
    <row r="2">
      <c r="B2" s="2" t="inlineStr">
        <is>
          <t>Mar. 20, 2024 MXN ($) shares</t>
        </is>
      </c>
      <c r="C2" s="2" t="inlineStr">
        <is>
          <t>Mar. 20, 2024 $ / shares</t>
        </is>
      </c>
      <c r="D2" s="2" t="inlineStr">
        <is>
          <t>Dec. 31, 2024 MXN ($) shares</t>
        </is>
      </c>
      <c r="E2" s="2" t="inlineStr">
        <is>
          <t>Dec. 31, 2024 MXN ($) shares</t>
        </is>
      </c>
      <c r="F2" s="2" t="inlineStr">
        <is>
          <t>Dec. 31, 2023 MXN ($)</t>
        </is>
      </c>
      <c r="G2" s="2" t="inlineStr">
        <is>
          <t>Dec. 31, 2022 MXN ($)</t>
        </is>
      </c>
    </row>
    <row r="3">
      <c r="A3" s="3" t="inlineStr">
        <is>
          <t>Movements in Warrant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exercise price (in dollars per share) | $ / shares</t>
        </is>
      </c>
      <c r="B5" s="4" t="inlineStr">
        <is>
          <t xml:space="preserve"> </t>
        </is>
      </c>
      <c r="C5" s="11" t="n">
        <v>11.5</v>
      </c>
      <c r="D5" s="4" t="inlineStr">
        <is>
          <t xml:space="preserve"> </t>
        </is>
      </c>
      <c r="E5" s="4" t="inlineStr">
        <is>
          <t xml:space="preserve"> </t>
        </is>
      </c>
      <c r="F5" s="4" t="inlineStr">
        <is>
          <t xml:space="preserve"> </t>
        </is>
      </c>
      <c r="G5" s="4" t="inlineStr">
        <is>
          <t xml:space="preserve"> </t>
        </is>
      </c>
    </row>
    <row r="6">
      <c r="A6" s="4" t="inlineStr">
        <is>
          <t>Warrants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Warrants assumed in connection with the business combination (in shares) | shares</t>
        </is>
      </c>
      <c r="B7" s="4" t="inlineStr">
        <is>
          <t xml:space="preserve"> </t>
        </is>
      </c>
      <c r="C7" s="4" t="inlineStr">
        <is>
          <t xml:space="preserve"> </t>
        </is>
      </c>
      <c r="D7" s="5" t="n">
        <v>16875000</v>
      </c>
      <c r="E7" s="4" t="inlineStr">
        <is>
          <t xml:space="preserve"> </t>
        </is>
      </c>
      <c r="F7" s="4" t="inlineStr">
        <is>
          <t xml:space="preserve"> </t>
        </is>
      </c>
      <c r="G7" s="4" t="inlineStr">
        <is>
          <t xml:space="preserve"> </t>
        </is>
      </c>
    </row>
    <row r="8">
      <c r="A8" s="4" t="inlineStr">
        <is>
          <t>Warrants assumed in connection with the business combination</t>
        </is>
      </c>
      <c r="B8" s="4" t="inlineStr">
        <is>
          <t xml:space="preserve"> </t>
        </is>
      </c>
      <c r="C8" s="4" t="inlineStr">
        <is>
          <t xml:space="preserve"> </t>
        </is>
      </c>
      <c r="D8" s="6" t="n">
        <v>19717425</v>
      </c>
      <c r="E8" s="4" t="inlineStr">
        <is>
          <t xml:space="preserve"> </t>
        </is>
      </c>
      <c r="F8" s="4" t="inlineStr">
        <is>
          <t xml:space="preserve"> </t>
        </is>
      </c>
      <c r="G8" s="4" t="inlineStr">
        <is>
          <t xml:space="preserve"> </t>
        </is>
      </c>
    </row>
    <row r="9">
      <c r="A9" s="4" t="inlineStr">
        <is>
          <t>Change in fair value of warrant liabilities</t>
        </is>
      </c>
      <c r="B9" s="4" t="inlineStr">
        <is>
          <t xml:space="preserve"> </t>
        </is>
      </c>
      <c r="C9" s="4" t="inlineStr">
        <is>
          <t xml:space="preserve"> </t>
        </is>
      </c>
      <c r="D9" s="6" t="n">
        <v>51946426</v>
      </c>
      <c r="E9" s="6" t="n">
        <v>-51946426</v>
      </c>
      <c r="F9" s="6" t="n">
        <v>0</v>
      </c>
      <c r="G9" s="6" t="n">
        <v>0</v>
      </c>
    </row>
    <row r="10">
      <c r="A10" s="4" t="inlineStr">
        <is>
          <t>Warrants exercised (in shares) | shares</t>
        </is>
      </c>
      <c r="B10" s="4" t="inlineStr">
        <is>
          <t xml:space="preserve"> </t>
        </is>
      </c>
      <c r="C10" s="4" t="inlineStr">
        <is>
          <t xml:space="preserve"> </t>
        </is>
      </c>
      <c r="D10" s="5" t="n">
        <v>62877</v>
      </c>
      <c r="E10" s="4" t="inlineStr">
        <is>
          <t xml:space="preserve"> </t>
        </is>
      </c>
      <c r="F10" s="4" t="inlineStr">
        <is>
          <t xml:space="preserve"> </t>
        </is>
      </c>
      <c r="G10" s="4" t="inlineStr">
        <is>
          <t xml:space="preserve"> </t>
        </is>
      </c>
    </row>
    <row r="11">
      <c r="A11" s="4" t="inlineStr">
        <is>
          <t>Warrants exercised</t>
        </is>
      </c>
      <c r="B11" s="4" t="inlineStr">
        <is>
          <t xml:space="preserve"> </t>
        </is>
      </c>
      <c r="C11" s="4" t="inlineStr">
        <is>
          <t xml:space="preserve"> </t>
        </is>
      </c>
      <c r="D11" s="6" t="n">
        <v>-73452</v>
      </c>
      <c r="E11" s="4" t="inlineStr">
        <is>
          <t xml:space="preserve"> </t>
        </is>
      </c>
      <c r="F11" s="4" t="inlineStr">
        <is>
          <t xml:space="preserve"> </t>
        </is>
      </c>
      <c r="G11" s="4" t="inlineStr">
        <is>
          <t xml:space="preserve"> </t>
        </is>
      </c>
    </row>
    <row r="12">
      <c r="A12" s="4" t="inlineStr">
        <is>
          <t>Exchange rate effect</t>
        </is>
      </c>
      <c r="B12" s="4" t="inlineStr">
        <is>
          <t xml:space="preserve"> </t>
        </is>
      </c>
      <c r="C12" s="4" t="inlineStr">
        <is>
          <t xml:space="preserve"> </t>
        </is>
      </c>
      <c r="D12" s="6" t="n">
        <v>4237004</v>
      </c>
      <c r="E12" s="4" t="inlineStr">
        <is>
          <t xml:space="preserve"> </t>
        </is>
      </c>
      <c r="F12" s="4" t="inlineStr">
        <is>
          <t xml:space="preserve"> </t>
        </is>
      </c>
      <c r="G12" s="4" t="inlineStr">
        <is>
          <t xml:space="preserve"> </t>
        </is>
      </c>
    </row>
    <row r="13">
      <c r="A13" s="4" t="inlineStr">
        <is>
          <t>Ending balance (in shares) | shares</t>
        </is>
      </c>
      <c r="B13" s="5" t="n">
        <v>16875000</v>
      </c>
      <c r="C13" s="4" t="inlineStr">
        <is>
          <t xml:space="preserve"> </t>
        </is>
      </c>
      <c r="D13" s="5" t="n">
        <v>16812123</v>
      </c>
      <c r="E13" s="5" t="n">
        <v>16812123</v>
      </c>
      <c r="F13" s="4" t="inlineStr">
        <is>
          <t xml:space="preserve"> </t>
        </is>
      </c>
      <c r="G13" s="4" t="inlineStr">
        <is>
          <t xml:space="preserve"> </t>
        </is>
      </c>
    </row>
    <row r="14">
      <c r="A14" s="4" t="inlineStr">
        <is>
          <t>Ending balance</t>
        </is>
      </c>
      <c r="B14" s="6" t="n">
        <v>19717425</v>
      </c>
      <c r="C14" s="4" t="inlineStr">
        <is>
          <t xml:space="preserve"> </t>
        </is>
      </c>
      <c r="D14" s="6" t="n">
        <v>75827403</v>
      </c>
      <c r="E14" s="6" t="n">
        <v>75827403</v>
      </c>
      <c r="F14" s="4" t="inlineStr">
        <is>
          <t xml:space="preserve"> </t>
        </is>
      </c>
      <c r="G14" s="4" t="inlineStr">
        <is>
          <t xml:space="preserve"> </t>
        </is>
      </c>
    </row>
  </sheetData>
  <mergeCells count="3">
    <mergeCell ref="B1:C1"/>
    <mergeCell ref="E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Major Components of Income Tax Expenses (Details) - MXN ($)</t>
        </is>
      </c>
      <c r="B1" s="2" t="inlineStr">
        <is>
          <t>12 Months Ended</t>
        </is>
      </c>
    </row>
    <row r="2">
      <c r="B2" s="2" t="inlineStr">
        <is>
          <t>Dec. 31, 2024</t>
        </is>
      </c>
      <c r="C2" s="2" t="inlineStr">
        <is>
          <t>Dec. 31, 2023</t>
        </is>
      </c>
      <c r="D2" s="2" t="inlineStr">
        <is>
          <t>Dec. 31, 2022</t>
        </is>
      </c>
    </row>
    <row r="3">
      <c r="A3" s="3" t="inlineStr">
        <is>
          <t>Current tax (benefit) expense [Abstract]</t>
        </is>
      </c>
      <c r="B3" s="4" t="inlineStr">
        <is>
          <t xml:space="preserve"> </t>
        </is>
      </c>
      <c r="C3" s="4" t="inlineStr">
        <is>
          <t xml:space="preserve"> </t>
        </is>
      </c>
      <c r="D3" s="4" t="inlineStr">
        <is>
          <t xml:space="preserve"> </t>
        </is>
      </c>
    </row>
    <row r="4">
      <c r="A4" s="4" t="inlineStr">
        <is>
          <t>Current income tax</t>
        </is>
      </c>
      <c r="B4" s="6" t="n">
        <v>3924599</v>
      </c>
      <c r="C4" s="6" t="n">
        <v>3025179</v>
      </c>
      <c r="D4" s="6" t="n">
        <v>3406827</v>
      </c>
    </row>
    <row r="5">
      <c r="A5" s="4" t="inlineStr">
        <is>
          <t>Deferred income tax</t>
        </is>
      </c>
      <c r="B5" s="5" t="n">
        <v>68751097</v>
      </c>
      <c r="C5" s="5" t="n">
        <v>-55155403</v>
      </c>
      <c r="D5" s="5" t="n">
        <v>227302580</v>
      </c>
    </row>
    <row r="6">
      <c r="A6" s="4" t="inlineStr">
        <is>
          <t>Total tax expense</t>
        </is>
      </c>
      <c r="B6" s="6" t="n">
        <v>72675696</v>
      </c>
      <c r="C6" s="6" t="n">
        <v>-52130224</v>
      </c>
      <c r="D6" s="6" t="n">
        <v>230709407</v>
      </c>
    </row>
    <row r="7">
      <c r="A7" s="4" t="inlineStr">
        <is>
          <t>Applicable tax rate</t>
        </is>
      </c>
      <c r="B7" s="7" t="n">
        <v>0.3</v>
      </c>
      <c r="C7" s="7" t="n">
        <v>0.3</v>
      </c>
      <c r="D7" s="7" t="n">
        <v>0.3</v>
      </c>
    </row>
    <row r="8">
      <c r="A8" s="4" t="inlineStr">
        <is>
          <t>UNITED KINGDOM [Member]</t>
        </is>
      </c>
      <c r="B8" s="4" t="inlineStr">
        <is>
          <t xml:space="preserve"> </t>
        </is>
      </c>
      <c r="C8" s="4" t="inlineStr">
        <is>
          <t xml:space="preserve"> </t>
        </is>
      </c>
      <c r="D8" s="4" t="inlineStr">
        <is>
          <t xml:space="preserve"> </t>
        </is>
      </c>
    </row>
    <row r="9">
      <c r="A9" s="3" t="inlineStr">
        <is>
          <t>Current tax (benefit) expense [Abstract]</t>
        </is>
      </c>
      <c r="B9" s="4" t="inlineStr">
        <is>
          <t xml:space="preserve"> </t>
        </is>
      </c>
      <c r="C9" s="4" t="inlineStr">
        <is>
          <t xml:space="preserve"> </t>
        </is>
      </c>
      <c r="D9" s="4" t="inlineStr">
        <is>
          <t xml:space="preserve"> </t>
        </is>
      </c>
    </row>
    <row r="10">
      <c r="A10" s="4" t="inlineStr">
        <is>
          <t>Applicable tax rate</t>
        </is>
      </c>
      <c r="B10" s="7" t="n">
        <v>0.25</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5" customWidth="1" min="4" max="4"/>
  </cols>
  <sheetData>
    <row r="1">
      <c r="A1" s="1" t="inlineStr">
        <is>
          <t>Income tax, Amounts Recognized in OCI (Details) - MXN ($)</t>
        </is>
      </c>
      <c r="B1" s="2" t="inlineStr">
        <is>
          <t>12 Months Ended</t>
        </is>
      </c>
    </row>
    <row r="2">
      <c r="B2" s="2" t="inlineStr">
        <is>
          <t>Dec. 31, 2024</t>
        </is>
      </c>
      <c r="C2" s="2" t="inlineStr">
        <is>
          <t>Dec. 31, 2023</t>
        </is>
      </c>
      <c r="D2" s="2" t="inlineStr">
        <is>
          <t>Dec. 31, 2022</t>
        </is>
      </c>
    </row>
    <row r="3">
      <c r="A3" s="3" t="inlineStr">
        <is>
          <t>Amounts recognized in other comprehensive income [Abstract]</t>
        </is>
      </c>
      <c r="B3" s="4" t="inlineStr">
        <is>
          <t xml:space="preserve"> </t>
        </is>
      </c>
      <c r="C3" s="4" t="inlineStr">
        <is>
          <t xml:space="preserve"> </t>
        </is>
      </c>
      <c r="D3" s="4" t="inlineStr">
        <is>
          <t xml:space="preserve"> </t>
        </is>
      </c>
    </row>
    <row r="4">
      <c r="A4" s="4" t="inlineStr">
        <is>
          <t>Amounts recognized in OCI, Before tax</t>
        </is>
      </c>
      <c r="B4" s="6" t="n">
        <v>334825960</v>
      </c>
      <c r="C4" s="6" t="n">
        <v>-889857747</v>
      </c>
      <c r="D4" s="6" t="n">
        <v>6006484867</v>
      </c>
    </row>
    <row r="5">
      <c r="A5" s="4" t="inlineStr">
        <is>
          <t>Amounts recognized in OCI, Tax (expense) benefit</t>
        </is>
      </c>
      <c r="B5" s="5" t="n">
        <v>-100447638</v>
      </c>
      <c r="C5" s="5" t="n">
        <v>266957324</v>
      </c>
      <c r="D5" s="5" t="n">
        <v>-1801945460</v>
      </c>
    </row>
    <row r="6">
      <c r="A6" s="4" t="inlineStr">
        <is>
          <t>Other comprehensive income for the period</t>
        </is>
      </c>
      <c r="B6" s="5" t="n">
        <v>234378322</v>
      </c>
      <c r="C6" s="5" t="n">
        <v>-622900423</v>
      </c>
      <c r="D6" s="5" t="n">
        <v>4204539407</v>
      </c>
    </row>
    <row r="7">
      <c r="A7" s="4" t="inlineStr">
        <is>
          <t>Remeasurement of Defined Benefit Liability [Member]</t>
        </is>
      </c>
      <c r="B7" s="4" t="inlineStr">
        <is>
          <t xml:space="preserve"> </t>
        </is>
      </c>
      <c r="C7" s="4" t="inlineStr">
        <is>
          <t xml:space="preserve"> </t>
        </is>
      </c>
      <c r="D7" s="4" t="inlineStr">
        <is>
          <t xml:space="preserve"> </t>
        </is>
      </c>
    </row>
    <row r="8">
      <c r="A8" s="3" t="inlineStr">
        <is>
          <t>Amounts recognized in other comprehensive income [Abstract]</t>
        </is>
      </c>
      <c r="B8" s="4" t="inlineStr">
        <is>
          <t xml:space="preserve"> </t>
        </is>
      </c>
      <c r="C8" s="4" t="inlineStr">
        <is>
          <t xml:space="preserve"> </t>
        </is>
      </c>
      <c r="D8" s="4" t="inlineStr">
        <is>
          <t xml:space="preserve"> </t>
        </is>
      </c>
    </row>
    <row r="9">
      <c r="A9" s="4" t="inlineStr">
        <is>
          <t>Amounts recognized in OCI, Before tax</t>
        </is>
      </c>
      <c r="B9" s="5" t="n">
        <v>16372</v>
      </c>
      <c r="C9" s="5" t="n">
        <v>124599</v>
      </c>
      <c r="D9" s="5" t="n">
        <v>-2554480</v>
      </c>
    </row>
    <row r="10">
      <c r="A10" s="4" t="inlineStr">
        <is>
          <t>Amounts recognized in OCI, Tax (expense) benefit</t>
        </is>
      </c>
      <c r="B10" s="5" t="n">
        <v>-4762</v>
      </c>
      <c r="C10" s="5" t="n">
        <v>-37380</v>
      </c>
      <c r="D10" s="5" t="n">
        <v>766344</v>
      </c>
    </row>
    <row r="11">
      <c r="A11" s="4" t="inlineStr">
        <is>
          <t>Other comprehensive income for the period</t>
        </is>
      </c>
      <c r="B11" s="5" t="n">
        <v>11610</v>
      </c>
      <c r="C11" s="5" t="n">
        <v>87219</v>
      </c>
      <c r="D11" s="5" t="n">
        <v>-1788136</v>
      </c>
    </row>
    <row r="12">
      <c r="A12" s="4" t="inlineStr">
        <is>
          <t>Revaluation of Property, Construction in Process and Equipment [Member]</t>
        </is>
      </c>
      <c r="B12" s="4" t="inlineStr">
        <is>
          <t xml:space="preserve"> </t>
        </is>
      </c>
      <c r="C12" s="4" t="inlineStr">
        <is>
          <t xml:space="preserve"> </t>
        </is>
      </c>
      <c r="D12" s="4" t="inlineStr">
        <is>
          <t xml:space="preserve"> </t>
        </is>
      </c>
    </row>
    <row r="13">
      <c r="A13" s="3" t="inlineStr">
        <is>
          <t>Amounts recognized in other comprehensive income [Abstract]</t>
        </is>
      </c>
      <c r="B13" s="4" t="inlineStr">
        <is>
          <t xml:space="preserve"> </t>
        </is>
      </c>
      <c r="C13" s="4" t="inlineStr">
        <is>
          <t xml:space="preserve"> </t>
        </is>
      </c>
      <c r="D13" s="4" t="inlineStr">
        <is>
          <t xml:space="preserve"> </t>
        </is>
      </c>
    </row>
    <row r="14">
      <c r="A14" s="4" t="inlineStr">
        <is>
          <t>Amounts recognized in OCI, Before tax</t>
        </is>
      </c>
      <c r="B14" s="5" t="n">
        <v>338809588</v>
      </c>
      <c r="C14" s="5" t="n">
        <v>-889982346</v>
      </c>
      <c r="D14" s="5" t="n">
        <v>6009039347</v>
      </c>
    </row>
    <row r="15">
      <c r="A15" s="4" t="inlineStr">
        <is>
          <t>Amounts recognized in OCI, Tax (expense) benefit</t>
        </is>
      </c>
      <c r="B15" s="5" t="n">
        <v>-100442876</v>
      </c>
      <c r="C15" s="5" t="n">
        <v>266994704</v>
      </c>
      <c r="D15" s="5" t="n">
        <v>-1802711804</v>
      </c>
    </row>
    <row r="16">
      <c r="A16" s="4" t="inlineStr">
        <is>
          <t>Other comprehensive income for the period</t>
        </is>
      </c>
      <c r="B16" s="6" t="n">
        <v>234366712</v>
      </c>
      <c r="C16" s="6" t="n">
        <v>-622987642</v>
      </c>
      <c r="D16" s="6" t="n">
        <v>420632754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These consolidated and combined financial statements have been prepared on a consolidated basis at the Murano Global
Investments PLC level as of and for the year ended December 31, 2024 and on a combined basis for Murano PV, S. A. de C. V. and the combined entities described in b. Capital restructuring below prior to the capital restructuring which occurred
on March 8, 2024.Since the entities included in these financial statements were under common control both prior to and after the capital restructuring, it had no material impact on the financial position, results or operations, or cash flows
presented.
a.
Statement of compliance The Group has prepared these consolidated and combined financial statements in accordance with International Financial Reportng Standars (IFRS) as
issued by the International Accounting Standards Board (IASB). Basis of measurement The consolidated and combined financial statements
have been prepared on the historical cost basis, except for derivative financial instruments, net defined benefit liability and certain items of property, construction in process and equipment such as land, buildings and construction in
process, which are measured at fair value at the end of each reporting period.
b. Capital restructuring On March 8, 2024, 421, 421, 421 2000 4000 1000, The capital restructuring involved a series of transactions between the entities and their shareholders, whereby some of
the existing shareholders sold their shares and transferred their beneficiary rights to other entities within the Group in exchange for cash and promissory notes. Since the entities within the Group were under common control prior and after the capital restructuring, the capital
restructuring does not qualify as a business combination under IFRS 3 20, 2024, The capital restructuring was measured at the previous carrying amounts of assets and liabilities.
c.
Going concern basis These consolidated and combined financial statements have been prepared assuming the Company will continue as a going concern. However, management has identified
material uncertainties that may cast substantial doubt on the ability of the Company to continue as a going concern. As a result, the Company may be unable to realize its assets and discharge its liabilities in the normal course of business. The Company is an early-stage and emerging growth company. The Company has incurred significant debt primarily to fund operating expenses and finance the
construction projects mentioned in note 1 31, 2024, twelve In addition, as of December 31, 2024,
i.
At December 31, 2024, the debt service reserve related to the Insurgentes 421 loan
with Bancomext has not been funded in accordance with the loan agreement. As of the date of the issuance of these financial statements, the Group has requested a waiver of this breach from the lender and is in discussions to
potentially obtain this waiver in the short term. As of the date of issuance of these financial statements such waiver has not been granted. As of December 31, 2024, the
outstanding amount of this loan was $2,029.1 million, and as a result of the covenant breach deschibed above, the loan was
classified as a current liability.
ii. The See notes 10 and 20 for additional details about defaults subsequent to December 31, 2024 . Certain covenant tests will arise, under the terms of the various Company loans, during the following twelve months after the financial statements are authorized to be issued, which Management does not expect will
be met. In order to address and mitigate the risks of such future possible covenant breaches, the Murano Group has hired professional specialist advisors who are experienced in debt restructuring, to advise the Murano Group on a plan
to execute a debt restructuring. The plan is that the debt restructuring will address and resolve the risks of such future possible covenant breaches through negotiating different terms with the various lenders. Whilst the terms of
such a debt restructuring have not yet been agreed with the Murano Group’s various lenders, Management believes that, based on the advice and experience of the professional advisors, such a restructuring plan like to be successful and
will mitigate the risk over the Company’s ability to continue as a going concern. The Murano Group has also considered alternative strategies with respect to the hotel operations in Cancun (including changes to the hotel management
agreement and operational partners), which could generate additional cash flows compared to the current commercial arrangements . As a result of these conditions, substantial doubt exists about the ability of the Company to continue as a going concern following twelve months after the
financial statements are authorized to be issued . Management continues evaluating
strategies to obtain the required additional funding necessary for future operations, to comply with all covenants as required by the loan agreements or to execute a debt restructuring plan which would result in favorable modifications
or removal of certain covenants, and to be able to discharge the outstanding debt and other liabilities as they become due. In assessing these strategies, management has considered the available cash resources, inflows from the hotels
that are already in operation, and future financing options available to the Company such as new or restructured loan agreements and the possible financial support of the major shareholder of the Company. However, the Company may be
unable to access further equity or debt financing when needed. As such, there can be no assurance that the Company will be able to obtain additional liquidity when needed or under acceptable terms, if at all. These consolidated and combined financial statements do not include any
adjustments to the carrying amounts and classifications of assets and liabilities and reported expenses that may otherwise be required if the going concern basis for the Group as of December 31, 2024, and for the year then ended, and for
entities comprising the Group, were not appropriate.
d.
Functional and presentation currency These consolidated and combined financial statements are presented in Mexican pesos. All amounts have been rounded, unless otherwise indicated. For each entity, the Group determines the functional currency and items included in the financial statements of each entity are
measured using that functional currency. For purposes of disclosure in the notes to these consolidated and combined financial statements, “pesos” or “$”, means Mexican pesos and “dollars”
or “U.S.$” means United States of America dollars.
e.
Segments Operations are managed and the financial performance is evaluated on a company-wide basis. Accordingly, all of the Group’s hotels, construction
and service operations are considered by management in one reportable operating segment; therefore, no separate segment disclosures
are presented.
f.
Use of judgments and estimates In preparing these consolidated and combined financial statements, management has made judgments and estimate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A.
Judgments Information about judgments made in applying accounting policies that have the most significant effects on the amounts recognized in the combined
financial statements is included in the following notes: Note 3(g) - Construction in process, land and buildings: Subsequent measurement of construction in process is at fair value based on periodic, at
least annual valuations performed by external independent appraisers.
B.
Assumptions and estimation uncertainties Information about assumptions and estimation uncertainties as of December 31, 2024, that have a significant risk of resulting in a material
adjustment to the carrying amounts of assets and liabilities within the next financial year is included in the following notes: Note 2c – assumptions about going concern matters. N ote 7 - determining the fair value of construction in process, land and building on the basis of significant unobservable inputs; N ote 8 - determining the fair value of the investment property on the basis of significant unobservable inputs; Note 9 – determining of valuation of leases; N ote 11 - measurement of defined benefit obligations: key actuarial assumptions; N ote 12 - recognition of deferred tax assets: availability of the future taxable profit against which deductible temporary differences and tax losses carried forward can be utilized; N ote 13 - determining the fair value of financial derivative instruments; and N ote 18 - recognition and measurement of provisions and contingencies: key assumptions about the likelihood and magnitude of an outflow of resources.
C.
Measurement of fair value A number of the Group’s accounting policies and disclosures require the measurement of fair values, for both financial and non-financial assets
and liabilities. The Group reviews the significant observable inputs and valuation adjustments. If third-party information, such as broker quotes or pricing services, is used to measure fair values, the Group evaluates the evidence obtained
from third parties to support the conclusion that these valuations meet the requirements of IFRS, including the level in the fair value hierarchy in which the valuations should be classified. When measuring the fair value of an asset or a liability, the Group uses observable market data whenever possible. Fair values are categorized
into different levels in a fair value hierarchy based on the inputs used in the valuation techniques as follows:
•
Level 1:
•
Level 2:
•
Level 3: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7 - Property, construction in process and equipment.
-
Note 8 - Investment Property.
-
Note 12 - Warrants
-
Note 14 - Financial
instruments - Fair value and risk manag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Reconciliation of Effective Tax Rate (Details) - MXN ($)</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Loss) profit before income tax</t>
        </is>
      </c>
      <c r="B4" s="6" t="n">
        <v>-3495289882</v>
      </c>
      <c r="C4" s="6" t="n">
        <v>5662697</v>
      </c>
      <c r="D4" s="6" t="n">
        <v>475086707</v>
      </c>
    </row>
    <row r="5">
      <c r="A5" s="4" t="inlineStr">
        <is>
          <t>Tax using the Company's domestic tax rate</t>
        </is>
      </c>
      <c r="B5" s="7" t="n">
        <v>0.3</v>
      </c>
      <c r="C5" s="7" t="n">
        <v>0.3</v>
      </c>
      <c r="D5" s="7" t="n">
        <v>0.3</v>
      </c>
    </row>
    <row r="6">
      <c r="A6" s="4" t="inlineStr">
        <is>
          <t>Income tax at legal tax rate</t>
        </is>
      </c>
      <c r="B6" s="6" t="n">
        <v>-1048586965</v>
      </c>
      <c r="C6" s="6" t="n">
        <v>1698809</v>
      </c>
      <c r="D6" s="6" t="n">
        <v>142526012</v>
      </c>
    </row>
    <row r="7">
      <c r="A7" s="3" t="inlineStr">
        <is>
          <t>Tax effect of [Abstract]</t>
        </is>
      </c>
      <c r="B7" s="4" t="inlineStr">
        <is>
          <t xml:space="preserve"> </t>
        </is>
      </c>
      <c r="C7" s="4" t="inlineStr">
        <is>
          <t xml:space="preserve"> </t>
        </is>
      </c>
      <c r="D7" s="4" t="inlineStr">
        <is>
          <t xml:space="preserve"> </t>
        </is>
      </c>
    </row>
    <row r="8">
      <c r="A8" s="4" t="inlineStr">
        <is>
          <t>Annual adjustment inflation</t>
        </is>
      </c>
      <c r="B8" s="5" t="n">
        <v>35881580</v>
      </c>
      <c r="C8" s="5" t="n">
        <v>86082320</v>
      </c>
      <c r="D8" s="5" t="n">
        <v>72595223</v>
      </c>
    </row>
    <row r="9">
      <c r="A9" s="4" t="inlineStr">
        <is>
          <t>Non-deductible expenses</t>
        </is>
      </c>
      <c r="B9" s="5" t="n">
        <v>9847790</v>
      </c>
      <c r="C9" s="5" t="n">
        <v>5970038</v>
      </c>
      <c r="D9" s="5" t="n">
        <v>7751565</v>
      </c>
    </row>
    <row r="10">
      <c r="A10" s="4" t="inlineStr">
        <is>
          <t>Mainly change in allowance for NOL's and other permanent differences</t>
        </is>
      </c>
      <c r="B10" s="5" t="n">
        <v>1075533291</v>
      </c>
      <c r="C10" s="5" t="n">
        <v>-145881392</v>
      </c>
      <c r="D10" s="5" t="n">
        <v>7836607</v>
      </c>
    </row>
    <row r="11">
      <c r="A11" s="4" t="inlineStr">
        <is>
          <t>Total tax expense</t>
        </is>
      </c>
      <c r="B11" s="6" t="n">
        <v>72675696</v>
      </c>
      <c r="C11" s="6" t="n">
        <v>-52130224</v>
      </c>
      <c r="D11" s="6" t="n">
        <v>23070940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Income tax, Movement in Deferred Tax Balances (Details) - MXN ($)</t>
        </is>
      </c>
      <c r="B1" s="2" t="inlineStr">
        <is>
          <t>12 Months Ended</t>
        </is>
      </c>
    </row>
    <row r="2">
      <c r="B2" s="2" t="inlineStr">
        <is>
          <t>Dec. 31, 2024</t>
        </is>
      </c>
      <c r="C2" s="2" t="inlineStr">
        <is>
          <t>Dec. 31, 2023</t>
        </is>
      </c>
      <c r="D2" s="2" t="inlineStr">
        <is>
          <t>Dec. 31, 2022</t>
        </is>
      </c>
    </row>
    <row r="3">
      <c r="A3" s="3" t="inlineStr">
        <is>
          <t>Deferred tax expense (income) [abstract]</t>
        </is>
      </c>
      <c r="B3" s="4" t="inlineStr">
        <is>
          <t xml:space="preserve"> </t>
        </is>
      </c>
      <c r="C3" s="4" t="inlineStr">
        <is>
          <t xml:space="preserve"> </t>
        </is>
      </c>
      <c r="D3" s="4" t="inlineStr">
        <is>
          <t xml:space="preserve"> </t>
        </is>
      </c>
    </row>
    <row r="4">
      <c r="A4" s="4" t="inlineStr">
        <is>
          <t>Deferred tax balances, Beginning Balance</t>
        </is>
      </c>
      <c r="B4" s="6" t="n">
        <v>-4031599864</v>
      </c>
      <c r="C4" s="6" t="n">
        <v>-4353712591</v>
      </c>
      <c r="D4" s="6" t="n">
        <v>-2324464551</v>
      </c>
    </row>
    <row r="5">
      <c r="A5" s="4" t="inlineStr">
        <is>
          <t>Recognized in profit and loss</t>
        </is>
      </c>
      <c r="B5" s="5" t="n">
        <v>-68751097</v>
      </c>
      <c r="C5" s="5" t="n">
        <v>55155403</v>
      </c>
      <c r="D5" s="5" t="n">
        <v>-227302580</v>
      </c>
    </row>
    <row r="6">
      <c r="A6" s="4" t="inlineStr">
        <is>
          <t>Recognized in OCI</t>
        </is>
      </c>
      <c r="B6" s="5" t="n">
        <v>-100447638</v>
      </c>
      <c r="C6" s="5" t="n">
        <v>266957324</v>
      </c>
      <c r="D6" s="5" t="n">
        <v>-1801945460</v>
      </c>
    </row>
    <row r="7">
      <c r="A7" s="4" t="inlineStr">
        <is>
          <t>Deferred tax balances, Ending Balance</t>
        </is>
      </c>
      <c r="B7" s="5" t="n">
        <v>-4200798599</v>
      </c>
      <c r="C7" s="5" t="n">
        <v>-4031599864</v>
      </c>
      <c r="D7" s="5" t="n">
        <v>-4353712591</v>
      </c>
    </row>
    <row r="8">
      <c r="A8" s="4" t="inlineStr">
        <is>
          <t>Accruals and borrowing cost [Member]</t>
        </is>
      </c>
      <c r="B8" s="4" t="inlineStr">
        <is>
          <t xml:space="preserve"> </t>
        </is>
      </c>
      <c r="C8" s="4" t="inlineStr">
        <is>
          <t xml:space="preserve"> </t>
        </is>
      </c>
      <c r="D8" s="4" t="inlineStr">
        <is>
          <t xml:space="preserve"> </t>
        </is>
      </c>
    </row>
    <row r="9">
      <c r="A9" s="3" t="inlineStr">
        <is>
          <t>Deferred tax expense (income) [abstract]</t>
        </is>
      </c>
      <c r="B9" s="4" t="inlineStr">
        <is>
          <t xml:space="preserve"> </t>
        </is>
      </c>
      <c r="C9" s="4" t="inlineStr">
        <is>
          <t xml:space="preserve"> </t>
        </is>
      </c>
      <c r="D9" s="4" t="inlineStr">
        <is>
          <t xml:space="preserve"> </t>
        </is>
      </c>
    </row>
    <row r="10">
      <c r="A10" s="4" t="inlineStr">
        <is>
          <t>Deferred tax balances, Beginning Balance</t>
        </is>
      </c>
      <c r="B10" s="5" t="n">
        <v>3370885</v>
      </c>
      <c r="C10" s="5" t="n">
        <v>147482</v>
      </c>
      <c r="D10" s="5" t="n">
        <v>3691418</v>
      </c>
    </row>
    <row r="11">
      <c r="A11" s="4" t="inlineStr">
        <is>
          <t>Recognized in profit and loss</t>
        </is>
      </c>
      <c r="B11" s="5" t="n">
        <v>19674628</v>
      </c>
      <c r="C11" s="5" t="n">
        <v>3223403</v>
      </c>
      <c r="D11" s="5" t="n">
        <v>-3543936</v>
      </c>
    </row>
    <row r="12">
      <c r="A12" s="4" t="inlineStr">
        <is>
          <t>Recognized in OCI</t>
        </is>
      </c>
      <c r="B12" s="5" t="n">
        <v>0</v>
      </c>
      <c r="C12" s="5" t="n">
        <v>0</v>
      </c>
      <c r="D12" s="5" t="n">
        <v>0</v>
      </c>
    </row>
    <row r="13">
      <c r="A13" s="4" t="inlineStr">
        <is>
          <t>Deferred tax balances, Ending Balance</t>
        </is>
      </c>
      <c r="B13" s="5" t="n">
        <v>23045513</v>
      </c>
      <c r="C13" s="5" t="n">
        <v>3370885</v>
      </c>
      <c r="D13" s="5" t="n">
        <v>147482</v>
      </c>
    </row>
    <row r="14">
      <c r="A14" s="4" t="inlineStr">
        <is>
          <t>Debt cost to be amortized [Member]</t>
        </is>
      </c>
      <c r="B14" s="4" t="inlineStr">
        <is>
          <t xml:space="preserve"> </t>
        </is>
      </c>
      <c r="C14" s="4" t="inlineStr">
        <is>
          <t xml:space="preserve"> </t>
        </is>
      </c>
      <c r="D14" s="4" t="inlineStr">
        <is>
          <t xml:space="preserve"> </t>
        </is>
      </c>
    </row>
    <row r="15">
      <c r="A15" s="3" t="inlineStr">
        <is>
          <t>Deferred tax expense (income) [abstract]</t>
        </is>
      </c>
      <c r="B15" s="4" t="inlineStr">
        <is>
          <t xml:space="preserve"> </t>
        </is>
      </c>
      <c r="C15" s="4" t="inlineStr">
        <is>
          <t xml:space="preserve"> </t>
        </is>
      </c>
      <c r="D15" s="4" t="inlineStr">
        <is>
          <t xml:space="preserve"> </t>
        </is>
      </c>
    </row>
    <row r="16">
      <c r="A16" s="4" t="inlineStr">
        <is>
          <t>Recognized in profit and loss</t>
        </is>
      </c>
      <c r="B16" s="5" t="n">
        <v>-69902187</v>
      </c>
      <c r="C16" s="4" t="inlineStr">
        <is>
          <t xml:space="preserve"> </t>
        </is>
      </c>
      <c r="D16" s="4" t="inlineStr">
        <is>
          <t xml:space="preserve"> </t>
        </is>
      </c>
    </row>
    <row r="17">
      <c r="A17" s="4" t="inlineStr">
        <is>
          <t>Recognized in OCI</t>
        </is>
      </c>
      <c r="B17" s="5" t="n">
        <v>0</v>
      </c>
      <c r="C17" s="4" t="inlineStr">
        <is>
          <t xml:space="preserve"> </t>
        </is>
      </c>
      <c r="D17" s="4" t="inlineStr">
        <is>
          <t xml:space="preserve"> </t>
        </is>
      </c>
    </row>
    <row r="18">
      <c r="A18" s="4" t="inlineStr">
        <is>
          <t>Deferred tax balances, Ending Balance</t>
        </is>
      </c>
      <c r="B18" s="5" t="n">
        <v>-69902187</v>
      </c>
      <c r="C18" s="4" t="inlineStr">
        <is>
          <t xml:space="preserve"> </t>
        </is>
      </c>
      <c r="D18" s="4" t="inlineStr">
        <is>
          <t xml:space="preserve"> </t>
        </is>
      </c>
    </row>
    <row r="19">
      <c r="A19" s="4" t="inlineStr">
        <is>
          <t>Advance Customers [Member]</t>
        </is>
      </c>
      <c r="B19" s="4" t="inlineStr">
        <is>
          <t xml:space="preserve"> </t>
        </is>
      </c>
      <c r="C19" s="4" t="inlineStr">
        <is>
          <t xml:space="preserve"> </t>
        </is>
      </c>
      <c r="D19" s="4" t="inlineStr">
        <is>
          <t xml:space="preserve"> </t>
        </is>
      </c>
    </row>
    <row r="20">
      <c r="A20" s="3" t="inlineStr">
        <is>
          <t>Deferred tax expense (income) [abstract]</t>
        </is>
      </c>
      <c r="B20" s="4" t="inlineStr">
        <is>
          <t xml:space="preserve"> </t>
        </is>
      </c>
      <c r="C20" s="4" t="inlineStr">
        <is>
          <t xml:space="preserve"> </t>
        </is>
      </c>
      <c r="D20" s="4" t="inlineStr">
        <is>
          <t xml:space="preserve"> </t>
        </is>
      </c>
    </row>
    <row r="21">
      <c r="A21" s="4" t="inlineStr">
        <is>
          <t>Deferred tax balances, Beginning Balance</t>
        </is>
      </c>
      <c r="B21" s="5" t="n">
        <v>46637589</v>
      </c>
      <c r="C21" s="5" t="n">
        <v>0</v>
      </c>
      <c r="D21" s="4" t="inlineStr">
        <is>
          <t xml:space="preserve"> </t>
        </is>
      </c>
    </row>
    <row r="22">
      <c r="A22" s="4" t="inlineStr">
        <is>
          <t>Recognized in profit and loss</t>
        </is>
      </c>
      <c r="B22" s="5" t="n">
        <v>-41440664</v>
      </c>
      <c r="C22" s="5" t="n">
        <v>46637589</v>
      </c>
      <c r="D22" s="4" t="inlineStr">
        <is>
          <t xml:space="preserve"> </t>
        </is>
      </c>
    </row>
    <row r="23">
      <c r="A23" s="4" t="inlineStr">
        <is>
          <t>Recognized in OCI</t>
        </is>
      </c>
      <c r="B23" s="5" t="n">
        <v>0</v>
      </c>
      <c r="C23" s="5" t="n">
        <v>0</v>
      </c>
      <c r="D23" s="4" t="inlineStr">
        <is>
          <t xml:space="preserve"> </t>
        </is>
      </c>
    </row>
    <row r="24">
      <c r="A24" s="4" t="inlineStr">
        <is>
          <t>Deferred tax balances, Ending Balance</t>
        </is>
      </c>
      <c r="B24" s="5" t="n">
        <v>5196925</v>
      </c>
      <c r="C24" s="5" t="n">
        <v>46637589</v>
      </c>
      <c r="D24" s="5" t="n">
        <v>0</v>
      </c>
    </row>
    <row r="25">
      <c r="A25" s="4" t="inlineStr">
        <is>
          <t>Lease Liabilities [Member]</t>
        </is>
      </c>
      <c r="B25" s="4" t="inlineStr">
        <is>
          <t xml:space="preserve"> </t>
        </is>
      </c>
      <c r="C25" s="4" t="inlineStr">
        <is>
          <t xml:space="preserve"> </t>
        </is>
      </c>
      <c r="D25" s="4" t="inlineStr">
        <is>
          <t xml:space="preserve"> </t>
        </is>
      </c>
    </row>
    <row r="26">
      <c r="A26" s="3" t="inlineStr">
        <is>
          <t>Deferred tax expense (income) [abstract]</t>
        </is>
      </c>
      <c r="B26" s="4" t="inlineStr">
        <is>
          <t xml:space="preserve"> </t>
        </is>
      </c>
      <c r="C26" s="4" t="inlineStr">
        <is>
          <t xml:space="preserve"> </t>
        </is>
      </c>
      <c r="D26" s="4" t="inlineStr">
        <is>
          <t xml:space="preserve"> </t>
        </is>
      </c>
    </row>
    <row r="27">
      <c r="A27" s="4" t="inlineStr">
        <is>
          <t>Deferred tax balances, Beginning Balance</t>
        </is>
      </c>
      <c r="B27" s="5" t="n">
        <v>62388460</v>
      </c>
      <c r="C27" s="5" t="n">
        <v>0</v>
      </c>
      <c r="D27" s="4" t="inlineStr">
        <is>
          <t xml:space="preserve"> </t>
        </is>
      </c>
    </row>
    <row r="28">
      <c r="A28" s="4" t="inlineStr">
        <is>
          <t>Recognized in profit and loss</t>
        </is>
      </c>
      <c r="B28" s="5" t="n">
        <v>-374162</v>
      </c>
      <c r="C28" s="5" t="n">
        <v>62388460</v>
      </c>
      <c r="D28" s="4" t="inlineStr">
        <is>
          <t xml:space="preserve"> </t>
        </is>
      </c>
    </row>
    <row r="29">
      <c r="A29" s="4" t="inlineStr">
        <is>
          <t>Recognized in OCI</t>
        </is>
      </c>
      <c r="B29" s="5" t="n">
        <v>0</v>
      </c>
      <c r="C29" s="5" t="n">
        <v>0</v>
      </c>
      <c r="D29" s="4" t="inlineStr">
        <is>
          <t xml:space="preserve"> </t>
        </is>
      </c>
    </row>
    <row r="30">
      <c r="A30" s="4" t="inlineStr">
        <is>
          <t>Deferred tax balances, Ending Balance</t>
        </is>
      </c>
      <c r="B30" s="5" t="n">
        <v>62014298</v>
      </c>
      <c r="C30" s="5" t="n">
        <v>62388460</v>
      </c>
      <c r="D30" s="5" t="n">
        <v>0</v>
      </c>
    </row>
    <row r="31">
      <c r="A31" s="4" t="inlineStr">
        <is>
          <t>Equipment rent [Member]</t>
        </is>
      </c>
      <c r="B31" s="4" t="inlineStr">
        <is>
          <t xml:space="preserve"> </t>
        </is>
      </c>
      <c r="C31" s="4" t="inlineStr">
        <is>
          <t xml:space="preserve"> </t>
        </is>
      </c>
      <c r="D31" s="4" t="inlineStr">
        <is>
          <t xml:space="preserve"> </t>
        </is>
      </c>
    </row>
    <row r="32">
      <c r="A32" s="3" t="inlineStr">
        <is>
          <t>Deferred tax expense (income) [abstract]</t>
        </is>
      </c>
      <c r="B32" s="4" t="inlineStr">
        <is>
          <t xml:space="preserve"> </t>
        </is>
      </c>
      <c r="C32" s="4" t="inlineStr">
        <is>
          <t xml:space="preserve"> </t>
        </is>
      </c>
      <c r="D32" s="4" t="inlineStr">
        <is>
          <t xml:space="preserve"> </t>
        </is>
      </c>
    </row>
    <row r="33">
      <c r="A33" s="4" t="inlineStr">
        <is>
          <t>Recognized in profit and loss</t>
        </is>
      </c>
      <c r="B33" s="5" t="n">
        <v>84603406</v>
      </c>
      <c r="C33" s="4" t="inlineStr">
        <is>
          <t xml:space="preserve"> </t>
        </is>
      </c>
      <c r="D33" s="4" t="inlineStr">
        <is>
          <t xml:space="preserve"> </t>
        </is>
      </c>
    </row>
    <row r="34">
      <c r="A34" s="4" t="inlineStr">
        <is>
          <t>Recognized in OCI</t>
        </is>
      </c>
      <c r="B34" s="5" t="n">
        <v>0</v>
      </c>
      <c r="C34" s="4" t="inlineStr">
        <is>
          <t xml:space="preserve"> </t>
        </is>
      </c>
      <c r="D34" s="4" t="inlineStr">
        <is>
          <t xml:space="preserve"> </t>
        </is>
      </c>
    </row>
    <row r="35">
      <c r="A35" s="4" t="inlineStr">
        <is>
          <t>Deferred tax balances, Ending Balance</t>
        </is>
      </c>
      <c r="B35" s="5" t="n">
        <v>84603406</v>
      </c>
      <c r="C35" s="4" t="inlineStr">
        <is>
          <t xml:space="preserve"> </t>
        </is>
      </c>
      <c r="D35" s="4" t="inlineStr">
        <is>
          <t xml:space="preserve"> </t>
        </is>
      </c>
    </row>
    <row r="36">
      <c r="A36" s="4" t="inlineStr">
        <is>
          <t>Employees' Benefits [Member]</t>
        </is>
      </c>
      <c r="B36" s="4" t="inlineStr">
        <is>
          <t xml:space="preserve"> </t>
        </is>
      </c>
      <c r="C36" s="4" t="inlineStr">
        <is>
          <t xml:space="preserve"> </t>
        </is>
      </c>
      <c r="D36" s="4" t="inlineStr">
        <is>
          <t xml:space="preserve"> </t>
        </is>
      </c>
    </row>
    <row r="37">
      <c r="A37" s="3" t="inlineStr">
        <is>
          <t>Deferred tax expense (income) [abstract]</t>
        </is>
      </c>
      <c r="B37" s="4" t="inlineStr">
        <is>
          <t xml:space="preserve"> </t>
        </is>
      </c>
      <c r="C37" s="4" t="inlineStr">
        <is>
          <t xml:space="preserve"> </t>
        </is>
      </c>
      <c r="D37" s="4" t="inlineStr">
        <is>
          <t xml:space="preserve"> </t>
        </is>
      </c>
    </row>
    <row r="38">
      <c r="A38" s="4" t="inlineStr">
        <is>
          <t>Deferred tax balances, Beginning Balance</t>
        </is>
      </c>
      <c r="B38" s="5" t="n">
        <v>2629807</v>
      </c>
      <c r="C38" s="5" t="n">
        <v>1996298</v>
      </c>
      <c r="D38" s="5" t="n">
        <v>1024636</v>
      </c>
    </row>
    <row r="39">
      <c r="A39" s="4" t="inlineStr">
        <is>
          <t>Recognized in profit and loss</t>
        </is>
      </c>
      <c r="B39" s="5" t="n">
        <v>526081</v>
      </c>
      <c r="C39" s="5" t="n">
        <v>670889</v>
      </c>
      <c r="D39" s="5" t="n">
        <v>205318</v>
      </c>
    </row>
    <row r="40">
      <c r="A40" s="4" t="inlineStr">
        <is>
          <t>Recognized in OCI</t>
        </is>
      </c>
      <c r="B40" s="5" t="n">
        <v>-4762</v>
      </c>
      <c r="C40" s="5" t="n">
        <v>-37380</v>
      </c>
      <c r="D40" s="5" t="n">
        <v>766344</v>
      </c>
    </row>
    <row r="41">
      <c r="A41" s="4" t="inlineStr">
        <is>
          <t>Deferred tax balances, Ending Balance</t>
        </is>
      </c>
      <c r="B41" s="5" t="n">
        <v>3151126</v>
      </c>
      <c r="C41" s="5" t="n">
        <v>2629807</v>
      </c>
      <c r="D41" s="5" t="n">
        <v>1996298</v>
      </c>
    </row>
    <row r="42">
      <c r="A42" s="4" t="inlineStr">
        <is>
          <t>Employees' Statutory Profit Sharing [Member]</t>
        </is>
      </c>
      <c r="B42" s="4" t="inlineStr">
        <is>
          <t xml:space="preserve"> </t>
        </is>
      </c>
      <c r="C42" s="4" t="inlineStr">
        <is>
          <t xml:space="preserve"> </t>
        </is>
      </c>
      <c r="D42" s="4" t="inlineStr">
        <is>
          <t xml:space="preserve"> </t>
        </is>
      </c>
    </row>
    <row r="43">
      <c r="A43" s="3" t="inlineStr">
        <is>
          <t>Deferred tax expense (income) [abstract]</t>
        </is>
      </c>
      <c r="B43" s="4" t="inlineStr">
        <is>
          <t xml:space="preserve"> </t>
        </is>
      </c>
      <c r="C43" s="4" t="inlineStr">
        <is>
          <t xml:space="preserve"> </t>
        </is>
      </c>
      <c r="D43" s="4" t="inlineStr">
        <is>
          <t xml:space="preserve"> </t>
        </is>
      </c>
    </row>
    <row r="44">
      <c r="A44" s="4" t="inlineStr">
        <is>
          <t>Deferred tax balances, Beginning Balance</t>
        </is>
      </c>
      <c r="B44" s="5" t="n">
        <v>672518</v>
      </c>
      <c r="C44" s="5" t="n">
        <v>641950</v>
      </c>
      <c r="D44" s="5" t="n">
        <v>225621</v>
      </c>
    </row>
    <row r="45">
      <c r="A45" s="4" t="inlineStr">
        <is>
          <t>Recognized in profit and loss</t>
        </is>
      </c>
      <c r="B45" s="5" t="n">
        <v>107941</v>
      </c>
      <c r="C45" s="5" t="n">
        <v>30568</v>
      </c>
      <c r="D45" s="5" t="n">
        <v>416329</v>
      </c>
    </row>
    <row r="46">
      <c r="A46" s="4" t="inlineStr">
        <is>
          <t>Recognized in OCI</t>
        </is>
      </c>
      <c r="B46" s="5" t="n">
        <v>0</v>
      </c>
      <c r="C46" s="5" t="n">
        <v>0</v>
      </c>
      <c r="D46" s="5" t="n">
        <v>0</v>
      </c>
    </row>
    <row r="47">
      <c r="A47" s="4" t="inlineStr">
        <is>
          <t>Deferred tax balances, Ending Balance</t>
        </is>
      </c>
      <c r="B47" s="5" t="n">
        <v>780459</v>
      </c>
      <c r="C47" s="5" t="n">
        <v>672518</v>
      </c>
      <c r="D47" s="5" t="n">
        <v>641950</v>
      </c>
    </row>
    <row r="48">
      <c r="A48" s="4" t="inlineStr">
        <is>
          <t>Prepayments [Member]</t>
        </is>
      </c>
      <c r="B48" s="4" t="inlineStr">
        <is>
          <t xml:space="preserve"> </t>
        </is>
      </c>
      <c r="C48" s="4" t="inlineStr">
        <is>
          <t xml:space="preserve"> </t>
        </is>
      </c>
      <c r="D48" s="4" t="inlineStr">
        <is>
          <t xml:space="preserve"> </t>
        </is>
      </c>
    </row>
    <row r="49">
      <c r="A49" s="3" t="inlineStr">
        <is>
          <t>Deferred tax expense (income) [abstract]</t>
        </is>
      </c>
      <c r="B49" s="4" t="inlineStr">
        <is>
          <t xml:space="preserve"> </t>
        </is>
      </c>
      <c r="C49" s="4" t="inlineStr">
        <is>
          <t xml:space="preserve"> </t>
        </is>
      </c>
      <c r="D49" s="4" t="inlineStr">
        <is>
          <t xml:space="preserve"> </t>
        </is>
      </c>
    </row>
    <row r="50">
      <c r="A50" s="4" t="inlineStr">
        <is>
          <t>Deferred tax balances, Beginning Balance</t>
        </is>
      </c>
      <c r="B50" s="5" t="n">
        <v>-3999701</v>
      </c>
      <c r="C50" s="5" t="n">
        <v>-1422966</v>
      </c>
      <c r="D50" s="5" t="n">
        <v>-628022</v>
      </c>
    </row>
    <row r="51">
      <c r="A51" s="4" t="inlineStr">
        <is>
          <t>Recognized in profit and loss</t>
        </is>
      </c>
      <c r="B51" s="5" t="n">
        <v>-8869225</v>
      </c>
      <c r="C51" s="5" t="n">
        <v>-2576735</v>
      </c>
      <c r="D51" s="5" t="n">
        <v>-794944</v>
      </c>
    </row>
    <row r="52">
      <c r="A52" s="4" t="inlineStr">
        <is>
          <t>Recognized in OCI</t>
        </is>
      </c>
      <c r="B52" s="5" t="n">
        <v>0</v>
      </c>
      <c r="C52" s="5" t="n">
        <v>0</v>
      </c>
      <c r="D52" s="5" t="n">
        <v>0</v>
      </c>
    </row>
    <row r="53">
      <c r="A53" s="4" t="inlineStr">
        <is>
          <t>Deferred tax balances, Ending Balance</t>
        </is>
      </c>
      <c r="B53" s="5" t="n">
        <v>-12868926</v>
      </c>
      <c r="C53" s="5" t="n">
        <v>-3999701</v>
      </c>
      <c r="D53" s="5" t="n">
        <v>-1422966</v>
      </c>
    </row>
    <row r="54">
      <c r="A54" s="4" t="inlineStr">
        <is>
          <t>Property, Plant and Equipment [Member]</t>
        </is>
      </c>
      <c r="B54" s="4" t="inlineStr">
        <is>
          <t xml:space="preserve"> </t>
        </is>
      </c>
      <c r="C54" s="4" t="inlineStr">
        <is>
          <t xml:space="preserve"> </t>
        </is>
      </c>
      <c r="D54" s="4" t="inlineStr">
        <is>
          <t xml:space="preserve"> </t>
        </is>
      </c>
    </row>
    <row r="55">
      <c r="A55" s="3" t="inlineStr">
        <is>
          <t>Deferred tax expense (income) [abstract]</t>
        </is>
      </c>
      <c r="B55" s="4" t="inlineStr">
        <is>
          <t xml:space="preserve"> </t>
        </is>
      </c>
      <c r="C55" s="4" t="inlineStr">
        <is>
          <t xml:space="preserve"> </t>
        </is>
      </c>
      <c r="D55" s="4" t="inlineStr">
        <is>
          <t xml:space="preserve"> </t>
        </is>
      </c>
    </row>
    <row r="56">
      <c r="A56" s="4" t="inlineStr">
        <is>
          <t>Deferred tax balances, Beginning Balance</t>
        </is>
      </c>
      <c r="B56" s="4" t="inlineStr">
        <is>
          <t xml:space="preserve"> </t>
        </is>
      </c>
      <c r="C56" s="5" t="n">
        <v>-3744239239</v>
      </c>
      <c r="D56" s="5" t="n">
        <v>-1941698749</v>
      </c>
    </row>
    <row r="57">
      <c r="A57" s="4" t="inlineStr">
        <is>
          <t>Recognized in profit and loss</t>
        </is>
      </c>
      <c r="B57" s="4" t="inlineStr">
        <is>
          <t xml:space="preserve"> </t>
        </is>
      </c>
      <c r="C57" s="4" t="inlineStr">
        <is>
          <t xml:space="preserve"> </t>
        </is>
      </c>
      <c r="D57" s="5" t="n">
        <v>171314</v>
      </c>
    </row>
    <row r="58">
      <c r="A58" s="4" t="inlineStr">
        <is>
          <t>Recognized in OCI</t>
        </is>
      </c>
      <c r="B58" s="4" t="inlineStr">
        <is>
          <t xml:space="preserve"> </t>
        </is>
      </c>
      <c r="C58" s="4" t="inlineStr">
        <is>
          <t xml:space="preserve"> </t>
        </is>
      </c>
      <c r="D58" s="5" t="n">
        <v>-1802711804</v>
      </c>
    </row>
    <row r="59">
      <c r="A59" s="4" t="inlineStr">
        <is>
          <t>Deferred tax balances, Ending Balance</t>
        </is>
      </c>
      <c r="B59" s="4" t="inlineStr">
        <is>
          <t xml:space="preserve"> </t>
        </is>
      </c>
      <c r="C59" s="4" t="inlineStr">
        <is>
          <t xml:space="preserve"> </t>
        </is>
      </c>
      <c r="D59" s="5" t="n">
        <v>-3744239239</v>
      </c>
    </row>
    <row r="60">
      <c r="A60" s="4" t="inlineStr">
        <is>
          <t>Property, Plant and Equipment [Member]</t>
        </is>
      </c>
      <c r="B60" s="4" t="inlineStr">
        <is>
          <t xml:space="preserve"> </t>
        </is>
      </c>
      <c r="C60" s="4" t="inlineStr">
        <is>
          <t xml:space="preserve"> </t>
        </is>
      </c>
      <c r="D60" s="4" t="inlineStr">
        <is>
          <t xml:space="preserve"> </t>
        </is>
      </c>
    </row>
    <row r="61">
      <c r="A61" s="3" t="inlineStr">
        <is>
          <t>Deferred tax expense (income) [abstract]</t>
        </is>
      </c>
      <c r="B61" s="4" t="inlineStr">
        <is>
          <t xml:space="preserve"> </t>
        </is>
      </c>
      <c r="C61" s="4" t="inlineStr">
        <is>
          <t xml:space="preserve"> </t>
        </is>
      </c>
      <c r="D61" s="4" t="inlineStr">
        <is>
          <t xml:space="preserve"> </t>
        </is>
      </c>
    </row>
    <row r="62">
      <c r="A62" s="4" t="inlineStr">
        <is>
          <t>Deferred tax balances, Beginning Balance</t>
        </is>
      </c>
      <c r="B62" s="5" t="n">
        <v>-39818079</v>
      </c>
      <c r="C62" s="5" t="n">
        <v>236862</v>
      </c>
      <c r="D62" s="4" t="inlineStr">
        <is>
          <t xml:space="preserve"> </t>
        </is>
      </c>
    </row>
    <row r="63">
      <c r="A63" s="4" t="inlineStr">
        <is>
          <t>Recognized in profit and loss</t>
        </is>
      </c>
      <c r="B63" s="5" t="n">
        <v>-55505525</v>
      </c>
      <c r="C63" s="5" t="n">
        <v>-40054941</v>
      </c>
      <c r="D63" s="4" t="inlineStr">
        <is>
          <t xml:space="preserve"> </t>
        </is>
      </c>
    </row>
    <row r="64">
      <c r="A64" s="4" t="inlineStr">
        <is>
          <t>Recognized in OCI</t>
        </is>
      </c>
      <c r="B64" s="5" t="n">
        <v>0</v>
      </c>
      <c r="C64" s="5" t="n">
        <v>0</v>
      </c>
      <c r="D64" s="4" t="inlineStr">
        <is>
          <t xml:space="preserve"> </t>
        </is>
      </c>
    </row>
    <row r="65">
      <c r="A65" s="4" t="inlineStr">
        <is>
          <t>Deferred tax balances, Ending Balance</t>
        </is>
      </c>
      <c r="B65" s="5" t="n">
        <v>-95323604</v>
      </c>
      <c r="C65" s="5" t="n">
        <v>-39818079</v>
      </c>
      <c r="D65" s="5" t="n">
        <v>236862</v>
      </c>
    </row>
    <row r="66">
      <c r="A66" s="4" t="inlineStr">
        <is>
          <t>PP&amp;E Surplus [Member]</t>
        </is>
      </c>
      <c r="B66" s="4" t="inlineStr">
        <is>
          <t xml:space="preserve"> </t>
        </is>
      </c>
      <c r="C66" s="4" t="inlineStr">
        <is>
          <t xml:space="preserve"> </t>
        </is>
      </c>
      <c r="D66" s="4" t="inlineStr">
        <is>
          <t xml:space="preserve"> </t>
        </is>
      </c>
    </row>
    <row r="67">
      <c r="A67" s="3" t="inlineStr">
        <is>
          <t>Deferred tax expense (income) [abstract]</t>
        </is>
      </c>
      <c r="B67" s="4" t="inlineStr">
        <is>
          <t xml:space="preserve"> </t>
        </is>
      </c>
      <c r="C67" s="4" t="inlineStr">
        <is>
          <t xml:space="preserve"> </t>
        </is>
      </c>
      <c r="D67" s="4" t="inlineStr">
        <is>
          <t xml:space="preserve"> </t>
        </is>
      </c>
    </row>
    <row r="68">
      <c r="A68" s="4" t="inlineStr">
        <is>
          <t>Deferred tax balances, Beginning Balance</t>
        </is>
      </c>
      <c r="B68" s="5" t="n">
        <v>-3471731220</v>
      </c>
      <c r="C68" s="5" t="n">
        <v>-3744476101</v>
      </c>
      <c r="D68" s="4" t="inlineStr">
        <is>
          <t xml:space="preserve"> </t>
        </is>
      </c>
    </row>
    <row r="69">
      <c r="A69" s="4" t="inlineStr">
        <is>
          <t>Recognized in profit and loss</t>
        </is>
      </c>
      <c r="B69" s="5" t="n">
        <v>23704366</v>
      </c>
      <c r="C69" s="5" t="n">
        <v>5750177</v>
      </c>
      <c r="D69" s="4" t="inlineStr">
        <is>
          <t xml:space="preserve"> </t>
        </is>
      </c>
    </row>
    <row r="70">
      <c r="A70" s="4" t="inlineStr">
        <is>
          <t>Recognized in OCI</t>
        </is>
      </c>
      <c r="B70" s="5" t="n">
        <v>-100442876</v>
      </c>
      <c r="C70" s="5" t="n">
        <v>266994704</v>
      </c>
      <c r="D70" s="4" t="inlineStr">
        <is>
          <t xml:space="preserve"> </t>
        </is>
      </c>
    </row>
    <row r="71">
      <c r="A71" s="4" t="inlineStr">
        <is>
          <t>Deferred tax balances, Ending Balance</t>
        </is>
      </c>
      <c r="B71" s="5" t="n">
        <v>-3548469730</v>
      </c>
      <c r="C71" s="5" t="n">
        <v>-3471731220</v>
      </c>
      <c r="D71" s="5" t="n">
        <v>-3744476101</v>
      </c>
    </row>
    <row r="72">
      <c r="A72" s="4" t="inlineStr">
        <is>
          <t>PP&amp;E (capitalized foreign exchange rate and interest expense) [Member]</t>
        </is>
      </c>
      <c r="B72" s="4" t="inlineStr">
        <is>
          <t xml:space="preserve"> </t>
        </is>
      </c>
      <c r="C72" s="4" t="inlineStr">
        <is>
          <t xml:space="preserve"> </t>
        </is>
      </c>
      <c r="D72" s="4" t="inlineStr">
        <is>
          <t xml:space="preserve"> </t>
        </is>
      </c>
    </row>
    <row r="73">
      <c r="A73" s="3" t="inlineStr">
        <is>
          <t>Deferred tax expense (income) [abstract]</t>
        </is>
      </c>
      <c r="B73" s="4" t="inlineStr">
        <is>
          <t xml:space="preserve"> </t>
        </is>
      </c>
      <c r="C73" s="4" t="inlineStr">
        <is>
          <t xml:space="preserve"> </t>
        </is>
      </c>
      <c r="D73" s="4" t="inlineStr">
        <is>
          <t xml:space="preserve"> </t>
        </is>
      </c>
    </row>
    <row r="74">
      <c r="A74" s="4" t="inlineStr">
        <is>
          <t>Deferred tax balances, Beginning Balance</t>
        </is>
      </c>
      <c r="B74" s="5" t="n">
        <v>-231042798</v>
      </c>
      <c r="C74" s="5" t="n">
        <v>-226499908</v>
      </c>
      <c r="D74" s="5" t="n">
        <v>-152392186</v>
      </c>
    </row>
    <row r="75">
      <c r="A75" s="4" t="inlineStr">
        <is>
          <t>Recognized in profit and loss</t>
        </is>
      </c>
      <c r="B75" s="5" t="n">
        <v>10438263</v>
      </c>
      <c r="C75" s="5" t="n">
        <v>-4542890</v>
      </c>
      <c r="D75" s="5" t="n">
        <v>-74107722</v>
      </c>
    </row>
    <row r="76">
      <c r="A76" s="4" t="inlineStr">
        <is>
          <t>Recognized in OCI</t>
        </is>
      </c>
      <c r="B76" s="5" t="n">
        <v>0</v>
      </c>
      <c r="C76" s="5" t="n">
        <v>0</v>
      </c>
      <c r="D76" s="5" t="n">
        <v>0</v>
      </c>
    </row>
    <row r="77">
      <c r="A77" s="4" t="inlineStr">
        <is>
          <t>Deferred tax balances, Ending Balance</t>
        </is>
      </c>
      <c r="B77" s="5" t="n">
        <v>-220604535</v>
      </c>
      <c r="C77" s="5" t="n">
        <v>-231042798</v>
      </c>
      <c r="D77" s="5" t="n">
        <v>-226499908</v>
      </c>
    </row>
    <row r="78">
      <c r="A78" s="4" t="inlineStr">
        <is>
          <t>Investment Properties [Member]</t>
        </is>
      </c>
      <c r="B78" s="4" t="inlineStr">
        <is>
          <t xml:space="preserve"> </t>
        </is>
      </c>
      <c r="C78" s="4" t="inlineStr">
        <is>
          <t xml:space="preserve"> </t>
        </is>
      </c>
      <c r="D78" s="4" t="inlineStr">
        <is>
          <t xml:space="preserve"> </t>
        </is>
      </c>
    </row>
    <row r="79">
      <c r="A79" s="3" t="inlineStr">
        <is>
          <t>Deferred tax expense (income) [abstract]</t>
        </is>
      </c>
      <c r="B79" s="4" t="inlineStr">
        <is>
          <t xml:space="preserve"> </t>
        </is>
      </c>
      <c r="C79" s="4" t="inlineStr">
        <is>
          <t xml:space="preserve"> </t>
        </is>
      </c>
      <c r="D79" s="4" t="inlineStr">
        <is>
          <t xml:space="preserve"> </t>
        </is>
      </c>
    </row>
    <row r="80">
      <c r="A80" s="4" t="inlineStr">
        <is>
          <t>Deferred tax balances, Beginning Balance</t>
        </is>
      </c>
      <c r="B80" s="5" t="n">
        <v>-300519080</v>
      </c>
      <c r="C80" s="5" t="n">
        <v>-326498611</v>
      </c>
      <c r="D80" s="5" t="n">
        <v>-237071633</v>
      </c>
    </row>
    <row r="81">
      <c r="A81" s="4" t="inlineStr">
        <is>
          <t>Recognized in profit and loss</t>
        </is>
      </c>
      <c r="B81" s="5" t="n">
        <v>-71852552</v>
      </c>
      <c r="C81" s="5" t="n">
        <v>25979531</v>
      </c>
      <c r="D81" s="5" t="n">
        <v>-89426978</v>
      </c>
    </row>
    <row r="82">
      <c r="A82" s="4" t="inlineStr">
        <is>
          <t>Recognized in OCI</t>
        </is>
      </c>
      <c r="B82" s="5" t="n">
        <v>0</v>
      </c>
      <c r="C82" s="5" t="n">
        <v>0</v>
      </c>
      <c r="D82" s="5" t="n">
        <v>0</v>
      </c>
    </row>
    <row r="83">
      <c r="A83" s="4" t="inlineStr">
        <is>
          <t>Deferred tax balances, Ending Balance</t>
        </is>
      </c>
      <c r="B83" s="5" t="n">
        <v>-372371632</v>
      </c>
      <c r="C83" s="5" t="n">
        <v>-300519080</v>
      </c>
      <c r="D83" s="5" t="n">
        <v>-326498611</v>
      </c>
    </row>
    <row r="84">
      <c r="A84" s="4" t="inlineStr">
        <is>
          <t>Right of use of assets [Member]</t>
        </is>
      </c>
      <c r="B84" s="4" t="inlineStr">
        <is>
          <t xml:space="preserve"> </t>
        </is>
      </c>
      <c r="C84" s="4" t="inlineStr">
        <is>
          <t xml:space="preserve"> </t>
        </is>
      </c>
      <c r="D84" s="4" t="inlineStr">
        <is>
          <t xml:space="preserve"> </t>
        </is>
      </c>
    </row>
    <row r="85">
      <c r="A85" s="3" t="inlineStr">
        <is>
          <t>Deferred tax expense (income) [abstract]</t>
        </is>
      </c>
      <c r="B85" s="4" t="inlineStr">
        <is>
          <t xml:space="preserve"> </t>
        </is>
      </c>
      <c r="C85" s="4" t="inlineStr">
        <is>
          <t xml:space="preserve"> </t>
        </is>
      </c>
      <c r="D85" s="4" t="inlineStr">
        <is>
          <t xml:space="preserve"> </t>
        </is>
      </c>
    </row>
    <row r="86">
      <c r="A86" s="4" t="inlineStr">
        <is>
          <t>Deferred tax balances, Beginning Balance</t>
        </is>
      </c>
      <c r="B86" s="5" t="n">
        <v>-65111127</v>
      </c>
      <c r="C86" s="5" t="n">
        <v>0</v>
      </c>
      <c r="D86" s="4" t="inlineStr">
        <is>
          <t xml:space="preserve"> </t>
        </is>
      </c>
    </row>
    <row r="87">
      <c r="A87" s="4" t="inlineStr">
        <is>
          <t>Recognized in profit and loss</t>
        </is>
      </c>
      <c r="B87" s="5" t="n">
        <v>5061415</v>
      </c>
      <c r="C87" s="5" t="n">
        <v>-65111127</v>
      </c>
      <c r="D87" s="4" t="inlineStr">
        <is>
          <t xml:space="preserve"> </t>
        </is>
      </c>
    </row>
    <row r="88">
      <c r="A88" s="4" t="inlineStr">
        <is>
          <t>Recognized in OCI</t>
        </is>
      </c>
      <c r="B88" s="5" t="n">
        <v>0</v>
      </c>
      <c r="C88" s="5" t="n">
        <v>0</v>
      </c>
      <c r="D88" s="4" t="inlineStr">
        <is>
          <t xml:space="preserve"> </t>
        </is>
      </c>
    </row>
    <row r="89">
      <c r="A89" s="4" t="inlineStr">
        <is>
          <t>Deferred tax balances, Ending Balance</t>
        </is>
      </c>
      <c r="B89" s="5" t="n">
        <v>-60049712</v>
      </c>
      <c r="C89" s="5" t="n">
        <v>-65111127</v>
      </c>
      <c r="D89" s="5" t="n">
        <v>0</v>
      </c>
    </row>
    <row r="90">
      <c r="A90" s="4" t="inlineStr">
        <is>
          <t>Derivatives [Member]</t>
        </is>
      </c>
      <c r="B90" s="4" t="inlineStr">
        <is>
          <t xml:space="preserve"> </t>
        </is>
      </c>
      <c r="C90" s="4" t="inlineStr">
        <is>
          <t xml:space="preserve"> </t>
        </is>
      </c>
      <c r="D90" s="4" t="inlineStr">
        <is>
          <t xml:space="preserve"> </t>
        </is>
      </c>
    </row>
    <row r="91">
      <c r="A91" s="3" t="inlineStr">
        <is>
          <t>Deferred tax expense (income) [abstract]</t>
        </is>
      </c>
      <c r="B91" s="4" t="inlineStr">
        <is>
          <t xml:space="preserve"> </t>
        </is>
      </c>
      <c r="C91" s="4" t="inlineStr">
        <is>
          <t xml:space="preserve"> </t>
        </is>
      </c>
      <c r="D91" s="4" t="inlineStr">
        <is>
          <t xml:space="preserve"> </t>
        </is>
      </c>
    </row>
    <row r="92">
      <c r="A92" s="4" t="inlineStr">
        <is>
          <t>Deferred tax balances, Beginning Balance</t>
        </is>
      </c>
      <c r="B92" s="5" t="n">
        <v>-35077118</v>
      </c>
      <c r="C92" s="5" t="n">
        <v>-57837597</v>
      </c>
      <c r="D92" s="5" t="n">
        <v>2384364</v>
      </c>
    </row>
    <row r="93">
      <c r="A93" s="4" t="inlineStr">
        <is>
          <t>Recognized in profit and loss</t>
        </is>
      </c>
      <c r="B93" s="5" t="n">
        <v>35077118</v>
      </c>
      <c r="C93" s="5" t="n">
        <v>22760479</v>
      </c>
      <c r="D93" s="5" t="n">
        <v>-60221961</v>
      </c>
    </row>
    <row r="94">
      <c r="A94" s="4" t="inlineStr">
        <is>
          <t>Recognized in OCI</t>
        </is>
      </c>
      <c r="B94" s="5" t="n">
        <v>0</v>
      </c>
      <c r="C94" s="5" t="n">
        <v>0</v>
      </c>
      <c r="D94" s="4" t="inlineStr">
        <is>
          <t xml:space="preserve"> </t>
        </is>
      </c>
    </row>
    <row r="95">
      <c r="A95" s="4" t="inlineStr">
        <is>
          <t>Deferred tax balances, Ending Balance</t>
        </is>
      </c>
      <c r="B95" s="6" t="n">
        <v>0</v>
      </c>
      <c r="C95" s="6" t="n">
        <v>-35077118</v>
      </c>
      <c r="D95" s="6" t="n">
        <v>-5783759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Unrecognized Deferred Tax Assets (Details) - MXN ($)</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Income tax losses, gross amount</t>
        </is>
      </c>
      <c r="B4" s="6" t="n">
        <v>1698038184</v>
      </c>
      <c r="C4" s="6" t="n">
        <v>707357588</v>
      </c>
    </row>
    <row r="5">
      <c r="A5" s="4" t="inlineStr">
        <is>
          <t>Interest to be deducted, gross amount</t>
        </is>
      </c>
      <c r="B5" s="5" t="n">
        <v>408193235</v>
      </c>
      <c r="C5" s="5" t="n">
        <v>364390142</v>
      </c>
    </row>
    <row r="6">
      <c r="A6" s="4" t="inlineStr">
        <is>
          <t>Other assets, gross amount</t>
        </is>
      </c>
      <c r="B6" s="5" t="n">
        <v>41049602</v>
      </c>
      <c r="C6" s="5" t="n">
        <v>0</v>
      </c>
    </row>
    <row r="7">
      <c r="A7" s="4" t="inlineStr">
        <is>
          <t>Unrecognized deferred tax assets, gross amount</t>
        </is>
      </c>
      <c r="B7" s="5" t="n">
        <v>2147281021</v>
      </c>
      <c r="C7" s="5" t="n">
        <v>1071747730</v>
      </c>
    </row>
    <row r="8">
      <c r="A8" s="4" t="inlineStr">
        <is>
          <t>Income tax losses, tax effect</t>
        </is>
      </c>
      <c r="B8" s="5" t="n">
        <v>509411455</v>
      </c>
      <c r="C8" s="5" t="n">
        <v>212207276</v>
      </c>
    </row>
    <row r="9">
      <c r="A9" s="4" t="inlineStr">
        <is>
          <t>Interest to be deducted, tax effect</t>
        </is>
      </c>
      <c r="B9" s="5" t="n">
        <v>122457971</v>
      </c>
      <c r="C9" s="5" t="n">
        <v>109317043</v>
      </c>
    </row>
    <row r="10">
      <c r="A10" s="4" t="inlineStr">
        <is>
          <t>Other assets, tax effect</t>
        </is>
      </c>
      <c r="B10" s="5" t="n">
        <v>12314881</v>
      </c>
      <c r="C10" s="5" t="n">
        <v>0</v>
      </c>
    </row>
    <row r="11">
      <c r="A11" s="4" t="inlineStr">
        <is>
          <t>Unrecognized deferred tax assets, tax effect</t>
        </is>
      </c>
      <c r="B11" s="6" t="n">
        <v>644184307</v>
      </c>
      <c r="C11" s="6" t="n">
        <v>32152431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Tax Losses Carried Forward (Details) - MXN ($)</t>
        </is>
      </c>
      <c r="B1" s="2" t="inlineStr">
        <is>
          <t>12 Months Ended</t>
        </is>
      </c>
    </row>
    <row r="2">
      <c r="B2" s="2" t="inlineStr">
        <is>
          <t>Dec. 31, 2024</t>
        </is>
      </c>
      <c r="C2" s="2" t="inlineStr">
        <is>
          <t>Dec. 31, 2023</t>
        </is>
      </c>
    </row>
    <row r="3">
      <c r="A3" s="3" t="inlineStr">
        <is>
          <t>Tax expense (income) of discontinued operation [abstract]</t>
        </is>
      </c>
      <c r="B3" s="4" t="inlineStr">
        <is>
          <t xml:space="preserve"> </t>
        </is>
      </c>
      <c r="C3" s="4" t="inlineStr">
        <is>
          <t xml:space="preserve"> </t>
        </is>
      </c>
    </row>
    <row r="4">
      <c r="A4" s="4" t="inlineStr">
        <is>
          <t>Gross amount</t>
        </is>
      </c>
      <c r="B4" s="6" t="n">
        <v>1698038184</v>
      </c>
      <c r="C4" s="6" t="n">
        <v>707357588</v>
      </c>
    </row>
    <row r="5">
      <c r="A5" s="4" t="inlineStr">
        <is>
          <t>2016 [Member]</t>
        </is>
      </c>
      <c r="B5" s="4" t="inlineStr">
        <is>
          <t xml:space="preserve"> </t>
        </is>
      </c>
      <c r="C5" s="4" t="inlineStr">
        <is>
          <t xml:space="preserve"> </t>
        </is>
      </c>
    </row>
    <row r="6">
      <c r="A6" s="3" t="inlineStr">
        <is>
          <t>Tax expense (income) of discontinued operation [abstract]</t>
        </is>
      </c>
      <c r="B6" s="4" t="inlineStr">
        <is>
          <t xml:space="preserve"> </t>
        </is>
      </c>
      <c r="C6" s="4" t="inlineStr">
        <is>
          <t xml:space="preserve"> </t>
        </is>
      </c>
    </row>
    <row r="7">
      <c r="A7" s="4" t="inlineStr">
        <is>
          <t>Gross amount</t>
        </is>
      </c>
      <c r="B7" s="6" t="n">
        <v>27061783</v>
      </c>
      <c r="C7" s="4" t="inlineStr">
        <is>
          <t xml:space="preserve"> </t>
        </is>
      </c>
    </row>
    <row r="8">
      <c r="A8" s="4" t="inlineStr">
        <is>
          <t>Expire rate</t>
        </is>
      </c>
      <c r="B8" s="4" t="inlineStr">
        <is>
          <t>2026</t>
        </is>
      </c>
      <c r="C8" s="4" t="inlineStr">
        <is>
          <t xml:space="preserve"> </t>
        </is>
      </c>
    </row>
    <row r="9">
      <c r="A9" s="4" t="inlineStr">
        <is>
          <t>2018 [Member]</t>
        </is>
      </c>
      <c r="B9" s="4" t="inlineStr">
        <is>
          <t xml:space="preserve"> </t>
        </is>
      </c>
      <c r="C9" s="4" t="inlineStr">
        <is>
          <t xml:space="preserve"> </t>
        </is>
      </c>
    </row>
    <row r="10">
      <c r="A10" s="3" t="inlineStr">
        <is>
          <t>Tax expense (income) of discontinued operation [abstract]</t>
        </is>
      </c>
      <c r="B10" s="4" t="inlineStr">
        <is>
          <t xml:space="preserve"> </t>
        </is>
      </c>
      <c r="C10" s="4" t="inlineStr">
        <is>
          <t xml:space="preserve"> </t>
        </is>
      </c>
    </row>
    <row r="11">
      <c r="A11" s="4" t="inlineStr">
        <is>
          <t>Gross amount</t>
        </is>
      </c>
      <c r="B11" s="6" t="n">
        <v>610601259</v>
      </c>
      <c r="C11" s="4" t="inlineStr">
        <is>
          <t xml:space="preserve"> </t>
        </is>
      </c>
    </row>
    <row r="12">
      <c r="A12" s="4" t="inlineStr">
        <is>
          <t>Expire rate</t>
        </is>
      </c>
      <c r="B12" s="4" t="inlineStr">
        <is>
          <t>2028</t>
        </is>
      </c>
      <c r="C12" s="4" t="inlineStr">
        <is>
          <t xml:space="preserve"> </t>
        </is>
      </c>
    </row>
    <row r="13">
      <c r="A13" s="4" t="inlineStr">
        <is>
          <t>2020 [Member]</t>
        </is>
      </c>
      <c r="B13" s="4" t="inlineStr">
        <is>
          <t xml:space="preserve"> </t>
        </is>
      </c>
      <c r="C13" s="4" t="inlineStr">
        <is>
          <t xml:space="preserve"> </t>
        </is>
      </c>
    </row>
    <row r="14">
      <c r="A14" s="3" t="inlineStr">
        <is>
          <t>Tax expense (income) of discontinued operation [abstract]</t>
        </is>
      </c>
      <c r="B14" s="4" t="inlineStr">
        <is>
          <t xml:space="preserve"> </t>
        </is>
      </c>
      <c r="C14" s="4" t="inlineStr">
        <is>
          <t xml:space="preserve"> </t>
        </is>
      </c>
    </row>
    <row r="15">
      <c r="A15" s="4" t="inlineStr">
        <is>
          <t>Gross amount</t>
        </is>
      </c>
      <c r="B15" s="6" t="n">
        <v>69420149</v>
      </c>
      <c r="C15" s="4" t="inlineStr">
        <is>
          <t xml:space="preserve"> </t>
        </is>
      </c>
    </row>
    <row r="16">
      <c r="A16" s="4" t="inlineStr">
        <is>
          <t>Expire rate</t>
        </is>
      </c>
      <c r="B16" s="4" t="inlineStr">
        <is>
          <t>2030</t>
        </is>
      </c>
      <c r="C16" s="4" t="inlineStr">
        <is>
          <t xml:space="preserve"> </t>
        </is>
      </c>
    </row>
    <row r="17">
      <c r="A17" s="4" t="inlineStr">
        <is>
          <t>2021 [Member]</t>
        </is>
      </c>
      <c r="B17" s="4" t="inlineStr">
        <is>
          <t xml:space="preserve"> </t>
        </is>
      </c>
      <c r="C17" s="4" t="inlineStr">
        <is>
          <t xml:space="preserve"> </t>
        </is>
      </c>
    </row>
    <row r="18">
      <c r="A18" s="3" t="inlineStr">
        <is>
          <t>Tax expense (income) of discontinued operation [abstract]</t>
        </is>
      </c>
      <c r="B18" s="4" t="inlineStr">
        <is>
          <t xml:space="preserve"> </t>
        </is>
      </c>
      <c r="C18" s="4" t="inlineStr">
        <is>
          <t xml:space="preserve"> </t>
        </is>
      </c>
    </row>
    <row r="19">
      <c r="A19" s="4" t="inlineStr">
        <is>
          <t>Gross amount</t>
        </is>
      </c>
      <c r="B19" s="6" t="n">
        <v>15168652</v>
      </c>
      <c r="C19" s="4" t="inlineStr">
        <is>
          <t xml:space="preserve"> </t>
        </is>
      </c>
    </row>
    <row r="20">
      <c r="A20" s="4" t="inlineStr">
        <is>
          <t>Expire rate</t>
        </is>
      </c>
      <c r="B20" s="4" t="inlineStr">
        <is>
          <t>2031</t>
        </is>
      </c>
      <c r="C20" s="4" t="inlineStr">
        <is>
          <t xml:space="preserve"> </t>
        </is>
      </c>
    </row>
    <row r="21">
      <c r="A21" s="4" t="inlineStr">
        <is>
          <t>2022 [Member]</t>
        </is>
      </c>
      <c r="B21" s="4" t="inlineStr">
        <is>
          <t xml:space="preserve"> </t>
        </is>
      </c>
      <c r="C21" s="4" t="inlineStr">
        <is>
          <t xml:space="preserve"> </t>
        </is>
      </c>
    </row>
    <row r="22">
      <c r="A22" s="3" t="inlineStr">
        <is>
          <t>Tax expense (income) of discontinued operation [abstract]</t>
        </is>
      </c>
      <c r="B22" s="4" t="inlineStr">
        <is>
          <t xml:space="preserve"> </t>
        </is>
      </c>
      <c r="C22" s="4" t="inlineStr">
        <is>
          <t xml:space="preserve"> </t>
        </is>
      </c>
    </row>
    <row r="23">
      <c r="A23" s="4" t="inlineStr">
        <is>
          <t>Gross amount</t>
        </is>
      </c>
      <c r="B23" s="6" t="n">
        <v>76668031</v>
      </c>
      <c r="C23" s="4" t="inlineStr">
        <is>
          <t xml:space="preserve"> </t>
        </is>
      </c>
    </row>
    <row r="24">
      <c r="A24" s="4" t="inlineStr">
        <is>
          <t>Expire rate</t>
        </is>
      </c>
      <c r="B24" s="4" t="inlineStr">
        <is>
          <t>2032</t>
        </is>
      </c>
      <c r="C24" s="4" t="inlineStr">
        <is>
          <t xml:space="preserve"> </t>
        </is>
      </c>
    </row>
    <row r="25">
      <c r="A25" s="4" t="inlineStr">
        <is>
          <t>2023 [Member]</t>
        </is>
      </c>
      <c r="B25" s="4" t="inlineStr">
        <is>
          <t xml:space="preserve"> </t>
        </is>
      </c>
      <c r="C25" s="4" t="inlineStr">
        <is>
          <t xml:space="preserve"> </t>
        </is>
      </c>
    </row>
    <row r="26">
      <c r="A26" s="3" t="inlineStr">
        <is>
          <t>Tax expense (income) of discontinued operation [abstract]</t>
        </is>
      </c>
      <c r="B26" s="4" t="inlineStr">
        <is>
          <t xml:space="preserve"> </t>
        </is>
      </c>
      <c r="C26" s="4" t="inlineStr">
        <is>
          <t xml:space="preserve"> </t>
        </is>
      </c>
    </row>
    <row r="27">
      <c r="A27" s="4" t="inlineStr">
        <is>
          <t>Gross amount</t>
        </is>
      </c>
      <c r="B27" s="6" t="n">
        <v>6455595</v>
      </c>
      <c r="C27" s="4" t="inlineStr">
        <is>
          <t xml:space="preserve"> </t>
        </is>
      </c>
    </row>
    <row r="28">
      <c r="A28" s="4" t="inlineStr">
        <is>
          <t>Expire rate</t>
        </is>
      </c>
      <c r="B28" s="4" t="inlineStr">
        <is>
          <t>2033</t>
        </is>
      </c>
      <c r="C28" s="4" t="inlineStr">
        <is>
          <t xml:space="preserve"> </t>
        </is>
      </c>
    </row>
    <row r="29">
      <c r="A29" s="4" t="inlineStr">
        <is>
          <t>2024 [Member]</t>
        </is>
      </c>
      <c r="B29" s="4" t="inlineStr">
        <is>
          <t xml:space="preserve"> </t>
        </is>
      </c>
      <c r="C29" s="4" t="inlineStr">
        <is>
          <t xml:space="preserve"> </t>
        </is>
      </c>
    </row>
    <row r="30">
      <c r="A30" s="3" t="inlineStr">
        <is>
          <t>Tax expense (income) of discontinued operation [abstract]</t>
        </is>
      </c>
      <c r="B30" s="4" t="inlineStr">
        <is>
          <t xml:space="preserve"> </t>
        </is>
      </c>
      <c r="C30" s="4" t="inlineStr">
        <is>
          <t xml:space="preserve"> </t>
        </is>
      </c>
    </row>
    <row r="31">
      <c r="A31" s="4" t="inlineStr">
        <is>
          <t>Gross amount</t>
        </is>
      </c>
      <c r="B31" s="6" t="n">
        <v>892662715</v>
      </c>
      <c r="C31" s="4" t="inlineStr">
        <is>
          <t xml:space="preserve"> </t>
        </is>
      </c>
    </row>
    <row r="32">
      <c r="A32" s="4" t="inlineStr">
        <is>
          <t>Expire rate</t>
        </is>
      </c>
      <c r="B32" s="4" t="inlineStr">
        <is>
          <t>2034</t>
        </is>
      </c>
      <c r="C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risk management, Accounting Classification (Details) - MXN ($)</t>
        </is>
      </c>
      <c r="B1" s="2" t="inlineStr">
        <is>
          <t>12 Months Ended</t>
        </is>
      </c>
    </row>
    <row r="2">
      <c r="B2" s="2" t="inlineStr">
        <is>
          <t>Dec. 31, 2024</t>
        </is>
      </c>
      <c r="C2" s="2" t="inlineStr">
        <is>
          <t>Dec. 31, 2023</t>
        </is>
      </c>
    </row>
    <row r="3">
      <c r="A3" s="3" t="inlineStr">
        <is>
          <t>Financial Assets not Measured at Fair Value [Abstract]</t>
        </is>
      </c>
      <c r="B3" s="4" t="inlineStr">
        <is>
          <t xml:space="preserve"> </t>
        </is>
      </c>
      <c r="C3" s="4" t="inlineStr">
        <is>
          <t xml:space="preserve"> </t>
        </is>
      </c>
    </row>
    <row r="4">
      <c r="A4" s="4" t="inlineStr">
        <is>
          <t>Financial assets, transfers out of Level 1 into Level 2</t>
        </is>
      </c>
      <c r="B4" s="6" t="n">
        <v>0</v>
      </c>
      <c r="C4" s="6" t="n">
        <v>0</v>
      </c>
    </row>
    <row r="5">
      <c r="A5" s="4" t="inlineStr">
        <is>
          <t>Financial assets, transfers out of Level 2 into Level 1</t>
        </is>
      </c>
      <c r="B5" s="5" t="n">
        <v>0</v>
      </c>
      <c r="C5" s="5" t="n">
        <v>0</v>
      </c>
    </row>
    <row r="6">
      <c r="A6" s="4" t="inlineStr">
        <is>
          <t>Financial assets, transfers into Level 3</t>
        </is>
      </c>
      <c r="B6" s="5" t="n">
        <v>0</v>
      </c>
      <c r="C6" s="5" t="n">
        <v>0</v>
      </c>
    </row>
    <row r="7">
      <c r="A7" s="4" t="inlineStr">
        <is>
          <t>Warrants Liability [Member] | Level 2 [Member]</t>
        </is>
      </c>
      <c r="B7" s="4" t="inlineStr">
        <is>
          <t xml:space="preserve"> </t>
        </is>
      </c>
      <c r="C7" s="4" t="inlineStr">
        <is>
          <t xml:space="preserve"> </t>
        </is>
      </c>
    </row>
    <row r="8">
      <c r="A8" s="3" t="inlineStr">
        <is>
          <t>Financial liabilities measured at fair value [Abstract]</t>
        </is>
      </c>
      <c r="B8" s="4" t="inlineStr">
        <is>
          <t xml:space="preserve"> </t>
        </is>
      </c>
      <c r="C8" s="4" t="inlineStr">
        <is>
          <t xml:space="preserve"> </t>
        </is>
      </c>
    </row>
    <row r="9">
      <c r="A9" s="4" t="inlineStr">
        <is>
          <t>Financial liabilities, at fair value</t>
        </is>
      </c>
      <c r="B9" s="5" t="n">
        <v>-75827403</v>
      </c>
      <c r="C9" s="4" t="inlineStr">
        <is>
          <t xml:space="preserve"> </t>
        </is>
      </c>
    </row>
    <row r="10">
      <c r="A10" s="4" t="inlineStr">
        <is>
          <t>Warrants Liability [Member] | Mandatory at FVTPL [Member] | Level 2 [Member]</t>
        </is>
      </c>
      <c r="B10" s="4" t="inlineStr">
        <is>
          <t xml:space="preserve"> </t>
        </is>
      </c>
      <c r="C10" s="4" t="inlineStr">
        <is>
          <t xml:space="preserve"> </t>
        </is>
      </c>
    </row>
    <row r="11">
      <c r="A11" s="3" t="inlineStr">
        <is>
          <t>Financial liabilities measured at fair value [Abstract]</t>
        </is>
      </c>
      <c r="B11" s="4" t="inlineStr">
        <is>
          <t xml:space="preserve"> </t>
        </is>
      </c>
      <c r="C11" s="4" t="inlineStr">
        <is>
          <t xml:space="preserve"> </t>
        </is>
      </c>
    </row>
    <row r="12">
      <c r="A12" s="4" t="inlineStr">
        <is>
          <t>Financial liabilities, at fair value</t>
        </is>
      </c>
      <c r="B12" s="5" t="n">
        <v>-75827403</v>
      </c>
      <c r="C12" s="4" t="inlineStr">
        <is>
          <t xml:space="preserve"> </t>
        </is>
      </c>
    </row>
    <row r="13">
      <c r="A13" s="4" t="inlineStr">
        <is>
          <t>Secured Bank Loans [Member]</t>
        </is>
      </c>
      <c r="B13" s="4" t="inlineStr">
        <is>
          <t xml:space="preserve"> </t>
        </is>
      </c>
      <c r="C13" s="4" t="inlineStr">
        <is>
          <t xml:space="preserve"> </t>
        </is>
      </c>
    </row>
    <row r="14">
      <c r="A14" s="3" t="inlineStr">
        <is>
          <t>Financial Liabilities not Measured at Fair Value [Abstract]</t>
        </is>
      </c>
      <c r="B14" s="4" t="inlineStr">
        <is>
          <t xml:space="preserve"> </t>
        </is>
      </c>
      <c r="C14" s="4" t="inlineStr">
        <is>
          <t xml:space="preserve"> </t>
        </is>
      </c>
    </row>
    <row r="15">
      <c r="A15" s="4" t="inlineStr">
        <is>
          <t>Financial liabilities</t>
        </is>
      </c>
      <c r="B15" s="5" t="n">
        <v>-11143359504</v>
      </c>
      <c r="C15" s="5" t="n">
        <v>-6614983870</v>
      </c>
    </row>
    <row r="16">
      <c r="A16" s="4" t="inlineStr">
        <is>
          <t>Secured Bank Loans [Member] | Mandatory at FVTPL [Member]</t>
        </is>
      </c>
      <c r="B16" s="4" t="inlineStr">
        <is>
          <t xml:space="preserve"> </t>
        </is>
      </c>
      <c r="C16" s="4" t="inlineStr">
        <is>
          <t xml:space="preserve"> </t>
        </is>
      </c>
    </row>
    <row r="17">
      <c r="A17" s="3" t="inlineStr">
        <is>
          <t>Financial Liabilities not Measured at Fair Value [Abstract]</t>
        </is>
      </c>
      <c r="B17" s="4" t="inlineStr">
        <is>
          <t xml:space="preserve"> </t>
        </is>
      </c>
      <c r="C17" s="4" t="inlineStr">
        <is>
          <t xml:space="preserve"> </t>
        </is>
      </c>
    </row>
    <row r="18">
      <c r="A18" s="4" t="inlineStr">
        <is>
          <t>Financial liabilities</t>
        </is>
      </c>
      <c r="B18" s="5" t="n">
        <v>0</v>
      </c>
      <c r="C18" s="5" t="n">
        <v>0</v>
      </c>
    </row>
    <row r="19">
      <c r="A19" s="4" t="inlineStr">
        <is>
          <t>Secured Bank Loans [Member] | Financial Liabilities at Amortized Cost [Member]</t>
        </is>
      </c>
      <c r="B19" s="4" t="inlineStr">
        <is>
          <t xml:space="preserve"> </t>
        </is>
      </c>
      <c r="C19" s="4" t="inlineStr">
        <is>
          <t xml:space="preserve"> </t>
        </is>
      </c>
    </row>
    <row r="20">
      <c r="A20" s="3" t="inlineStr">
        <is>
          <t>Financial Liabilities not Measured at Fair Value [Abstract]</t>
        </is>
      </c>
      <c r="B20" s="4" t="inlineStr">
        <is>
          <t xml:space="preserve"> </t>
        </is>
      </c>
      <c r="C20" s="4" t="inlineStr">
        <is>
          <t xml:space="preserve"> </t>
        </is>
      </c>
    </row>
    <row r="21">
      <c r="A21" s="4" t="inlineStr">
        <is>
          <t>Financial liabilities</t>
        </is>
      </c>
      <c r="B21" s="5" t="n">
        <v>-11143359504</v>
      </c>
      <c r="C21" s="5" t="n">
        <v>-6614983870</v>
      </c>
    </row>
    <row r="22">
      <c r="A22" s="4" t="inlineStr">
        <is>
          <t>Secured Bank Loans [Member] | Other Financial Liabilities [Member]</t>
        </is>
      </c>
      <c r="B22" s="4" t="inlineStr">
        <is>
          <t xml:space="preserve"> </t>
        </is>
      </c>
      <c r="C22" s="4" t="inlineStr">
        <is>
          <t xml:space="preserve"> </t>
        </is>
      </c>
    </row>
    <row r="23">
      <c r="A23" s="3" t="inlineStr">
        <is>
          <t>Financial Liabilities not Measured at Fair Value [Abstract]</t>
        </is>
      </c>
      <c r="B23" s="4" t="inlineStr">
        <is>
          <t xml:space="preserve"> </t>
        </is>
      </c>
      <c r="C23" s="4" t="inlineStr">
        <is>
          <t xml:space="preserve"> </t>
        </is>
      </c>
    </row>
    <row r="24">
      <c r="A24" s="4" t="inlineStr">
        <is>
          <t>Financial liabilities</t>
        </is>
      </c>
      <c r="B24" s="5" t="n">
        <v>0</v>
      </c>
      <c r="C24" s="5" t="n">
        <v>0</v>
      </c>
    </row>
    <row r="25">
      <c r="A25" s="4" t="inlineStr">
        <is>
          <t>Unsecured Bank Loans [Member]</t>
        </is>
      </c>
      <c r="B25" s="4" t="inlineStr">
        <is>
          <t xml:space="preserve"> </t>
        </is>
      </c>
      <c r="C25" s="4" t="inlineStr">
        <is>
          <t xml:space="preserve"> </t>
        </is>
      </c>
    </row>
    <row r="26">
      <c r="A26" s="3" t="inlineStr">
        <is>
          <t>Financial Liabilities not Measured at Fair Value [Abstract]</t>
        </is>
      </c>
      <c r="B26" s="4" t="inlineStr">
        <is>
          <t xml:space="preserve"> </t>
        </is>
      </c>
      <c r="C26" s="4" t="inlineStr">
        <is>
          <t xml:space="preserve"> </t>
        </is>
      </c>
    </row>
    <row r="27">
      <c r="A27" s="4" t="inlineStr">
        <is>
          <t>Financial liabilities</t>
        </is>
      </c>
      <c r="B27" s="5" t="n">
        <v>-30840922</v>
      </c>
      <c r="C27" s="5" t="n">
        <v>-67688944</v>
      </c>
    </row>
    <row r="28">
      <c r="A28" s="4" t="inlineStr">
        <is>
          <t>Unsecured Bank Loans [Member] | Mandatory at FVTPL [Member]</t>
        </is>
      </c>
      <c r="B28" s="4" t="inlineStr">
        <is>
          <t xml:space="preserve"> </t>
        </is>
      </c>
      <c r="C28" s="4" t="inlineStr">
        <is>
          <t xml:space="preserve"> </t>
        </is>
      </c>
    </row>
    <row r="29">
      <c r="A29" s="3" t="inlineStr">
        <is>
          <t>Financial Liabilities not Measured at Fair Value [Abstract]</t>
        </is>
      </c>
      <c r="B29" s="4" t="inlineStr">
        <is>
          <t xml:space="preserve"> </t>
        </is>
      </c>
      <c r="C29" s="4" t="inlineStr">
        <is>
          <t xml:space="preserve"> </t>
        </is>
      </c>
    </row>
    <row r="30">
      <c r="A30" s="4" t="inlineStr">
        <is>
          <t>Financial liabilities</t>
        </is>
      </c>
      <c r="B30" s="5" t="n">
        <v>0</v>
      </c>
      <c r="C30" s="5" t="n">
        <v>0</v>
      </c>
    </row>
    <row r="31">
      <c r="A31" s="4" t="inlineStr">
        <is>
          <t>Unsecured Bank Loans [Member] | Financial Liabilities at Amortized Cost [Member]</t>
        </is>
      </c>
      <c r="B31" s="4" t="inlineStr">
        <is>
          <t xml:space="preserve"> </t>
        </is>
      </c>
      <c r="C31" s="4" t="inlineStr">
        <is>
          <t xml:space="preserve"> </t>
        </is>
      </c>
    </row>
    <row r="32">
      <c r="A32" s="3" t="inlineStr">
        <is>
          <t>Financial Liabilities not Measured at Fair Value [Abstract]</t>
        </is>
      </c>
      <c r="B32" s="4" t="inlineStr">
        <is>
          <t xml:space="preserve"> </t>
        </is>
      </c>
      <c r="C32" s="4" t="inlineStr">
        <is>
          <t xml:space="preserve"> </t>
        </is>
      </c>
    </row>
    <row r="33">
      <c r="A33" s="4" t="inlineStr">
        <is>
          <t>Financial liabilities</t>
        </is>
      </c>
      <c r="B33" s="5" t="n">
        <v>-30840922</v>
      </c>
      <c r="C33" s="5" t="n">
        <v>-67688944</v>
      </c>
    </row>
    <row r="34">
      <c r="A34" s="4" t="inlineStr">
        <is>
          <t>Unsecured Bank Loans [Member] | Other Financial Liabilities [Member]</t>
        </is>
      </c>
      <c r="B34" s="4" t="inlineStr">
        <is>
          <t xml:space="preserve"> </t>
        </is>
      </c>
      <c r="C34" s="4" t="inlineStr">
        <is>
          <t xml:space="preserve"> </t>
        </is>
      </c>
    </row>
    <row r="35">
      <c r="A35" s="3" t="inlineStr">
        <is>
          <t>Financial Liabilities not Measured at Fair Value [Abstract]</t>
        </is>
      </c>
      <c r="B35" s="4" t="inlineStr">
        <is>
          <t xml:space="preserve"> </t>
        </is>
      </c>
      <c r="C35" s="4" t="inlineStr">
        <is>
          <t xml:space="preserve"> </t>
        </is>
      </c>
    </row>
    <row r="36">
      <c r="A36" s="4" t="inlineStr">
        <is>
          <t>Financial liabilities</t>
        </is>
      </c>
      <c r="B36" s="5" t="n">
        <v>0</v>
      </c>
      <c r="C36" s="5" t="n">
        <v>0</v>
      </c>
    </row>
    <row r="37">
      <c r="A37" s="4" t="inlineStr">
        <is>
          <t>Interest Rate Swaps [Member] | Level 2 [Member]</t>
        </is>
      </c>
      <c r="B37" s="4" t="inlineStr">
        <is>
          <t xml:space="preserve"> </t>
        </is>
      </c>
      <c r="C37" s="4" t="inlineStr">
        <is>
          <t xml:space="preserve"> </t>
        </is>
      </c>
    </row>
    <row r="38">
      <c r="A38" s="3" t="inlineStr">
        <is>
          <t>Financial assets measured at fair value [Abstract]</t>
        </is>
      </c>
      <c r="B38" s="4" t="inlineStr">
        <is>
          <t xml:space="preserve"> </t>
        </is>
      </c>
      <c r="C38" s="4" t="inlineStr">
        <is>
          <t xml:space="preserve"> </t>
        </is>
      </c>
    </row>
    <row r="39">
      <c r="A39" s="4" t="inlineStr">
        <is>
          <t>Financial assets, at fair value</t>
        </is>
      </c>
      <c r="B39" s="4" t="inlineStr">
        <is>
          <t xml:space="preserve"> </t>
        </is>
      </c>
      <c r="C39" s="5" t="n">
        <v>116923727</v>
      </c>
    </row>
    <row r="40">
      <c r="A40" s="4" t="inlineStr">
        <is>
          <t>Interest Rate Swaps [Member] | Mandatory at FVTPL [Member] | Level 2 [Member]</t>
        </is>
      </c>
      <c r="B40" s="4" t="inlineStr">
        <is>
          <t xml:space="preserve"> </t>
        </is>
      </c>
      <c r="C40" s="4" t="inlineStr">
        <is>
          <t xml:space="preserve"> </t>
        </is>
      </c>
    </row>
    <row r="41">
      <c r="A41" s="3" t="inlineStr">
        <is>
          <t>Financial assets measured at fair value [Abstract]</t>
        </is>
      </c>
      <c r="B41" s="4" t="inlineStr">
        <is>
          <t xml:space="preserve"> </t>
        </is>
      </c>
      <c r="C41" s="4" t="inlineStr">
        <is>
          <t xml:space="preserve"> </t>
        </is>
      </c>
    </row>
    <row r="42">
      <c r="A42" s="4" t="inlineStr">
        <is>
          <t>Financial assets, at fair value</t>
        </is>
      </c>
      <c r="B42" s="4" t="inlineStr">
        <is>
          <t xml:space="preserve"> </t>
        </is>
      </c>
      <c r="C42" s="5" t="n">
        <v>116923727</v>
      </c>
    </row>
    <row r="43">
      <c r="A43" s="4" t="inlineStr">
        <is>
          <t>Interest Rate Swaps [Member] | Financial Assets at Amortized Cost [Member] | Level 2 [Member]</t>
        </is>
      </c>
      <c r="B43" s="4" t="inlineStr">
        <is>
          <t xml:space="preserve"> </t>
        </is>
      </c>
      <c r="C43" s="4" t="inlineStr">
        <is>
          <t xml:space="preserve"> </t>
        </is>
      </c>
    </row>
    <row r="44">
      <c r="A44" s="3" t="inlineStr">
        <is>
          <t>Financial assets measured at fair value [Abstract]</t>
        </is>
      </c>
      <c r="B44" s="4" t="inlineStr">
        <is>
          <t xml:space="preserve"> </t>
        </is>
      </c>
      <c r="C44" s="4" t="inlineStr">
        <is>
          <t xml:space="preserve"> </t>
        </is>
      </c>
    </row>
    <row r="45">
      <c r="A45" s="4" t="inlineStr">
        <is>
          <t>Financial assets, at fair value</t>
        </is>
      </c>
      <c r="B45" s="4" t="inlineStr">
        <is>
          <t xml:space="preserve"> </t>
        </is>
      </c>
      <c r="C45" s="5" t="n">
        <v>0</v>
      </c>
    </row>
    <row r="46">
      <c r="A46" s="4" t="inlineStr">
        <is>
          <t>Interest Rate Swaps [Member] | Other Financial Assets [Member] | Level 2 [Member]</t>
        </is>
      </c>
      <c r="B46" s="4" t="inlineStr">
        <is>
          <t xml:space="preserve"> </t>
        </is>
      </c>
      <c r="C46" s="4" t="inlineStr">
        <is>
          <t xml:space="preserve"> </t>
        </is>
      </c>
    </row>
    <row r="47">
      <c r="A47" s="3" t="inlineStr">
        <is>
          <t>Financial assets measured at fair value [Abstract]</t>
        </is>
      </c>
      <c r="B47" s="4" t="inlineStr">
        <is>
          <t xml:space="preserve"> </t>
        </is>
      </c>
      <c r="C47" s="4" t="inlineStr">
        <is>
          <t xml:space="preserve"> </t>
        </is>
      </c>
    </row>
    <row r="48">
      <c r="A48" s="4" t="inlineStr">
        <is>
          <t>Financial assets, at fair value</t>
        </is>
      </c>
      <c r="B48" s="4" t="inlineStr">
        <is>
          <t xml:space="preserve"> </t>
        </is>
      </c>
      <c r="C48" s="5" t="n">
        <v>0</v>
      </c>
    </row>
    <row r="49">
      <c r="A49" s="4" t="inlineStr">
        <is>
          <t>Cash and Cash Equivalents and Restricted Cash [Member] | Level 1 [Member]</t>
        </is>
      </c>
      <c r="B49" s="4" t="inlineStr">
        <is>
          <t xml:space="preserve"> </t>
        </is>
      </c>
      <c r="C49" s="4" t="inlineStr">
        <is>
          <t xml:space="preserve"> </t>
        </is>
      </c>
    </row>
    <row r="50">
      <c r="A50" s="3" t="inlineStr">
        <is>
          <t>Financial Assets not Measured at Fair Value [Abstract]</t>
        </is>
      </c>
      <c r="B50" s="4" t="inlineStr">
        <is>
          <t xml:space="preserve"> </t>
        </is>
      </c>
      <c r="C50" s="4" t="inlineStr">
        <is>
          <t xml:space="preserve"> </t>
        </is>
      </c>
    </row>
    <row r="51">
      <c r="A51" s="4" t="inlineStr">
        <is>
          <t>Financial assets</t>
        </is>
      </c>
      <c r="B51" s="5" t="n">
        <v>970414857</v>
      </c>
      <c r="C51" s="5" t="n">
        <v>146369734</v>
      </c>
    </row>
    <row r="52">
      <c r="A52" s="4" t="inlineStr">
        <is>
          <t>Cash and Cash Equivalents and Restricted Cash [Member] | Mandatory at FVTPL [Member] | Level 1 [Member]</t>
        </is>
      </c>
      <c r="B52" s="4" t="inlineStr">
        <is>
          <t xml:space="preserve"> </t>
        </is>
      </c>
      <c r="C52" s="4" t="inlineStr">
        <is>
          <t xml:space="preserve"> </t>
        </is>
      </c>
    </row>
    <row r="53">
      <c r="A53" s="3" t="inlineStr">
        <is>
          <t>Financial Assets not Measured at Fair Value [Abstract]</t>
        </is>
      </c>
      <c r="B53" s="4" t="inlineStr">
        <is>
          <t xml:space="preserve"> </t>
        </is>
      </c>
      <c r="C53" s="4" t="inlineStr">
        <is>
          <t xml:space="preserve"> </t>
        </is>
      </c>
    </row>
    <row r="54">
      <c r="A54" s="4" t="inlineStr">
        <is>
          <t>Financial assets</t>
        </is>
      </c>
      <c r="B54" s="4" t="inlineStr">
        <is>
          <t xml:space="preserve"> </t>
        </is>
      </c>
      <c r="C54" s="5" t="n">
        <v>0</v>
      </c>
    </row>
    <row r="55">
      <c r="A55" s="4" t="inlineStr">
        <is>
          <t>Cash and Cash Equivalents and Restricted Cash [Member] | Financial Assets at Amortized Cost [Member] | Level 1 [Member]</t>
        </is>
      </c>
      <c r="B55" s="4" t="inlineStr">
        <is>
          <t xml:space="preserve"> </t>
        </is>
      </c>
      <c r="C55" s="4" t="inlineStr">
        <is>
          <t xml:space="preserve"> </t>
        </is>
      </c>
    </row>
    <row r="56">
      <c r="A56" s="3" t="inlineStr">
        <is>
          <t>Financial Assets not Measured at Fair Value [Abstract]</t>
        </is>
      </c>
      <c r="B56" s="4" t="inlineStr">
        <is>
          <t xml:space="preserve"> </t>
        </is>
      </c>
      <c r="C56" s="4" t="inlineStr">
        <is>
          <t xml:space="preserve"> </t>
        </is>
      </c>
    </row>
    <row r="57">
      <c r="A57" s="4" t="inlineStr">
        <is>
          <t>Financial assets</t>
        </is>
      </c>
      <c r="B57" s="6" t="n">
        <v>970414857</v>
      </c>
      <c r="C57" s="5" t="n">
        <v>146369734</v>
      </c>
    </row>
    <row r="58">
      <c r="A58" s="4" t="inlineStr">
        <is>
          <t>Cash and Cash Equivalents and Restricted Cash [Member] | Other Financial Assets [Member] | Level 1 [Member]</t>
        </is>
      </c>
      <c r="B58" s="4" t="inlineStr">
        <is>
          <t xml:space="preserve"> </t>
        </is>
      </c>
      <c r="C58" s="4" t="inlineStr">
        <is>
          <t xml:space="preserve"> </t>
        </is>
      </c>
    </row>
    <row r="59">
      <c r="A59" s="3" t="inlineStr">
        <is>
          <t>Financial Assets not Measured at Fair Value [Abstract]</t>
        </is>
      </c>
      <c r="B59" s="4" t="inlineStr">
        <is>
          <t xml:space="preserve"> </t>
        </is>
      </c>
      <c r="C59" s="4" t="inlineStr">
        <is>
          <t xml:space="preserve"> </t>
        </is>
      </c>
    </row>
    <row r="60">
      <c r="A60" s="4" t="inlineStr">
        <is>
          <t>Financial assets</t>
        </is>
      </c>
      <c r="B60" s="4" t="inlineStr">
        <is>
          <t xml:space="preserve"> </t>
        </is>
      </c>
      <c r="C60"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Fair value and risk management, Liquidity Risk (Details) - MXN ($)</t>
        </is>
      </c>
      <c r="B1" s="2" t="inlineStr">
        <is>
          <t>Dec. 31, 2024</t>
        </is>
      </c>
      <c r="C1" s="2" t="inlineStr">
        <is>
          <t>Dec. 31, 2023</t>
        </is>
      </c>
    </row>
    <row r="2">
      <c r="A2" s="4" t="inlineStr">
        <is>
          <t>Secured Bank Loans [Member]</t>
        </is>
      </c>
      <c r="B2" s="4" t="inlineStr">
        <is>
          <t xml:space="preserve"> </t>
        </is>
      </c>
      <c r="C2" s="4" t="inlineStr">
        <is>
          <t xml:space="preserve"> </t>
        </is>
      </c>
    </row>
    <row r="3">
      <c r="A3" s="3" t="inlineStr">
        <is>
          <t>Non-derivative financial liabilities [Abstract]</t>
        </is>
      </c>
      <c r="B3" s="4" t="inlineStr">
        <is>
          <t xml:space="preserve"> </t>
        </is>
      </c>
      <c r="C3" s="4" t="inlineStr">
        <is>
          <t xml:space="preserve"> </t>
        </is>
      </c>
    </row>
    <row r="4">
      <c r="A4" s="4" t="inlineStr">
        <is>
          <t>Non-derivative financial liabilities</t>
        </is>
      </c>
      <c r="B4" s="6" t="n">
        <v>11143359504</v>
      </c>
      <c r="C4" s="6" t="n">
        <v>6614983870</v>
      </c>
    </row>
    <row r="5">
      <c r="A5" s="4" t="inlineStr">
        <is>
          <t>Unsecured Bank Loans [Member]</t>
        </is>
      </c>
      <c r="B5" s="4" t="inlineStr">
        <is>
          <t xml:space="preserve"> </t>
        </is>
      </c>
      <c r="C5" s="4" t="inlineStr">
        <is>
          <t xml:space="preserve"> </t>
        </is>
      </c>
    </row>
    <row r="6">
      <c r="A6" s="3" t="inlineStr">
        <is>
          <t>Non-derivative financial liabilities [Abstract]</t>
        </is>
      </c>
      <c r="B6" s="4" t="inlineStr">
        <is>
          <t xml:space="preserve"> </t>
        </is>
      </c>
      <c r="C6" s="4" t="inlineStr">
        <is>
          <t xml:space="preserve"> </t>
        </is>
      </c>
    </row>
    <row r="7">
      <c r="A7" s="4" t="inlineStr">
        <is>
          <t>Non-derivative financial liabilities</t>
        </is>
      </c>
      <c r="B7" s="5" t="n">
        <v>30840922</v>
      </c>
      <c r="C7" s="5" t="n">
        <v>67688944</v>
      </c>
    </row>
    <row r="8">
      <c r="A8" s="4" t="inlineStr">
        <is>
          <t>Liquidity Risk [Member]</t>
        </is>
      </c>
      <c r="B8" s="4" t="inlineStr">
        <is>
          <t xml:space="preserve"> </t>
        </is>
      </c>
      <c r="C8" s="4" t="inlineStr">
        <is>
          <t xml:space="preserve"> </t>
        </is>
      </c>
    </row>
    <row r="9">
      <c r="A9" s="3" t="inlineStr">
        <is>
          <t>Derivative financial assets [Abstract]</t>
        </is>
      </c>
      <c r="B9" s="4" t="inlineStr">
        <is>
          <t xml:space="preserve"> </t>
        </is>
      </c>
      <c r="C9" s="4" t="inlineStr">
        <is>
          <t xml:space="preserve"> </t>
        </is>
      </c>
    </row>
    <row r="10">
      <c r="A10" s="4" t="inlineStr">
        <is>
          <t>Derivative financial assets</t>
        </is>
      </c>
      <c r="B10" s="4" t="inlineStr">
        <is>
          <t xml:space="preserve"> </t>
        </is>
      </c>
      <c r="C10" s="5" t="n">
        <v>116923727</v>
      </c>
    </row>
    <row r="11">
      <c r="A11" s="4" t="inlineStr">
        <is>
          <t>Liquidity Risk [Member] | 1 Month [Member]</t>
        </is>
      </c>
      <c r="B11" s="4" t="inlineStr">
        <is>
          <t xml:space="preserve"> </t>
        </is>
      </c>
      <c r="C11" s="4" t="inlineStr">
        <is>
          <t xml:space="preserve"> </t>
        </is>
      </c>
    </row>
    <row r="12">
      <c r="A12" s="3" t="inlineStr">
        <is>
          <t>Derivative financial assets [Abstract]</t>
        </is>
      </c>
      <c r="B12" s="4" t="inlineStr">
        <is>
          <t xml:space="preserve"> </t>
        </is>
      </c>
      <c r="C12" s="4" t="inlineStr">
        <is>
          <t xml:space="preserve"> </t>
        </is>
      </c>
    </row>
    <row r="13">
      <c r="A13" s="4" t="inlineStr">
        <is>
          <t>Derivative financial assets</t>
        </is>
      </c>
      <c r="B13" s="4" t="inlineStr">
        <is>
          <t xml:space="preserve"> </t>
        </is>
      </c>
      <c r="C13" s="5" t="n">
        <v>0</v>
      </c>
    </row>
    <row r="14">
      <c r="A14" s="4" t="inlineStr">
        <is>
          <t>Liquidity Risk [Member] | 2-12 Months [Member]</t>
        </is>
      </c>
      <c r="B14" s="4" t="inlineStr">
        <is>
          <t xml:space="preserve"> </t>
        </is>
      </c>
      <c r="C14" s="4" t="inlineStr">
        <is>
          <t xml:space="preserve"> </t>
        </is>
      </c>
    </row>
    <row r="15">
      <c r="A15" s="3" t="inlineStr">
        <is>
          <t>Derivative financial assets [Abstract]</t>
        </is>
      </c>
      <c r="B15" s="4" t="inlineStr">
        <is>
          <t xml:space="preserve"> </t>
        </is>
      </c>
      <c r="C15" s="4" t="inlineStr">
        <is>
          <t xml:space="preserve"> </t>
        </is>
      </c>
    </row>
    <row r="16">
      <c r="A16" s="4" t="inlineStr">
        <is>
          <t>Derivative financial assets</t>
        </is>
      </c>
      <c r="B16" s="4" t="inlineStr">
        <is>
          <t xml:space="preserve"> </t>
        </is>
      </c>
      <c r="C16" s="5" t="n">
        <v>116923727</v>
      </c>
    </row>
    <row r="17">
      <c r="A17" s="4" t="inlineStr">
        <is>
          <t>Liquidity Risk [Member] | 1-5 Years [Member]</t>
        </is>
      </c>
      <c r="B17" s="4" t="inlineStr">
        <is>
          <t xml:space="preserve"> </t>
        </is>
      </c>
      <c r="C17" s="4" t="inlineStr">
        <is>
          <t xml:space="preserve"> </t>
        </is>
      </c>
    </row>
    <row r="18">
      <c r="A18" s="3" t="inlineStr">
        <is>
          <t>Derivative financial assets [Abstract]</t>
        </is>
      </c>
      <c r="B18" s="4" t="inlineStr">
        <is>
          <t xml:space="preserve"> </t>
        </is>
      </c>
      <c r="C18" s="4" t="inlineStr">
        <is>
          <t xml:space="preserve"> </t>
        </is>
      </c>
    </row>
    <row r="19">
      <c r="A19" s="4" t="inlineStr">
        <is>
          <t>Derivative financial assets</t>
        </is>
      </c>
      <c r="B19" s="4" t="inlineStr">
        <is>
          <t xml:space="preserve"> </t>
        </is>
      </c>
      <c r="C19" s="5" t="n">
        <v>0</v>
      </c>
    </row>
    <row r="20">
      <c r="A20" s="4" t="inlineStr">
        <is>
          <t>Liquidity Risk [Member] | More than 5 Years [Member]</t>
        </is>
      </c>
      <c r="B20" s="4" t="inlineStr">
        <is>
          <t xml:space="preserve"> </t>
        </is>
      </c>
      <c r="C20" s="4" t="inlineStr">
        <is>
          <t xml:space="preserve"> </t>
        </is>
      </c>
    </row>
    <row r="21">
      <c r="A21" s="3" t="inlineStr">
        <is>
          <t>Derivative financial assets [Abstract]</t>
        </is>
      </c>
      <c r="B21" s="4" t="inlineStr">
        <is>
          <t xml:space="preserve"> </t>
        </is>
      </c>
      <c r="C21" s="4" t="inlineStr">
        <is>
          <t xml:space="preserve"> </t>
        </is>
      </c>
    </row>
    <row r="22">
      <c r="A22" s="4" t="inlineStr">
        <is>
          <t>Derivative financial assets</t>
        </is>
      </c>
      <c r="B22" s="4" t="inlineStr">
        <is>
          <t xml:space="preserve"> </t>
        </is>
      </c>
      <c r="C22" s="5" t="n">
        <v>0</v>
      </c>
    </row>
    <row r="23">
      <c r="A23" s="4" t="inlineStr">
        <is>
          <t>Liquidity Risk [Member] | Carrying Amount [Member]</t>
        </is>
      </c>
      <c r="B23" s="4" t="inlineStr">
        <is>
          <t xml:space="preserve"> </t>
        </is>
      </c>
      <c r="C23" s="4" t="inlineStr">
        <is>
          <t xml:space="preserve"> </t>
        </is>
      </c>
    </row>
    <row r="24">
      <c r="A24" s="3" t="inlineStr">
        <is>
          <t>Derivative financial assets [Abstract]</t>
        </is>
      </c>
      <c r="B24" s="4" t="inlineStr">
        <is>
          <t xml:space="preserve"> </t>
        </is>
      </c>
      <c r="C24" s="4" t="inlineStr">
        <is>
          <t xml:space="preserve"> </t>
        </is>
      </c>
    </row>
    <row r="25">
      <c r="A25" s="4" t="inlineStr">
        <is>
          <t>Derivative financial assets</t>
        </is>
      </c>
      <c r="B25" s="4" t="inlineStr">
        <is>
          <t xml:space="preserve"> </t>
        </is>
      </c>
      <c r="C25" s="5" t="n">
        <v>116923727</v>
      </c>
    </row>
    <row r="26">
      <c r="A26" s="4" t="inlineStr">
        <is>
          <t>Liquidity Risk [Member] | Interest Rate Swaps [Member]</t>
        </is>
      </c>
      <c r="B26" s="4" t="inlineStr">
        <is>
          <t xml:space="preserve"> </t>
        </is>
      </c>
      <c r="C26" s="4" t="inlineStr">
        <is>
          <t xml:space="preserve"> </t>
        </is>
      </c>
    </row>
    <row r="27">
      <c r="A27" s="3" t="inlineStr">
        <is>
          <t>Derivative financial assets [Abstract]</t>
        </is>
      </c>
      <c r="B27" s="4" t="inlineStr">
        <is>
          <t xml:space="preserve"> </t>
        </is>
      </c>
      <c r="C27" s="4" t="inlineStr">
        <is>
          <t xml:space="preserve"> </t>
        </is>
      </c>
    </row>
    <row r="28">
      <c r="A28" s="4" t="inlineStr">
        <is>
          <t>Derivative financial assets</t>
        </is>
      </c>
      <c r="B28" s="4" t="inlineStr">
        <is>
          <t xml:space="preserve"> </t>
        </is>
      </c>
      <c r="C28" s="5" t="n">
        <v>116923727</v>
      </c>
    </row>
    <row r="29">
      <c r="A29" s="4" t="inlineStr">
        <is>
          <t>Liquidity Risk [Member] | Interest Rate Swaps [Member] | 1 Month [Member]</t>
        </is>
      </c>
      <c r="B29" s="4" t="inlineStr">
        <is>
          <t xml:space="preserve"> </t>
        </is>
      </c>
      <c r="C29" s="4" t="inlineStr">
        <is>
          <t xml:space="preserve"> </t>
        </is>
      </c>
    </row>
    <row r="30">
      <c r="A30" s="3" t="inlineStr">
        <is>
          <t>Derivative financial assets [Abstract]</t>
        </is>
      </c>
      <c r="B30" s="4" t="inlineStr">
        <is>
          <t xml:space="preserve"> </t>
        </is>
      </c>
      <c r="C30" s="4" t="inlineStr">
        <is>
          <t xml:space="preserve"> </t>
        </is>
      </c>
    </row>
    <row r="31">
      <c r="A31" s="4" t="inlineStr">
        <is>
          <t>Derivative financial assets</t>
        </is>
      </c>
      <c r="B31" s="4" t="inlineStr">
        <is>
          <t xml:space="preserve"> </t>
        </is>
      </c>
      <c r="C31" s="5" t="n">
        <v>0</v>
      </c>
    </row>
    <row r="32">
      <c r="A32" s="4" t="inlineStr">
        <is>
          <t>Liquidity Risk [Member] | Interest Rate Swaps [Member] | 2-12 Months [Member]</t>
        </is>
      </c>
      <c r="B32" s="4" t="inlineStr">
        <is>
          <t xml:space="preserve"> </t>
        </is>
      </c>
      <c r="C32" s="4" t="inlineStr">
        <is>
          <t xml:space="preserve"> </t>
        </is>
      </c>
    </row>
    <row r="33">
      <c r="A33" s="3" t="inlineStr">
        <is>
          <t>Derivative financial assets [Abstract]</t>
        </is>
      </c>
      <c r="B33" s="4" t="inlineStr">
        <is>
          <t xml:space="preserve"> </t>
        </is>
      </c>
      <c r="C33" s="4" t="inlineStr">
        <is>
          <t xml:space="preserve"> </t>
        </is>
      </c>
    </row>
    <row r="34">
      <c r="A34" s="4" t="inlineStr">
        <is>
          <t>Derivative financial assets</t>
        </is>
      </c>
      <c r="B34" s="4" t="inlineStr">
        <is>
          <t xml:space="preserve"> </t>
        </is>
      </c>
      <c r="C34" s="5" t="n">
        <v>116923727</v>
      </c>
    </row>
    <row r="35">
      <c r="A35" s="4" t="inlineStr">
        <is>
          <t>Liquidity Risk [Member] | Interest Rate Swaps [Member] | 1-5 Years [Member]</t>
        </is>
      </c>
      <c r="B35" s="4" t="inlineStr">
        <is>
          <t xml:space="preserve"> </t>
        </is>
      </c>
      <c r="C35" s="4" t="inlineStr">
        <is>
          <t xml:space="preserve"> </t>
        </is>
      </c>
    </row>
    <row r="36">
      <c r="A36" s="3" t="inlineStr">
        <is>
          <t>Derivative financial assets [Abstract]</t>
        </is>
      </c>
      <c r="B36" s="4" t="inlineStr">
        <is>
          <t xml:space="preserve"> </t>
        </is>
      </c>
      <c r="C36" s="4" t="inlineStr">
        <is>
          <t xml:space="preserve"> </t>
        </is>
      </c>
    </row>
    <row r="37">
      <c r="A37" s="4" t="inlineStr">
        <is>
          <t>Derivative financial assets</t>
        </is>
      </c>
      <c r="B37" s="4" t="inlineStr">
        <is>
          <t xml:space="preserve"> </t>
        </is>
      </c>
      <c r="C37" s="5" t="n">
        <v>0</v>
      </c>
    </row>
    <row r="38">
      <c r="A38" s="4" t="inlineStr">
        <is>
          <t>Liquidity Risk [Member] | Interest Rate Swaps [Member] | More than 5 Years [Member]</t>
        </is>
      </c>
      <c r="B38" s="4" t="inlineStr">
        <is>
          <t xml:space="preserve"> </t>
        </is>
      </c>
      <c r="C38" s="4" t="inlineStr">
        <is>
          <t xml:space="preserve"> </t>
        </is>
      </c>
    </row>
    <row r="39">
      <c r="A39" s="3" t="inlineStr">
        <is>
          <t>Derivative financial assets [Abstract]</t>
        </is>
      </c>
      <c r="B39" s="4" t="inlineStr">
        <is>
          <t xml:space="preserve"> </t>
        </is>
      </c>
      <c r="C39" s="4" t="inlineStr">
        <is>
          <t xml:space="preserve"> </t>
        </is>
      </c>
    </row>
    <row r="40">
      <c r="A40" s="4" t="inlineStr">
        <is>
          <t>Derivative financial assets</t>
        </is>
      </c>
      <c r="B40" s="4" t="inlineStr">
        <is>
          <t xml:space="preserve"> </t>
        </is>
      </c>
      <c r="C40" s="5" t="n">
        <v>0</v>
      </c>
    </row>
    <row r="41">
      <c r="A41" s="4" t="inlineStr">
        <is>
          <t>Liquidity Risk [Member] | Interest Rate Swaps [Member] | Carrying Amount [Member]</t>
        </is>
      </c>
      <c r="B41" s="4" t="inlineStr">
        <is>
          <t xml:space="preserve"> </t>
        </is>
      </c>
      <c r="C41" s="4" t="inlineStr">
        <is>
          <t xml:space="preserve"> </t>
        </is>
      </c>
    </row>
    <row r="42">
      <c r="A42" s="3" t="inlineStr">
        <is>
          <t>Derivative financial assets [Abstract]</t>
        </is>
      </c>
      <c r="B42" s="4" t="inlineStr">
        <is>
          <t xml:space="preserve"> </t>
        </is>
      </c>
      <c r="C42" s="4" t="inlineStr">
        <is>
          <t xml:space="preserve"> </t>
        </is>
      </c>
    </row>
    <row r="43">
      <c r="A43" s="4" t="inlineStr">
        <is>
          <t>Derivative financial assets</t>
        </is>
      </c>
      <c r="B43" s="4" t="inlineStr">
        <is>
          <t xml:space="preserve"> </t>
        </is>
      </c>
      <c r="C43" s="5" t="n">
        <v>116923727</v>
      </c>
    </row>
    <row r="44">
      <c r="A44" s="4" t="inlineStr">
        <is>
          <t>Liquidity Risk [Member] | Derivative Financial Liabilities [Member] | Warrant liability [Member]</t>
        </is>
      </c>
      <c r="B44" s="4" t="inlineStr">
        <is>
          <t xml:space="preserve"> </t>
        </is>
      </c>
      <c r="C44" s="4" t="inlineStr">
        <is>
          <t xml:space="preserve"> </t>
        </is>
      </c>
    </row>
    <row r="45">
      <c r="A45" s="3" t="inlineStr">
        <is>
          <t>Non-derivative financial liabilities [Abstract]</t>
        </is>
      </c>
      <c r="B45" s="4" t="inlineStr">
        <is>
          <t xml:space="preserve"> </t>
        </is>
      </c>
      <c r="C45" s="4" t="inlineStr">
        <is>
          <t xml:space="preserve"> </t>
        </is>
      </c>
    </row>
    <row r="46">
      <c r="A46" s="4" t="inlineStr">
        <is>
          <t>Non-derivative financial liabilities</t>
        </is>
      </c>
      <c r="B46" s="5" t="n">
        <v>75827403</v>
      </c>
      <c r="C46" s="4" t="inlineStr">
        <is>
          <t xml:space="preserve"> </t>
        </is>
      </c>
    </row>
    <row r="47">
      <c r="A47" s="4" t="inlineStr">
        <is>
          <t>Liquidity Risk [Member] | Derivative Financial Liabilities [Member] | Warrant liability [Member] | 1 Month [Member]</t>
        </is>
      </c>
      <c r="B47" s="4" t="inlineStr">
        <is>
          <t xml:space="preserve"> </t>
        </is>
      </c>
      <c r="C47" s="4" t="inlineStr">
        <is>
          <t xml:space="preserve"> </t>
        </is>
      </c>
    </row>
    <row r="48">
      <c r="A48" s="3" t="inlineStr">
        <is>
          <t>Non-derivative financial liabilities [Abstract]</t>
        </is>
      </c>
      <c r="B48" s="4" t="inlineStr">
        <is>
          <t xml:space="preserve"> </t>
        </is>
      </c>
      <c r="C48" s="4" t="inlineStr">
        <is>
          <t xml:space="preserve"> </t>
        </is>
      </c>
    </row>
    <row r="49">
      <c r="A49" s="4" t="inlineStr">
        <is>
          <t>Non-derivative financial liabilities</t>
        </is>
      </c>
      <c r="B49" s="5" t="n">
        <v>0</v>
      </c>
      <c r="C49" s="4" t="inlineStr">
        <is>
          <t xml:space="preserve"> </t>
        </is>
      </c>
    </row>
    <row r="50">
      <c r="A50" s="4" t="inlineStr">
        <is>
          <t>Liquidity Risk [Member] | Derivative Financial Liabilities [Member] | Warrant liability [Member] | 2-12 Months [Member]</t>
        </is>
      </c>
      <c r="B50" s="4" t="inlineStr">
        <is>
          <t xml:space="preserve"> </t>
        </is>
      </c>
      <c r="C50" s="4" t="inlineStr">
        <is>
          <t xml:space="preserve"> </t>
        </is>
      </c>
    </row>
    <row r="51">
      <c r="A51" s="3" t="inlineStr">
        <is>
          <t>Non-derivative financial liabilities [Abstract]</t>
        </is>
      </c>
      <c r="B51" s="4" t="inlineStr">
        <is>
          <t xml:space="preserve"> </t>
        </is>
      </c>
      <c r="C51" s="4" t="inlineStr">
        <is>
          <t xml:space="preserve"> </t>
        </is>
      </c>
    </row>
    <row r="52">
      <c r="A52" s="4" t="inlineStr">
        <is>
          <t>Non-derivative financial liabilities</t>
        </is>
      </c>
      <c r="B52" s="5" t="n">
        <v>0</v>
      </c>
      <c r="C52" s="4" t="inlineStr">
        <is>
          <t xml:space="preserve"> </t>
        </is>
      </c>
    </row>
    <row r="53">
      <c r="A53" s="4" t="inlineStr">
        <is>
          <t>Liquidity Risk [Member] | Derivative Financial Liabilities [Member] | Warrant liability [Member] | 1-5 Years [Member]</t>
        </is>
      </c>
      <c r="B53" s="4" t="inlineStr">
        <is>
          <t xml:space="preserve"> </t>
        </is>
      </c>
      <c r="C53" s="4" t="inlineStr">
        <is>
          <t xml:space="preserve"> </t>
        </is>
      </c>
    </row>
    <row r="54">
      <c r="A54" s="3" t="inlineStr">
        <is>
          <t>Non-derivative financial liabilities [Abstract]</t>
        </is>
      </c>
      <c r="B54" s="4" t="inlineStr">
        <is>
          <t xml:space="preserve"> </t>
        </is>
      </c>
      <c r="C54" s="4" t="inlineStr">
        <is>
          <t xml:space="preserve"> </t>
        </is>
      </c>
    </row>
    <row r="55">
      <c r="A55" s="4" t="inlineStr">
        <is>
          <t>Non-derivative financial liabilities</t>
        </is>
      </c>
      <c r="B55" s="5" t="n">
        <v>75827403</v>
      </c>
      <c r="C55" s="4" t="inlineStr">
        <is>
          <t xml:space="preserve"> </t>
        </is>
      </c>
    </row>
    <row r="56">
      <c r="A56" s="4" t="inlineStr">
        <is>
          <t>Liquidity Risk [Member] | Derivative Financial Liabilities [Member] | Warrant liability [Member] | More than 5 Years [Member]</t>
        </is>
      </c>
      <c r="B56" s="4" t="inlineStr">
        <is>
          <t xml:space="preserve"> </t>
        </is>
      </c>
      <c r="C56" s="4" t="inlineStr">
        <is>
          <t xml:space="preserve"> </t>
        </is>
      </c>
    </row>
    <row r="57">
      <c r="A57" s="3" t="inlineStr">
        <is>
          <t>Non-derivative financial liabilities [Abstract]</t>
        </is>
      </c>
      <c r="B57" s="4" t="inlineStr">
        <is>
          <t xml:space="preserve"> </t>
        </is>
      </c>
      <c r="C57" s="4" t="inlineStr">
        <is>
          <t xml:space="preserve"> </t>
        </is>
      </c>
    </row>
    <row r="58">
      <c r="A58" s="4" t="inlineStr">
        <is>
          <t>Non-derivative financial liabilities</t>
        </is>
      </c>
      <c r="B58" s="5" t="n">
        <v>0</v>
      </c>
      <c r="C58" s="4" t="inlineStr">
        <is>
          <t xml:space="preserve"> </t>
        </is>
      </c>
    </row>
    <row r="59">
      <c r="A59" s="4" t="inlineStr">
        <is>
          <t>Liquidity Risk [Member] | Derivative Financial Liabilities [Member] | Warrant liability [Member] | Carrying Amount [Member]</t>
        </is>
      </c>
      <c r="B59" s="4" t="inlineStr">
        <is>
          <t xml:space="preserve"> </t>
        </is>
      </c>
      <c r="C59" s="4" t="inlineStr">
        <is>
          <t xml:space="preserve"> </t>
        </is>
      </c>
    </row>
    <row r="60">
      <c r="A60" s="3" t="inlineStr">
        <is>
          <t>Non-derivative financial liabilities [Abstract]</t>
        </is>
      </c>
      <c r="B60" s="4" t="inlineStr">
        <is>
          <t xml:space="preserve"> </t>
        </is>
      </c>
      <c r="C60" s="4" t="inlineStr">
        <is>
          <t xml:space="preserve"> </t>
        </is>
      </c>
    </row>
    <row r="61">
      <c r="A61" s="4" t="inlineStr">
        <is>
          <t>Non-derivative financial liabilities</t>
        </is>
      </c>
      <c r="B61" s="5" t="n">
        <v>75827403</v>
      </c>
      <c r="C61" s="4" t="inlineStr">
        <is>
          <t xml:space="preserve"> </t>
        </is>
      </c>
    </row>
    <row r="62">
      <c r="A62" s="4" t="inlineStr">
        <is>
          <t>Liquidity Risk [Member] | Derivative Financial Liabilities [Member] | Unsecured Bank Loans [Member]</t>
        </is>
      </c>
      <c r="B62" s="4" t="inlineStr">
        <is>
          <t xml:space="preserve"> </t>
        </is>
      </c>
      <c r="C62" s="4" t="inlineStr">
        <is>
          <t xml:space="preserve"> </t>
        </is>
      </c>
    </row>
    <row r="63">
      <c r="A63" s="3" t="inlineStr">
        <is>
          <t>Non-derivative financial liabilities [Abstract]</t>
        </is>
      </c>
      <c r="B63" s="4" t="inlineStr">
        <is>
          <t xml:space="preserve"> </t>
        </is>
      </c>
      <c r="C63" s="4" t="inlineStr">
        <is>
          <t xml:space="preserve"> </t>
        </is>
      </c>
    </row>
    <row r="64">
      <c r="A64" s="4" t="inlineStr">
        <is>
          <t>Non-derivative financial liabilities</t>
        </is>
      </c>
      <c r="B64" s="5" t="n">
        <v>75827403</v>
      </c>
      <c r="C64" s="4" t="inlineStr">
        <is>
          <t xml:space="preserve"> </t>
        </is>
      </c>
    </row>
    <row r="65">
      <c r="A65" s="4" t="inlineStr">
        <is>
          <t>Liquidity Risk [Member] | Derivative Financial Liabilities [Member] | Unsecured Bank Loans [Member] | 1 Month [Member]</t>
        </is>
      </c>
      <c r="B65" s="4" t="inlineStr">
        <is>
          <t xml:space="preserve"> </t>
        </is>
      </c>
      <c r="C65" s="4" t="inlineStr">
        <is>
          <t xml:space="preserve"> </t>
        </is>
      </c>
    </row>
    <row r="66">
      <c r="A66" s="3" t="inlineStr">
        <is>
          <t>Non-derivative financial liabilities [Abstract]</t>
        </is>
      </c>
      <c r="B66" s="4" t="inlineStr">
        <is>
          <t xml:space="preserve"> </t>
        </is>
      </c>
      <c r="C66" s="4" t="inlineStr">
        <is>
          <t xml:space="preserve"> </t>
        </is>
      </c>
    </row>
    <row r="67">
      <c r="A67" s="4" t="inlineStr">
        <is>
          <t>Non-derivative financial liabilities</t>
        </is>
      </c>
      <c r="B67" s="5" t="n">
        <v>0</v>
      </c>
      <c r="C67" s="4" t="inlineStr">
        <is>
          <t xml:space="preserve"> </t>
        </is>
      </c>
    </row>
    <row r="68">
      <c r="A68" s="4" t="inlineStr">
        <is>
          <t>Liquidity Risk [Member] | Derivative Financial Liabilities [Member] | Unsecured Bank Loans [Member] | 2-12 Months [Member]</t>
        </is>
      </c>
      <c r="B68" s="4" t="inlineStr">
        <is>
          <t xml:space="preserve"> </t>
        </is>
      </c>
      <c r="C68" s="4" t="inlineStr">
        <is>
          <t xml:space="preserve"> </t>
        </is>
      </c>
    </row>
    <row r="69">
      <c r="A69" s="3" t="inlineStr">
        <is>
          <t>Non-derivative financial liabilities [Abstract]</t>
        </is>
      </c>
      <c r="B69" s="4" t="inlineStr">
        <is>
          <t xml:space="preserve"> </t>
        </is>
      </c>
      <c r="C69" s="4" t="inlineStr">
        <is>
          <t xml:space="preserve"> </t>
        </is>
      </c>
    </row>
    <row r="70">
      <c r="A70" s="4" t="inlineStr">
        <is>
          <t>Non-derivative financial liabilities</t>
        </is>
      </c>
      <c r="B70" s="5" t="n">
        <v>0</v>
      </c>
      <c r="C70" s="4" t="inlineStr">
        <is>
          <t xml:space="preserve"> </t>
        </is>
      </c>
    </row>
    <row r="71">
      <c r="A71" s="4" t="inlineStr">
        <is>
          <t>Liquidity Risk [Member] | Derivative Financial Liabilities [Member] | Unsecured Bank Loans [Member] | 1-5 Years [Member]</t>
        </is>
      </c>
      <c r="B71" s="4" t="inlineStr">
        <is>
          <t xml:space="preserve"> </t>
        </is>
      </c>
      <c r="C71" s="4" t="inlineStr">
        <is>
          <t xml:space="preserve"> </t>
        </is>
      </c>
    </row>
    <row r="72">
      <c r="A72" s="3" t="inlineStr">
        <is>
          <t>Non-derivative financial liabilities [Abstract]</t>
        </is>
      </c>
      <c r="B72" s="4" t="inlineStr">
        <is>
          <t xml:space="preserve"> </t>
        </is>
      </c>
      <c r="C72" s="4" t="inlineStr">
        <is>
          <t xml:space="preserve"> </t>
        </is>
      </c>
    </row>
    <row r="73">
      <c r="A73" s="4" t="inlineStr">
        <is>
          <t>Non-derivative financial liabilities</t>
        </is>
      </c>
      <c r="B73" s="5" t="n">
        <v>75827403</v>
      </c>
      <c r="C73" s="4" t="inlineStr">
        <is>
          <t xml:space="preserve"> </t>
        </is>
      </c>
    </row>
    <row r="74">
      <c r="A74" s="4" t="inlineStr">
        <is>
          <t>Liquidity Risk [Member] | Derivative Financial Liabilities [Member] | Unsecured Bank Loans [Member] | More than 5 Years [Member]</t>
        </is>
      </c>
      <c r="B74" s="4" t="inlineStr">
        <is>
          <t xml:space="preserve"> </t>
        </is>
      </c>
      <c r="C74" s="4" t="inlineStr">
        <is>
          <t xml:space="preserve"> </t>
        </is>
      </c>
    </row>
    <row r="75">
      <c r="A75" s="3" t="inlineStr">
        <is>
          <t>Non-derivative financial liabilities [Abstract]</t>
        </is>
      </c>
      <c r="B75" s="4" t="inlineStr">
        <is>
          <t xml:space="preserve"> </t>
        </is>
      </c>
      <c r="C75" s="4" t="inlineStr">
        <is>
          <t xml:space="preserve"> </t>
        </is>
      </c>
    </row>
    <row r="76">
      <c r="A76" s="4" t="inlineStr">
        <is>
          <t>Non-derivative financial liabilities</t>
        </is>
      </c>
      <c r="B76" s="5" t="n">
        <v>0</v>
      </c>
      <c r="C76" s="4" t="inlineStr">
        <is>
          <t xml:space="preserve"> </t>
        </is>
      </c>
    </row>
    <row r="77">
      <c r="A77" s="4" t="inlineStr">
        <is>
          <t>Liquidity Risk [Member] | Derivative Financial Liabilities [Member] | Unsecured Bank Loans [Member] | Carrying Amount [Member]</t>
        </is>
      </c>
      <c r="B77" s="4" t="inlineStr">
        <is>
          <t xml:space="preserve"> </t>
        </is>
      </c>
      <c r="C77" s="4" t="inlineStr">
        <is>
          <t xml:space="preserve"> </t>
        </is>
      </c>
    </row>
    <row r="78">
      <c r="A78" s="3" t="inlineStr">
        <is>
          <t>Non-derivative financial liabilities [Abstract]</t>
        </is>
      </c>
      <c r="B78" s="4" t="inlineStr">
        <is>
          <t xml:space="preserve"> </t>
        </is>
      </c>
      <c r="C78" s="4" t="inlineStr">
        <is>
          <t xml:space="preserve"> </t>
        </is>
      </c>
    </row>
    <row r="79">
      <c r="A79" s="4" t="inlineStr">
        <is>
          <t>Non-derivative financial liabilities</t>
        </is>
      </c>
      <c r="B79" s="5" t="n">
        <v>75827403</v>
      </c>
      <c r="C79" s="4" t="inlineStr">
        <is>
          <t xml:space="preserve"> </t>
        </is>
      </c>
    </row>
    <row r="80">
      <c r="A80" s="4" t="inlineStr">
        <is>
          <t>Liquidity Risk [Member] | Non-derivative Financial Liabilities [Member]</t>
        </is>
      </c>
      <c r="B80" s="4" t="inlineStr">
        <is>
          <t xml:space="preserve"> </t>
        </is>
      </c>
      <c r="C80" s="4" t="inlineStr">
        <is>
          <t xml:space="preserve"> </t>
        </is>
      </c>
    </row>
    <row r="81">
      <c r="A81" s="3" t="inlineStr">
        <is>
          <t>Non-derivative financial liabilities [Abstract]</t>
        </is>
      </c>
      <c r="B81" s="4" t="inlineStr">
        <is>
          <t xml:space="preserve"> </t>
        </is>
      </c>
      <c r="C81" s="4" t="inlineStr">
        <is>
          <t xml:space="preserve"> </t>
        </is>
      </c>
    </row>
    <row r="82">
      <c r="A82" s="4" t="inlineStr">
        <is>
          <t>Non-derivative financial liabilities</t>
        </is>
      </c>
      <c r="B82" s="5" t="n">
        <v>12294973782</v>
      </c>
      <c r="C82" s="5" t="n">
        <v>7366027177</v>
      </c>
    </row>
    <row r="83">
      <c r="A83" s="4" t="inlineStr">
        <is>
          <t>Liquidity Risk [Member] | Non-derivative Financial Liabilities [Member] | 1 Month [Member]</t>
        </is>
      </c>
      <c r="B83" s="4" t="inlineStr">
        <is>
          <t xml:space="preserve"> </t>
        </is>
      </c>
      <c r="C83" s="4" t="inlineStr">
        <is>
          <t xml:space="preserve"> </t>
        </is>
      </c>
    </row>
    <row r="84">
      <c r="A84" s="3" t="inlineStr">
        <is>
          <t>Non-derivative financial liabilities [Abstract]</t>
        </is>
      </c>
      <c r="B84" s="4" t="inlineStr">
        <is>
          <t xml:space="preserve"> </t>
        </is>
      </c>
      <c r="C84" s="4" t="inlineStr">
        <is>
          <t xml:space="preserve"> </t>
        </is>
      </c>
    </row>
    <row r="85">
      <c r="A85" s="4" t="inlineStr">
        <is>
          <t>Non-derivative financial liabilities</t>
        </is>
      </c>
      <c r="B85" s="5" t="n">
        <v>157238149</v>
      </c>
      <c r="C85" s="5" t="n">
        <v>143029944</v>
      </c>
    </row>
    <row r="86">
      <c r="A86" s="4" t="inlineStr">
        <is>
          <t>Liquidity Risk [Member] | Non-derivative Financial Liabilities [Member] | 2-12 Months [Member]</t>
        </is>
      </c>
      <c r="B86" s="4" t="inlineStr">
        <is>
          <t xml:space="preserve"> </t>
        </is>
      </c>
      <c r="C86" s="4" t="inlineStr">
        <is>
          <t xml:space="preserve"> </t>
        </is>
      </c>
    </row>
    <row r="87">
      <c r="A87" s="3" t="inlineStr">
        <is>
          <t>Non-derivative financial liabilities [Abstract]</t>
        </is>
      </c>
      <c r="B87" s="4" t="inlineStr">
        <is>
          <t xml:space="preserve"> </t>
        </is>
      </c>
      <c r="C87" s="4" t="inlineStr">
        <is>
          <t xml:space="preserve"> </t>
        </is>
      </c>
    </row>
    <row r="88">
      <c r="A88" s="4" t="inlineStr">
        <is>
          <t>Non-derivative financial liabilities</t>
        </is>
      </c>
      <c r="B88" s="5" t="n">
        <v>4060336863</v>
      </c>
      <c r="C88" s="5" t="n">
        <v>2336112237</v>
      </c>
    </row>
    <row r="89">
      <c r="A89" s="4" t="inlineStr">
        <is>
          <t>Liquidity Risk [Member] | Non-derivative Financial Liabilities [Member] | 1-5 Years [Member]</t>
        </is>
      </c>
      <c r="B89" s="4" t="inlineStr">
        <is>
          <t xml:space="preserve"> </t>
        </is>
      </c>
      <c r="C89" s="4" t="inlineStr">
        <is>
          <t xml:space="preserve"> </t>
        </is>
      </c>
    </row>
    <row r="90">
      <c r="A90" s="3" t="inlineStr">
        <is>
          <t>Non-derivative financial liabilities [Abstract]</t>
        </is>
      </c>
      <c r="B90" s="4" t="inlineStr">
        <is>
          <t xml:space="preserve"> </t>
        </is>
      </c>
      <c r="C90" s="4" t="inlineStr">
        <is>
          <t xml:space="preserve"> </t>
        </is>
      </c>
    </row>
    <row r="91">
      <c r="A91" s="4" t="inlineStr">
        <is>
          <t>Non-derivative financial liabilities</t>
        </is>
      </c>
      <c r="B91" s="5" t="n">
        <v>1924308770</v>
      </c>
      <c r="C91" s="5" t="n">
        <v>1852631613</v>
      </c>
    </row>
    <row r="92">
      <c r="A92" s="4" t="inlineStr">
        <is>
          <t>Liquidity Risk [Member] | Non-derivative Financial Liabilities [Member] | More than 5 Years [Member]</t>
        </is>
      </c>
      <c r="B92" s="4" t="inlineStr">
        <is>
          <t xml:space="preserve"> </t>
        </is>
      </c>
      <c r="C92" s="4" t="inlineStr">
        <is>
          <t xml:space="preserve"> </t>
        </is>
      </c>
    </row>
    <row r="93">
      <c r="A93" s="3" t="inlineStr">
        <is>
          <t>Non-derivative financial liabilities [Abstract]</t>
        </is>
      </c>
      <c r="B93" s="4" t="inlineStr">
        <is>
          <t xml:space="preserve"> </t>
        </is>
      </c>
      <c r="C93" s="4" t="inlineStr">
        <is>
          <t xml:space="preserve"> </t>
        </is>
      </c>
    </row>
    <row r="94">
      <c r="A94" s="4" t="inlineStr">
        <is>
          <t>Non-derivative financial liabilities</t>
        </is>
      </c>
      <c r="B94" s="5" t="n">
        <v>6153090000</v>
      </c>
      <c r="C94" s="5" t="n">
        <v>3034253383</v>
      </c>
    </row>
    <row r="95">
      <c r="A95" s="4" t="inlineStr">
        <is>
          <t>Liquidity Risk [Member] | Non-derivative Financial Liabilities [Member] | Carrying Amount [Member]</t>
        </is>
      </c>
      <c r="B95" s="4" t="inlineStr">
        <is>
          <t xml:space="preserve"> </t>
        </is>
      </c>
      <c r="C95" s="4" t="inlineStr">
        <is>
          <t xml:space="preserve"> </t>
        </is>
      </c>
    </row>
    <row r="96">
      <c r="A96" s="3" t="inlineStr">
        <is>
          <t>Non-derivative financial liabilities [Abstract]</t>
        </is>
      </c>
      <c r="B96" s="4" t="inlineStr">
        <is>
          <t xml:space="preserve"> </t>
        </is>
      </c>
      <c r="C96" s="4" t="inlineStr">
        <is>
          <t xml:space="preserve"> </t>
        </is>
      </c>
    </row>
    <row r="97">
      <c r="A97" s="4" t="inlineStr">
        <is>
          <t>Non-derivative financial liabilities</t>
        </is>
      </c>
      <c r="B97" s="5" t="n">
        <v>12010495738</v>
      </c>
      <c r="C97" s="5" t="n">
        <v>7289797769</v>
      </c>
    </row>
    <row r="98">
      <c r="A98" s="4" t="inlineStr">
        <is>
          <t>Liquidity Risk [Member] | Non-derivative Financial Liabilities [Member] | Secured Bank Loans [Member]</t>
        </is>
      </c>
      <c r="B98" s="4" t="inlineStr">
        <is>
          <t xml:space="preserve"> </t>
        </is>
      </c>
      <c r="C98" s="4" t="inlineStr">
        <is>
          <t xml:space="preserve"> </t>
        </is>
      </c>
    </row>
    <row r="99">
      <c r="A99" s="3" t="inlineStr">
        <is>
          <t>Non-derivative financial liabilities [Abstract]</t>
        </is>
      </c>
      <c r="B99" s="4" t="inlineStr">
        <is>
          <t xml:space="preserve"> </t>
        </is>
      </c>
      <c r="C99" s="4" t="inlineStr">
        <is>
          <t xml:space="preserve"> </t>
        </is>
      </c>
    </row>
    <row r="100">
      <c r="A100" s="4" t="inlineStr">
        <is>
          <t>Non-derivative financial liabilities</t>
        </is>
      </c>
      <c r="B100" s="5" t="n">
        <v>11427837548</v>
      </c>
      <c r="C100" s="5" t="n">
        <v>6691213278</v>
      </c>
    </row>
    <row r="101">
      <c r="A101" s="4" t="inlineStr">
        <is>
          <t>Liquidity Risk [Member] | Non-derivative Financial Liabilities [Member] | Secured Bank Loans [Member] | 1 Month [Member]</t>
        </is>
      </c>
      <c r="B101" s="4" t="inlineStr">
        <is>
          <t xml:space="preserve"> </t>
        </is>
      </c>
      <c r="C101" s="4" t="inlineStr">
        <is>
          <t xml:space="preserve"> </t>
        </is>
      </c>
    </row>
    <row r="102">
      <c r="A102" s="3" t="inlineStr">
        <is>
          <t>Non-derivative financial liabilities [Abstract]</t>
        </is>
      </c>
      <c r="B102" s="4" t="inlineStr">
        <is>
          <t xml:space="preserve"> </t>
        </is>
      </c>
      <c r="C102" s="4" t="inlineStr">
        <is>
          <t xml:space="preserve"> </t>
        </is>
      </c>
    </row>
    <row r="103">
      <c r="A103" s="4" t="inlineStr">
        <is>
          <t>Non-derivative financial liabilities</t>
        </is>
      </c>
      <c r="B103" s="5" t="n">
        <v>31908396</v>
      </c>
      <c r="C103" s="5" t="n">
        <v>55152714</v>
      </c>
    </row>
    <row r="104">
      <c r="A104" s="4" t="inlineStr">
        <is>
          <t>Liquidity Risk [Member] | Non-derivative Financial Liabilities [Member] | Secured Bank Loans [Member] | 2-12 Months [Member]</t>
        </is>
      </c>
      <c r="B104" s="4" t="inlineStr">
        <is>
          <t xml:space="preserve"> </t>
        </is>
      </c>
      <c r="C104" s="4" t="inlineStr">
        <is>
          <t xml:space="preserve"> </t>
        </is>
      </c>
    </row>
    <row r="105">
      <c r="A105" s="3" t="inlineStr">
        <is>
          <t>Non-derivative financial liabilities [Abstract]</t>
        </is>
      </c>
      <c r="B105" s="4" t="inlineStr">
        <is>
          <t xml:space="preserve"> </t>
        </is>
      </c>
      <c r="C105" s="4" t="inlineStr">
        <is>
          <t xml:space="preserve"> </t>
        </is>
      </c>
    </row>
    <row r="106">
      <c r="A106" s="4" t="inlineStr">
        <is>
          <t>Non-derivative financial liabilities</t>
        </is>
      </c>
      <c r="B106" s="5" t="n">
        <v>3479193050</v>
      </c>
      <c r="C106" s="5" t="n">
        <v>1929131811</v>
      </c>
    </row>
    <row r="107">
      <c r="A107" s="4" t="inlineStr">
        <is>
          <t>Liquidity Risk [Member] | Non-derivative Financial Liabilities [Member] | Secured Bank Loans [Member] | 1-5 Years [Member]</t>
        </is>
      </c>
      <c r="B107" s="4" t="inlineStr">
        <is>
          <t xml:space="preserve"> </t>
        </is>
      </c>
      <c r="C107" s="4" t="inlineStr">
        <is>
          <t xml:space="preserve"> </t>
        </is>
      </c>
    </row>
    <row r="108">
      <c r="A108" s="3" t="inlineStr">
        <is>
          <t>Non-derivative financial liabilities [Abstract]</t>
        </is>
      </c>
      <c r="B108" s="4" t="inlineStr">
        <is>
          <t xml:space="preserve"> </t>
        </is>
      </c>
      <c r="C108" s="4" t="inlineStr">
        <is>
          <t xml:space="preserve"> </t>
        </is>
      </c>
    </row>
    <row r="109">
      <c r="A109" s="4" t="inlineStr">
        <is>
          <t>Non-derivative financial liabilities</t>
        </is>
      </c>
      <c r="B109" s="5" t="n">
        <v>1763646102</v>
      </c>
      <c r="C109" s="5" t="n">
        <v>1672675370</v>
      </c>
    </row>
    <row r="110">
      <c r="A110" s="4" t="inlineStr">
        <is>
          <t>Liquidity Risk [Member] | Non-derivative Financial Liabilities [Member] | Secured Bank Loans [Member] | More than 5 Years [Member]</t>
        </is>
      </c>
      <c r="B110" s="4" t="inlineStr">
        <is>
          <t xml:space="preserve"> </t>
        </is>
      </c>
      <c r="C110" s="4" t="inlineStr">
        <is>
          <t xml:space="preserve"> </t>
        </is>
      </c>
    </row>
    <row r="111">
      <c r="A111" s="3" t="inlineStr">
        <is>
          <t>Non-derivative financial liabilities [Abstract]</t>
        </is>
      </c>
      <c r="B111" s="4" t="inlineStr">
        <is>
          <t xml:space="preserve"> </t>
        </is>
      </c>
      <c r="C111" s="4" t="inlineStr">
        <is>
          <t xml:space="preserve"> </t>
        </is>
      </c>
    </row>
    <row r="112">
      <c r="A112" s="4" t="inlineStr">
        <is>
          <t>Non-derivative financial liabilities</t>
        </is>
      </c>
      <c r="B112" s="5" t="n">
        <v>6153090000</v>
      </c>
      <c r="C112" s="5" t="n">
        <v>3034253383</v>
      </c>
    </row>
    <row r="113">
      <c r="A113" s="4" t="inlineStr">
        <is>
          <t>Liquidity Risk [Member] | Non-derivative Financial Liabilities [Member] | Secured Bank Loans [Member] | Carrying Amount [Member]</t>
        </is>
      </c>
      <c r="B113" s="4" t="inlineStr">
        <is>
          <t xml:space="preserve"> </t>
        </is>
      </c>
      <c r="C113" s="4" t="inlineStr">
        <is>
          <t xml:space="preserve"> </t>
        </is>
      </c>
    </row>
    <row r="114">
      <c r="A114" s="3" t="inlineStr">
        <is>
          <t>Non-derivative financial liabilities [Abstract]</t>
        </is>
      </c>
      <c r="B114" s="4" t="inlineStr">
        <is>
          <t xml:space="preserve"> </t>
        </is>
      </c>
      <c r="C114" s="4" t="inlineStr">
        <is>
          <t xml:space="preserve"> </t>
        </is>
      </c>
    </row>
    <row r="115">
      <c r="A115" s="4" t="inlineStr">
        <is>
          <t>Non-derivative financial liabilities</t>
        </is>
      </c>
      <c r="B115" s="5" t="n">
        <v>11143359504</v>
      </c>
      <c r="C115" s="5" t="n">
        <v>6614983870</v>
      </c>
    </row>
    <row r="116">
      <c r="A116" s="4" t="inlineStr">
        <is>
          <t>Liquidity Risk [Member] | Non-derivative Financial Liabilities [Member] | Unsecured Bank Loans [Member]</t>
        </is>
      </c>
      <c r="B116" s="4" t="inlineStr">
        <is>
          <t xml:space="preserve"> </t>
        </is>
      </c>
      <c r="C116" s="4" t="inlineStr">
        <is>
          <t xml:space="preserve"> </t>
        </is>
      </c>
    </row>
    <row r="117">
      <c r="A117" s="3" t="inlineStr">
        <is>
          <t>Non-derivative financial liabilities [Abstract]</t>
        </is>
      </c>
      <c r="B117" s="4" t="inlineStr">
        <is>
          <t xml:space="preserve"> </t>
        </is>
      </c>
      <c r="C117" s="4" t="inlineStr">
        <is>
          <t xml:space="preserve"> </t>
        </is>
      </c>
    </row>
    <row r="118">
      <c r="A118" s="4" t="inlineStr">
        <is>
          <t>Non-derivative financial liabilities</t>
        </is>
      </c>
      <c r="B118" s="5" t="n">
        <v>30840922</v>
      </c>
      <c r="C118" s="5" t="n">
        <v>67688944</v>
      </c>
    </row>
    <row r="119">
      <c r="A119" s="4" t="inlineStr">
        <is>
          <t>Liquidity Risk [Member] | Non-derivative Financial Liabilities [Member] | Unsecured Bank Loans [Member] | 1 Month [Member]</t>
        </is>
      </c>
      <c r="B119" s="4" t="inlineStr">
        <is>
          <t xml:space="preserve"> </t>
        </is>
      </c>
      <c r="C119" s="4" t="inlineStr">
        <is>
          <t xml:space="preserve"> </t>
        </is>
      </c>
    </row>
    <row r="120">
      <c r="A120" s="3" t="inlineStr">
        <is>
          <t>Non-derivative financial liabilities [Abstract]</t>
        </is>
      </c>
      <c r="B120" s="4" t="inlineStr">
        <is>
          <t xml:space="preserve"> </t>
        </is>
      </c>
      <c r="C120" s="4" t="inlineStr">
        <is>
          <t xml:space="preserve"> </t>
        </is>
      </c>
    </row>
    <row r="121">
      <c r="A121" s="4" t="inlineStr">
        <is>
          <t>Non-derivative financial liabilities</t>
        </is>
      </c>
      <c r="B121" s="5" t="n">
        <v>146861</v>
      </c>
      <c r="C121" s="5" t="n">
        <v>854763</v>
      </c>
    </row>
    <row r="122">
      <c r="A122" s="4" t="inlineStr">
        <is>
          <t>Liquidity Risk [Member] | Non-derivative Financial Liabilities [Member] | Unsecured Bank Loans [Member] | 2-12 Months [Member]</t>
        </is>
      </c>
      <c r="B122" s="4" t="inlineStr">
        <is>
          <t xml:space="preserve"> </t>
        </is>
      </c>
      <c r="C122" s="4" t="inlineStr">
        <is>
          <t xml:space="preserve"> </t>
        </is>
      </c>
    </row>
    <row r="123">
      <c r="A123" s="3" t="inlineStr">
        <is>
          <t>Non-derivative financial liabilities [Abstract]</t>
        </is>
      </c>
      <c r="B123" s="4" t="inlineStr">
        <is>
          <t xml:space="preserve"> </t>
        </is>
      </c>
      <c r="C123" s="4" t="inlineStr">
        <is>
          <t xml:space="preserve"> </t>
        </is>
      </c>
    </row>
    <row r="124">
      <c r="A124" s="4" t="inlineStr">
        <is>
          <t>Non-derivative financial liabilities</t>
        </is>
      </c>
      <c r="B124" s="5" t="n">
        <v>30694061</v>
      </c>
      <c r="C124" s="5" t="n">
        <v>64832664</v>
      </c>
    </row>
    <row r="125">
      <c r="A125" s="4" t="inlineStr">
        <is>
          <t>Liquidity Risk [Member] | Non-derivative Financial Liabilities [Member] | Unsecured Bank Loans [Member] | 1-5 Years [Member]</t>
        </is>
      </c>
      <c r="B125" s="4" t="inlineStr">
        <is>
          <t xml:space="preserve"> </t>
        </is>
      </c>
      <c r="C125" s="4" t="inlineStr">
        <is>
          <t xml:space="preserve"> </t>
        </is>
      </c>
    </row>
    <row r="126">
      <c r="A126" s="3" t="inlineStr">
        <is>
          <t>Non-derivative financial liabilities [Abstract]</t>
        </is>
      </c>
      <c r="B126" s="4" t="inlineStr">
        <is>
          <t xml:space="preserve"> </t>
        </is>
      </c>
      <c r="C126" s="4" t="inlineStr">
        <is>
          <t xml:space="preserve"> </t>
        </is>
      </c>
    </row>
    <row r="127">
      <c r="A127" s="4" t="inlineStr">
        <is>
          <t>Non-derivative financial liabilities</t>
        </is>
      </c>
      <c r="B127" s="4" t="inlineStr">
        <is>
          <t xml:space="preserve"> </t>
        </is>
      </c>
      <c r="C127" s="5" t="n">
        <v>2001517</v>
      </c>
    </row>
    <row r="128">
      <c r="A128" s="4" t="inlineStr">
        <is>
          <t>Liquidity Risk [Member] | Non-derivative Financial Liabilities [Member] | Unsecured Bank Loans [Member] | More than 5 Years [Member]</t>
        </is>
      </c>
      <c r="B128" s="4" t="inlineStr">
        <is>
          <t xml:space="preserve"> </t>
        </is>
      </c>
      <c r="C128" s="4" t="inlineStr">
        <is>
          <t xml:space="preserve"> </t>
        </is>
      </c>
    </row>
    <row r="129">
      <c r="A129" s="3" t="inlineStr">
        <is>
          <t>Non-derivative financial liabilities [Abstract]</t>
        </is>
      </c>
      <c r="B129" s="4" t="inlineStr">
        <is>
          <t xml:space="preserve"> </t>
        </is>
      </c>
      <c r="C129" s="4" t="inlineStr">
        <is>
          <t xml:space="preserve"> </t>
        </is>
      </c>
    </row>
    <row r="130">
      <c r="A130" s="4" t="inlineStr">
        <is>
          <t>Non-derivative financial liabilities</t>
        </is>
      </c>
      <c r="B130" s="5" t="n">
        <v>0</v>
      </c>
      <c r="C130" s="5" t="n">
        <v>0</v>
      </c>
    </row>
    <row r="131">
      <c r="A131" s="4" t="inlineStr">
        <is>
          <t>Liquidity Risk [Member] | Non-derivative Financial Liabilities [Member] | Unsecured Bank Loans [Member] | Carrying Amount [Member]</t>
        </is>
      </c>
      <c r="B131" s="4" t="inlineStr">
        <is>
          <t xml:space="preserve"> </t>
        </is>
      </c>
      <c r="C131" s="4" t="inlineStr">
        <is>
          <t xml:space="preserve"> </t>
        </is>
      </c>
    </row>
    <row r="132">
      <c r="A132" s="3" t="inlineStr">
        <is>
          <t>Non-derivative financial liabilities [Abstract]</t>
        </is>
      </c>
      <c r="B132" s="4" t="inlineStr">
        <is>
          <t xml:space="preserve"> </t>
        </is>
      </c>
      <c r="C132" s="4" t="inlineStr">
        <is>
          <t xml:space="preserve"> </t>
        </is>
      </c>
    </row>
    <row r="133">
      <c r="A133" s="4" t="inlineStr">
        <is>
          <t>Non-derivative financial liabilities</t>
        </is>
      </c>
      <c r="B133" s="5" t="n">
        <v>30840922</v>
      </c>
      <c r="C133" s="5" t="n">
        <v>67688944</v>
      </c>
    </row>
    <row r="134">
      <c r="A134" s="4" t="inlineStr">
        <is>
          <t>Liquidity Risk [Member] | Non-derivative Financial Liabilities [Member] | Lease Liabilities [Member]</t>
        </is>
      </c>
      <c r="B134" s="4" t="inlineStr">
        <is>
          <t xml:space="preserve"> </t>
        </is>
      </c>
      <c r="C134" s="4" t="inlineStr">
        <is>
          <t xml:space="preserve"> </t>
        </is>
      </c>
    </row>
    <row r="135">
      <c r="A135" s="3" t="inlineStr">
        <is>
          <t>Non-derivative financial liabilities [Abstract]</t>
        </is>
      </c>
      <c r="B135" s="4" t="inlineStr">
        <is>
          <t xml:space="preserve"> </t>
        </is>
      </c>
      <c r="C135" s="4" t="inlineStr">
        <is>
          <t xml:space="preserve"> </t>
        </is>
      </c>
    </row>
    <row r="136">
      <c r="A136" s="4" t="inlineStr">
        <is>
          <t>Non-derivative financial liabilities</t>
        </is>
      </c>
      <c r="B136" s="5" t="n">
        <v>206714326</v>
      </c>
      <c r="C136" s="5" t="n">
        <v>207961533</v>
      </c>
    </row>
    <row r="137">
      <c r="A137" s="4" t="inlineStr">
        <is>
          <t>Liquidity Risk [Member] | Non-derivative Financial Liabilities [Member] | Lease Liabilities [Member] | 1 Month [Member]</t>
        </is>
      </c>
      <c r="B137" s="4" t="inlineStr">
        <is>
          <t xml:space="preserve"> </t>
        </is>
      </c>
      <c r="C137" s="4" t="inlineStr">
        <is>
          <t xml:space="preserve"> </t>
        </is>
      </c>
    </row>
    <row r="138">
      <c r="A138" s="3" t="inlineStr">
        <is>
          <t>Non-derivative financial liabilities [Abstract]</t>
        </is>
      </c>
      <c r="B138" s="4" t="inlineStr">
        <is>
          <t xml:space="preserve"> </t>
        </is>
      </c>
      <c r="C138" s="4" t="inlineStr">
        <is>
          <t xml:space="preserve"> </t>
        </is>
      </c>
    </row>
    <row r="139">
      <c r="A139" s="4" t="inlineStr">
        <is>
          <t>Non-derivative financial liabilities</t>
        </is>
      </c>
      <c r="B139" s="5" t="n">
        <v>0</v>
      </c>
      <c r="C139" s="5" t="n">
        <v>0</v>
      </c>
    </row>
    <row r="140">
      <c r="A140" s="4" t="inlineStr">
        <is>
          <t>Liquidity Risk [Member] | Non-derivative Financial Liabilities [Member] | Lease Liabilities [Member] | 2-12 Months [Member]</t>
        </is>
      </c>
      <c r="B140" s="4" t="inlineStr">
        <is>
          <t xml:space="preserve"> </t>
        </is>
      </c>
      <c r="C140" s="4" t="inlineStr">
        <is>
          <t xml:space="preserve"> </t>
        </is>
      </c>
    </row>
    <row r="141">
      <c r="A141" s="3" t="inlineStr">
        <is>
          <t>Non-derivative financial liabilities [Abstract]</t>
        </is>
      </c>
      <c r="B141" s="4" t="inlineStr">
        <is>
          <t xml:space="preserve"> </t>
        </is>
      </c>
      <c r="C141" s="4" t="inlineStr">
        <is>
          <t xml:space="preserve"> </t>
        </is>
      </c>
    </row>
    <row r="142">
      <c r="A142" s="4" t="inlineStr">
        <is>
          <t>Non-derivative financial liabilities</t>
        </is>
      </c>
      <c r="B142" s="5" t="n">
        <v>46051658</v>
      </c>
      <c r="C142" s="5" t="n">
        <v>30006807</v>
      </c>
    </row>
    <row r="143">
      <c r="A143" s="4" t="inlineStr">
        <is>
          <t>Liquidity Risk [Member] | Non-derivative Financial Liabilities [Member] | Lease Liabilities [Member] | 1-5 Years [Member]</t>
        </is>
      </c>
      <c r="B143" s="4" t="inlineStr">
        <is>
          <t xml:space="preserve"> </t>
        </is>
      </c>
      <c r="C143" s="4" t="inlineStr">
        <is>
          <t xml:space="preserve"> </t>
        </is>
      </c>
    </row>
    <row r="144">
      <c r="A144" s="3" t="inlineStr">
        <is>
          <t>Non-derivative financial liabilities [Abstract]</t>
        </is>
      </c>
      <c r="B144" s="4" t="inlineStr">
        <is>
          <t xml:space="preserve"> </t>
        </is>
      </c>
      <c r="C144" s="4" t="inlineStr">
        <is>
          <t xml:space="preserve"> </t>
        </is>
      </c>
    </row>
    <row r="145">
      <c r="A145" s="4" t="inlineStr">
        <is>
          <t>Non-derivative financial liabilities</t>
        </is>
      </c>
      <c r="B145" s="5" t="n">
        <v>160662668</v>
      </c>
      <c r="C145" s="5" t="n">
        <v>177954726</v>
      </c>
    </row>
    <row r="146">
      <c r="A146" s="4" t="inlineStr">
        <is>
          <t>Liquidity Risk [Member] | Non-derivative Financial Liabilities [Member] | Lease Liabilities [Member] | More than 5 Years [Member]</t>
        </is>
      </c>
      <c r="B146" s="4" t="inlineStr">
        <is>
          <t xml:space="preserve"> </t>
        </is>
      </c>
      <c r="C146" s="4" t="inlineStr">
        <is>
          <t xml:space="preserve"> </t>
        </is>
      </c>
    </row>
    <row r="147">
      <c r="A147" s="3" t="inlineStr">
        <is>
          <t>Non-derivative financial liabilities [Abstract]</t>
        </is>
      </c>
      <c r="B147" s="4" t="inlineStr">
        <is>
          <t xml:space="preserve"> </t>
        </is>
      </c>
      <c r="C147" s="4" t="inlineStr">
        <is>
          <t xml:space="preserve"> </t>
        </is>
      </c>
    </row>
    <row r="148">
      <c r="A148" s="4" t="inlineStr">
        <is>
          <t>Non-derivative financial liabilities</t>
        </is>
      </c>
      <c r="B148" s="5" t="n">
        <v>0</v>
      </c>
      <c r="C148" s="5" t="n">
        <v>0</v>
      </c>
    </row>
    <row r="149">
      <c r="A149" s="4" t="inlineStr">
        <is>
          <t>Liquidity Risk [Member] | Non-derivative Financial Liabilities [Member] | Lease Liabilities [Member] | Carrying Amount [Member]</t>
        </is>
      </c>
      <c r="B149" s="4" t="inlineStr">
        <is>
          <t xml:space="preserve"> </t>
        </is>
      </c>
      <c r="C149" s="4" t="inlineStr">
        <is>
          <t xml:space="preserve"> </t>
        </is>
      </c>
    </row>
    <row r="150">
      <c r="A150" s="3" t="inlineStr">
        <is>
          <t>Non-derivative financial liabilities [Abstract]</t>
        </is>
      </c>
      <c r="B150" s="4" t="inlineStr">
        <is>
          <t xml:space="preserve"> </t>
        </is>
      </c>
      <c r="C150" s="4" t="inlineStr">
        <is>
          <t xml:space="preserve"> </t>
        </is>
      </c>
    </row>
    <row r="151">
      <c r="A151" s="4" t="inlineStr">
        <is>
          <t>Non-derivative financial liabilities</t>
        </is>
      </c>
      <c r="B151" s="5" t="n">
        <v>206714326</v>
      </c>
      <c r="C151" s="5" t="n">
        <v>207961533</v>
      </c>
    </row>
    <row r="152">
      <c r="A152" s="4" t="inlineStr">
        <is>
          <t>Liquidity Risk [Member] | Non-derivative Financial Liabilities [Member] | Trade Payables [Member]</t>
        </is>
      </c>
      <c r="B152" s="4" t="inlineStr">
        <is>
          <t xml:space="preserve"> </t>
        </is>
      </c>
      <c r="C152" s="4" t="inlineStr">
        <is>
          <t xml:space="preserve"> </t>
        </is>
      </c>
    </row>
    <row r="153">
      <c r="A153" s="3" t="inlineStr">
        <is>
          <t>Non-derivative financial liabilities [Abstract]</t>
        </is>
      </c>
      <c r="B153" s="4" t="inlineStr">
        <is>
          <t xml:space="preserve"> </t>
        </is>
      </c>
      <c r="C153" s="4" t="inlineStr">
        <is>
          <t xml:space="preserve"> </t>
        </is>
      </c>
    </row>
    <row r="154">
      <c r="A154" s="4" t="inlineStr">
        <is>
          <t>Non-derivative financial liabilities</t>
        </is>
      </c>
      <c r="B154" s="5" t="n">
        <v>629580986</v>
      </c>
      <c r="C154" s="5" t="n">
        <v>399163422</v>
      </c>
    </row>
    <row r="155">
      <c r="A155" s="4" t="inlineStr">
        <is>
          <t>Liquidity Risk [Member] | Non-derivative Financial Liabilities [Member] | Trade Payables [Member] | 1 Month [Member]</t>
        </is>
      </c>
      <c r="B155" s="4" t="inlineStr">
        <is>
          <t xml:space="preserve"> </t>
        </is>
      </c>
      <c r="C155" s="4" t="inlineStr">
        <is>
          <t xml:space="preserve"> </t>
        </is>
      </c>
    </row>
    <row r="156">
      <c r="A156" s="3" t="inlineStr">
        <is>
          <t>Non-derivative financial liabilities [Abstract]</t>
        </is>
      </c>
      <c r="B156" s="4" t="inlineStr">
        <is>
          <t xml:space="preserve"> </t>
        </is>
      </c>
      <c r="C156" s="4" t="inlineStr">
        <is>
          <t xml:space="preserve"> </t>
        </is>
      </c>
    </row>
    <row r="157">
      <c r="A157" s="4" t="inlineStr">
        <is>
          <t>Non-derivative financial liabilities</t>
        </is>
      </c>
      <c r="B157" s="5" t="n">
        <v>125182892</v>
      </c>
      <c r="C157" s="5" t="n">
        <v>87022467</v>
      </c>
    </row>
    <row r="158">
      <c r="A158" s="4" t="inlineStr">
        <is>
          <t>Liquidity Risk [Member] | Non-derivative Financial Liabilities [Member] | Trade Payables [Member] | 2-12 Months [Member]</t>
        </is>
      </c>
      <c r="B158" s="4" t="inlineStr">
        <is>
          <t xml:space="preserve"> </t>
        </is>
      </c>
      <c r="C158" s="4" t="inlineStr">
        <is>
          <t xml:space="preserve"> </t>
        </is>
      </c>
    </row>
    <row r="159">
      <c r="A159" s="3" t="inlineStr">
        <is>
          <t>Non-derivative financial liabilities [Abstract]</t>
        </is>
      </c>
      <c r="B159" s="4" t="inlineStr">
        <is>
          <t xml:space="preserve"> </t>
        </is>
      </c>
      <c r="C159" s="4" t="inlineStr">
        <is>
          <t xml:space="preserve"> </t>
        </is>
      </c>
    </row>
    <row r="160">
      <c r="A160" s="4" t="inlineStr">
        <is>
          <t>Non-derivative financial liabilities</t>
        </is>
      </c>
      <c r="B160" s="5" t="n">
        <v>504398094</v>
      </c>
      <c r="C160" s="5" t="n">
        <v>312140955</v>
      </c>
    </row>
    <row r="161">
      <c r="A161" s="4" t="inlineStr">
        <is>
          <t>Liquidity Risk [Member] | Non-derivative Financial Liabilities [Member] | Trade Payables [Member] | 1-5 Years [Member]</t>
        </is>
      </c>
      <c r="B161" s="4" t="inlineStr">
        <is>
          <t xml:space="preserve"> </t>
        </is>
      </c>
      <c r="C161" s="4" t="inlineStr">
        <is>
          <t xml:space="preserve"> </t>
        </is>
      </c>
    </row>
    <row r="162">
      <c r="A162" s="3" t="inlineStr">
        <is>
          <t>Non-derivative financial liabilities [Abstract]</t>
        </is>
      </c>
      <c r="B162" s="4" t="inlineStr">
        <is>
          <t xml:space="preserve"> </t>
        </is>
      </c>
      <c r="C162" s="4" t="inlineStr">
        <is>
          <t xml:space="preserve"> </t>
        </is>
      </c>
    </row>
    <row r="163">
      <c r="A163" s="4" t="inlineStr">
        <is>
          <t>Non-derivative financial liabilities</t>
        </is>
      </c>
      <c r="B163" s="5" t="n">
        <v>0</v>
      </c>
      <c r="C163" s="5" t="n">
        <v>0</v>
      </c>
    </row>
    <row r="164">
      <c r="A164" s="4" t="inlineStr">
        <is>
          <t>Liquidity Risk [Member] | Non-derivative Financial Liabilities [Member] | Trade Payables [Member] | More than 5 Years [Member]</t>
        </is>
      </c>
      <c r="B164" s="4" t="inlineStr">
        <is>
          <t xml:space="preserve"> </t>
        </is>
      </c>
      <c r="C164" s="4" t="inlineStr">
        <is>
          <t xml:space="preserve"> </t>
        </is>
      </c>
    </row>
    <row r="165">
      <c r="A165" s="3" t="inlineStr">
        <is>
          <t>Non-derivative financial liabilities [Abstract]</t>
        </is>
      </c>
      <c r="B165" s="4" t="inlineStr">
        <is>
          <t xml:space="preserve"> </t>
        </is>
      </c>
      <c r="C165" s="4" t="inlineStr">
        <is>
          <t xml:space="preserve"> </t>
        </is>
      </c>
    </row>
    <row r="166">
      <c r="A166" s="4" t="inlineStr">
        <is>
          <t>Non-derivative financial liabilities</t>
        </is>
      </c>
      <c r="B166" s="5" t="n">
        <v>0</v>
      </c>
      <c r="C166" s="5" t="n">
        <v>0</v>
      </c>
    </row>
    <row r="167">
      <c r="A167" s="4" t="inlineStr">
        <is>
          <t>Liquidity Risk [Member] | Non-derivative Financial Liabilities [Member] | Trade Payables [Member] | Carrying Amount [Member]</t>
        </is>
      </c>
      <c r="B167" s="4" t="inlineStr">
        <is>
          <t xml:space="preserve"> </t>
        </is>
      </c>
      <c r="C167" s="4" t="inlineStr">
        <is>
          <t xml:space="preserve"> </t>
        </is>
      </c>
    </row>
    <row r="168">
      <c r="A168" s="3" t="inlineStr">
        <is>
          <t>Non-derivative financial liabilities [Abstract]</t>
        </is>
      </c>
      <c r="B168" s="4" t="inlineStr">
        <is>
          <t xml:space="preserve"> </t>
        </is>
      </c>
      <c r="C168" s="4" t="inlineStr">
        <is>
          <t xml:space="preserve"> </t>
        </is>
      </c>
    </row>
    <row r="169">
      <c r="A169" s="4" t="inlineStr">
        <is>
          <t>Non-derivative financial liabilities</t>
        </is>
      </c>
      <c r="B169" s="6" t="n">
        <v>629580986</v>
      </c>
      <c r="C169" s="6" t="n">
        <v>399163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Financial instruments - Fair value and risk management, Currency Risk (Details) - Currency Risk [Member]</t>
        </is>
      </c>
      <c r="B1" s="2" t="inlineStr">
        <is>
          <t>12 Months Ended</t>
        </is>
      </c>
    </row>
    <row r="2">
      <c r="B2" s="2" t="inlineStr">
        <is>
          <t>Dec. 31, 2024 USD ($)</t>
        </is>
      </c>
      <c r="C2" s="2" t="inlineStr">
        <is>
          <t>Dec. 31, 2023 USD ($)</t>
        </is>
      </c>
      <c r="D2" s="2" t="inlineStr">
        <is>
          <t>May 15, 2025</t>
        </is>
      </c>
      <c r="E2" s="2" t="inlineStr">
        <is>
          <t>Dec. 31, 2024 MXN ($)</t>
        </is>
      </c>
      <c r="F2" s="2" t="inlineStr">
        <is>
          <t>Dec. 31, 2023 MXN ($)</t>
        </is>
      </c>
    </row>
    <row r="3">
      <c r="A3" s="3" t="inlineStr">
        <is>
          <t>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osition</t>
        </is>
      </c>
      <c r="B4" s="4" t="inlineStr">
        <is>
          <t xml:space="preserve"> </t>
        </is>
      </c>
      <c r="C4" s="4" t="inlineStr">
        <is>
          <t xml:space="preserve"> </t>
        </is>
      </c>
      <c r="D4" s="4" t="inlineStr">
        <is>
          <t xml:space="preserve"> </t>
        </is>
      </c>
      <c r="E4" s="6" t="n">
        <v>-519656202</v>
      </c>
      <c r="F4" s="6" t="n">
        <v>-365823432</v>
      </c>
    </row>
    <row r="5">
      <c r="A5" s="4" t="inlineStr">
        <is>
          <t>US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s of MXN/USD</t>
        </is>
      </c>
      <c r="B7" s="4" t="inlineStr">
        <is>
          <t xml:space="preserve"> </t>
        </is>
      </c>
      <c r="C7" s="4" t="inlineStr">
        <is>
          <t xml:space="preserve"> </t>
        </is>
      </c>
      <c r="D7" s="4" t="inlineStr">
        <is>
          <t xml:space="preserve"> </t>
        </is>
      </c>
      <c r="E7" s="12" t="n">
        <v>20.5103</v>
      </c>
      <c r="F7" s="12" t="n">
        <v>16.8935</v>
      </c>
    </row>
    <row r="8">
      <c r="A8" s="4" t="inlineStr">
        <is>
          <t>USD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es of MXN/USD</t>
        </is>
      </c>
      <c r="B10" s="4" t="inlineStr">
        <is>
          <t xml:space="preserve"> </t>
        </is>
      </c>
      <c r="C10" s="4" t="inlineStr">
        <is>
          <t xml:space="preserve"> </t>
        </is>
      </c>
      <c r="D10" s="12" t="n">
        <v>19.4373</v>
      </c>
      <c r="E10" s="4" t="inlineStr">
        <is>
          <t xml:space="preserve"> </t>
        </is>
      </c>
      <c r="F10" s="4" t="inlineStr">
        <is>
          <t xml:space="preserve"> </t>
        </is>
      </c>
    </row>
    <row r="11">
      <c r="A11" s="4" t="inlineStr">
        <is>
          <t>USD [Member] | 5% Strengthen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sitivity analysi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engthening / weakening, effect on capitalized in construction in process</t>
        </is>
      </c>
      <c r="B13" s="6" t="n">
        <v>-547098446</v>
      </c>
      <c r="C13" s="6" t="n">
        <v>-313112626</v>
      </c>
      <c r="D13" s="4" t="inlineStr">
        <is>
          <t xml:space="preserve"> </t>
        </is>
      </c>
      <c r="E13" s="4" t="inlineStr">
        <is>
          <t xml:space="preserve"> </t>
        </is>
      </c>
      <c r="F13" s="4" t="inlineStr">
        <is>
          <t xml:space="preserve"> </t>
        </is>
      </c>
    </row>
    <row r="14">
      <c r="A14" s="4" t="inlineStr">
        <is>
          <t>Strengthening / weakening, effect on profit and loss</t>
        </is>
      </c>
      <c r="B14" s="5" t="n">
        <v>14183216</v>
      </c>
      <c r="C14" s="5" t="n">
        <v>4110719</v>
      </c>
      <c r="D14" s="4" t="inlineStr">
        <is>
          <t xml:space="preserve"> </t>
        </is>
      </c>
      <c r="E14" s="4" t="inlineStr">
        <is>
          <t xml:space="preserve"> </t>
        </is>
      </c>
      <c r="F14" s="4" t="inlineStr">
        <is>
          <t xml:space="preserve"> </t>
        </is>
      </c>
    </row>
    <row r="15">
      <c r="A15" s="4" t="inlineStr">
        <is>
          <t>USD [Member] | 5% Weaken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nsitivity analysi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rengthening / weakening, effect on capitalized in construction in process</t>
        </is>
      </c>
      <c r="B17" s="5" t="n">
        <v>547098446</v>
      </c>
      <c r="C17" s="5" t="n">
        <v>313112626</v>
      </c>
      <c r="D17" s="4" t="inlineStr">
        <is>
          <t xml:space="preserve"> </t>
        </is>
      </c>
      <c r="E17" s="4" t="inlineStr">
        <is>
          <t xml:space="preserve"> </t>
        </is>
      </c>
      <c r="F17" s="4" t="inlineStr">
        <is>
          <t xml:space="preserve"> </t>
        </is>
      </c>
    </row>
    <row r="18">
      <c r="A18" s="4" t="inlineStr">
        <is>
          <t>Strengthening / weakening, effect on profit and loss</t>
        </is>
      </c>
      <c r="B18" s="6" t="n">
        <v>-14183216</v>
      </c>
      <c r="C18" s="6" t="n">
        <v>-4119719</v>
      </c>
      <c r="D18" s="4" t="inlineStr">
        <is>
          <t xml:space="preserve"> </t>
        </is>
      </c>
      <c r="E18" s="4" t="inlineStr">
        <is>
          <t xml:space="preserve"> </t>
        </is>
      </c>
      <c r="F18" s="4" t="inlineStr">
        <is>
          <t xml:space="preserve"> </t>
        </is>
      </c>
    </row>
    <row r="19">
      <c r="A19" s="4" t="inlineStr">
        <is>
          <t>Cash and Cash Equivalents and Restricted Cas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4" t="inlineStr">
        <is>
          <t xml:space="preserve"> </t>
        </is>
      </c>
      <c r="C21" s="4" t="inlineStr">
        <is>
          <t xml:space="preserve"> </t>
        </is>
      </c>
      <c r="D21" s="4" t="inlineStr">
        <is>
          <t xml:space="preserve"> </t>
        </is>
      </c>
      <c r="E21" s="6" t="n">
        <v>34084570</v>
      </c>
      <c r="F21" s="6" t="n">
        <v>7232698</v>
      </c>
    </row>
    <row r="22">
      <c r="A22" s="4" t="inlineStr">
        <is>
          <t>Trade Receivab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assets</t>
        </is>
      </c>
      <c r="B24" s="4" t="inlineStr">
        <is>
          <t xml:space="preserve"> </t>
        </is>
      </c>
      <c r="C24" s="4" t="inlineStr">
        <is>
          <t xml:space="preserve"> </t>
        </is>
      </c>
      <c r="D24" s="4" t="inlineStr">
        <is>
          <t xml:space="preserve"> </t>
        </is>
      </c>
      <c r="E24" s="5" t="n">
        <v>2455301</v>
      </c>
      <c r="F24" s="5" t="n">
        <v>419351</v>
      </c>
    </row>
    <row r="25">
      <c r="A25" s="4" t="inlineStr">
        <is>
          <t>Related Par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assets</t>
        </is>
      </c>
      <c r="B27" s="4" t="inlineStr">
        <is>
          <t xml:space="preserve"> </t>
        </is>
      </c>
      <c r="C27" s="4" t="inlineStr">
        <is>
          <t xml:space="preserve"> </t>
        </is>
      </c>
      <c r="D27" s="4" t="inlineStr">
        <is>
          <t xml:space="preserve"> </t>
        </is>
      </c>
      <c r="E27" s="5" t="n">
        <v>0</v>
      </c>
      <c r="F27" s="5" t="n">
        <v>6835274</v>
      </c>
    </row>
    <row r="28">
      <c r="A28" s="3" t="inlineStr">
        <is>
          <t>Liab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liabilities</t>
        </is>
      </c>
      <c r="B29" s="4" t="inlineStr">
        <is>
          <t xml:space="preserve"> </t>
        </is>
      </c>
      <c r="C29" s="4" t="inlineStr">
        <is>
          <t xml:space="preserve"> </t>
        </is>
      </c>
      <c r="D29" s="4" t="inlineStr">
        <is>
          <t xml:space="preserve"> </t>
        </is>
      </c>
      <c r="E29" s="5" t="n">
        <v>-8967127</v>
      </c>
      <c r="F29" s="5" t="n">
        <v>-709429</v>
      </c>
    </row>
    <row r="30">
      <c r="A30" s="4" t="inlineStr">
        <is>
          <t>Other Receivab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assets</t>
        </is>
      </c>
      <c r="B32" s="4" t="inlineStr">
        <is>
          <t xml:space="preserve"> </t>
        </is>
      </c>
      <c r="C32" s="4" t="inlineStr">
        <is>
          <t xml:space="preserve"> </t>
        </is>
      </c>
      <c r="D32" s="4" t="inlineStr">
        <is>
          <t xml:space="preserve"> </t>
        </is>
      </c>
      <c r="E32" s="5" t="n">
        <v>26932</v>
      </c>
      <c r="F32" s="5" t="n">
        <v>1512021</v>
      </c>
    </row>
    <row r="33">
      <c r="A33" s="4" t="inlineStr">
        <is>
          <t>Prepay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assets</t>
        </is>
      </c>
      <c r="B35" s="4" t="inlineStr">
        <is>
          <t xml:space="preserve"> </t>
        </is>
      </c>
      <c r="C35" s="4" t="inlineStr">
        <is>
          <t xml:space="preserve"> </t>
        </is>
      </c>
      <c r="D35" s="4" t="inlineStr">
        <is>
          <t xml:space="preserve"> </t>
        </is>
      </c>
      <c r="E35" s="5" t="n">
        <v>18507</v>
      </c>
      <c r="F35" s="5" t="n">
        <v>168229</v>
      </c>
    </row>
    <row r="36">
      <c r="A36" s="4" t="inlineStr">
        <is>
          <t>Current Installments of Long-Term Deb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liabilities</t>
        </is>
      </c>
      <c r="B38" s="4" t="inlineStr">
        <is>
          <t xml:space="preserve"> </t>
        </is>
      </c>
      <c r="C38" s="4" t="inlineStr">
        <is>
          <t xml:space="preserve"> </t>
        </is>
      </c>
      <c r="D38" s="4" t="inlineStr">
        <is>
          <t xml:space="preserve"> </t>
        </is>
      </c>
      <c r="E38" s="5" t="n">
        <v>-152279649</v>
      </c>
      <c r="F38" s="5" t="n">
        <v>-16665975</v>
      </c>
    </row>
    <row r="39">
      <c r="A39" s="4" t="inlineStr">
        <is>
          <t>Long-Term Deb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liabilities</t>
        </is>
      </c>
      <c r="B41" s="4" t="inlineStr">
        <is>
          <t xml:space="preserve"> </t>
        </is>
      </c>
      <c r="C41" s="4" t="inlineStr">
        <is>
          <t xml:space="preserve"> </t>
        </is>
      </c>
      <c r="D41" s="4" t="inlineStr">
        <is>
          <t xml:space="preserve"> </t>
        </is>
      </c>
      <c r="E41" s="5" t="n">
        <v>-381206888</v>
      </c>
      <c r="F41" s="5" t="n">
        <v>-354024085</v>
      </c>
    </row>
    <row r="42">
      <c r="A42" s="4" t="inlineStr">
        <is>
          <t>Trade Accounts Pay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i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al liabilities</t>
        </is>
      </c>
      <c r="B44" s="4" t="inlineStr">
        <is>
          <t xml:space="preserve"> </t>
        </is>
      </c>
      <c r="C44" s="4" t="inlineStr">
        <is>
          <t xml:space="preserve"> </t>
        </is>
      </c>
      <c r="D44" s="4" t="inlineStr">
        <is>
          <t xml:space="preserve"> </t>
        </is>
      </c>
      <c r="E44" s="5" t="n">
        <v>-9216743</v>
      </c>
      <c r="F44" s="5" t="n">
        <v>-6118017</v>
      </c>
    </row>
    <row r="45">
      <c r="A45" s="4" t="inlineStr">
        <is>
          <t>Other Liabilit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al liabilities</t>
        </is>
      </c>
      <c r="B47" s="4" t="inlineStr">
        <is>
          <t xml:space="preserve"> </t>
        </is>
      </c>
      <c r="C47" s="4" t="inlineStr">
        <is>
          <t xml:space="preserve"> </t>
        </is>
      </c>
      <c r="D47" s="4" t="inlineStr">
        <is>
          <t xml:space="preserve"> </t>
        </is>
      </c>
      <c r="E47" s="6" t="n">
        <v>-4571105</v>
      </c>
      <c r="F47" s="6" t="n">
        <v>-447349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air value and risk management, Interest-Bearing Financial Instruments (Details)</t>
        </is>
      </c>
      <c r="B1" s="2" t="inlineStr">
        <is>
          <t>12 Months Ended</t>
        </is>
      </c>
    </row>
    <row r="2">
      <c r="B2" s="2" t="inlineStr">
        <is>
          <t>Dec. 31, 2024 MXN ($)</t>
        </is>
      </c>
      <c r="C2" s="2" t="inlineStr">
        <is>
          <t>Dec. 31, 2024 USD ($)</t>
        </is>
      </c>
      <c r="D2" s="2" t="inlineStr">
        <is>
          <t>Dec. 31, 2023 MXN ($)</t>
        </is>
      </c>
      <c r="E2" s="2" t="inlineStr">
        <is>
          <t>Dec. 31, 2023 USD ($)</t>
        </is>
      </c>
    </row>
    <row r="3">
      <c r="A3" s="4" t="inlineStr">
        <is>
          <t>Warrants Liability [Member] | Level 2 [Member]</t>
        </is>
      </c>
      <c r="B3" s="4" t="inlineStr">
        <is>
          <t xml:space="preserve"> </t>
        </is>
      </c>
      <c r="C3" s="4" t="inlineStr">
        <is>
          <t xml:space="preserve"> </t>
        </is>
      </c>
      <c r="D3" s="4" t="inlineStr">
        <is>
          <t xml:space="preserve"> </t>
        </is>
      </c>
      <c r="E3" s="4" t="inlineStr">
        <is>
          <t xml:space="preserve"> </t>
        </is>
      </c>
    </row>
    <row r="4">
      <c r="A4" s="3" t="inlineStr">
        <is>
          <t>Financial liabilitys measured at fair value [Abstract]</t>
        </is>
      </c>
      <c r="B4" s="4" t="inlineStr">
        <is>
          <t xml:space="preserve"> </t>
        </is>
      </c>
      <c r="C4" s="4" t="inlineStr">
        <is>
          <t xml:space="preserve"> </t>
        </is>
      </c>
      <c r="D4" s="4" t="inlineStr">
        <is>
          <t xml:space="preserve"> </t>
        </is>
      </c>
      <c r="E4" s="4" t="inlineStr">
        <is>
          <t xml:space="preserve"> </t>
        </is>
      </c>
    </row>
    <row r="5">
      <c r="A5" s="4" t="inlineStr">
        <is>
          <t>Carrying amount</t>
        </is>
      </c>
      <c r="B5" s="6" t="n">
        <v>-75827403</v>
      </c>
      <c r="C5" s="4" t="inlineStr">
        <is>
          <t xml:space="preserve"> </t>
        </is>
      </c>
      <c r="D5" s="4" t="inlineStr">
        <is>
          <t xml:space="preserve"> </t>
        </is>
      </c>
      <c r="E5" s="4" t="inlineStr">
        <is>
          <t xml:space="preserve"> </t>
        </is>
      </c>
    </row>
    <row r="6">
      <c r="A6" s="4" t="inlineStr">
        <is>
          <t>Interest Rate Swaps [Member] | Level 2 [Member]</t>
        </is>
      </c>
      <c r="B6" s="4" t="inlineStr">
        <is>
          <t xml:space="preserve"> </t>
        </is>
      </c>
      <c r="C6" s="4" t="inlineStr">
        <is>
          <t xml:space="preserve"> </t>
        </is>
      </c>
      <c r="D6" s="4" t="inlineStr">
        <is>
          <t xml:space="preserve"> </t>
        </is>
      </c>
      <c r="E6" s="4" t="inlineStr">
        <is>
          <t xml:space="preserve"> </t>
        </is>
      </c>
    </row>
    <row r="7">
      <c r="A7" s="3" t="inlineStr">
        <is>
          <t>Financial assets measured at fair value [Abstract]</t>
        </is>
      </c>
      <c r="B7" s="4" t="inlineStr">
        <is>
          <t xml:space="preserve"> </t>
        </is>
      </c>
      <c r="C7" s="4" t="inlineStr">
        <is>
          <t xml:space="preserve"> </t>
        </is>
      </c>
      <c r="D7" s="4" t="inlineStr">
        <is>
          <t xml:space="preserve"> </t>
        </is>
      </c>
      <c r="E7" s="4" t="inlineStr">
        <is>
          <t xml:space="preserve"> </t>
        </is>
      </c>
    </row>
    <row r="8">
      <c r="A8" s="4" t="inlineStr">
        <is>
          <t>Carrying amount</t>
        </is>
      </c>
      <c r="B8" s="4" t="inlineStr">
        <is>
          <t xml:space="preserve"> </t>
        </is>
      </c>
      <c r="C8" s="4" t="inlineStr">
        <is>
          <t xml:space="preserve"> </t>
        </is>
      </c>
      <c r="D8" s="6" t="n">
        <v>116923727</v>
      </c>
      <c r="E8" s="4" t="inlineStr">
        <is>
          <t xml:space="preserve"> </t>
        </is>
      </c>
    </row>
    <row r="9">
      <c r="A9" s="4" t="inlineStr">
        <is>
          <t>Interest Rate Risk [Member] | Warrants Liability [Member]</t>
        </is>
      </c>
      <c r="B9" s="4" t="inlineStr">
        <is>
          <t xml:space="preserve"> </t>
        </is>
      </c>
      <c r="C9" s="4" t="inlineStr">
        <is>
          <t xml:space="preserve"> </t>
        </is>
      </c>
      <c r="D9" s="4" t="inlineStr">
        <is>
          <t xml:space="preserve"> </t>
        </is>
      </c>
      <c r="E9" s="4" t="inlineStr">
        <is>
          <t xml:space="preserve"> </t>
        </is>
      </c>
    </row>
    <row r="10">
      <c r="A10" s="3" t="inlineStr">
        <is>
          <t>Financial liabilitys measured at fair value [Abstract]</t>
        </is>
      </c>
      <c r="B10" s="4" t="inlineStr">
        <is>
          <t xml:space="preserve"> </t>
        </is>
      </c>
      <c r="C10" s="4" t="inlineStr">
        <is>
          <t xml:space="preserve"> </t>
        </is>
      </c>
      <c r="D10" s="4" t="inlineStr">
        <is>
          <t xml:space="preserve"> </t>
        </is>
      </c>
      <c r="E10" s="4" t="inlineStr">
        <is>
          <t xml:space="preserve"> </t>
        </is>
      </c>
    </row>
    <row r="11">
      <c r="A11" s="4" t="inlineStr">
        <is>
          <t>Carrying amount</t>
        </is>
      </c>
      <c r="B11" s="5" t="n">
        <v>-51946426</v>
      </c>
      <c r="C11" s="4" t="inlineStr">
        <is>
          <t xml:space="preserve"> </t>
        </is>
      </c>
      <c r="D11" s="4" t="inlineStr">
        <is>
          <t xml:space="preserve"> </t>
        </is>
      </c>
      <c r="E11" s="4" t="inlineStr">
        <is>
          <t xml:space="preserve"> </t>
        </is>
      </c>
    </row>
    <row r="12">
      <c r="A12" s="4" t="inlineStr">
        <is>
          <t>Effects recognized in P&amp;L</t>
        </is>
      </c>
      <c r="B12" s="5" t="n">
        <v>-51946426</v>
      </c>
      <c r="C12" s="4" t="inlineStr">
        <is>
          <t xml:space="preserve"> </t>
        </is>
      </c>
      <c r="D12" s="4" t="inlineStr">
        <is>
          <t xml:space="preserve"> </t>
        </is>
      </c>
      <c r="E12" s="4" t="inlineStr">
        <is>
          <t xml:space="preserve"> </t>
        </is>
      </c>
    </row>
    <row r="13">
      <c r="A13" s="4" t="inlineStr">
        <is>
          <t>Interest Rate Risk [Member] | Warrants Liability [Member] | Level 2 [Member]</t>
        </is>
      </c>
      <c r="B13" s="4" t="inlineStr">
        <is>
          <t xml:space="preserve"> </t>
        </is>
      </c>
      <c r="C13" s="4" t="inlineStr">
        <is>
          <t xml:space="preserve"> </t>
        </is>
      </c>
      <c r="D13" s="4" t="inlineStr">
        <is>
          <t xml:space="preserve"> </t>
        </is>
      </c>
      <c r="E13" s="4" t="inlineStr">
        <is>
          <t xml:space="preserve"> </t>
        </is>
      </c>
    </row>
    <row r="14">
      <c r="A14" s="3" t="inlineStr">
        <is>
          <t>Financial liabilitys measured at fair value [Abstract]</t>
        </is>
      </c>
      <c r="B14" s="4" t="inlineStr">
        <is>
          <t xml:space="preserve"> </t>
        </is>
      </c>
      <c r="C14" s="4" t="inlineStr">
        <is>
          <t xml:space="preserve"> </t>
        </is>
      </c>
      <c r="D14" s="4" t="inlineStr">
        <is>
          <t xml:space="preserve"> </t>
        </is>
      </c>
      <c r="E14" s="4" t="inlineStr">
        <is>
          <t xml:space="preserve"> </t>
        </is>
      </c>
    </row>
    <row r="15">
      <c r="A15" s="4" t="inlineStr">
        <is>
          <t>Carrying amount</t>
        </is>
      </c>
      <c r="B15" s="5" t="n">
        <v>-51946426</v>
      </c>
      <c r="C15" s="4" t="inlineStr">
        <is>
          <t xml:space="preserve"> </t>
        </is>
      </c>
      <c r="D15" s="4" t="inlineStr">
        <is>
          <t xml:space="preserve"> </t>
        </is>
      </c>
      <c r="E15" s="4" t="inlineStr">
        <is>
          <t xml:space="preserve"> </t>
        </is>
      </c>
    </row>
    <row r="16">
      <c r="A16" s="4" t="inlineStr">
        <is>
          <t>Effects recognized in P&amp;L</t>
        </is>
      </c>
      <c r="B16" s="6" t="n">
        <v>-51946426</v>
      </c>
      <c r="C16" s="4" t="inlineStr">
        <is>
          <t xml:space="preserve"> </t>
        </is>
      </c>
      <c r="D16" s="4" t="inlineStr">
        <is>
          <t xml:space="preserve"> </t>
        </is>
      </c>
      <c r="E16" s="4" t="inlineStr">
        <is>
          <t xml:space="preserve"> </t>
        </is>
      </c>
    </row>
    <row r="17">
      <c r="A17" s="4" t="inlineStr">
        <is>
          <t>Interest Rate Risk [Member] | Interest Rate Swaps [Member]</t>
        </is>
      </c>
      <c r="B17" s="4" t="inlineStr">
        <is>
          <t xml:space="preserve"> </t>
        </is>
      </c>
      <c r="C17" s="4" t="inlineStr">
        <is>
          <t xml:space="preserve"> </t>
        </is>
      </c>
      <c r="D17" s="4" t="inlineStr">
        <is>
          <t xml:space="preserve"> </t>
        </is>
      </c>
      <c r="E17" s="4" t="inlineStr">
        <is>
          <t xml:space="preserve"> </t>
        </is>
      </c>
    </row>
    <row r="18">
      <c r="A18" s="3" t="inlineStr">
        <is>
          <t>Interest rate risks [Abstract]</t>
        </is>
      </c>
      <c r="B18" s="4" t="inlineStr">
        <is>
          <t xml:space="preserve"> </t>
        </is>
      </c>
      <c r="C18" s="4" t="inlineStr">
        <is>
          <t xml:space="preserve"> </t>
        </is>
      </c>
      <c r="D18" s="4" t="inlineStr">
        <is>
          <t xml:space="preserve"> </t>
        </is>
      </c>
      <c r="E18" s="4" t="inlineStr">
        <is>
          <t xml:space="preserve"> </t>
        </is>
      </c>
    </row>
    <row r="19">
      <c r="A19" s="4" t="inlineStr">
        <is>
          <t>Percentage of interest rate risk exposure adopted</t>
        </is>
      </c>
      <c r="B19" s="7" t="n">
        <v>0.7</v>
      </c>
      <c r="C19" s="4" t="inlineStr">
        <is>
          <t xml:space="preserve"> </t>
        </is>
      </c>
      <c r="D19" s="4" t="inlineStr">
        <is>
          <t xml:space="preserve"> </t>
        </is>
      </c>
      <c r="E19" s="4" t="inlineStr">
        <is>
          <t xml:space="preserve"> </t>
        </is>
      </c>
    </row>
    <row r="20">
      <c r="A20" s="4" t="inlineStr">
        <is>
          <t>Hedge ratio</t>
        </is>
      </c>
      <c r="B20" s="5" t="n">
        <v>1</v>
      </c>
      <c r="C20" s="4" t="inlineStr">
        <is>
          <t xml:space="preserve"> </t>
        </is>
      </c>
      <c r="D20" s="4" t="inlineStr">
        <is>
          <t xml:space="preserve"> </t>
        </is>
      </c>
      <c r="E20" s="4" t="inlineStr">
        <is>
          <t xml:space="preserve"> </t>
        </is>
      </c>
    </row>
    <row r="21">
      <c r="A21" s="3" t="inlineStr">
        <is>
          <t>Financial assets measured at fair value [Abstract]</t>
        </is>
      </c>
      <c r="B21" s="4" t="inlineStr">
        <is>
          <t xml:space="preserve"> </t>
        </is>
      </c>
      <c r="C21" s="4" t="inlineStr">
        <is>
          <t xml:space="preserve"> </t>
        </is>
      </c>
      <c r="D21" s="4" t="inlineStr">
        <is>
          <t xml:space="preserve"> </t>
        </is>
      </c>
      <c r="E21" s="4" t="inlineStr">
        <is>
          <t xml:space="preserve"> </t>
        </is>
      </c>
    </row>
    <row r="22">
      <c r="A22" s="4" t="inlineStr">
        <is>
          <t>Carrying amount</t>
        </is>
      </c>
      <c r="B22" s="6" t="n">
        <v>-43348480</v>
      </c>
      <c r="C22" s="4" t="inlineStr">
        <is>
          <t xml:space="preserve"> </t>
        </is>
      </c>
      <c r="D22" s="5" t="n">
        <v>116923727</v>
      </c>
      <c r="E22" s="4" t="inlineStr">
        <is>
          <t xml:space="preserve"> </t>
        </is>
      </c>
    </row>
    <row r="23">
      <c r="A23" s="4" t="inlineStr">
        <is>
          <t>Effects recognized in P&amp;L</t>
        </is>
      </c>
      <c r="B23" s="5" t="n">
        <v>-43348480</v>
      </c>
      <c r="C23" s="4" t="inlineStr">
        <is>
          <t xml:space="preserve"> </t>
        </is>
      </c>
      <c r="D23" s="5" t="n">
        <v>-75868263</v>
      </c>
      <c r="E23" s="4" t="inlineStr">
        <is>
          <t xml:space="preserve"> </t>
        </is>
      </c>
    </row>
    <row r="24">
      <c r="A24" s="4" t="inlineStr">
        <is>
          <t>Interest Rate Risk [Member] | Interest Rate Swaps [Member] | Sabadell [Member] | Level 2 [Member]</t>
        </is>
      </c>
      <c r="B24" s="4" t="inlineStr">
        <is>
          <t xml:space="preserve"> </t>
        </is>
      </c>
      <c r="C24" s="4" t="inlineStr">
        <is>
          <t xml:space="preserve"> </t>
        </is>
      </c>
      <c r="D24" s="4" t="inlineStr">
        <is>
          <t xml:space="preserve"> </t>
        </is>
      </c>
      <c r="E24" s="4" t="inlineStr">
        <is>
          <t xml:space="preserve"> </t>
        </is>
      </c>
    </row>
    <row r="25">
      <c r="A25" s="3" t="inlineStr">
        <is>
          <t>Financial assets measured at fair value [Abstract]</t>
        </is>
      </c>
      <c r="B25" s="4" t="inlineStr">
        <is>
          <t xml:space="preserve"> </t>
        </is>
      </c>
      <c r="C25" s="4" t="inlineStr">
        <is>
          <t xml:space="preserve"> </t>
        </is>
      </c>
      <c r="D25" s="4" t="inlineStr">
        <is>
          <t xml:space="preserve"> </t>
        </is>
      </c>
      <c r="E25" s="4" t="inlineStr">
        <is>
          <t xml:space="preserve"> </t>
        </is>
      </c>
    </row>
    <row r="26">
      <c r="A26" s="4" t="inlineStr">
        <is>
          <t>Nominal amount</t>
        </is>
      </c>
      <c r="B26" s="4" t="inlineStr">
        <is>
          <t xml:space="preserve"> </t>
        </is>
      </c>
      <c r="C26" s="6" t="n">
        <v>0</v>
      </c>
      <c r="D26" s="4" t="inlineStr">
        <is>
          <t xml:space="preserve"> </t>
        </is>
      </c>
      <c r="E26" s="6" t="n">
        <v>73376432</v>
      </c>
    </row>
    <row r="27">
      <c r="A27" s="4" t="inlineStr">
        <is>
          <t>Carrying amount</t>
        </is>
      </c>
      <c r="B27" s="5" t="n">
        <v>-19726835</v>
      </c>
      <c r="C27" s="4" t="inlineStr">
        <is>
          <t xml:space="preserve"> </t>
        </is>
      </c>
      <c r="D27" s="5" t="n">
        <v>68146850</v>
      </c>
      <c r="E27" s="4" t="inlineStr">
        <is>
          <t xml:space="preserve"> </t>
        </is>
      </c>
    </row>
    <row r="28">
      <c r="A28" s="4" t="inlineStr">
        <is>
          <t>Effects recognized in P&amp;L</t>
        </is>
      </c>
      <c r="B28" s="5" t="n">
        <v>-19726835</v>
      </c>
      <c r="C28" s="4" t="inlineStr">
        <is>
          <t xml:space="preserve"> </t>
        </is>
      </c>
      <c r="D28" s="5" t="n">
        <v>-45855988</v>
      </c>
      <c r="E28" s="4" t="inlineStr">
        <is>
          <t xml:space="preserve"> </t>
        </is>
      </c>
    </row>
    <row r="29">
      <c r="A29" s="4" t="inlineStr">
        <is>
          <t>Interest Rate Risk [Member] | Interest Rate Swaps [Member] | Ciaxabank [Member] | Level 2 [Member]</t>
        </is>
      </c>
      <c r="B29" s="4" t="inlineStr">
        <is>
          <t xml:space="preserve"> </t>
        </is>
      </c>
      <c r="C29" s="4" t="inlineStr">
        <is>
          <t xml:space="preserve"> </t>
        </is>
      </c>
      <c r="D29" s="4" t="inlineStr">
        <is>
          <t xml:space="preserve"> </t>
        </is>
      </c>
      <c r="E29" s="4" t="inlineStr">
        <is>
          <t xml:space="preserve"> </t>
        </is>
      </c>
    </row>
    <row r="30">
      <c r="A30" s="3" t="inlineStr">
        <is>
          <t>Financial assets measured at fair value [Abstract]</t>
        </is>
      </c>
      <c r="B30" s="4" t="inlineStr">
        <is>
          <t xml:space="preserve"> </t>
        </is>
      </c>
      <c r="C30" s="4" t="inlineStr">
        <is>
          <t xml:space="preserve"> </t>
        </is>
      </c>
      <c r="D30" s="4" t="inlineStr">
        <is>
          <t xml:space="preserve"> </t>
        </is>
      </c>
      <c r="E30" s="4" t="inlineStr">
        <is>
          <t xml:space="preserve"> </t>
        </is>
      </c>
    </row>
    <row r="31">
      <c r="A31" s="4" t="inlineStr">
        <is>
          <t>Nominal amount</t>
        </is>
      </c>
      <c r="B31" s="4" t="inlineStr">
        <is>
          <t xml:space="preserve"> </t>
        </is>
      </c>
      <c r="C31" s="6" t="n">
        <v>0</v>
      </c>
      <c r="D31" s="4" t="inlineStr">
        <is>
          <t xml:space="preserve"> </t>
        </is>
      </c>
      <c r="E31" s="6" t="n">
        <v>57438000</v>
      </c>
    </row>
    <row r="32">
      <c r="A32" s="4" t="inlineStr">
        <is>
          <t>Carrying amount</t>
        </is>
      </c>
      <c r="B32" s="5" t="n">
        <v>-23621645</v>
      </c>
      <c r="C32" s="4" t="inlineStr">
        <is>
          <t xml:space="preserve"> </t>
        </is>
      </c>
      <c r="D32" s="5" t="n">
        <v>48776877</v>
      </c>
      <c r="E32" s="4" t="inlineStr">
        <is>
          <t xml:space="preserve"> </t>
        </is>
      </c>
    </row>
    <row r="33">
      <c r="A33" s="4" t="inlineStr">
        <is>
          <t>Effects recognized in P&amp;L</t>
        </is>
      </c>
      <c r="B33" s="6" t="n">
        <v>-23621645</v>
      </c>
      <c r="C33" s="4" t="inlineStr">
        <is>
          <t xml:space="preserve"> </t>
        </is>
      </c>
      <c r="D33" s="6" t="n">
        <v>-30012275</v>
      </c>
      <c r="E33"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and risk management, Interest Rate Sensitivity (Details) - USD [Member] - USD ($)</t>
        </is>
      </c>
      <c r="B1" s="2" t="inlineStr">
        <is>
          <t>12 Months Ended</t>
        </is>
      </c>
    </row>
    <row r="2">
      <c r="B2" s="2" t="inlineStr">
        <is>
          <t>Dec. 31, 2024</t>
        </is>
      </c>
      <c r="C2" s="2" t="inlineStr">
        <is>
          <t>Dec. 31, 2023</t>
        </is>
      </c>
    </row>
    <row r="3">
      <c r="A3" s="4" t="inlineStr">
        <is>
          <t>1 % Increase [Member]</t>
        </is>
      </c>
      <c r="B3" s="4" t="inlineStr">
        <is>
          <t xml:space="preserve"> </t>
        </is>
      </c>
      <c r="C3" s="4" t="inlineStr">
        <is>
          <t xml:space="preserve"> </t>
        </is>
      </c>
    </row>
    <row r="4">
      <c r="A4" s="3" t="inlineStr">
        <is>
          <t>Increase (decrease) effect on combined income before income taxes [Abstract]</t>
        </is>
      </c>
      <c r="B4" s="4" t="inlineStr">
        <is>
          <t xml:space="preserve"> </t>
        </is>
      </c>
      <c r="C4" s="4" t="inlineStr">
        <is>
          <t xml:space="preserve"> </t>
        </is>
      </c>
    </row>
    <row r="5">
      <c r="A5" s="4" t="inlineStr">
        <is>
          <t>Increase / decrease effect on combined income before income taxes</t>
        </is>
      </c>
      <c r="B5" s="6" t="n">
        <v>331257</v>
      </c>
      <c r="C5" s="6" t="n">
        <v>601345</v>
      </c>
    </row>
    <row r="6">
      <c r="A6" s="4" t="inlineStr">
        <is>
          <t>1 % Decrease [Member]</t>
        </is>
      </c>
      <c r="B6" s="4" t="inlineStr">
        <is>
          <t xml:space="preserve"> </t>
        </is>
      </c>
      <c r="C6" s="4" t="inlineStr">
        <is>
          <t xml:space="preserve"> </t>
        </is>
      </c>
    </row>
    <row r="7">
      <c r="A7" s="3" t="inlineStr">
        <is>
          <t>Increase (decrease) effect on combined income before income taxes [Abstract]</t>
        </is>
      </c>
      <c r="B7" s="4" t="inlineStr">
        <is>
          <t xml:space="preserve"> </t>
        </is>
      </c>
      <c r="C7" s="4" t="inlineStr">
        <is>
          <t xml:space="preserve"> </t>
        </is>
      </c>
    </row>
    <row r="8">
      <c r="A8" s="4" t="inlineStr">
        <is>
          <t>Increase / decrease effect on combined income before income taxes</t>
        </is>
      </c>
      <c r="B8" s="6" t="n">
        <v>-331257</v>
      </c>
      <c r="C8" s="6" t="n">
        <v>-60134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Total Revenue (Details) - MXN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from contracts with customers</t>
        </is>
      </c>
      <c r="B4" s="6" t="n">
        <v>729953807</v>
      </c>
      <c r="C4" s="6" t="n">
        <v>284890018</v>
      </c>
      <c r="D4" s="6" t="n">
        <v>4392585</v>
      </c>
    </row>
    <row r="5">
      <c r="A5" s="4" t="inlineStr">
        <is>
          <t>Revenue for administrative services with related parties</t>
        </is>
      </c>
      <c r="B5" s="5" t="n">
        <v>0</v>
      </c>
      <c r="C5" s="5" t="n">
        <v>1761896</v>
      </c>
      <c r="D5" s="5" t="n">
        <v>2038437</v>
      </c>
    </row>
    <row r="6">
      <c r="A6" s="4" t="inlineStr">
        <is>
          <t>Total revenue</t>
        </is>
      </c>
      <c r="B6" s="6" t="n">
        <v>729953807</v>
      </c>
      <c r="C6" s="6" t="n">
        <v>286651914</v>
      </c>
      <c r="D6" s="6" t="n">
        <v>643102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3.
Material accounting policies The Group has consistently applied the following material accounting policies to all the periods presented in these
combined financial statements.
a.
Basis of consolidation and combination Consolidation of subsidiaries The subsidiaries are entities controlled by the Group. The Group controls an entity when it is exposed to or has rights to
variable returns from its involvement with the entity and has the ability to affect those returns. The financial statements of subsidiaries are included in the consolidated financial statements from the date on which control commences until the
date on which control ceases. Intra-group balances and transactions are eliminated in the consolidation process. The Group’s subsidiaries as of December 31, 2024, are set out below:
Entity
Ownership interest
Murano Management UK Limited (“Murano Management UK”)
100.00
%
Murano Service Operations Limited (Murano Services”)
100.00
%
Murano Global Hospitality Corporation (“Murano Hospitality” including the former HCM Adquisition Corporation)
100.00
%
Murano Management, S. A. de C. V. (“Murano Management”)
100.00
%
Murano PV, S. A. de C. V. (“Murano PV”)
100.00
%
Murano World, S. A. de C. V. (“Murano World”)
100.00
%
Inmobiliaria Insurgentes 421, S. A. de C.V. (“Inmobiliaria Insurgentes 421”)
100.00
%
Operadora Hotelera GI, S. A. de C. V. (“Operadora GIC I”)
100.00
%
Operadora Hotelera Grand Island II, S. A. de C. V. (“Operadora GIC II”)
100.00
%
Operadora Hotelera I421, S. A. de C. V. (“OHI421”)
100.00
%
Operadora Hotelera I421 Premium, S. A. de C. V. (“OHI421 Premium”)
100.00
%
Fideicomiso Murano 6000 CIB/3109 (“Insurgentes Security Trust”)
100.00
%
Fideicomiso Murano 2000 CIB /3001 (“GIC I Trust” or “Fideicomiso Murano 2000”)
100.00
%
Fideicomiso Murano 4000 CIB/3288 (“GIC II Trust”)
100.00
%
Fideicomiso Murano 1000 CIB /3000
100.00
%
Fideicomiso Irrevocable de Emisión, Administración y Pago No. CIB/4323
100.00
%
Edificaciones BVG, S. A. de C. V. (“Edificaciones BVG”)
100.00
%
Servicios Corporativos BVG, S. A. de C.V. (“Servicios BVG”)
100.00
% Combination of entities under common control (prior to capital restructuring as described in note 2b.) Before the capital restructuring described in note 2b. above ,
b.
Foreign currency transactions Transactions in foreign currencies are translated into the respective functional currencies of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the historical cost in a foreign currency are translated at the exchange rate at the date of the transaction. Foreign currency differences are generally recognized in profit or loss and presented within finance costs. However, foreign currency differences arising from the translation of the following items are recognized in OCI:
•
An investment in equity securities designated as at FVOCI (except on impairment, in which case foreign currency differences that have been recognized in OCI are reclassified to profit or loss);
•
A financial liability designated as a hedge of the net investment in a foreign operation to the extent that the hedge is effective (see (P)(v)); and
•
Qualifying cash flow hedges to the extent that the hedges are effective.
c.
Revenue from contracts with customers The Company acts as a principal in the activities from which it generates its revenue. Our revenues are primarily derived from the products and
services provided to our customers in our owned hotels and are generally recognized when control of the product or service has transferred to the customer. A summary of our sources of revenue is as follows:
•
Room rentals.
•
Food and beverage.
•
All-inclusive.
•
Private events.
•
Spa services.
•
Other services. We provide room rentals and other services to our guests, including, but not limited to, food and beverage, all-inclusiv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Room rental revenues are recognized over time on a daily basis as the guest occupies the room, and revenues related to the other products and
services are recognized at a point in time when the product or service is provided to the guest. As of December 31, 2024 and 2023, the Company did not capitalize costs to obtain contracts with customers because there are no long-term contracts
with the customers, due to the operations of the hotel, the incremental costs are recognized in profit or loss as incurred. If long-term contracts were obtained, the Company will capitalize the cost of those contracts. Deferred revenue (contract liability) It is the Company´s obligation to provide a service to a customer for which the Company has received cash from the customer.
d.
Cash and cash equivalents and restricted cash Cash and cash equivalents and restricted cash
e.
Financial instruments
(i)
Recognition and initial measurement Trade receivables and debt securiti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 On initial recognition, a financial asset is classified as measured at amortized cos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investors.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 or losses and impairment are capitalized. Any gain or loss on derecognition is recognized in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iii)
Derecognition Financial assets The Group derecognizes a financial asset when:
-
The contractual rights to the cash flows from the financial asset expire; or
-
It transfers the rights to receive the contractual cash flows in a transaction in which either:
i.
Substantially all the risks and rewards of ownership of the financial asset are transferred; or
ii.
The Group neither transfers nor retains substantially all the risks and rewards of ownership and it does not retain control of the financial asset. The Group enters into transactions whereby it transfers assets recognized in its combined statement of financial position but retains either all
or substantially all of the risk and rewards of the transferred assets. In these cases, the transferred assets are not derecognized.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interest rate of the financial asset or financial liability to reflect the change that is required by interest rate benchmark reform. After that, the Group applied
the policies on accounting for modifications to the additional changes.
(iv)
Offsetting Financial assets and financial liabilities are offset and the net amount presented in the combined statement of financial position when, and only
when, the Group currently has a legally enforceable right to offset the amounts and it intends either to settle them on a net basis or to realize the asset and settle the liability simultaneously.
(v)
Derivative financial instruments The Group holds derivative financial instruments with the intention to hedge interest rate risk exposures. Derivatives are initially measured at fair value. Subsequent to initial recognition, derivatives are measured at fair value, and changes therein
are recognized in profit or loss.
(vi)
Impairment
i.
Non-derivative financial assets Financial instruments The Group recognizes loss allowances for Expected Credit Losses (“ECLs”) on:
-
Financial assets measured at amortized cost. The Group measures loss allowances at an amount equal to lifetime ECLs, except for the following which are measured at twelve-month ECLs:
-
Debt securities that are determined to have low credit risk at the reporting date; and
-
Other debt securities and bank balances for credit risk (i.e. the risk of default occurring over the expected life of the financial instrument) has nothing increased significantly since initial recognition. Loss allowances for trade receivables and contract assets are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Presentation of allowance for ECL in the consolidated and combined statement of financial position Allowances for financial assets measured at amortized cost are deducted from the gross carrying amount of the assets. As of December 31, 2024 and 2023, the Group did not recognize ECL since it has determined that the ECL related to its trade receivables would not
be material in the context of these financial statements taken as a whole.
ii.
Non-financial assets At each reporting date, the Group reviews the carrying amounts of its non-financial assets (other than investment property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The recoverable amount of an asset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profit or loss. For assets, other than goodwill, it is reversed only to the extent that the asset’s carrying amount does not exceed the carrying amount that
would have been determined, net of depreciation or amortization, if no impairment loss had been recognized.
f.
Prepayments Prepaid expenses are initially recognized as assets as of the date the payment is made, provided that it is probable that the future economic
benefits associated with the asset will flow to the Group. At the time the goods or services are received, prepaid expenses are either capitalized or recognized in profit or loss as an expense, depending on whether there is certainty that the
acquired goods or services will generate future economic benefits. The Group periodically evaluates its prepaid expenses to determine the likelihood that they will cease to generate future economic benefits and to assess their recoverability. The
Company classifies its prepayments as current or non-current assets, depending on the period when the Company expects to exercise them. Unrecoverable prepaid expenses are recognized as impairment losses in profit or loss.
g.
Property, construction in process and equipment The Company’s Property, construction in process and equipment includes the following:
land, buildings, construction in process, computer equipment, transportation equipment, furniture, and other equipment.
i.
Recognition and measurement Items of property, construction in process and equipment are initially measured at cost, which includes capitalized borrowing
costs, less accumulated depreciation and any accumulated impairment losses. Subsequent measurement of land, buildings and construction in process is at fair value based on periodic, at least annual,
valuations performed by external independent appraisers, less subsequent depreciation for buildings; land is not depreciated. The carrying amount of the revaluated assets is adjusted to the revalued amount. If the carrying amount increases as a
result of the revaluation, the increase is recognized in other comprehensive income and accumulated as a revaluation surplus, except if it reverses a revaluation decrease of the same assets previously recognized in profit or loss. If the carrying
amount is decreased as a result of the revaluation, the decrease is recognized in profit or loss, or against the revaluation surplus in comprehensive income to the extent of any existing balance in respect to the same asset. All other property and equipment are recognized at historical cost less depreciation. If significant parts of an item of property, construction in process and equipment have different useful lives, then they are
accounted for as separate items (major components) or property, construction in process and equipment. Any gain or loss on disposal of an item of property, construction in process and equipment is recognized in profit or loss.
ii.
Subsequent expenditure Subsequent expenditure is capitalized only if it is probable that the future economic benefits associated with the
expenditure will flow to the Group.
iii.
Depreciation Depreciation is calculated to write off the cost of property, construction in process and equipment less their estimated
residual values using the straight-line method over their estimated useful lives, and is recognized in profit or loss. As of December 31, 2022 items recognized at fair value were not subject to depreciation until the construction in process was
completed. During 2023, several assets recognized as construction in process were capitalized as property, building and hotel furniture
due to the assets having reached the necessary conditions to operate as Management intended. Company’s Management estimates the following useful life for the major assets.
Years
Buildings and beach club
35-40 years
Elevators
10 years
Furniture, fixtures, and equipment (“FF&amp;E”)
5 years
Operating, supplies and equipment (“OS&amp;E”)
2 years
Computer equipment
3-4 years
Transportation Equipment
4 years
Furniture
10 years
Equipment and other assets
10 years Depreciation methods, useful lives and residual values are reviewed at each reporting date and adjusted if appropriate.
iv.
Reclassification to investment property When the use of a property changes from owner-occupied to investment property, the property is remeasured to fair value and reclassified
accordingly. Any gain arising on this remeasurement is recognized in profit or loss to the extent that it reverses a previous impairment loss on the specific property, with any gain recognized in OCI and presented in the revaluation reserve. Any
loss is recognized in profit or loss. However, to the extent that an amount is included in the revaluation surplus for that property, the loss is recognized in OCI and reduces the revaluation surplus within equity.
h.
Investment property Investment property is initially measured at cost and subsequently at fair value with any change therein recognized in profit and loss. Any gain or loss on disposal of the investment property (calculated as the difference between the net proceeds from disposal and the carrying
amount of the item) is recognized in profit or loss. When investment property that was previously classified as property, construction in process and equipment is sold, any related amount included in the revaluation reserve is transferred to
retained earnings. As of December 31, 2024 and 2023, the Company has a plot of land located in, Baja California, Mexico, that qualifies as an investment property in
accordance with the requirements established by IAS 40, since the Company foresees to use this land for the creation of an industrial park, where the Company will act as a lessor and it will obtain income from rentals.
i.
Employee benefits
i.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
Other long-term employee benefits The Group’s net obligation in respect of long-term employee benefits is the amount of future benefits that employees have earned in return for
their service in the current and prior periods. That benefit is discounted to determine its present value. Remeasurements are recognized in profit or loss in the period in which they arise.
iii.
Termination benefits Termination benefits are expensed at the earlier of when the Group can no longer withdraw the offer of those benefits and when the Group
recognizes costs for a restructuring. If benefits are not expected to be settled wholly within 12 months of the reporting date, then they are discounted.
iv.
Defined employee benefit In accordance with Mexican Labor Law, the Company provides seniority premium benefits to its employees under certain circumstances, which is
recognized a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the defined benefit obligation is performed annually by a qualified actuary using the projected unit credit method. When the
calculation results in a potential asset for the Group, the recognized asset is limited to the present value of the economic benefits available in the form of future refunds from the plan or reductions in future contributions to the plan. To
calculate the present value of the economic benefits, consideration is given to any applicable minimum funding requirements. Remeasurements of the net defined benefit liability, which comprise actuarial gains and losses, return on plan assets (excluding interest), and
the effect of the asset ceiling (if any, excluding interest), are recognized immediately in OCI. The Group determines the net interest expense (income) on the net defined benefit liability (asset) for the period by applying the discount rate used
to measure the defined benefit obligation at the beginning of the annual period to the net defined benefit liability (asset), taking into account any change in the net defined benefit liability (asset) during the period as a result of
contributions and benefit payments. Net interest expense and other expenses related to defined benefit plans are recognized in profit or loss. When the benefits of a plan are changed or when a plan is curtailed, the resulting change in benefit that relates to past service or curtailment
gain or loss is recognized immediately in profit or loss. The Group recognizes gains and losses on the settlement of a defined benefit plan when the settlement occurs.
j.
Borrowing costs Borrowing costs directly attributable to the acquisition, construction, or production of qualifying assets, which are assets that necessarily
take a substantial period of time to get ready for their intended use or sale, are added to the cost of those assets, until the assets are substantially ready for their intended use or sale. All other borrowing costs are recognized in profit or loss in the period in which they are incurred.
k.
Income tax Income tax expense comprises current and deferred tax and it is recognized in profit or loss. As mentioned in Note 1(a) the Group participates in
certain trusts as a Trustor, these trusts are not subject to income taxes. Current tax Current tax comprises the expected tax payable or receivable on the taxable income or loss for the year and any adjustment to the tax payable or
receivable in respect of previous years. The amount of current tax payable or receivables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Deferred tax is recognized in respect of temporary differences between the carrying amounts of assets and liabilities for financial reporting
purposes and the amounts used for taxation purposes. Temporary differences in relation to a right-of-use asset and a lease liability for a specific lease are regarded as a net package (the lease) for
the purpose of recognizing deferred tax.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For this purpose, the carrying amount of investment property measured at fair value is presumed to be recovered through sale. Deferred tax assets and liabilities are offset only if certain criteria are met.
l.
Finance income and finance cost The Group’s finance income and finance cost include:
-
Interest income,
-
Interest expense,
-
The net gain or loss on financial assets at FVTPL,
-
The foreign currency gain or loss on financial assets and financial liabilities. Interest income or expense is recognized using the ‘effective interest rate’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from Contracts with Customers (Details) - MXN ($)</t>
        </is>
      </c>
      <c r="B1" s="2" t="inlineStr">
        <is>
          <t>12 Months Ended</t>
        </is>
      </c>
    </row>
    <row r="2">
      <c r="B2" s="2" t="inlineStr">
        <is>
          <t>Dec. 31, 2024</t>
        </is>
      </c>
      <c r="C2" s="2" t="inlineStr">
        <is>
          <t>Dec. 31, 2023</t>
        </is>
      </c>
      <c r="D2" s="2" t="inlineStr">
        <is>
          <t>Dec. 31, 2022</t>
        </is>
      </c>
    </row>
    <row r="3">
      <c r="A3" s="3" t="inlineStr">
        <is>
          <t>Major Products/Service Lines [Abstract]</t>
        </is>
      </c>
      <c r="B3" s="4" t="inlineStr">
        <is>
          <t xml:space="preserve"> </t>
        </is>
      </c>
      <c r="C3" s="4" t="inlineStr">
        <is>
          <t xml:space="preserve"> </t>
        </is>
      </c>
      <c r="D3" s="4" t="inlineStr">
        <is>
          <t xml:space="preserve"> </t>
        </is>
      </c>
    </row>
    <row r="4">
      <c r="A4" s="4" t="inlineStr">
        <is>
          <t>Revenue from contracts with customers</t>
        </is>
      </c>
      <c r="B4" s="6" t="n">
        <v>729953807</v>
      </c>
      <c r="C4" s="6" t="n">
        <v>284890018</v>
      </c>
      <c r="D4" s="6" t="n">
        <v>4392585</v>
      </c>
    </row>
    <row r="5">
      <c r="A5" s="4" t="inlineStr">
        <is>
          <t>Administrative services to related parties</t>
        </is>
      </c>
      <c r="B5" s="5" t="n">
        <v>0</v>
      </c>
      <c r="C5" s="5" t="n">
        <v>1761896</v>
      </c>
      <c r="D5" s="5" t="n">
        <v>2038437</v>
      </c>
    </row>
    <row r="6">
      <c r="A6" s="4" t="inlineStr">
        <is>
          <t>Total revenue</t>
        </is>
      </c>
      <c r="B6" s="5" t="n">
        <v>729953807</v>
      </c>
      <c r="C6" s="5" t="n">
        <v>286651914</v>
      </c>
      <c r="D6" s="5" t="n">
        <v>6431022</v>
      </c>
    </row>
    <row r="7">
      <c r="A7" s="4" t="inlineStr">
        <is>
          <t>Services and Products Transferred at a Point in Time [Member]</t>
        </is>
      </c>
      <c r="B7" s="4" t="inlineStr">
        <is>
          <t xml:space="preserve"> </t>
        </is>
      </c>
      <c r="C7" s="4" t="inlineStr">
        <is>
          <t xml:space="preserve"> </t>
        </is>
      </c>
      <c r="D7" s="4" t="inlineStr">
        <is>
          <t xml:space="preserve"> </t>
        </is>
      </c>
    </row>
    <row r="8">
      <c r="A8" s="3" t="inlineStr">
        <is>
          <t>Major Products/Service Lines [Abstract]</t>
        </is>
      </c>
      <c r="B8" s="4" t="inlineStr">
        <is>
          <t xml:space="preserve"> </t>
        </is>
      </c>
      <c r="C8" s="4" t="inlineStr">
        <is>
          <t xml:space="preserve"> </t>
        </is>
      </c>
      <c r="D8" s="4" t="inlineStr">
        <is>
          <t xml:space="preserve"> </t>
        </is>
      </c>
    </row>
    <row r="9">
      <c r="A9" s="4" t="inlineStr">
        <is>
          <t>Total revenue</t>
        </is>
      </c>
      <c r="B9" s="5" t="n">
        <v>413826899</v>
      </c>
      <c r="C9" s="5" t="n">
        <v>117234636</v>
      </c>
      <c r="D9" s="5" t="n">
        <v>5327816</v>
      </c>
    </row>
    <row r="10">
      <c r="A10" s="4" t="inlineStr">
        <is>
          <t>Services Transferred Over Time [Member]</t>
        </is>
      </c>
      <c r="B10" s="4" t="inlineStr">
        <is>
          <t xml:space="preserve"> </t>
        </is>
      </c>
      <c r="C10" s="4" t="inlineStr">
        <is>
          <t xml:space="preserve"> </t>
        </is>
      </c>
      <c r="D10" s="4" t="inlineStr">
        <is>
          <t xml:space="preserve"> </t>
        </is>
      </c>
    </row>
    <row r="11">
      <c r="A11" s="3" t="inlineStr">
        <is>
          <t>Major Products/Service Lines [Abstract]</t>
        </is>
      </c>
      <c r="B11" s="4" t="inlineStr">
        <is>
          <t xml:space="preserve"> </t>
        </is>
      </c>
      <c r="C11" s="4" t="inlineStr">
        <is>
          <t xml:space="preserve"> </t>
        </is>
      </c>
      <c r="D11" s="4" t="inlineStr">
        <is>
          <t xml:space="preserve"> </t>
        </is>
      </c>
    </row>
    <row r="12">
      <c r="A12" s="4" t="inlineStr">
        <is>
          <t>Total revenue</t>
        </is>
      </c>
      <c r="B12" s="5" t="n">
        <v>316126908</v>
      </c>
      <c r="C12" s="5" t="n">
        <v>169417278</v>
      </c>
      <c r="D12" s="5" t="n">
        <v>1103206</v>
      </c>
    </row>
    <row r="13">
      <c r="A13" s="4" t="inlineStr">
        <is>
          <t>Room Rentals [Member]</t>
        </is>
      </c>
      <c r="B13" s="4" t="inlineStr">
        <is>
          <t xml:space="preserve"> </t>
        </is>
      </c>
      <c r="C13" s="4" t="inlineStr">
        <is>
          <t xml:space="preserve"> </t>
        </is>
      </c>
      <c r="D13" s="4" t="inlineStr">
        <is>
          <t xml:space="preserve"> </t>
        </is>
      </c>
    </row>
    <row r="14">
      <c r="A14" s="3" t="inlineStr">
        <is>
          <t>Major Products/Service Lines [Abstract]</t>
        </is>
      </c>
      <c r="B14" s="4" t="inlineStr">
        <is>
          <t xml:space="preserve"> </t>
        </is>
      </c>
      <c r="C14" s="4" t="inlineStr">
        <is>
          <t xml:space="preserve"> </t>
        </is>
      </c>
      <c r="D14" s="4" t="inlineStr">
        <is>
          <t xml:space="preserve"> </t>
        </is>
      </c>
    </row>
    <row r="15">
      <c r="A15" s="4" t="inlineStr">
        <is>
          <t>Revenue from contracts with customers</t>
        </is>
      </c>
      <c r="B15" s="5" t="n">
        <v>316126908</v>
      </c>
      <c r="C15" s="5" t="n">
        <v>169417278</v>
      </c>
      <c r="D15" s="5" t="n">
        <v>1103206</v>
      </c>
    </row>
    <row r="16">
      <c r="A16" s="4" t="inlineStr">
        <is>
          <t>Food and Beverage [Member]</t>
        </is>
      </c>
      <c r="B16" s="4" t="inlineStr">
        <is>
          <t xml:space="preserve"> </t>
        </is>
      </c>
      <c r="C16" s="4" t="inlineStr">
        <is>
          <t xml:space="preserve"> </t>
        </is>
      </c>
      <c r="D16" s="4" t="inlineStr">
        <is>
          <t xml:space="preserve"> </t>
        </is>
      </c>
    </row>
    <row r="17">
      <c r="A17" s="3" t="inlineStr">
        <is>
          <t>Major Products/Service Lines [Abstract]</t>
        </is>
      </c>
      <c r="B17" s="4" t="inlineStr">
        <is>
          <t xml:space="preserve"> </t>
        </is>
      </c>
      <c r="C17" s="4" t="inlineStr">
        <is>
          <t xml:space="preserve"> </t>
        </is>
      </c>
      <c r="D17" s="4" t="inlineStr">
        <is>
          <t xml:space="preserve"> </t>
        </is>
      </c>
    </row>
    <row r="18">
      <c r="A18" s="4" t="inlineStr">
        <is>
          <t>Revenue from contracts with customers</t>
        </is>
      </c>
      <c r="B18" s="5" t="n">
        <v>121899683</v>
      </c>
      <c r="C18" s="5" t="n">
        <v>104813372</v>
      </c>
      <c r="D18" s="5" t="n">
        <v>2520105</v>
      </c>
    </row>
    <row r="19">
      <c r="A19" s="4" t="inlineStr">
        <is>
          <t>All-inclusive [Member]</t>
        </is>
      </c>
      <c r="B19" s="4" t="inlineStr">
        <is>
          <t xml:space="preserve"> </t>
        </is>
      </c>
      <c r="C19" s="4" t="inlineStr">
        <is>
          <t xml:space="preserve"> </t>
        </is>
      </c>
      <c r="D19" s="4" t="inlineStr">
        <is>
          <t xml:space="preserve"> </t>
        </is>
      </c>
    </row>
    <row r="20">
      <c r="A20" s="3" t="inlineStr">
        <is>
          <t>Major Products/Service Lines [Abstract]</t>
        </is>
      </c>
      <c r="B20" s="4" t="inlineStr">
        <is>
          <t xml:space="preserve"> </t>
        </is>
      </c>
      <c r="C20" s="4" t="inlineStr">
        <is>
          <t xml:space="preserve"> </t>
        </is>
      </c>
      <c r="D20" s="4" t="inlineStr">
        <is>
          <t xml:space="preserve"> </t>
        </is>
      </c>
    </row>
    <row r="21">
      <c r="A21" s="4" t="inlineStr">
        <is>
          <t>Revenue from contracts with customers</t>
        </is>
      </c>
      <c r="B21" s="5" t="n">
        <v>234494740</v>
      </c>
      <c r="C21" s="5" t="n">
        <v>0</v>
      </c>
      <c r="D21" s="5" t="n">
        <v>0</v>
      </c>
    </row>
    <row r="22">
      <c r="A22" s="4" t="inlineStr">
        <is>
          <t>Spa Services [Member]</t>
        </is>
      </c>
      <c r="B22" s="4" t="inlineStr">
        <is>
          <t xml:space="preserve"> </t>
        </is>
      </c>
      <c r="C22" s="4" t="inlineStr">
        <is>
          <t xml:space="preserve"> </t>
        </is>
      </c>
      <c r="D22" s="4" t="inlineStr">
        <is>
          <t xml:space="preserve"> </t>
        </is>
      </c>
    </row>
    <row r="23">
      <c r="A23" s="3" t="inlineStr">
        <is>
          <t>Major Products/Service Lines [Abstract]</t>
        </is>
      </c>
      <c r="B23" s="4" t="inlineStr">
        <is>
          <t xml:space="preserve"> </t>
        </is>
      </c>
      <c r="C23" s="4" t="inlineStr">
        <is>
          <t xml:space="preserve"> </t>
        </is>
      </c>
      <c r="D23" s="4" t="inlineStr">
        <is>
          <t xml:space="preserve"> </t>
        </is>
      </c>
    </row>
    <row r="24">
      <c r="A24" s="4" t="inlineStr">
        <is>
          <t>Revenue from contracts with customers</t>
        </is>
      </c>
      <c r="B24" s="5" t="n">
        <v>12925180</v>
      </c>
      <c r="C24" s="5" t="n">
        <v>3127449</v>
      </c>
      <c r="D24" s="5" t="n">
        <v>18600</v>
      </c>
    </row>
    <row r="25">
      <c r="A25" s="4" t="inlineStr">
        <is>
          <t>Guess dry, cleaning &amp; laundry [Member]</t>
        </is>
      </c>
      <c r="B25" s="4" t="inlineStr">
        <is>
          <t xml:space="preserve"> </t>
        </is>
      </c>
      <c r="C25" s="4" t="inlineStr">
        <is>
          <t xml:space="preserve"> </t>
        </is>
      </c>
      <c r="D25" s="4" t="inlineStr">
        <is>
          <t xml:space="preserve"> </t>
        </is>
      </c>
    </row>
    <row r="26">
      <c r="A26" s="3" t="inlineStr">
        <is>
          <t>Major Products/Service Lines [Abstract]</t>
        </is>
      </c>
      <c r="B26" s="4" t="inlineStr">
        <is>
          <t xml:space="preserve"> </t>
        </is>
      </c>
      <c r="C26" s="4" t="inlineStr">
        <is>
          <t xml:space="preserve"> </t>
        </is>
      </c>
      <c r="D26" s="4" t="inlineStr">
        <is>
          <t xml:space="preserve"> </t>
        </is>
      </c>
    </row>
    <row r="27">
      <c r="A27" s="4" t="inlineStr">
        <is>
          <t>Revenue from contracts with customers</t>
        </is>
      </c>
      <c r="B27" s="5" t="n">
        <v>3526613</v>
      </c>
      <c r="C27" s="5" t="n">
        <v>4818864</v>
      </c>
      <c r="D27" s="5" t="n">
        <v>0</v>
      </c>
    </row>
    <row r="28">
      <c r="A28" s="4" t="inlineStr">
        <is>
          <t>Private Events [Member]</t>
        </is>
      </c>
      <c r="B28" s="4" t="inlineStr">
        <is>
          <t xml:space="preserve"> </t>
        </is>
      </c>
      <c r="C28" s="4" t="inlineStr">
        <is>
          <t xml:space="preserve"> </t>
        </is>
      </c>
      <c r="D28" s="4" t="inlineStr">
        <is>
          <t xml:space="preserve"> </t>
        </is>
      </c>
    </row>
    <row r="29">
      <c r="A29" s="3" t="inlineStr">
        <is>
          <t>Major Products/Service Lines [Abstract]</t>
        </is>
      </c>
      <c r="B29" s="4" t="inlineStr">
        <is>
          <t xml:space="preserve"> </t>
        </is>
      </c>
      <c r="C29" s="4" t="inlineStr">
        <is>
          <t xml:space="preserve"> </t>
        </is>
      </c>
      <c r="D29" s="4" t="inlineStr">
        <is>
          <t xml:space="preserve"> </t>
        </is>
      </c>
    </row>
    <row r="30">
      <c r="A30" s="4" t="inlineStr">
        <is>
          <t>Revenue from contracts with customers</t>
        </is>
      </c>
      <c r="B30" s="5" t="n">
        <v>0</v>
      </c>
      <c r="C30" s="5" t="n">
        <v>0</v>
      </c>
      <c r="D30" s="5" t="n">
        <v>21120</v>
      </c>
    </row>
    <row r="31">
      <c r="A31" s="4" t="inlineStr">
        <is>
          <t>Other Services [Member]</t>
        </is>
      </c>
      <c r="B31" s="4" t="inlineStr">
        <is>
          <t xml:space="preserve"> </t>
        </is>
      </c>
      <c r="C31" s="4" t="inlineStr">
        <is>
          <t xml:space="preserve"> </t>
        </is>
      </c>
      <c r="D31" s="4" t="inlineStr">
        <is>
          <t xml:space="preserve"> </t>
        </is>
      </c>
    </row>
    <row r="32">
      <c r="A32" s="3" t="inlineStr">
        <is>
          <t>Major Products/Service Lines [Abstract]</t>
        </is>
      </c>
      <c r="B32" s="4" t="inlineStr">
        <is>
          <t xml:space="preserve"> </t>
        </is>
      </c>
      <c r="C32" s="4" t="inlineStr">
        <is>
          <t xml:space="preserve"> </t>
        </is>
      </c>
      <c r="D32" s="4" t="inlineStr">
        <is>
          <t xml:space="preserve"> </t>
        </is>
      </c>
    </row>
    <row r="33">
      <c r="A33" s="4" t="inlineStr">
        <is>
          <t>Revenue from contracts with customers</t>
        </is>
      </c>
      <c r="B33" s="6" t="n">
        <v>40980683</v>
      </c>
      <c r="C33" s="6" t="n">
        <v>2713055</v>
      </c>
      <c r="D33" s="6" t="n">
        <v>72955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and other expenses (Details) - MXN ($)</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Gain on sale of property, plant and equipment</t>
        </is>
      </c>
      <c r="B4" s="6" t="n">
        <v>0</v>
      </c>
      <c r="C4" s="6" t="n">
        <v>100</v>
      </c>
      <c r="D4" s="6" t="n">
        <v>203909</v>
      </c>
    </row>
    <row r="5">
      <c r="A5" s="4" t="inlineStr">
        <is>
          <t>Expense reimbursement</t>
        </is>
      </c>
      <c r="B5" s="5" t="n">
        <v>0</v>
      </c>
      <c r="C5" s="5" t="n">
        <v>0</v>
      </c>
      <c r="D5" s="5" t="n">
        <v>12610139</v>
      </c>
    </row>
    <row r="6">
      <c r="A6" s="4" t="inlineStr">
        <is>
          <t>Land repurchase bonus</t>
        </is>
      </c>
      <c r="B6" s="5" t="n">
        <v>0</v>
      </c>
      <c r="C6" s="5" t="n">
        <v>0</v>
      </c>
      <c r="D6" s="5" t="n">
        <v>7848211</v>
      </c>
    </row>
    <row r="7">
      <c r="A7" s="4" t="inlineStr">
        <is>
          <t>Rent</t>
        </is>
      </c>
      <c r="B7" s="5" t="n">
        <v>0</v>
      </c>
      <c r="C7" s="5" t="n">
        <v>0</v>
      </c>
      <c r="D7" s="5" t="n">
        <v>4326241</v>
      </c>
    </row>
    <row r="8">
      <c r="A8" s="4" t="inlineStr">
        <is>
          <t>VAT revaluation</t>
        </is>
      </c>
      <c r="B8" s="5" t="n">
        <v>6335345</v>
      </c>
      <c r="C8" s="5" t="n">
        <v>4283151</v>
      </c>
      <c r="D8" s="5" t="n">
        <v>8511228</v>
      </c>
    </row>
    <row r="9">
      <c r="A9" s="4" t="inlineStr">
        <is>
          <t>Insurance recovery</t>
        </is>
      </c>
      <c r="B9" s="5" t="n">
        <v>0</v>
      </c>
      <c r="C9" s="5" t="n">
        <v>1549313</v>
      </c>
      <c r="D9" s="5" t="n">
        <v>0</v>
      </c>
    </row>
    <row r="10">
      <c r="A10" s="4" t="inlineStr">
        <is>
          <t>Key Money Amortization</t>
        </is>
      </c>
      <c r="B10" s="5" t="n">
        <v>3588919</v>
      </c>
      <c r="C10" s="5" t="n">
        <v>1705089</v>
      </c>
      <c r="D10" s="5" t="n">
        <v>0</v>
      </c>
    </row>
    <row r="11">
      <c r="A11" s="4" t="inlineStr">
        <is>
          <t>Gain in sale of equipment</t>
        </is>
      </c>
      <c r="B11" s="5" t="n">
        <v>157032407</v>
      </c>
      <c r="C11" s="5" t="n">
        <v>0</v>
      </c>
      <c r="D11" s="5" t="n">
        <v>0</v>
      </c>
    </row>
    <row r="12">
      <c r="A12" s="4" t="inlineStr">
        <is>
          <t>Others</t>
        </is>
      </c>
      <c r="B12" s="5" t="n">
        <v>23278616</v>
      </c>
      <c r="C12" s="5" t="n">
        <v>18022899</v>
      </c>
      <c r="D12" s="5" t="n">
        <v>15175</v>
      </c>
    </row>
    <row r="13">
      <c r="A13" s="4" t="inlineStr">
        <is>
          <t>Total other income</t>
        </is>
      </c>
      <c r="B13" s="6" t="n">
        <v>190235287</v>
      </c>
      <c r="C13" s="6" t="n">
        <v>25560552</v>
      </c>
      <c r="D13" s="6" t="n">
        <v>3351490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9" customWidth="1" min="7" max="7"/>
    <col width="22" customWidth="1" min="8" max="8"/>
    <col width="22" customWidth="1" min="9" max="9"/>
    <col width="22" customWidth="1" min="10" max="10"/>
    <col width="21" customWidth="1" min="11" max="11"/>
  </cols>
  <sheetData>
    <row r="1">
      <c r="A1" s="1" t="inlineStr">
        <is>
          <t>Stockholders' Equity, Equity (Details)</t>
        </is>
      </c>
      <c r="E1" s="2" t="inlineStr">
        <is>
          <t>1 Months Ended</t>
        </is>
      </c>
      <c r="F1" s="2" t="inlineStr">
        <is>
          <t>12 Months Ended</t>
        </is>
      </c>
    </row>
    <row r="2">
      <c r="B2" s="2" t="inlineStr">
        <is>
          <t>Nov. 25, 2022 MXN ($)</t>
        </is>
      </c>
      <c r="C2" s="2" t="inlineStr">
        <is>
          <t>Sep. 15, 2022 MXN ($)</t>
        </is>
      </c>
      <c r="D2" s="2" t="inlineStr">
        <is>
          <t>Jan. 31, 2022 MXN ($)</t>
        </is>
      </c>
      <c r="E2" s="2" t="inlineStr">
        <is>
          <t>Jan. 31, 2024 MXN ($) shares</t>
        </is>
      </c>
      <c r="F2" s="2" t="inlineStr">
        <is>
          <t>Dec. 31, 2024 MXN ($) shares</t>
        </is>
      </c>
      <c r="G2" s="2" t="inlineStr">
        <is>
          <t>Dec. 31, 2024 USD ($) shares</t>
        </is>
      </c>
      <c r="H2" s="2" t="inlineStr">
        <is>
          <t>Dec. 31, 2023 MXN ($)</t>
        </is>
      </c>
      <c r="I2" s="2" t="inlineStr">
        <is>
          <t>Dec. 31, 2022 MXN ($)</t>
        </is>
      </c>
      <c r="J2" s="2" t="inlineStr">
        <is>
          <t>Apr. 03, 2024 USD ($)</t>
        </is>
      </c>
      <c r="K2" s="2" t="inlineStr">
        <is>
          <t>Mar. 20, 2024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9242873</v>
      </c>
    </row>
    <row r="5">
      <c r="A5" s="4" t="inlineStr">
        <is>
          <t>Contribu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428378</v>
      </c>
      <c r="J5" s="4" t="inlineStr">
        <is>
          <t xml:space="preserve"> </t>
        </is>
      </c>
      <c r="K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mount | $</t>
        </is>
      </c>
      <c r="B8" s="4" t="inlineStr">
        <is>
          <t xml:space="preserve"> </t>
        </is>
      </c>
      <c r="C8" s="4" t="inlineStr">
        <is>
          <t xml:space="preserve"> </t>
        </is>
      </c>
      <c r="D8" s="4" t="inlineStr">
        <is>
          <t xml:space="preserve"> </t>
        </is>
      </c>
      <c r="E8" s="4" t="inlineStr">
        <is>
          <t xml:space="preserve"> </t>
        </is>
      </c>
      <c r="F8" s="6" t="n">
        <v>9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lias Sacal Cababi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n shares)</t>
        </is>
      </c>
      <c r="B11" s="4" t="inlineStr">
        <is>
          <t xml:space="preserve"> </t>
        </is>
      </c>
      <c r="C11" s="4" t="inlineStr">
        <is>
          <t xml:space="preserve"> </t>
        </is>
      </c>
      <c r="D11" s="4" t="inlineStr">
        <is>
          <t xml:space="preserve"> </t>
        </is>
      </c>
      <c r="E11" s="4" t="inlineStr">
        <is>
          <t xml:space="preserve"> </t>
        </is>
      </c>
      <c r="F11" s="5" t="n">
        <v>6910000</v>
      </c>
      <c r="G11" s="5" t="n">
        <v>6910000</v>
      </c>
      <c r="H11" s="4" t="inlineStr">
        <is>
          <t xml:space="preserve"> </t>
        </is>
      </c>
      <c r="I11" s="4" t="inlineStr">
        <is>
          <t xml:space="preserve"> </t>
        </is>
      </c>
      <c r="J11" s="4" t="inlineStr">
        <is>
          <t xml:space="preserve"> </t>
        </is>
      </c>
      <c r="K11" s="4" t="inlineStr">
        <is>
          <t xml:space="preserve"> </t>
        </is>
      </c>
    </row>
    <row r="12">
      <c r="A12" s="4" t="inlineStr">
        <is>
          <t>Contributions</t>
        </is>
      </c>
      <c r="B12" s="4" t="inlineStr">
        <is>
          <t xml:space="preserve"> </t>
        </is>
      </c>
      <c r="C12" s="4" t="inlineStr">
        <is>
          <t xml:space="preserve"> </t>
        </is>
      </c>
      <c r="D12" s="4" t="inlineStr">
        <is>
          <t xml:space="preserve"> </t>
        </is>
      </c>
      <c r="E12" s="4" t="inlineStr">
        <is>
          <t xml:space="preserve"> </t>
        </is>
      </c>
      <c r="F12" s="6" t="n">
        <v>25793890</v>
      </c>
      <c r="G12" s="6" t="n">
        <v>1500000</v>
      </c>
      <c r="H12" s="4" t="inlineStr">
        <is>
          <t xml:space="preserve"> </t>
        </is>
      </c>
      <c r="I12" s="4" t="inlineStr">
        <is>
          <t xml:space="preserve"> </t>
        </is>
      </c>
      <c r="J12" s="4" t="inlineStr">
        <is>
          <t xml:space="preserve"> </t>
        </is>
      </c>
      <c r="K12" s="4" t="inlineStr">
        <is>
          <t xml:space="preserve"> </t>
        </is>
      </c>
    </row>
    <row r="13">
      <c r="A13" s="4" t="inlineStr">
        <is>
          <t>Murano P.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ibutions | $</t>
        </is>
      </c>
      <c r="B15" s="6" t="n">
        <v>100000</v>
      </c>
      <c r="C15" s="6" t="n">
        <v>150000</v>
      </c>
      <c r="D15" s="6" t="n">
        <v>1283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urano P.V. [Member] | Promissory Note [Member] | Elias Sacal Cababi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mount | $</t>
        </is>
      </c>
      <c r="B18" s="4" t="inlineStr">
        <is>
          <t xml:space="preserve"> </t>
        </is>
      </c>
      <c r="C18" s="4" t="inlineStr">
        <is>
          <t xml:space="preserve"> </t>
        </is>
      </c>
      <c r="D18" s="4" t="inlineStr">
        <is>
          <t xml:space="preserve"> </t>
        </is>
      </c>
      <c r="E18" s="6" t="n">
        <v>7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purchased (in shares)</t>
        </is>
      </c>
      <c r="B19" s="4" t="inlineStr">
        <is>
          <t xml:space="preserve"> </t>
        </is>
      </c>
      <c r="C19" s="4" t="inlineStr">
        <is>
          <t xml:space="preserve"> </t>
        </is>
      </c>
      <c r="D19" s="4" t="inlineStr">
        <is>
          <t xml:space="preserve"> </t>
        </is>
      </c>
      <c r="E19" s="5" t="n">
        <v>1032677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urano P.V. [Member] | Promissory Note [Member] | Elias Sacal Cababi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mount | $</t>
        </is>
      </c>
      <c r="B22" s="4" t="inlineStr">
        <is>
          <t xml:space="preserve"> </t>
        </is>
      </c>
      <c r="C22" s="4" t="inlineStr">
        <is>
          <t xml:space="preserve"> </t>
        </is>
      </c>
      <c r="D22" s="4" t="inlineStr">
        <is>
          <t xml:space="preserve"> </t>
        </is>
      </c>
      <c r="E22" s="6" t="n">
        <v>18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purchased (in shares)</t>
        </is>
      </c>
      <c r="B23" s="4" t="inlineStr">
        <is>
          <t xml:space="preserve"> </t>
        </is>
      </c>
      <c r="C23" s="4" t="inlineStr">
        <is>
          <t xml:space="preserve"> </t>
        </is>
      </c>
      <c r="D23" s="4" t="inlineStr">
        <is>
          <t xml:space="preserve"> </t>
        </is>
      </c>
      <c r="E23" s="5" t="n">
        <v>169151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urano P.V. [Member] | Promissory Note [Member] | E.S. Agrupacion S. A. de C. 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amount | $</t>
        </is>
      </c>
      <c r="B26" s="4" t="inlineStr">
        <is>
          <t xml:space="preserve"> </t>
        </is>
      </c>
      <c r="C26" s="4" t="inlineStr">
        <is>
          <t xml:space="preserve"> </t>
        </is>
      </c>
      <c r="D26" s="4" t="inlineStr">
        <is>
          <t xml:space="preserve"> </t>
        </is>
      </c>
      <c r="E26" s="6" t="n">
        <v>266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purchased (in shares)</t>
        </is>
      </c>
      <c r="B27" s="4" t="inlineStr">
        <is>
          <t xml:space="preserve"> </t>
        </is>
      </c>
      <c r="C27" s="4" t="inlineStr">
        <is>
          <t xml:space="preserve"> </t>
        </is>
      </c>
      <c r="D27" s="4" t="inlineStr">
        <is>
          <t xml:space="preserve"> </t>
        </is>
      </c>
      <c r="E27" s="5" t="n">
        <v>3297535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urano P.V. [Member] | Promissory Note [Member] | E.S. Agrupacion S. A. de C. 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amount | $</t>
        </is>
      </c>
      <c r="B30" s="4" t="inlineStr">
        <is>
          <t xml:space="preserve"> </t>
        </is>
      </c>
      <c r="C30" s="4" t="inlineStr">
        <is>
          <t xml:space="preserve"> </t>
        </is>
      </c>
      <c r="D30" s="4" t="inlineStr">
        <is>
          <t xml:space="preserve"> </t>
        </is>
      </c>
      <c r="E30" s="6" t="n">
        <v>542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purchased (in shares)</t>
        </is>
      </c>
      <c r="B31" s="4" t="inlineStr">
        <is>
          <t xml:space="preserve"> </t>
        </is>
      </c>
      <c r="C31" s="4" t="inlineStr">
        <is>
          <t xml:space="preserve"> </t>
        </is>
      </c>
      <c r="D31" s="4" t="inlineStr">
        <is>
          <t xml:space="preserve"> </t>
        </is>
      </c>
      <c r="E31" s="5" t="n">
        <v>4343616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n shares)</t>
        </is>
      </c>
      <c r="B34" s="4" t="inlineStr">
        <is>
          <t xml:space="preserve"> </t>
        </is>
      </c>
      <c r="C34" s="4" t="inlineStr">
        <is>
          <t xml:space="preserve"> </t>
        </is>
      </c>
      <c r="D34" s="4" t="inlineStr">
        <is>
          <t xml:space="preserve"> </t>
        </is>
      </c>
      <c r="E34" s="4" t="inlineStr">
        <is>
          <t xml:space="preserve"> </t>
        </is>
      </c>
      <c r="F34" s="5" t="n">
        <v>79305736</v>
      </c>
      <c r="G34" s="5" t="n">
        <v>79305736</v>
      </c>
      <c r="H34" s="4" t="inlineStr">
        <is>
          <t xml:space="preserve"> </t>
        </is>
      </c>
      <c r="I34" s="4" t="inlineStr">
        <is>
          <t xml:space="preserve"> </t>
        </is>
      </c>
      <c r="J34" s="4" t="inlineStr">
        <is>
          <t xml:space="preserve"> </t>
        </is>
      </c>
      <c r="K34" s="4" t="inlineStr">
        <is>
          <t xml:space="preserve"> </t>
        </is>
      </c>
    </row>
    <row r="35">
      <c r="A35" s="4" t="inlineStr">
        <is>
          <t>Percentage of all ordinary shares</t>
        </is>
      </c>
      <c r="B35" s="4" t="inlineStr">
        <is>
          <t xml:space="preserve"> </t>
        </is>
      </c>
      <c r="C35" s="4" t="inlineStr">
        <is>
          <t xml:space="preserve"> </t>
        </is>
      </c>
      <c r="D35" s="4" t="inlineStr">
        <is>
          <t xml:space="preserve"> </t>
        </is>
      </c>
      <c r="E35" s="4" t="inlineStr">
        <is>
          <t xml:space="preserve"> </t>
        </is>
      </c>
      <c r="F35" s="7" t="n">
        <v>1</v>
      </c>
      <c r="G35" s="7" t="n">
        <v>1</v>
      </c>
      <c r="H35" s="4" t="inlineStr">
        <is>
          <t xml:space="preserve"> </t>
        </is>
      </c>
      <c r="I35" s="4" t="inlineStr">
        <is>
          <t xml:space="preserve"> </t>
        </is>
      </c>
      <c r="J35" s="4" t="inlineStr">
        <is>
          <t xml:space="preserve"> </t>
        </is>
      </c>
      <c r="K35" s="4" t="inlineStr">
        <is>
          <t xml:space="preserve"> </t>
        </is>
      </c>
    </row>
    <row r="36">
      <c r="A36" s="4" t="inlineStr">
        <is>
          <t>Contribution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row>
    <row r="37">
      <c r="A37" s="4" t="inlineStr">
        <is>
          <t>Share repurchas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00</v>
      </c>
      <c r="K37" s="4" t="inlineStr">
        <is>
          <t xml:space="preserve"> </t>
        </is>
      </c>
    </row>
    <row r="38">
      <c r="A38" s="4" t="inlineStr">
        <is>
          <t>Ordinary Shar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all ordinary shares</t>
        </is>
      </c>
      <c r="B40" s="4" t="inlineStr">
        <is>
          <t xml:space="preserve"> </t>
        </is>
      </c>
      <c r="C40" s="4" t="inlineStr">
        <is>
          <t xml:space="preserve"> </t>
        </is>
      </c>
      <c r="D40" s="4" t="inlineStr">
        <is>
          <t xml:space="preserve"> </t>
        </is>
      </c>
      <c r="E40" s="4" t="inlineStr">
        <is>
          <t xml:space="preserve"> </t>
        </is>
      </c>
      <c r="F40" s="7" t="n">
        <v>0.05</v>
      </c>
      <c r="G40" s="7" t="n">
        <v>0.05</v>
      </c>
      <c r="H40" s="4" t="inlineStr">
        <is>
          <t xml:space="preserve"> </t>
        </is>
      </c>
      <c r="I40" s="4" t="inlineStr">
        <is>
          <t xml:space="preserve"> </t>
        </is>
      </c>
      <c r="J40" s="4" t="inlineStr">
        <is>
          <t xml:space="preserve"> </t>
        </is>
      </c>
      <c r="K40" s="4" t="inlineStr">
        <is>
          <t xml:space="preserve"> </t>
        </is>
      </c>
    </row>
    <row r="41">
      <c r="A41" s="4" t="inlineStr">
        <is>
          <t>Ordinary Shar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all ordinary shares</t>
        </is>
      </c>
      <c r="B43" s="4" t="inlineStr">
        <is>
          <t xml:space="preserve"> </t>
        </is>
      </c>
      <c r="C43" s="4" t="inlineStr">
        <is>
          <t xml:space="preserve"> </t>
        </is>
      </c>
      <c r="D43" s="4" t="inlineStr">
        <is>
          <t xml:space="preserve"> </t>
        </is>
      </c>
      <c r="E43" s="4" t="inlineStr">
        <is>
          <t xml:space="preserve"> </t>
        </is>
      </c>
      <c r="F43" s="7" t="n">
        <v>0.05</v>
      </c>
      <c r="G43" s="7" t="n">
        <v>0.05</v>
      </c>
      <c r="H43" s="4" t="inlineStr">
        <is>
          <t xml:space="preserve"> </t>
        </is>
      </c>
      <c r="I43" s="4" t="inlineStr">
        <is>
          <t xml:space="preserve"> </t>
        </is>
      </c>
      <c r="J43" s="4" t="inlineStr">
        <is>
          <t xml:space="preserve"> </t>
        </is>
      </c>
      <c r="K43" s="4" t="inlineStr">
        <is>
          <t xml:space="preserve"> </t>
        </is>
      </c>
    </row>
    <row r="44">
      <c r="A44" s="4" t="inlineStr">
        <is>
          <t>Ordinary Shares [Member] | Elias Sacal Cababi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n shares)</t>
        </is>
      </c>
      <c r="B46" s="4" t="inlineStr">
        <is>
          <t xml:space="preserve"> </t>
        </is>
      </c>
      <c r="C46" s="4" t="inlineStr">
        <is>
          <t xml:space="preserve"> </t>
        </is>
      </c>
      <c r="D46" s="4" t="inlineStr">
        <is>
          <t xml:space="preserve"> </t>
        </is>
      </c>
      <c r="E46" s="4" t="inlineStr">
        <is>
          <t xml:space="preserve"> </t>
        </is>
      </c>
      <c r="F46" s="5" t="n">
        <v>69152609</v>
      </c>
      <c r="G46" s="5" t="n">
        <v>69152609</v>
      </c>
      <c r="H46" s="4" t="inlineStr">
        <is>
          <t xml:space="preserve"> </t>
        </is>
      </c>
      <c r="I46" s="4" t="inlineStr">
        <is>
          <t xml:space="preserve"> </t>
        </is>
      </c>
      <c r="J46" s="4" t="inlineStr">
        <is>
          <t xml:space="preserve"> </t>
        </is>
      </c>
      <c r="K46" s="4" t="inlineStr">
        <is>
          <t xml:space="preserve"> </t>
        </is>
      </c>
    </row>
    <row r="47">
      <c r="A47" s="4" t="inlineStr">
        <is>
          <t>Percentage of all ordinary shares</t>
        </is>
      </c>
      <c r="B47" s="4" t="inlineStr">
        <is>
          <t xml:space="preserve"> </t>
        </is>
      </c>
      <c r="C47" s="4" t="inlineStr">
        <is>
          <t xml:space="preserve"> </t>
        </is>
      </c>
      <c r="D47" s="4" t="inlineStr">
        <is>
          <t xml:space="preserve"> </t>
        </is>
      </c>
      <c r="E47" s="4" t="inlineStr">
        <is>
          <t xml:space="preserve"> </t>
        </is>
      </c>
      <c r="F47" s="8" t="n">
        <v>0.872</v>
      </c>
      <c r="G47" s="8" t="n">
        <v>0.872</v>
      </c>
      <c r="H47" s="4" t="inlineStr">
        <is>
          <t xml:space="preserve"> </t>
        </is>
      </c>
      <c r="I47" s="4" t="inlineStr">
        <is>
          <t xml:space="preserve"> </t>
        </is>
      </c>
      <c r="J47" s="4" t="inlineStr">
        <is>
          <t xml:space="preserve"> </t>
        </is>
      </c>
      <c r="K47" s="4" t="inlineStr">
        <is>
          <t xml:space="preserve"> </t>
        </is>
      </c>
    </row>
    <row r="48">
      <c r="A48" s="4" t="inlineStr">
        <is>
          <t>Ordinary Shares [Member] | Shawn Matthew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n shares)</t>
        </is>
      </c>
      <c r="B50" s="4" t="inlineStr">
        <is>
          <t xml:space="preserve"> </t>
        </is>
      </c>
      <c r="C50" s="4" t="inlineStr">
        <is>
          <t xml:space="preserve"> </t>
        </is>
      </c>
      <c r="D50" s="4" t="inlineStr">
        <is>
          <t xml:space="preserve"> </t>
        </is>
      </c>
      <c r="E50" s="4" t="inlineStr">
        <is>
          <t xml:space="preserve"> </t>
        </is>
      </c>
      <c r="F50" s="5" t="n">
        <v>8812500</v>
      </c>
      <c r="G50" s="5" t="n">
        <v>8812500</v>
      </c>
      <c r="H50" s="4" t="inlineStr">
        <is>
          <t xml:space="preserve"> </t>
        </is>
      </c>
      <c r="I50" s="4" t="inlineStr">
        <is>
          <t xml:space="preserve"> </t>
        </is>
      </c>
      <c r="J50" s="4" t="inlineStr">
        <is>
          <t xml:space="preserve"> </t>
        </is>
      </c>
      <c r="K50" s="4" t="inlineStr">
        <is>
          <t xml:space="preserve"> </t>
        </is>
      </c>
    </row>
    <row r="51">
      <c r="A51" s="4" t="inlineStr">
        <is>
          <t>Percentage of all ordinary shares</t>
        </is>
      </c>
      <c r="B51" s="4" t="inlineStr">
        <is>
          <t xml:space="preserve"> </t>
        </is>
      </c>
      <c r="C51" s="4" t="inlineStr">
        <is>
          <t xml:space="preserve"> </t>
        </is>
      </c>
      <c r="D51" s="4" t="inlineStr">
        <is>
          <t xml:space="preserve"> </t>
        </is>
      </c>
      <c r="E51" s="4" t="inlineStr">
        <is>
          <t xml:space="preserve"> </t>
        </is>
      </c>
      <c r="F51" s="8" t="n">
        <v>0.1111</v>
      </c>
      <c r="G51" s="8" t="n">
        <v>0.1111</v>
      </c>
      <c r="H51" s="4" t="inlineStr">
        <is>
          <t xml:space="preserve"> </t>
        </is>
      </c>
      <c r="I51" s="4" t="inlineStr">
        <is>
          <t xml:space="preserve"> </t>
        </is>
      </c>
      <c r="J51" s="4" t="inlineStr">
        <is>
          <t xml:space="preserve"> </t>
        </is>
      </c>
      <c r="K51" s="4" t="inlineStr">
        <is>
          <t xml:space="preserve"> </t>
        </is>
      </c>
    </row>
    <row r="52">
      <c r="A52" s="4" t="inlineStr">
        <is>
          <t>Ordinary Shares [Member] | Oth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qu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in shares)</t>
        </is>
      </c>
      <c r="B54" s="4" t="inlineStr">
        <is>
          <t xml:space="preserve"> </t>
        </is>
      </c>
      <c r="C54" s="4" t="inlineStr">
        <is>
          <t xml:space="preserve"> </t>
        </is>
      </c>
      <c r="D54" s="4" t="inlineStr">
        <is>
          <t xml:space="preserve"> </t>
        </is>
      </c>
      <c r="E54" s="4" t="inlineStr">
        <is>
          <t xml:space="preserve"> </t>
        </is>
      </c>
      <c r="F54" s="5" t="n">
        <v>1340627</v>
      </c>
      <c r="G54" s="5" t="n">
        <v>1340627</v>
      </c>
      <c r="H54" s="4" t="inlineStr">
        <is>
          <t xml:space="preserve"> </t>
        </is>
      </c>
      <c r="I54" s="4" t="inlineStr">
        <is>
          <t xml:space="preserve"> </t>
        </is>
      </c>
      <c r="J54" s="4" t="inlineStr">
        <is>
          <t xml:space="preserve"> </t>
        </is>
      </c>
      <c r="K54" s="4" t="inlineStr">
        <is>
          <t xml:space="preserve"> </t>
        </is>
      </c>
    </row>
    <row r="55">
      <c r="A55" s="4" t="inlineStr">
        <is>
          <t>Percentage of all ordinary shares</t>
        </is>
      </c>
      <c r="B55" s="4" t="inlineStr">
        <is>
          <t xml:space="preserve"> </t>
        </is>
      </c>
      <c r="C55" s="4" t="inlineStr">
        <is>
          <t xml:space="preserve"> </t>
        </is>
      </c>
      <c r="D55" s="4" t="inlineStr">
        <is>
          <t xml:space="preserve"> </t>
        </is>
      </c>
      <c r="E55" s="4" t="inlineStr">
        <is>
          <t xml:space="preserve"> </t>
        </is>
      </c>
      <c r="F55" s="8" t="n">
        <v>0.0169</v>
      </c>
      <c r="G55" s="8" t="n">
        <v>0.0169</v>
      </c>
      <c r="H55" s="4" t="inlineStr">
        <is>
          <t xml:space="preserve"> </t>
        </is>
      </c>
      <c r="I55" s="4" t="inlineStr">
        <is>
          <t xml:space="preserve"> </t>
        </is>
      </c>
      <c r="J55" s="4" t="inlineStr">
        <is>
          <t xml:space="preserve"> </t>
        </is>
      </c>
      <c r="K55" s="4" t="inlineStr">
        <is>
          <t xml:space="preserve"> </t>
        </is>
      </c>
    </row>
  </sheetData>
  <mergeCells count="2">
    <mergeCell ref="F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J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6" customWidth="1" min="35" max="35"/>
    <col width="14" customWidth="1" min="36" max="36"/>
  </cols>
  <sheetData>
    <row r="1">
      <c r="A1" s="1" t="inlineStr">
        <is>
          <t>Stockholders' Equity, Net Assets (Details) - MXN ($)</t>
        </is>
      </c>
      <c r="AI1" s="2" t="inlineStr">
        <is>
          <t>12 Months Ended</t>
        </is>
      </c>
    </row>
    <row r="2">
      <c r="B2" s="2" t="inlineStr">
        <is>
          <t>Mar. 08, 2024</t>
        </is>
      </c>
      <c r="C2" s="2" t="inlineStr">
        <is>
          <t>Dec. 31, 2022</t>
        </is>
      </c>
      <c r="D2" s="2" t="inlineStr">
        <is>
          <t>Dec. 19, 2022</t>
        </is>
      </c>
      <c r="E2" s="2" t="inlineStr">
        <is>
          <t>Dec. 15, 2022</t>
        </is>
      </c>
      <c r="F2" s="2" t="inlineStr">
        <is>
          <t>Dec. 09, 2022</t>
        </is>
      </c>
      <c r="G2" s="2" t="inlineStr">
        <is>
          <t>Nov. 25, 2022</t>
        </is>
      </c>
      <c r="H2" s="2" t="inlineStr">
        <is>
          <t>Nov. 22, 2022</t>
        </is>
      </c>
      <c r="I2" s="2" t="inlineStr">
        <is>
          <t>Oct. 21, 2022</t>
        </is>
      </c>
      <c r="J2" s="2" t="inlineStr">
        <is>
          <t>Sep. 28, 2022</t>
        </is>
      </c>
      <c r="K2" s="2" t="inlineStr">
        <is>
          <t>Sep. 23, 2022</t>
        </is>
      </c>
      <c r="L2" s="2" t="inlineStr">
        <is>
          <t>Sep. 15, 2022</t>
        </is>
      </c>
      <c r="M2" s="2" t="inlineStr">
        <is>
          <t>Sep. 14, 2022</t>
        </is>
      </c>
      <c r="N2" s="2" t="inlineStr">
        <is>
          <t>Sep. 09, 2022</t>
        </is>
      </c>
      <c r="O2" s="2" t="inlineStr">
        <is>
          <t>Aug. 26, 2022</t>
        </is>
      </c>
      <c r="P2" s="2" t="inlineStr">
        <is>
          <t>Aug. 19, 2022</t>
        </is>
      </c>
      <c r="Q2" s="2" t="inlineStr">
        <is>
          <t>Jul. 21, 2022</t>
        </is>
      </c>
      <c r="R2" s="2" t="inlineStr">
        <is>
          <t>Jul. 14, 2022</t>
        </is>
      </c>
      <c r="S2" s="2" t="inlineStr">
        <is>
          <t>Jul. 01, 2022</t>
        </is>
      </c>
      <c r="T2" s="2" t="inlineStr">
        <is>
          <t>Jun. 27, 2022</t>
        </is>
      </c>
      <c r="U2" s="2" t="inlineStr">
        <is>
          <t>Jun. 17, 2022</t>
        </is>
      </c>
      <c r="V2" s="2" t="inlineStr">
        <is>
          <t>Jun. 07, 2022</t>
        </is>
      </c>
      <c r="W2" s="2" t="inlineStr">
        <is>
          <t>May 31, 2022</t>
        </is>
      </c>
      <c r="X2" s="2" t="inlineStr">
        <is>
          <t>May 20, 2022</t>
        </is>
      </c>
      <c r="Y2" s="2" t="inlineStr">
        <is>
          <t>May 12, 2022</t>
        </is>
      </c>
      <c r="Z2" s="2" t="inlineStr">
        <is>
          <t>Apr. 28, 2022</t>
        </is>
      </c>
      <c r="AA2" s="2" t="inlineStr">
        <is>
          <t>Apr. 20, 2022</t>
        </is>
      </c>
      <c r="AB2" s="2" t="inlineStr">
        <is>
          <t>Mar. 23, 2022</t>
        </is>
      </c>
      <c r="AC2" s="2" t="inlineStr">
        <is>
          <t>Mar. 17, 2022</t>
        </is>
      </c>
      <c r="AD2" s="2" t="inlineStr">
        <is>
          <t>Feb. 28, 2022</t>
        </is>
      </c>
      <c r="AE2" s="2" t="inlineStr">
        <is>
          <t>Feb. 22, 2022</t>
        </is>
      </c>
      <c r="AF2" s="2" t="inlineStr">
        <is>
          <t>Feb. 10, 2022</t>
        </is>
      </c>
      <c r="AG2" s="2" t="inlineStr">
        <is>
          <t>Feb. 09, 2022</t>
        </is>
      </c>
      <c r="AH2" s="2" t="inlineStr">
        <is>
          <t>Jan. 31, 2022</t>
        </is>
      </c>
      <c r="AI2" s="2" t="inlineStr">
        <is>
          <t>Dec. 31, 2023</t>
        </is>
      </c>
      <c r="AJ2" s="2" t="inlineStr">
        <is>
          <t>Dec. 31, 2022</t>
        </is>
      </c>
    </row>
    <row r="3">
      <c r="A3" s="3" t="inlineStr">
        <is>
          <t>Net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Net assets, 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0</v>
      </c>
      <c r="AJ4" s="6" t="n">
        <v>428378</v>
      </c>
    </row>
    <row r="5">
      <c r="A5" s="4" t="inlineStr">
        <is>
          <t>Net assets, capital reimburs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0</v>
      </c>
      <c r="AJ5" s="6" t="n">
        <v>298773702</v>
      </c>
    </row>
    <row r="6">
      <c r="A6" s="4" t="inlineStr">
        <is>
          <t>Murano P.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3" t="inlineStr">
        <is>
          <t>Net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Net assets, contribution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4" t="inlineStr">
        <is>
          <t xml:space="preserve"> </t>
        </is>
      </c>
      <c r="K8" s="4" t="inlineStr">
        <is>
          <t xml:space="preserve"> </t>
        </is>
      </c>
      <c r="L8" s="6" t="n">
        <v>1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128378</v>
      </c>
      <c r="AI8" s="4" t="inlineStr">
        <is>
          <t xml:space="preserve"> </t>
        </is>
      </c>
      <c r="AJ8" s="4" t="inlineStr">
        <is>
          <t xml:space="preserve"> </t>
        </is>
      </c>
    </row>
    <row r="9">
      <c r="A9" s="4" t="inlineStr">
        <is>
          <t>Net assets, capital reimbursement</t>
        </is>
      </c>
      <c r="B9" s="6" t="n">
        <v>163639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Operadora Hotelera I4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3" t="inlineStr">
        <is>
          <t>Net asse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Net assets,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50000</v>
      </c>
      <c r="AG12" s="4" t="inlineStr">
        <is>
          <t xml:space="preserve"> </t>
        </is>
      </c>
      <c r="AH12" s="4" t="inlineStr">
        <is>
          <t xml:space="preserve"> </t>
        </is>
      </c>
      <c r="AI12" s="4" t="inlineStr">
        <is>
          <t xml:space="preserve"> </t>
        </is>
      </c>
      <c r="AJ12" s="4" t="inlineStr">
        <is>
          <t xml:space="preserve"> </t>
        </is>
      </c>
    </row>
    <row r="13">
      <c r="A13" s="4" t="inlineStr">
        <is>
          <t>Murano Wor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3" t="inlineStr">
        <is>
          <t>Net asse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Net assets, capital reimbursement</t>
        </is>
      </c>
      <c r="B15" s="4" t="inlineStr">
        <is>
          <t xml:space="preserve"> </t>
        </is>
      </c>
      <c r="C15" s="6" t="n">
        <v>85500000</v>
      </c>
      <c r="D15" s="6" t="n">
        <v>21959260</v>
      </c>
      <c r="E15" s="6" t="n">
        <v>10822900</v>
      </c>
      <c r="F15" s="6" t="n">
        <v>9848850</v>
      </c>
      <c r="G15" s="6" t="n">
        <v>100000</v>
      </c>
      <c r="H15" s="6" t="n">
        <v>24291625</v>
      </c>
      <c r="I15" s="6" t="n">
        <v>14089040</v>
      </c>
      <c r="J15" s="6" t="n">
        <v>250000</v>
      </c>
      <c r="K15" s="6" t="n">
        <v>5200675</v>
      </c>
      <c r="L15" s="4" t="inlineStr">
        <is>
          <t xml:space="preserve"> </t>
        </is>
      </c>
      <c r="M15" s="6" t="n">
        <v>1089785</v>
      </c>
      <c r="N15" s="6" t="n">
        <v>1001485</v>
      </c>
      <c r="O15" s="6" t="n">
        <v>4979950</v>
      </c>
      <c r="P15" s="6" t="n">
        <v>3255805</v>
      </c>
      <c r="Q15" s="6" t="n">
        <v>5110175</v>
      </c>
      <c r="R15" s="6" t="n">
        <v>4157640</v>
      </c>
      <c r="S15" s="6" t="n">
        <v>30216450</v>
      </c>
      <c r="T15" s="6" t="n">
        <v>5009125</v>
      </c>
      <c r="U15" s="6" t="n">
        <v>4133500</v>
      </c>
      <c r="V15" s="6" t="n">
        <v>3623356</v>
      </c>
      <c r="W15" s="6" t="n">
        <v>4239475</v>
      </c>
      <c r="X15" s="6" t="n">
        <v>2994945</v>
      </c>
      <c r="Y15" s="6" t="n">
        <v>10186000</v>
      </c>
      <c r="Z15" s="6" t="n">
        <v>5089000</v>
      </c>
      <c r="AA15" s="6" t="n">
        <v>1993770</v>
      </c>
      <c r="AB15" s="6" t="n">
        <v>13748700</v>
      </c>
      <c r="AC15" s="6" t="n">
        <v>4174860</v>
      </c>
      <c r="AD15" s="6" t="n">
        <v>4800000</v>
      </c>
      <c r="AE15" s="6" t="n">
        <v>12183780</v>
      </c>
      <c r="AF15" s="4" t="inlineStr">
        <is>
          <t xml:space="preserve"> </t>
        </is>
      </c>
      <c r="AG15" s="6" t="n">
        <v>1658600</v>
      </c>
      <c r="AH15" s="4" t="inlineStr">
        <is>
          <t xml:space="preserve"> </t>
        </is>
      </c>
      <c r="AI15" s="4" t="inlineStr">
        <is>
          <t xml:space="preserve"> </t>
        </is>
      </c>
      <c r="AJ15" s="4" t="inlineStr">
        <is>
          <t xml:space="preserve"> </t>
        </is>
      </c>
    </row>
    <row r="16">
      <c r="A16" s="4" t="inlineStr">
        <is>
          <t>Murano Wor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Net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Net assets, capital reimburs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06495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sheetData>
  <mergeCells count="2">
    <mergeCell ref="AI1:AJ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40" customWidth="1" min="5" max="5"/>
    <col width="13" customWidth="1" min="6" max="6"/>
    <col width="29" customWidth="1" min="7" max="7"/>
    <col width="13" customWidth="1" min="8" max="8"/>
    <col width="29" customWidth="1" min="9" max="9"/>
    <col width="13" customWidth="1" min="10" max="10"/>
    <col width="25" customWidth="1" min="11" max="11"/>
  </cols>
  <sheetData>
    <row r="1">
      <c r="A1" s="1" t="inlineStr">
        <is>
          <t>Earnings per share (Details)</t>
        </is>
      </c>
      <c r="C1" s="2" t="inlineStr">
        <is>
          <t>12 Months Ended</t>
        </is>
      </c>
    </row>
    <row r="2">
      <c r="B2" s="2" t="inlineStr">
        <is>
          <t>Mar. 20, 2024 shares</t>
        </is>
      </c>
      <c r="C2" s="2" t="inlineStr">
        <is>
          <t>Dec. 31, 2024 USD ($) $ / shares shares</t>
        </is>
      </c>
      <c r="D2" s="2" t="inlineStr">
        <is>
          <t>Dec. 31, 2024 MXN ($) shares</t>
        </is>
      </c>
      <c r="E2" s="2" t="inlineStr">
        <is>
          <t>Dec. 31, 2023 USD ($) $ / shares shares</t>
        </is>
      </c>
      <c r="G2" s="2" t="inlineStr">
        <is>
          <t>Dec. 31, 2023 MXN ($) shares</t>
        </is>
      </c>
      <c r="I2" s="2" t="inlineStr">
        <is>
          <t>Dec. 31, 2022 MXN ($) shares</t>
        </is>
      </c>
      <c r="K2" s="2" t="inlineStr">
        <is>
          <t>Dec. 31, 2022 $ / shares</t>
        </is>
      </c>
    </row>
    <row r="3">
      <c r="A3" s="3" t="inlineStr">
        <is>
          <t>Basic EP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Loss) profit attributable to ordinary equity holders of the parent entity</t>
        </is>
      </c>
      <c r="B4" s="4" t="inlineStr">
        <is>
          <t xml:space="preserve"> </t>
        </is>
      </c>
      <c r="C4" s="6" t="n">
        <v>-3338830904</v>
      </c>
      <c r="D4" s="4" t="inlineStr">
        <is>
          <t xml:space="preserve"> </t>
        </is>
      </c>
      <c r="E4" s="6" t="n">
        <v>-565107502</v>
      </c>
      <c r="G4" s="4" t="inlineStr">
        <is>
          <t xml:space="preserve"> </t>
        </is>
      </c>
      <c r="I4" s="6" t="n">
        <v>4448916705</v>
      </c>
      <c r="K4" s="4" t="inlineStr">
        <is>
          <t xml:space="preserve"> </t>
        </is>
      </c>
    </row>
    <row r="5">
      <c r="A5" s="4" t="inlineStr">
        <is>
          <t>Weighted average number of ordinary shares outstanding during the period (in shares)</t>
        </is>
      </c>
      <c r="B5" s="4" t="inlineStr">
        <is>
          <t xml:space="preserve"> </t>
        </is>
      </c>
      <c r="C5" s="5" t="n">
        <v>77062978</v>
      </c>
      <c r="D5" s="5" t="n">
        <v>77062978</v>
      </c>
      <c r="E5" s="5" t="n">
        <v>69099785</v>
      </c>
      <c r="F5" s="4" t="inlineStr">
        <is>
          <t>[1]</t>
        </is>
      </c>
      <c r="G5" s="5" t="n">
        <v>69099785</v>
      </c>
      <c r="H5" s="4" t="inlineStr">
        <is>
          <t>[1]</t>
        </is>
      </c>
      <c r="I5" s="5" t="n">
        <v>69099785</v>
      </c>
      <c r="J5" s="4" t="inlineStr">
        <is>
          <t>[1]</t>
        </is>
      </c>
      <c r="K5" s="4" t="inlineStr">
        <is>
          <t xml:space="preserve"> </t>
        </is>
      </c>
    </row>
    <row r="6">
      <c r="A6" s="4" t="inlineStr">
        <is>
          <t>Basic EPS (in dollars per share) | $ / shares</t>
        </is>
      </c>
      <c r="B6" s="4" t="inlineStr">
        <is>
          <t xml:space="preserve"> </t>
        </is>
      </c>
      <c r="C6" s="13" t="n">
        <v>-43.33</v>
      </c>
      <c r="D6" s="4" t="inlineStr">
        <is>
          <t xml:space="preserve"> </t>
        </is>
      </c>
      <c r="E6" s="13" t="n">
        <v>-8.18</v>
      </c>
      <c r="G6" s="4" t="inlineStr">
        <is>
          <t xml:space="preserve"> </t>
        </is>
      </c>
      <c r="I6" s="4" t="inlineStr">
        <is>
          <t xml:space="preserve"> </t>
        </is>
      </c>
      <c r="K6" s="13" t="n">
        <v>64.38</v>
      </c>
    </row>
    <row r="7">
      <c r="A7" s="3" t="inlineStr">
        <is>
          <t>Diluted EPS [Abstract]</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4" t="inlineStr">
        <is>
          <t>(Loss) profit per basic EPS adjusted | $</t>
        </is>
      </c>
      <c r="B8" s="4" t="inlineStr">
        <is>
          <t xml:space="preserve"> </t>
        </is>
      </c>
      <c r="C8" s="4" t="inlineStr">
        <is>
          <t xml:space="preserve"> </t>
        </is>
      </c>
      <c r="D8" s="6" t="n">
        <v>-3338830904</v>
      </c>
      <c r="E8" s="4" t="inlineStr">
        <is>
          <t xml:space="preserve"> </t>
        </is>
      </c>
      <c r="G8" s="6" t="n">
        <v>-565107502</v>
      </c>
      <c r="I8" s="6" t="n">
        <v>4448916705</v>
      </c>
      <c r="K8" s="4" t="inlineStr">
        <is>
          <t xml:space="preserve"> </t>
        </is>
      </c>
    </row>
    <row r="9">
      <c r="A9" s="4" t="inlineStr">
        <is>
          <t>Number of shares per basic EPS adjusted for dilutive potential ordinary shared (in shares)</t>
        </is>
      </c>
      <c r="B9" s="4" t="inlineStr">
        <is>
          <t xml:space="preserve"> </t>
        </is>
      </c>
      <c r="C9" s="5" t="n">
        <v>77062978</v>
      </c>
      <c r="D9" s="5" t="n">
        <v>77062978</v>
      </c>
      <c r="E9" s="5" t="n">
        <v>69099785</v>
      </c>
      <c r="F9" s="4" t="inlineStr">
        <is>
          <t>[1]</t>
        </is>
      </c>
      <c r="G9" s="5" t="n">
        <v>69099785</v>
      </c>
      <c r="H9" s="4" t="inlineStr">
        <is>
          <t>[1]</t>
        </is>
      </c>
      <c r="I9" s="5" t="n">
        <v>69099785</v>
      </c>
      <c r="J9" s="4" t="inlineStr">
        <is>
          <t>[1]</t>
        </is>
      </c>
      <c r="K9" s="4" t="inlineStr">
        <is>
          <t xml:space="preserve"> </t>
        </is>
      </c>
    </row>
    <row r="10">
      <c r="A10" s="4" t="inlineStr">
        <is>
          <t>Diluted EPS (in dollars per share) | $ / shares</t>
        </is>
      </c>
      <c r="B10" s="4" t="inlineStr">
        <is>
          <t xml:space="preserve"> </t>
        </is>
      </c>
      <c r="C10" s="13" t="n">
        <v>-43.33</v>
      </c>
      <c r="D10" s="4" t="inlineStr">
        <is>
          <t xml:space="preserve"> </t>
        </is>
      </c>
      <c r="E10" s="13" t="n">
        <v>-8.18</v>
      </c>
      <c r="G10" s="4" t="inlineStr">
        <is>
          <t xml:space="preserve"> </t>
        </is>
      </c>
      <c r="I10" s="4" t="inlineStr">
        <is>
          <t xml:space="preserve"> </t>
        </is>
      </c>
      <c r="K10" s="13" t="n">
        <v>64.38</v>
      </c>
    </row>
    <row r="11">
      <c r="A11" s="4" t="inlineStr">
        <is>
          <t>Number of shares issued (in shares)</t>
        </is>
      </c>
      <c r="B11" s="5" t="n">
        <v>79242873</v>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Percentage of shares original shareholder obtained</t>
        </is>
      </c>
      <c r="B12" s="8" t="n">
        <v>0.872</v>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row r="14">
      <c r="A14" s="4" t="inlineStr">
        <is>
          <t>[1]For the years ended December 31, 2023 and 2022,
                Management applied a restrospective approach to determine the weighted average number of ordinary shares outstanding. On March 20, 2024, the Company issued 79,242,873 of which 87.2% represents the shares attributable to the
                original shareholders of the Group prior to the business combination.</t>
        </is>
      </c>
    </row>
  </sheetData>
  <mergeCells count="7">
    <mergeCell ref="C1:K1"/>
    <mergeCell ref="G2:H2"/>
    <mergeCell ref="E2:F2"/>
    <mergeCell ref="I2:J2"/>
    <mergeCell ref="A13:K13"/>
    <mergeCell ref="A14:K14"/>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16" customWidth="1" min="3" max="3"/>
    <col width="19" customWidth="1" min="4" max="4"/>
    <col width="18" customWidth="1" min="5" max="5"/>
  </cols>
  <sheetData>
    <row r="1">
      <c r="A1" s="1" t="inlineStr">
        <is>
          <t>Commitments and contingencies (Details) shares in Thousands</t>
        </is>
      </c>
      <c r="B1" s="2" t="inlineStr">
        <is>
          <t>1 Months Ended</t>
        </is>
      </c>
      <c r="C1" s="2" t="inlineStr">
        <is>
          <t>12 Months Ended</t>
        </is>
      </c>
    </row>
    <row r="2">
      <c r="B2" s="2" t="inlineStr">
        <is>
          <t>Mar. 31, 2024 shares</t>
        </is>
      </c>
      <c r="C2" s="2" t="inlineStr">
        <is>
          <t>Dec. 31, 2024</t>
        </is>
      </c>
      <c r="D2" s="2" t="inlineStr">
        <is>
          <t>Dec. 31, 2024 Room</t>
        </is>
      </c>
      <c r="E2" s="2" t="inlineStr">
        <is>
          <t>Dec. 31, 2024 key</t>
        </is>
      </c>
    </row>
    <row r="3">
      <c r="A3" s="3" t="inlineStr">
        <is>
          <t>Commitments [Abstract]</t>
        </is>
      </c>
      <c r="B3" s="4" t="inlineStr">
        <is>
          <t xml:space="preserve"> </t>
        </is>
      </c>
      <c r="C3" s="4" t="inlineStr">
        <is>
          <t xml:space="preserve"> </t>
        </is>
      </c>
      <c r="D3" s="4" t="inlineStr">
        <is>
          <t xml:space="preserve"> </t>
        </is>
      </c>
      <c r="E3" s="4" t="inlineStr">
        <is>
          <t xml:space="preserve"> </t>
        </is>
      </c>
    </row>
    <row r="4">
      <c r="A4" s="4" t="inlineStr">
        <is>
          <t>Period considered to examine transactions</t>
        </is>
      </c>
      <c r="B4" s="4" t="inlineStr">
        <is>
          <t xml:space="preserve"> </t>
        </is>
      </c>
      <c r="C4" s="4" t="inlineStr">
        <is>
          <t>5 years</t>
        </is>
      </c>
      <c r="D4" s="4" t="inlineStr">
        <is>
          <t xml:space="preserve"> </t>
        </is>
      </c>
      <c r="E4" s="4" t="inlineStr">
        <is>
          <t xml:space="preserve"> </t>
        </is>
      </c>
    </row>
    <row r="5">
      <c r="A5" s="4" t="inlineStr">
        <is>
          <t>Shares transferred as advance consideration for future services (in shares) | shares</t>
        </is>
      </c>
      <c r="B5" s="5" t="n">
        <v>1250000</v>
      </c>
      <c r="C5" s="4" t="inlineStr">
        <is>
          <t xml:space="preserve"> </t>
        </is>
      </c>
      <c r="D5" s="4" t="inlineStr">
        <is>
          <t xml:space="preserve"> </t>
        </is>
      </c>
      <c r="E5" s="4" t="inlineStr">
        <is>
          <t xml:space="preserve"> </t>
        </is>
      </c>
    </row>
    <row r="6">
      <c r="A6" s="4" t="inlineStr">
        <is>
          <t>Term of senior secured notes lease agreements</t>
        </is>
      </c>
      <c r="B6" s="4" t="inlineStr">
        <is>
          <t xml:space="preserve"> </t>
        </is>
      </c>
      <c r="C6" s="4" t="inlineStr">
        <is>
          <t>12 months</t>
        </is>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Commitments [Abstract]</t>
        </is>
      </c>
      <c r="B8" s="4" t="inlineStr">
        <is>
          <t xml:space="preserve"> </t>
        </is>
      </c>
      <c r="C8" s="4" t="inlineStr">
        <is>
          <t xml:space="preserve"> </t>
        </is>
      </c>
      <c r="D8" s="4" t="inlineStr">
        <is>
          <t xml:space="preserve"> </t>
        </is>
      </c>
      <c r="E8" s="4" t="inlineStr">
        <is>
          <t xml:space="preserve"> </t>
        </is>
      </c>
    </row>
    <row r="9">
      <c r="A9" s="4" t="inlineStr">
        <is>
          <t>Percentage of interest rate penalties of omitted taxes</t>
        </is>
      </c>
      <c r="B9" s="4" t="inlineStr">
        <is>
          <t xml:space="preserve"> </t>
        </is>
      </c>
      <c r="C9" s="7" t="n">
        <v>1</v>
      </c>
      <c r="D9" s="7" t="n">
        <v>1</v>
      </c>
      <c r="E9" s="7" t="n">
        <v>1</v>
      </c>
    </row>
    <row r="10">
      <c r="A10" s="4" t="inlineStr">
        <is>
          <t>Room capacity</t>
        </is>
      </c>
      <c r="B10" s="4" t="inlineStr">
        <is>
          <t xml:space="preserve"> </t>
        </is>
      </c>
      <c r="C10" s="4" t="inlineStr">
        <is>
          <t xml:space="preserve"> </t>
        </is>
      </c>
      <c r="D10" s="4" t="inlineStr">
        <is>
          <t xml:space="preserve"> </t>
        </is>
      </c>
      <c r="E10" s="5" t="n">
        <v>400</v>
      </c>
    </row>
    <row r="11">
      <c r="A11" s="4" t="inlineStr">
        <is>
          <t>AMR Operaciones [Member]</t>
        </is>
      </c>
      <c r="B11" s="4" t="inlineStr">
        <is>
          <t xml:space="preserve"> </t>
        </is>
      </c>
      <c r="C11" s="4" t="inlineStr">
        <is>
          <t xml:space="preserve"> </t>
        </is>
      </c>
      <c r="D11" s="4" t="inlineStr">
        <is>
          <t xml:space="preserve"> </t>
        </is>
      </c>
      <c r="E11" s="4" t="inlineStr">
        <is>
          <t xml:space="preserve"> </t>
        </is>
      </c>
    </row>
    <row r="12">
      <c r="A12" s="3" t="inlineStr">
        <is>
          <t>Commitments [Abstract]</t>
        </is>
      </c>
      <c r="B12" s="4" t="inlineStr">
        <is>
          <t xml:space="preserve"> </t>
        </is>
      </c>
      <c r="C12" s="4" t="inlineStr">
        <is>
          <t xml:space="preserve"> </t>
        </is>
      </c>
      <c r="D12" s="4" t="inlineStr">
        <is>
          <t xml:space="preserve"> </t>
        </is>
      </c>
      <c r="E12" s="4" t="inlineStr">
        <is>
          <t xml:space="preserve"> </t>
        </is>
      </c>
    </row>
    <row r="13">
      <c r="A13" s="4" t="inlineStr">
        <is>
          <t>Room capacity</t>
        </is>
      </c>
      <c r="B13" s="4" t="inlineStr">
        <is>
          <t xml:space="preserve"> </t>
        </is>
      </c>
      <c r="C13" s="4" t="inlineStr">
        <is>
          <t xml:space="preserve"> </t>
        </is>
      </c>
      <c r="D13" s="4" t="inlineStr">
        <is>
          <t xml:space="preserve"> </t>
        </is>
      </c>
      <c r="E13" s="5" t="n">
        <v>1016</v>
      </c>
    </row>
    <row r="14">
      <c r="A14" s="4" t="inlineStr">
        <is>
          <t>"Vivid" Brand [Member]</t>
        </is>
      </c>
      <c r="B14" s="4" t="inlineStr">
        <is>
          <t xml:space="preserve"> </t>
        </is>
      </c>
      <c r="C14" s="4" t="inlineStr">
        <is>
          <t xml:space="preserve"> </t>
        </is>
      </c>
      <c r="D14" s="4" t="inlineStr">
        <is>
          <t xml:space="preserve"> </t>
        </is>
      </c>
      <c r="E14" s="4" t="inlineStr">
        <is>
          <t xml:space="preserve"> </t>
        </is>
      </c>
    </row>
    <row r="15">
      <c r="A15" s="3" t="inlineStr">
        <is>
          <t>Commitments [Abstract]</t>
        </is>
      </c>
      <c r="B15" s="4" t="inlineStr">
        <is>
          <t xml:space="preserve"> </t>
        </is>
      </c>
      <c r="C15" s="4" t="inlineStr">
        <is>
          <t xml:space="preserve"> </t>
        </is>
      </c>
      <c r="D15" s="4" t="inlineStr">
        <is>
          <t xml:space="preserve"> </t>
        </is>
      </c>
      <c r="E15" s="4" t="inlineStr">
        <is>
          <t xml:space="preserve"> </t>
        </is>
      </c>
    </row>
    <row r="16">
      <c r="A16" s="4" t="inlineStr">
        <is>
          <t>Room capacity</t>
        </is>
      </c>
      <c r="B16" s="4" t="inlineStr">
        <is>
          <t xml:space="preserve"> </t>
        </is>
      </c>
      <c r="C16" s="4" t="inlineStr">
        <is>
          <t xml:space="preserve"> </t>
        </is>
      </c>
      <c r="D16" s="5" t="n">
        <v>400</v>
      </c>
      <c r="E16" s="5" t="n">
        <v>400</v>
      </c>
    </row>
    <row r="17">
      <c r="A17" s="4" t="inlineStr">
        <is>
          <t>"Dreams" Brand [Member]</t>
        </is>
      </c>
      <c r="B17" s="4" t="inlineStr">
        <is>
          <t xml:space="preserve"> </t>
        </is>
      </c>
      <c r="C17" s="4" t="inlineStr">
        <is>
          <t xml:space="preserve"> </t>
        </is>
      </c>
      <c r="D17" s="4" t="inlineStr">
        <is>
          <t xml:space="preserve"> </t>
        </is>
      </c>
      <c r="E17" s="4" t="inlineStr">
        <is>
          <t xml:space="preserve"> </t>
        </is>
      </c>
    </row>
    <row r="18">
      <c r="A18" s="3" t="inlineStr">
        <is>
          <t>Commitments [Abstract]</t>
        </is>
      </c>
      <c r="B18" s="4" t="inlineStr">
        <is>
          <t xml:space="preserve"> </t>
        </is>
      </c>
      <c r="C18" s="4" t="inlineStr">
        <is>
          <t xml:space="preserve"> </t>
        </is>
      </c>
      <c r="D18" s="4" t="inlineStr">
        <is>
          <t xml:space="preserve"> </t>
        </is>
      </c>
      <c r="E18" s="4" t="inlineStr">
        <is>
          <t xml:space="preserve"> </t>
        </is>
      </c>
    </row>
    <row r="19">
      <c r="A19" s="4" t="inlineStr">
        <is>
          <t>Room capacity</t>
        </is>
      </c>
      <c r="B19" s="4" t="inlineStr">
        <is>
          <t xml:space="preserve"> </t>
        </is>
      </c>
      <c r="C19" s="4" t="inlineStr">
        <is>
          <t xml:space="preserve"> </t>
        </is>
      </c>
      <c r="D19" s="5" t="n">
        <v>616</v>
      </c>
      <c r="E19" s="5" t="n">
        <v>616</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ubsequent events (Details)</t>
        </is>
      </c>
      <c r="L1" s="2" t="inlineStr">
        <is>
          <t>12 Months Ended</t>
        </is>
      </c>
    </row>
    <row r="2">
      <c r="B2" s="2" t="inlineStr">
        <is>
          <t>Apr. 22, 2025</t>
        </is>
      </c>
      <c r="C2" s="2" t="inlineStr">
        <is>
          <t>Apr. 04, 2025 MXN ($)</t>
        </is>
      </c>
      <c r="D2" s="2" t="inlineStr">
        <is>
          <t>Feb. 13, 2025 USD ($)</t>
        </is>
      </c>
      <c r="E2" s="2" t="inlineStr">
        <is>
          <t>Jan. 31, 2025 USD ($)</t>
        </is>
      </c>
      <c r="F2" s="2" t="inlineStr">
        <is>
          <t>Jan. 30, 2025 USD ($)</t>
        </is>
      </c>
      <c r="G2" s="2" t="inlineStr">
        <is>
          <t>Oct. 30, 2024 USD ($)</t>
        </is>
      </c>
      <c r="H2" s="2" t="inlineStr">
        <is>
          <t>Mar. 26, 2024 USD ($)</t>
        </is>
      </c>
      <c r="I2" s="2" t="inlineStr">
        <is>
          <t>Feb. 26, 2024 USD ($)</t>
        </is>
      </c>
      <c r="J2" s="2" t="inlineStr">
        <is>
          <t>Jan. 26, 2024 USD ($)</t>
        </is>
      </c>
      <c r="K2" s="2" t="inlineStr">
        <is>
          <t>Aug. 22, 2023 MXN ($)</t>
        </is>
      </c>
      <c r="L2" s="2" t="inlineStr">
        <is>
          <t>Dec. 31, 2024 MXN ($)</t>
        </is>
      </c>
      <c r="M2" s="2" t="inlineStr">
        <is>
          <t>Dec. 31, 2023 MXN ($)</t>
        </is>
      </c>
      <c r="N2" s="2" t="inlineStr">
        <is>
          <t>Dec. 31, 2022 MXN ($)</t>
        </is>
      </c>
      <c r="O2" s="2" t="inlineStr">
        <is>
          <t>Mar. 07, 2025 USD ($)</t>
        </is>
      </c>
      <c r="P2" s="2" t="inlineStr">
        <is>
          <t>Dec. 31, 2024 USD ($)</t>
        </is>
      </c>
      <c r="Q2" s="2" t="inlineStr">
        <is>
          <t>Sep. 30, 2024 USD ($)</t>
        </is>
      </c>
      <c r="R2" s="2" t="inlineStr">
        <is>
          <t>Mar. 27, 2024 USD ($)</t>
        </is>
      </c>
    </row>
    <row r="3">
      <c r="A3" s="3" t="inlineStr">
        <is>
          <t>Loans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redi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8149309</v>
      </c>
      <c r="R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964217491</v>
      </c>
      <c r="M5" s="6" t="n">
        <v>2116176076</v>
      </c>
      <c r="N5" s="6" t="n">
        <v>2237181037</v>
      </c>
      <c r="O5" s="4" t="inlineStr">
        <is>
          <t xml:space="preserve"> </t>
        </is>
      </c>
      <c r="P5" s="4" t="inlineStr">
        <is>
          <t xml:space="preserve"> </t>
        </is>
      </c>
      <c r="Q5" s="4" t="inlineStr">
        <is>
          <t xml:space="preserve"> </t>
        </is>
      </c>
      <c r="R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15</v>
      </c>
      <c r="R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174200426</v>
      </c>
      <c r="M7" s="6" t="n">
        <v>668267281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ofopl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ans Transac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redit 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000000</v>
      </c>
      <c r="Q10" s="4" t="inlineStr">
        <is>
          <t xml:space="preserve"> </t>
        </is>
      </c>
      <c r="R10" s="4" t="inlineStr">
        <is>
          <t xml:space="preserve"> </t>
        </is>
      </c>
    </row>
    <row r="11">
      <c r="A11" s="4" t="inlineStr">
        <is>
          <t>Repayment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759316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ntan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oans Transac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redi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000000</v>
      </c>
    </row>
    <row r="15">
      <c r="A15" s="4" t="inlineStr">
        <is>
          <t>Repayment of loans</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it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Loans Transac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redit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500000</v>
      </c>
      <c r="Q18" s="4" t="inlineStr">
        <is>
          <t xml:space="preserve"> </t>
        </is>
      </c>
      <c r="R18" s="4" t="inlineStr">
        <is>
          <t xml:space="preserve"> </t>
        </is>
      </c>
    </row>
    <row r="19">
      <c r="A19" s="4" t="inlineStr">
        <is>
          <t>Proceeds fro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11000</v>
      </c>
      <c r="I19" s="6" t="n">
        <v>316000</v>
      </c>
      <c r="J19" s="6" t="n">
        <v>7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s [Member] | Sofopl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ans Transac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redit line</t>
        </is>
      </c>
      <c r="B22" s="4" t="inlineStr">
        <is>
          <t xml:space="preserve"> </t>
        </is>
      </c>
      <c r="C22" s="4" t="inlineStr">
        <is>
          <t xml:space="preserve"> </t>
        </is>
      </c>
      <c r="D22" s="4" t="inlineStr">
        <is>
          <t xml:space="preserve"> </t>
        </is>
      </c>
      <c r="E22" s="4" t="inlineStr">
        <is>
          <t xml:space="preserve"> </t>
        </is>
      </c>
      <c r="F22" s="6" t="n">
        <v>6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borrowings</t>
        </is>
      </c>
      <c r="B23" s="4" t="inlineStr">
        <is>
          <t xml:space="preserve"> </t>
        </is>
      </c>
      <c r="C23" s="4" t="inlineStr">
        <is>
          <t xml:space="preserve"> </t>
        </is>
      </c>
      <c r="D23" s="6" t="n">
        <v>5129228</v>
      </c>
      <c r="E23" s="6" t="n">
        <v>8707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7" t="n">
        <v>0.1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turity</t>
        </is>
      </c>
      <c r="B25" s="4" t="inlineStr">
        <is>
          <t xml:space="preserve"> </t>
        </is>
      </c>
      <c r="C25" s="4" t="inlineStr">
        <is>
          <t xml:space="preserve"> </t>
        </is>
      </c>
      <c r="D25" s="4" t="inlineStr">
        <is>
          <t xml:space="preserve"> </t>
        </is>
      </c>
      <c r="E25" s="4" t="inlineStr">
        <is>
          <t xml:space="preserve"> </t>
        </is>
      </c>
      <c r="F25" s="4" t="inlineStr">
        <is>
          <t>February 1, 2028</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s [Member] | Santa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oans Transac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500000</v>
      </c>
      <c r="P28" s="4" t="inlineStr">
        <is>
          <t xml:space="preserve"> </t>
        </is>
      </c>
      <c r="Q28" s="4" t="inlineStr">
        <is>
          <t xml:space="preserve"> </t>
        </is>
      </c>
      <c r="R28" s="4" t="inlineStr">
        <is>
          <t xml:space="preserve"> </t>
        </is>
      </c>
    </row>
    <row r="29">
      <c r="A29" s="4" t="inlineStr">
        <is>
          <t>Subsequent Events [Member] | Exit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ans Transac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ayment of loans</t>
        </is>
      </c>
      <c r="B31" s="4" t="inlineStr">
        <is>
          <t xml:space="preserve"> </t>
        </is>
      </c>
      <c r="C31" s="6" t="n">
        <v>32869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s [Member] | Operadora Hotelera GI, S. A. de C. V.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ans Transac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service coverage ratio</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sheetData>
  <mergeCells count="2">
    <mergeCell ref="L1:N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standards or amendments issued</t>
        </is>
      </c>
      <c r="B1" s="2" t="inlineStr">
        <is>
          <t>12 Months Ended</t>
        </is>
      </c>
    </row>
    <row r="2">
      <c r="B2" s="2" t="inlineStr">
        <is>
          <t>Dec. 31, 2024</t>
        </is>
      </c>
    </row>
    <row r="3">
      <c r="A3" s="3" t="inlineStr">
        <is>
          <t>New standards or amendments issued [Abstract]</t>
        </is>
      </c>
      <c r="B3" s="4" t="inlineStr">
        <is>
          <t xml:space="preserve"> </t>
        </is>
      </c>
    </row>
    <row r="4">
      <c r="A4" s="4" t="inlineStr">
        <is>
          <t>New standards or amendments issued</t>
        </is>
      </c>
      <c r="B4" s="4" t="inlineStr">
        <is>
          <t>4.
New standards or amendments issued In the current year, the Group has applied a number of amendments to IFRS Accounting Standards issued by the IASB that are mandatorily effective
for an accounting period that begins on or after January 1, 2024. Their adoption has not had any material impact on the disclosures or
the amounts reported in these financial statements. 2024
a.
New accounting standards or amendments for 2024 A number of new accounting standards and amendments to accounting standards are effective for annual periods beginning on January 1, 2024, and have been adopted by the Company. Their adoption has not had any material impact on the
disclosures or the amounts reported in these financial statements. Amendments to IAS 1 - Presentation of Financial Statements - Classification of Liabilities as Current or Non-Current (“2020 Amendment”) -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 is effective for annual reporting periods beginning on or after January 1, 2024. The Company did not have a significant impact from the adoption of this standard.
b
New and amended IFRS Accounting Standards issued but not yet effective At the date of authorization of these financial statements, the Company has not applied the following new IFRS Accounting Standards that
have been issued but are not yet effective: IFRS 18 9, 2024, 18 18 1 1. 18 1, 2027. 18 Amendments to IFRS 9 7 30, 2024, 9 7 1, 2026, The Company has not early adopted any forthcoming new or amended accounting standards in preparing these financial statements. The Company
does not expect to have a significant impact from the adoption of the forthcom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6:40Z</dcterms:created>
  <dcterms:modified xmlns:dcterms="http://purl.org/dc/terms/" xmlns:xsi="http://www.w3.org/2001/XMLSchema-instance" xsi:type="dcterms:W3CDTF">2025-05-15T21:06:46Z</dcterms:modified>
</cp:coreProperties>
</file>